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Long-Term Obligations and Comm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rrangements and " sheetId="15" state="visible" r:id="rId15"/>
    <sheet xmlns:r="http://schemas.openxmlformats.org/officeDocument/2006/relationships" name="Segment Information and Concent" sheetId="16" state="visible" r:id="rId16"/>
    <sheet xmlns:r="http://schemas.openxmlformats.org/officeDocument/2006/relationships" name="Employment Benefits"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Investments (Tables)" sheetId="22" state="visible" r:id="rId22"/>
    <sheet xmlns:r="http://schemas.openxmlformats.org/officeDocument/2006/relationships" name="Long-Term Obligations and Com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llaborative Arrangements an_2" sheetId="26" state="visible" r:id="rId26"/>
    <sheet xmlns:r="http://schemas.openxmlformats.org/officeDocument/2006/relationships" name="Segment Information and Conce_2" sheetId="27" state="visible" r:id="rId27"/>
    <sheet xmlns:r="http://schemas.openxmlformats.org/officeDocument/2006/relationships" name="Quarterly Financial Data (Una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Organization and Significant _8" sheetId="33" state="visible" r:id="rId33"/>
    <sheet xmlns:r="http://schemas.openxmlformats.org/officeDocument/2006/relationships" name="Organization and Significant _9" sheetId="34" state="visible" r:id="rId34"/>
    <sheet xmlns:r="http://schemas.openxmlformats.org/officeDocument/2006/relationships" name="Organization and Significant_10" sheetId="35" state="visible" r:id="rId35"/>
    <sheet xmlns:r="http://schemas.openxmlformats.org/officeDocument/2006/relationships" name="Organization and Significant_11" sheetId="36" state="visible" r:id="rId36"/>
    <sheet xmlns:r="http://schemas.openxmlformats.org/officeDocument/2006/relationships" name="Organization and Significant_12" sheetId="37" state="visible" r:id="rId37"/>
    <sheet xmlns:r="http://schemas.openxmlformats.org/officeDocument/2006/relationships" name="Organization and Significant_13" sheetId="38" state="visible" r:id="rId38"/>
    <sheet xmlns:r="http://schemas.openxmlformats.org/officeDocument/2006/relationships" name="Organization and Significant_14" sheetId="39" state="visible" r:id="rId39"/>
    <sheet xmlns:r="http://schemas.openxmlformats.org/officeDocument/2006/relationships" name="Organization and Significant_15" sheetId="40" state="visible" r:id="rId40"/>
    <sheet xmlns:r="http://schemas.openxmlformats.org/officeDocument/2006/relationships" name="Organization and Significant_16" sheetId="41" state="visible" r:id="rId41"/>
    <sheet xmlns:r="http://schemas.openxmlformats.org/officeDocument/2006/relationships" name="Organization and Significant_17" sheetId="42" state="visible" r:id="rId42"/>
    <sheet xmlns:r="http://schemas.openxmlformats.org/officeDocument/2006/relationships" name="Organization and Significant_18" sheetId="43" state="visible" r:id="rId43"/>
    <sheet xmlns:r="http://schemas.openxmlformats.org/officeDocument/2006/relationships" name="Organization and Significant_19" sheetId="44" state="visible" r:id="rId44"/>
    <sheet xmlns:r="http://schemas.openxmlformats.org/officeDocument/2006/relationships" name="Organization and Significant_20" sheetId="45" state="visible" r:id="rId45"/>
    <sheet xmlns:r="http://schemas.openxmlformats.org/officeDocument/2006/relationships" name="Organization and Significant_21" sheetId="46" state="visible" r:id="rId46"/>
    <sheet xmlns:r="http://schemas.openxmlformats.org/officeDocument/2006/relationships" name="Organization and Significant_22" sheetId="47" state="visible" r:id="rId47"/>
    <sheet xmlns:r="http://schemas.openxmlformats.org/officeDocument/2006/relationships" name="Organization and Significant_23" sheetId="48" state="visible" r:id="rId48"/>
    <sheet xmlns:r="http://schemas.openxmlformats.org/officeDocument/2006/relationships" name="Investments, Contract Maturity " sheetId="49" state="visible" r:id="rId49"/>
    <sheet xmlns:r="http://schemas.openxmlformats.org/officeDocument/2006/relationships" name="Investments, Summary of Investm" sheetId="50" state="visible" r:id="rId50"/>
    <sheet xmlns:r="http://schemas.openxmlformats.org/officeDocument/2006/relationships" name="Investments, Investments Tempor" sheetId="51" state="visible" r:id="rId51"/>
    <sheet xmlns:r="http://schemas.openxmlformats.org/officeDocument/2006/relationships" name="Long-Term Obligations and Com_3" sheetId="52" state="visible" r:id="rId52"/>
    <sheet xmlns:r="http://schemas.openxmlformats.org/officeDocument/2006/relationships" name="Long-Term Obligations and Com_4" sheetId="53" state="visible" r:id="rId53"/>
    <sheet xmlns:r="http://schemas.openxmlformats.org/officeDocument/2006/relationships" name="Long-Term Obligations and Com_5" sheetId="54" state="visible" r:id="rId54"/>
    <sheet xmlns:r="http://schemas.openxmlformats.org/officeDocument/2006/relationships" name="Long-Term Obligations and Com_6" sheetId="55" state="visible" r:id="rId55"/>
    <sheet xmlns:r="http://schemas.openxmlformats.org/officeDocument/2006/relationships" name="Long-Term Obligations and Com_7" sheetId="56" state="visible" r:id="rId56"/>
    <sheet xmlns:r="http://schemas.openxmlformats.org/officeDocument/2006/relationships" name="Long-Term Obligations and Com_8" sheetId="57" state="visible" r:id="rId57"/>
    <sheet xmlns:r="http://schemas.openxmlformats.org/officeDocument/2006/relationships" name="Stockholders' Equity, Preferred" sheetId="58" state="visible" r:id="rId58"/>
    <sheet xmlns:r="http://schemas.openxmlformats.org/officeDocument/2006/relationships" name="Stockholders' Equity, Stock Pla" sheetId="59" state="visible" r:id="rId59"/>
    <sheet xmlns:r="http://schemas.openxmlformats.org/officeDocument/2006/relationships" name="Stockholders' Equity, Stock Opt" sheetId="60" state="visible" r:id="rId60"/>
    <sheet xmlns:r="http://schemas.openxmlformats.org/officeDocument/2006/relationships" name="Stockholders' Equity, Restricte" sheetId="61" state="visible" r:id="rId61"/>
    <sheet xmlns:r="http://schemas.openxmlformats.org/officeDocument/2006/relationships" name="Stockholders' Equity, Stock-bas" sheetId="62" state="visible" r:id="rId62"/>
    <sheet xmlns:r="http://schemas.openxmlformats.org/officeDocument/2006/relationships" name="Stockholders' Equity, Stock-b_2" sheetId="63" state="visible" r:id="rId63"/>
    <sheet xmlns:r="http://schemas.openxmlformats.org/officeDocument/2006/relationships" name="Income Taxes, Loss Before Incom" sheetId="64" state="visible" r:id="rId64"/>
    <sheet xmlns:r="http://schemas.openxmlformats.org/officeDocument/2006/relationships" name="Income Taxes, Income Tax (Benef" sheetId="65" state="visible" r:id="rId65"/>
    <sheet xmlns:r="http://schemas.openxmlformats.org/officeDocument/2006/relationships" name="Income Taxes, Reconciliation of" sheetId="66" state="visible" r:id="rId66"/>
    <sheet xmlns:r="http://schemas.openxmlformats.org/officeDocument/2006/relationships" name="Income Taxes, Deferred Tax Asse" sheetId="67" state="visible" r:id="rId67"/>
    <sheet xmlns:r="http://schemas.openxmlformats.org/officeDocument/2006/relationships" name="Income Taxes, Tax Credit Carryf" sheetId="68" state="visible" r:id="rId68"/>
    <sheet xmlns:r="http://schemas.openxmlformats.org/officeDocument/2006/relationships" name="Income Taxes, Tax Act (Details)" sheetId="69" state="visible" r:id="rId69"/>
    <sheet xmlns:r="http://schemas.openxmlformats.org/officeDocument/2006/relationships" name="Income Taxes, Gross Unrecognize" sheetId="70" state="visible" r:id="rId70"/>
    <sheet xmlns:r="http://schemas.openxmlformats.org/officeDocument/2006/relationships" name="Collaborative Arrangements an_3" sheetId="71" state="visible" r:id="rId71"/>
    <sheet xmlns:r="http://schemas.openxmlformats.org/officeDocument/2006/relationships" name="Collaborative Arrangements an_4" sheetId="72" state="visible" r:id="rId72"/>
    <sheet xmlns:r="http://schemas.openxmlformats.org/officeDocument/2006/relationships" name="Collaborative Arrangements an_5" sheetId="73" state="visible" r:id="rId73"/>
    <sheet xmlns:r="http://schemas.openxmlformats.org/officeDocument/2006/relationships" name="Collaborative Arrangements an_6" sheetId="74" state="visible" r:id="rId74"/>
    <sheet xmlns:r="http://schemas.openxmlformats.org/officeDocument/2006/relationships" name="Collaborative Arrangements an_7" sheetId="75" state="visible" r:id="rId75"/>
    <sheet xmlns:r="http://schemas.openxmlformats.org/officeDocument/2006/relationships" name="Collaborative Arrangements an_8" sheetId="76" state="visible" r:id="rId76"/>
    <sheet xmlns:r="http://schemas.openxmlformats.org/officeDocument/2006/relationships" name="Collaborative Arrangements an_9" sheetId="77" state="visible" r:id="rId77"/>
    <sheet xmlns:r="http://schemas.openxmlformats.org/officeDocument/2006/relationships" name="Collaborative Arrangements a_10" sheetId="78" state="visible" r:id="rId78"/>
    <sheet xmlns:r="http://schemas.openxmlformats.org/officeDocument/2006/relationships" name="Collaborative Arrangements a_11" sheetId="79" state="visible" r:id="rId79"/>
    <sheet xmlns:r="http://schemas.openxmlformats.org/officeDocument/2006/relationships" name="Segment Information and Conce_3" sheetId="80" state="visible" r:id="rId80"/>
    <sheet xmlns:r="http://schemas.openxmlformats.org/officeDocument/2006/relationships" name="Segment Information and Conce_4" sheetId="81" state="visible" r:id="rId81"/>
    <sheet xmlns:r="http://schemas.openxmlformats.org/officeDocument/2006/relationships" name="Employment Benefits (Details)" sheetId="82" state="visible" r:id="rId82"/>
    <sheet xmlns:r="http://schemas.openxmlformats.org/officeDocument/2006/relationships" name="Legal Proceedings (Details)" sheetId="83" state="visible" r:id="rId83"/>
    <sheet xmlns:r="http://schemas.openxmlformats.org/officeDocument/2006/relationships" name="Quarterly Financial Data (Una_3" sheetId="84" state="visible" r:id="rId84"/>
  </sheets>
  <definedNames/>
  <calcPr calcId="124519" fullCalcOnLoad="1"/>
</workbook>
</file>

<file path=xl/sharedStrings.xml><?xml version="1.0" encoding="utf-8"?>
<sst xmlns="http://schemas.openxmlformats.org/spreadsheetml/2006/main" uniqueCount="1215">
  <si>
    <t>Document and Entity Information - USD ($)</t>
  </si>
  <si>
    <t>12 Months Ended</t>
  </si>
  <si>
    <t>Dec. 31, 2018</t>
  </si>
  <si>
    <t>Feb. 20, 2019</t>
  </si>
  <si>
    <t>Jun. 30, 2018</t>
  </si>
  <si>
    <t>Document and Entity Information [Abstract]</t>
  </si>
  <si>
    <t>Entity Registrant Name</t>
  </si>
  <si>
    <t>IONIS PHARMACEUTICALS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Current assets:</t>
  </si>
  <si>
    <t>Cash and cash equivalents</t>
  </si>
  <si>
    <t>Short-term investments</t>
  </si>
  <si>
    <t>Contracts receivable</t>
  </si>
  <si>
    <t>Inventories</t>
  </si>
  <si>
    <t>Other current assets</t>
  </si>
  <si>
    <t>Total current assets</t>
  </si>
  <si>
    <t>Property, plant and equipment, net</t>
  </si>
  <si>
    <t>Patents, net</t>
  </si>
  <si>
    <t>Long-term deferred tax assets</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mortgage debt</t>
  </si>
  <si>
    <t>Total liabilities</t>
  </si>
  <si>
    <t>Stockholders' equity:</t>
  </si>
  <si>
    <t>Common stock, $0.001 par value; 300,000,000 shares authorized, 137,928,828 and 124,976,373 shares issued and outstanding at December 31, 2018 and December 31, 2017,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CONSOLIDATED STATEMENTS OF OPERATIONS - USD ($) shares in Thousands, $ in Thousands</t>
  </si>
  <si>
    <t>Dec. 31, 2016</t>
  </si>
  <si>
    <t>Revenue:</t>
  </si>
  <si>
    <t>Revenue</t>
  </si>
  <si>
    <t>Expenses:</t>
  </si>
  <si>
    <t>Cost of products sold</t>
  </si>
  <si>
    <t>Research, development and patent</t>
  </si>
  <si>
    <t>Selling, general and administrative</t>
  </si>
  <si>
    <t>Total operating expenses</t>
  </si>
  <si>
    <t>Income (loss) from operations</t>
  </si>
  <si>
    <t>Other income (expense):</t>
  </si>
  <si>
    <t>Investment income</t>
  </si>
  <si>
    <t>Interest expense</t>
  </si>
  <si>
    <t>Loss on extinguishment of financing liability for leased facility</t>
  </si>
  <si>
    <t>Loss on early retirement of debt</t>
  </si>
  <si>
    <t>Other expenses</t>
  </si>
  <si>
    <t>Loss before income tax benefit (expense)</t>
  </si>
  <si>
    <t>Income tax benefit (expense)</t>
  </si>
  <si>
    <t>Net income (loss)</t>
  </si>
  <si>
    <t>Net loss attributable to noncontrolling interest in Akcea Therapeutics, Inc.</t>
  </si>
  <si>
    <t>Net income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mmercial Revenue [Member]</t>
  </si>
  <si>
    <t>SPINRAZA Royalties [Member]</t>
  </si>
  <si>
    <t>TEGSEDI Product Sales, Net [Member]</t>
  </si>
  <si>
    <t>Licensing and Other Royalty Revenue [Member]</t>
  </si>
  <si>
    <t>Research and Development Revenue Under Collaborative Agreements [Member]</t>
  </si>
  <si>
    <t>CONSOLIDATED STATEMENTS OF COMPREHENSIVE INCOME (LOSS) - USD ($) $ in Thousands</t>
  </si>
  <si>
    <t>CONSOLIDATED STATEMENTS OF COMPREHENSIVE INCOME (LOSS) [Abstract]</t>
  </si>
  <si>
    <t>Unrealized losses on investments, net of tax</t>
  </si>
  <si>
    <t>Reclassification adjustment for realized (gains) losses included in net loss</t>
  </si>
  <si>
    <t>Currency translation adjustment</t>
  </si>
  <si>
    <t>Comprehensive income (loss)</t>
  </si>
  <si>
    <t>Comprehensive loss attributable to noncontrolling interest in Akcea Therapeutics, Inc.</t>
  </si>
  <si>
    <t>Comprehensive income (loss) attributable to Ionis Pharmaceuticals, Inc. common stockholders</t>
  </si>
  <si>
    <t>CONSOLIDATED STATEMENTS OF STOCKHOLDERS' EQUITY - USD ($) shares in Thousands, $ in Thousands</t>
  </si>
  <si>
    <t>Common Stock [Member]</t>
  </si>
  <si>
    <t>Common Stock [Member]Novartis [Member]</t>
  </si>
  <si>
    <t>Common Stock [Member]Biogen Inc. [Member]</t>
  </si>
  <si>
    <t>Additional Paid In Capital [Member]</t>
  </si>
  <si>
    <t>Additional Paid In Capital [Member]Novartis [Member]</t>
  </si>
  <si>
    <t>Additional Paid In Capital [Member]Biogen Inc. [Member]</t>
  </si>
  <si>
    <t>Accumulated Other Comprehensive Loss [Member]</t>
  </si>
  <si>
    <t>Accumulated Other Comprehensive Loss [Member]Novartis [Member]</t>
  </si>
  <si>
    <t>Accumulated Other Comprehensive Loss [Member]Biogen Inc. [Member]</t>
  </si>
  <si>
    <t>Accumulated Deficit [Member]</t>
  </si>
  <si>
    <t>Accumulated Deficit [Member]Novartis [Member]</t>
  </si>
  <si>
    <t>Accumulated Deficit [Member]Biogen Inc. [Member]</t>
  </si>
  <si>
    <t>Total Ionis Stockholders' Equity [Member]</t>
  </si>
  <si>
    <t>Total Ionis Stockholders' Equity [Member]Novartis [Member]</t>
  </si>
  <si>
    <t>Total Ionis Stockholders' Equity [Member]Biogen Inc. [Member]</t>
  </si>
  <si>
    <t>Noncontrolling Interest in Akcea Therapeutics, Inc. [Member]</t>
  </si>
  <si>
    <t>Noncontrolling Interest in Akcea Therapeutics, Inc. [Member]Novartis [Member]</t>
  </si>
  <si>
    <t>Noncontrolling Interest in Akcea Therapeutics, Inc. [Member]Biogen Inc. [Member]</t>
  </si>
  <si>
    <t>Total</t>
  </si>
  <si>
    <t>Novartis [Member]</t>
  </si>
  <si>
    <t>Biogen Inc. [Member]</t>
  </si>
  <si>
    <t>Increase (Decrease) in Stockholders' Equity [Roll Forward]</t>
  </si>
  <si>
    <t>Cumulative adjustment related to adopting Topic 606 revenue recognition guidance | Topic 606 [Member]</t>
  </si>
  <si>
    <t>Balance at Dec. 31, 2015</t>
  </si>
  <si>
    <t>Balance (in shares) at Dec. 31, 2015</t>
  </si>
  <si>
    <t>Change in unrealized gains (losses), net of tax</t>
  </si>
  <si>
    <t>Foreign currency translation</t>
  </si>
  <si>
    <t>Issuance of common stock in connection with employee stock plans</t>
  </si>
  <si>
    <t>Issuance of common stock in connection with employee stock plans (in shares)</t>
  </si>
  <si>
    <t>2 3/4 percent convertible senior notes redemption, equity portion</t>
  </si>
  <si>
    <t>1 percent convertible senior notes, equity portion, net of issuance costs</t>
  </si>
  <si>
    <t>Stock-based compensation expense</t>
  </si>
  <si>
    <t>Noncontrolling interest in Akcea Therapetuics, Inc.</t>
  </si>
  <si>
    <t>Excess tax benefits from stock-based compensation awards</t>
  </si>
  <si>
    <t>Balance at Dec. 31, 2016</t>
  </si>
  <si>
    <t>Balance (in shares) at Dec. 31, 2016</t>
  </si>
  <si>
    <t>Stock purchase</t>
  </si>
  <si>
    <t>Stock purchase (in shares)</t>
  </si>
  <si>
    <t>Issuance of Akcea Therapeutics, Inc. common stock in conjunction with intial public offering</t>
  </si>
  <si>
    <t>Issuance of Akcea Therapeutics, Inc. common stock in conjunction with intial public offering (in shares)</t>
  </si>
  <si>
    <t>Noncontrolling interest in Akcea Therapeutics, Inc. in conjunction with initial public offering</t>
  </si>
  <si>
    <t>Balance at Dec. 31, 2017</t>
  </si>
  <si>
    <t>Balance (in shares) at Dec. 31, 2017</t>
  </si>
  <si>
    <t>Balance at Dec. 31, 2018</t>
  </si>
  <si>
    <t>Balance (in shares) at Dec. 31, 2018</t>
  </si>
  <si>
    <t>CONSOLIDATED STATEMENTS OF STOCKHOLDERS' EQUITY (Parenthetical)</t>
  </si>
  <si>
    <t>Mar. 31, 2017</t>
  </si>
  <si>
    <t>2 3/4 Percent Convertible Senior Notes [Member]</t>
  </si>
  <si>
    <t>2.75%</t>
  </si>
  <si>
    <t>CONSOLIDATED STATEMENTS OF CASH FLOWS - USD ($) $ in Thousands</t>
  </si>
  <si>
    <t>Operating activities:</t>
  </si>
  <si>
    <t>Adjustments to reconcile net income (loss) to net cash provided by (used in) operating activities</t>
  </si>
  <si>
    <t>Depreciation</t>
  </si>
  <si>
    <t>Amortization of patents</t>
  </si>
  <si>
    <t>Amortization of premium (discount) on investments, net</t>
  </si>
  <si>
    <t>Amortization of debt issuance costs</t>
  </si>
  <si>
    <t>Amortization of convertible senior notes discount</t>
  </si>
  <si>
    <t>Amortization of long-term financing liability for leased facility</t>
  </si>
  <si>
    <t>Gain on investment in Regulus Therapeutics, Inc.</t>
  </si>
  <si>
    <t>Deferred income taxes (including benefit from valuation allowance release)</t>
  </si>
  <si>
    <t>Non-cash losses related to patents, licensing, property, plant and equipment and strategic investments</t>
  </si>
  <si>
    <t>Changes in operating assets and liabilities:</t>
  </si>
  <si>
    <t>Other current and long-term assets</t>
  </si>
  <si>
    <t>Long-term income tax receivable</t>
  </si>
  <si>
    <t>Income taxes</t>
  </si>
  <si>
    <t>Accrued liabilities and 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urchase of strategic investments</t>
  </si>
  <si>
    <t>Proceeds from the sale of Regulus Therapeutics, Inc.</t>
  </si>
  <si>
    <t>Net cash (used in) provided by investing activities</t>
  </si>
  <si>
    <t>Financing activities:</t>
  </si>
  <si>
    <t>Proceeds from equity, net</t>
  </si>
  <si>
    <t>Proceeds from issuance of common stock in Akcea Therapeutics, Inc. from its initial public offering, net of underwriters' discount</t>
  </si>
  <si>
    <t>Proceeds from building mortgage debt, net of issuance costs</t>
  </si>
  <si>
    <t>Proceeds from borrowing on line of credit facility</t>
  </si>
  <si>
    <t>Proceeds from the sale of Akcea Therapeutics, Inc. common stock to Novartis in a private placement</t>
  </si>
  <si>
    <t>Offering costs paid</t>
  </si>
  <si>
    <t>Payment to settle financing liability for leased facility</t>
  </si>
  <si>
    <t>Principal payments on debt and capital lease obligation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Supplemental disclosures of non-cash investing and financing activities:</t>
  </si>
  <si>
    <t>Amounts accrued for capital and patent expenditures</t>
  </si>
  <si>
    <t>Purchases of property, plant and equipment included in long-term obligations</t>
  </si>
  <si>
    <t>1 percent convertible senior notes principal issued related to our December 2016 debt exchange</t>
  </si>
  <si>
    <t>2 3/4 percent convertible senior notes principal extinguished related to our December 2016 debt exchange</t>
  </si>
  <si>
    <t>Unpaid deferred offering costs</t>
  </si>
  <si>
    <t>Biogen [Member]</t>
  </si>
  <si>
    <t>Proceeds from the issuance of common stock</t>
  </si>
  <si>
    <t>CONSOLIDATED STATEMENTS OF CASH FLOWS (Parenthetical)</t>
  </si>
  <si>
    <t>Organization and Significant Accounting Policies</t>
  </si>
  <si>
    <t>Organization and Significant Accounting Policies [Abstract]</t>
  </si>
  <si>
    <t>1. Organization and Significant Accounting Policies 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and therefore beginning in July 2017, we no longer own 100 percent of Akcea. Rx Rx Refer to the noncontrolling interest in Akcea section in this note for further information related to our accounting for our investment in Akcea.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2018 and 2017 considered our net income for Ionis on a stand-alone basis plus our share of Akcea’s net loss for the period. During 2016, we owned 100 percent of Akcea. To calculate the portion of Akcea’s net loss attributable to our ownership for 2018 and 2017,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2018 and 2017. Our basic net income per share for 2018 Year Ended December 31, 2018 Weighted Average Shares Owned in Akcea Akcea s Net Income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Prior to Akcea’s IPO in July 2017, we owned Akcea series A convertible preferred stock, which included a six percent cumulative dividend. Upon completion of Akcea’s IPO in July 2017, our preferred stock was converted into common stock on a 1:1 basis. The preferred stock dividend was not paid at the IPO because the IPO was not a liquidation event or a change in control. During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that we owned in our calculation of basic and diluted net income (loss) per share for year ended December 31, 2017.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Dilutive net income (loss per share) For 2018 and 2017, we had net income available to Ionis common stockholders. As a result, we computed diluted net income per share using the weighted-average number of common shares and dilutive common equivalent shares outstanding during those periods. We calculated our diluted net income per share for 2018 as follows (in thousands except per share amounts):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Income available to Ionis common stockholders, plus assumed conversions $ 276,868 134,056 $ 2.07 We calculated our diluted net income per share for 2017 as follows (in thousands except per share amounts):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SPP — 4 Income available to Ionis common stockholders, plus assumed conversions $ 18,792 126,098 $ 0.15 For 2018 and 2017, the calculation excluded our convertible notes because the effect on diluted earnings per share was anti-dilutive. For 2016,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s summarize the adjustments we were required to make to amounts we originally reported in 2017 and 2016 to adopt Topic 606 (in thousands, except per share amounts): Consolidated Balance Sheet At December 31, 2017 As Previously Reported under Topic 605 Topic 606 Adjustment As Revised Current portion of deferred contract revenue $ 106,465 $ 18,871 $ 125,336 Long-term portion of deferred contract revenue $ 72,708 $ 35,318 $ 108,026 Accumulated deficit $ (1,187,398 ) $ (53,636 ) $ (1,241,034 ) Noncontrolling interest in Akcea Therapeutics, Inc. $ 87,847 $ (3,580 ) $ 84,267 Total stockholders’ equity $ 418,719 $ (53,439 ) $ 365,280 Consolidated Statements of Operations Year Ended December 31, 2017 As Previously Reported under Topic 605 Topic 606 Adjustment As Revised Revenue: Commercial revenue: SPINRAZA royalties $ 112,540 $ - $ 112,540 Licensing and other royalty revenue 9,519 (2,045 ) 7,474 Total commercial revenue 122,059 (2,045 ) 120,014 Research and development revenue under collaborative agreements 385,607 8,558 394,165 Total revenue $ 507,666 $ 6,513 $ 514,179 Income from operations $ 24,534 $ 6,513 $ 31,047 Net income (loss) $ (17,296 ) $ 6,513 $ (10,783 ) Net income (loss) attributable to Ionis Pharmaceuticals, Inc. common stockholders $ (5,970 ) $ 6,316 $ 346 Net income per share, basic and diluted $ 0.08 $ 0.07 $ 0.15 Year Ended December 31, 2016 As Previously Reported under Topic 605 Topic 606 Adjustment As Revised Revenue: Commercial revenue: SPINRAZA royalties $ 883 $ — $ 883 Licensing and other royalty revenue 19,839 2,045 21,884 Total commercial revenue 20,722 2,045 22,767 Research and development revenue under collaborative agreements 325,898 24,111 350,009 Total revenue $ 346,620 $ 26,156 $ 372,776 Income (loss) from operations $ (46,316 ) $ 26,156 $ (20,160 ) Net income (loss) $ (86,556 ) $ 26,156 $ (60,400 ) Net income (loss) attributable to Ionis Pharmaceuticals, Inc. common stockholders $ (86,556 ) $ 26,156 $ (60,400 ) Net income (loss) per share, basic and diluted $ (0.72 ) $ 0.22 $ (0.50 ) Consolidated Statements of Cash Flows Year Ended December 31, 2017 As Previously Reported under Topic 605 Topic 606 Adjustment As Revised Net income (loss) $ (17,296 ) $ 6,513 $ (10,783 ) Adjustments to reconcile net income (loss) to net cash provided by (used in) operating activities: Deferred contract revenue $ 36,695 $ (6,513 ) $ 30,182 Cash and cash equivalents at beginning of year $ 84,685 $ — $ 84,685 Cash and cash equivalents at end of year $ 129,630 $ — $ 129,630 Year Ended December 31, 2016 As Previously Reported under Topic 605 Topic 606 Adjustment As Revised Net income (loss) $ (86,556 ) $ 26,156 $ (60,400 ) Adjustments to reconcile net income (loss) to net cash provided by (used in) operating activities: Deferred contract revenue $ (59,150 ) $ (26,156 ) $ (85,306 ) Cash and cash equivalents at beginning of year $ 128,797 $ — $ 128,797 Cash and cash equivalents at end of year $ 84,685 $ — $ 84,685 Under Topic 606, compared to Topic 605, our total revenue increased $6.5 million for 2017 2016 ● A change in how we recognize milestone payments: ● A change in how we calculate revenue for payments we are recognizing into revenue over time: Under Topic 605, we amortized payments into revenue evenly over the period of our obligations. When we made a change to our estimated completion period, we recognized that change on a prospective basis. Under Topic 606, we are required to use an input method to determine the amount we amortize each reporting period. Each period we review our “inputs” such as our level of effort expended, including the time we estimate it will take us to complete the activities or costs incurred, relative to the total expected inputs to satisfy the performance obligation. For certain collaborations, such as Bayer and Novartis, the input method resulted in a change to the revenue we had previously recognized using a straight-line amortization method. This change resulted in a decrease in our R&amp;D revenue of $15.1 million for 2017. This change did not result in an impact to our 2016 R&amp;D revenue.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TEGSEDI Product Sales, net We began adding product sales from TEGSEDI to our commercial revenue in the fourth quarter of 2018.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19, we earned a $35 million milestone payment from Roche when it dosed the first patient in the Phase 3 study of IONIS-HTT Rx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Commercial Revenue: TEGSEDI Product Sales, net We recognize TEGSEDI product sales in the period Reserves for TEGSEDI Product Sales We record TEGSEDI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reductions of accounts receivable when the amount is payable to our customer or a current liability when the amount is payable to a party other than our customer in our consolidated balance shee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TEGSEDI product sales in the respective period. The following are the components of variable consideration related to TEGSEDI product sales: Chargebacks: Government rebates Trade discounts and allowances: Product Returns: We estimate the amount of TEGSEDI product sales that our customer may return. We record our return estimate as an accrued refund liability on our consolidated balance sheet with a corresponding offset reducing our TEGSEDI product sales, in the same period we recognize the related sale. Based on our distribution model for TEGSEDI, contractual inventory limits with our customer and wholesalers and the price of TEGSEDI, we believe we will have minimal returns. Our customer in Germany only takes title to the product once it receives an order from a hospital or pharmacy and therefore does not maintain any inventory of TEGSEDI, as such we do not estimate returns in Germany.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collaboration agreement with Roche to develop IONIS-FB-L Rx for the treatment of complement-mediated diseases Note 6, Collaborative Arrangements and Licensing Agreement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under our collaboration agreements. Similarly, we include approval milestone payments in the transaction price once the medicine is approved by the applicable regulatory agency. We will recognize sales based milestone payments in the period we achieve the milestone under the sales-based royalty exception allowed under accounting rule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third quarter of 2018, we recognized a $10 million milestone payment when AstraZeneca initiated a Phase 1 study of IONIS-AZ4-2.5-L Rx We concluded that the milestone payment was not related to our R&amp;D services performance obligation. Therefore, we recognized this milestone payment in full in the third quarter of 2018 because we do not have any performance obligations related to this milestone payment.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Rx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s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2018 strategic neurology collaboration with Bioge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contract revenue $ 106,465 $ 18,871 $ 125,336 Long-term portion of deferred contract revenue 72,708 35,318 108,026 Total deferred revenue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million from Novartis; and ● $ 2.3 million from other partners. Cost of Products Sold We obtained the first regulatory approval for TEGSEDI in July 2018, as a result we began recognizing cost of products sold expenses related to TEGSEDI. Our cost of products sold includes manufacturing costs, transportation and freight costs and indirect overhead costs associated with the manufacturing and distribution of TEGSEDI. We also may include certain period costs related to manufacturing services and inventory adjustments in cost of products sold. Prior to obtaining regulatory approval, we expensed a significant portion of the costs we incurred to produce the TEGSEDI supply we are using in the commercial launch as research and development expense. We previously recognized $0.1 million of costs to produce TEGSEDI related to the TEGSEDI commercial revenue we recognized in 2018. Research, Development and Patent Expenses Our research and development expenses include wages, benefits, facilities, supplies, external services, clinical trial and manufacturing costs and other expenses that are directly related to our research and development operations. We e</t>
  </si>
  <si>
    <t>Investments</t>
  </si>
  <si>
    <t>Investments [Abstract]</t>
  </si>
  <si>
    <t>2. Investments As of December 31, 2018,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December 31, 2018: One year or less 77 % After one year but within two years 20 % After two years but within three and one half years 3 % Total 100 % As illustrated above, at December 31, 2018, 97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18, we had an ownership interest of less than 20 percent in four private companies and two public companies with which we conduct business. The privately-held companies are The publicly traded companies are ATL and ProQR. The following is a summary of our investments (in thousands): December 31, 2018 Cost Gains Losses Fair Value Available-for-sale securities: Corporate debt securities (2) $ 956,879 $ 13 $ (1,858 ) $ 955,034 Debt securities issued by U.S. government agencies 168,839 3 (104 ) 168,738 Debt securities issued by the U.S. Treasury (2) 244,640 15 (77 ) 244,578 Debt securities issued by states of the U.S. and political subdivisions of the states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 1,212 137 — 1,349 Total available-for-sale and equity securities $ 1,874,529 $ 556 $ (4,068 ) $ 1,871,017 Gross Unrealized Estimated December 31, 2017 Cost Gains Losses Fair Value Available-for-sale securities: Corporate debt securities (2)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We hold our available-for-sale securities at amortized cost. (2) Includes investments classified as cash equivalents on our consolidated balance sheet. (3) We recognize our equity securities at on our consolidated balance sheet. Investments we consider to be temporarily impaired at December 31, 2018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546 $ 1,000,461 $ (1,936 ) $ 126,357 $ (1,208 ) $ 1,126,818 $ (3,144 ) Debt securities issued by U.S. government agencies 50 161,312 (109 ) 34,403 (104 ) 195,715 (213 ) Debt securities issued by the U.S. Treasury 36 183,212 (100 ) 1,413 (1 ) 184,625 (101 ) Debt securities issued by states of the U.S. and political subdivisions of the states 49 13,868 (14 ) 62,883 (596 ) 76,751 (610 ) Total temporarily impaired securities 681 $ 1,358,853 $ (2,159 ) $ 225,056 $ (1,909 ) $ 1,583,909 $ (4,068 ) We believe that the decline in value of our debt securities is temporary and primarily related to the change in market interest rates since purchase. We believe it is more likely than not that we will be able to hold these securities to maturity. Therefore, we anticipate full recovery of our debt securities’ amortized cost basis at maturity.</t>
  </si>
  <si>
    <t>Long-Term Obligations and Commitments</t>
  </si>
  <si>
    <t>Long-Term Obligations and Commitments [Abstract]</t>
  </si>
  <si>
    <t>3. Long-Term Obligations and Commitments The carrying value of our long-term obligations was as follows (in thousands): December 31, 2018 2017 1 percent convertible senior notes $ 568,215 $ 533,111 Long-term mortgage debt 59,842 59,771 Principal balance of fixed rate note with Morgan Stanley (1) 12,500 12,500 Leases and other obligations 6,163 2,095 Total $ 646,720 $ 607,477 Less: current portion (13,749 ) (1,621 ) Total Long-Term Obligations $ 632,971 $ 605,856 (1) Our $12.5 million fixed rate note with Morgan Stanley is included in our current portion of long-term obligations on our consolidated balance sheet at December 31, 2018. Convertible Notes In November 2014, we completed a $500 million offering of convertible senior notes, which mature in 2021 and bear interest at 1 percent. We raised $487 million of proceeds, net of issuance costs. We used a substantial portion of the net proceeds from the issuance of the 1 percent convertible senior notes to repurchase $140 million in principal of our 2¾ percent convertible senior notes at a price of $441.9 million, including accrued interest. As a result, the new principal balance of the 2¾ percent notes was $61.2 million. In December 2016, we issued an additional $185.5 million of 1 percent convertible senior notes in exchange for the redemption of $61.1 million of our 2¾ percent convertible senior notes. As a result of the debt exchange we completed in December 2016, we recorded a $4.0 million non-cash loss on early retirement of debt, reflecting the early retirement of the majority of our remaining 2¾ percent convertible notes in December 2016. At December 31, 2018, we had a nominal amount of our 2¾ percent convertible senior notes outstanding. At December 31, 2018,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Interest is payable semi-annually in arrears on May 15 and November 15 of each year for the 1 percent notes. The 1 percent notes are convertible at the option of the note holders prior to July 1, 2021 only under certain conditions. On or after July 1, 2021, the notes are initially convertible into approximately 10.3 million shares of common stock at a conversion price of approximately $66.81 per share. We will settle conversions of the notes, at our election, in cash, shares of our common stock or a combination of both. We may not redeem the 1 percent notes prior to maturity, and no sinking fund is provided for them. If we undergo a fundamental change, holders may require us to purchase for cash all or any portion of their 1 percent notes at a purchase price equal to 100 percent of the principal amount of the notes to be purchased, plus accrued and unpaid interest to, but excluding, the fundamental change purchase date.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Interest expense for the years ended December 31, 2018, 2017 and 2016 included $35.2 million, $32.5 million and $25.1 million, respectively, of non-cash interest expense related to the amortization of the debt discount and debt issuance costs for our convertible note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8 2017 Fair value of outstanding notes $ 724,966 $ 727,420 Principal amount of convertible notes outstanding $ 685,450 $ 685,450 Unamortized portion of debt discount $ 110,817 $ 144,112 Long-term debt $ 568,215 $ 533,111 Carrying value of equity component $ 219,011 $ 219,011 Financing Arrangements Line of Credit Arrangement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borrowing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after June 1, 2016, we pay 0.25 percent per annum, payable quarterly in arrears, for any amount unused under the credit facility. As of December 31, 2018, we had $12.5 million in outstanding borrowings under the credit facility with a 2.31 percent fixed interest rate and a maturity date of September 2019, which we used to fund our capital equipment needs. The credit agreement includes customary affirmative and negative covenants and restrictions. We are in compliance with all covenants of the credit agreement. Research and Development and Manufacturing Facilities In July 2017, we purchased the building that houses our primary R&amp;D facility for $79.4 million. As a result of the purchase, we extinguished the financing liability we had previously recorded on our balance sheet. The difference between the purchase price of the facility and the carrying value of our financing liability at the time of the purchase was $7.7 million. We recognized this amount as a non-cash loss on extinguishment of financing liability for leased facility in our consolidated results of operations in the third quarter of 2017. We also purchased our manufacturing facility in July 2017 for $14.0 million. We previously accounted for the lease on this facility as an operating lease. We capitalized the purchase price of the building as a fixed asset in the third quarter of 2017. We financed the purchase of our primary R&amp;D facility and our manufacturing facility, with mortgage debt of $51.3 million and $9.1 million, respectively. Our primary R&amp;D facility mortgage has an interest rate of 3.88 percent. Our manufacturing facility mortgage has an interest rate of 4.20 percent. During the first five years of both mortgages we are only required to make interest payments. Both mortgages mature in August 2027. Maturity Schedules Annual debt and other obligation maturities, including fixed and determinable interest, at December 31, 2018 are as follows (in thousands): 2019 $ 22,067 2020 9,330 2021 694,774 2022 2,809 2023 3,494 Thereafter 68,108 Subtotal $ 800,582 Less: current portion (12,890 ) Less: fixed and determinable interest (41,837 ) Less: unamortized portion of debt discount (111,426 ) Plus: Deferred rent 4,960 Total $ 639,389 Operating Leases Ionis Leases We lease a facility adjacent to our manufacturing facility that has laboratory and office space that we use to support our manufacturing facility. We lease this space under a non-cancelable operating lease with an initial term ending in June 2021 and an option to extend the lease for up to two five-year periods. Additionally, we lease office space that we sublease to Akcea. We lease this space under a non-cancelable operating lease with an initial term ending in June 2023 and an option to extend the lease for one five-year period. The sublease with Akcea is eliminated in our consolidated financial statements. We also lease office equipment under non-cancelable operating leases with terms through January 2021. Akcea Lease On April 5, 2018, Akcea entered into an operating lease agreement for office space located in Boston, Massachusetts for its new corporate headquarters. The lease commencement date was August 15, 2018 and Akcea took occupancy in September 2018. Akcea is leasing this space under a non-cancelable operating lease with an initial term ending after 123 months and an option to extend the lease for an additional five-year term. Under the lease agreement, Akcea received a three-month free rent period, which commenced on August 15, 2018, and a tenant improvement allowance up to $3.8 million. Akcea provided the lessor with a letter of credit to secure its obligations under the lease in the initial amount of $2.4 million, to be reduced to $1.8 million on the third anniversary of the rent commencement date and to $1.2 million on the fifth anniversary of the rent commencement date if Akcea meets certain conditions set forth in the lease at each such time. The letter of credit amount is included in deposits and other assets in our consolidated balance sheet. Annual future minimum payments under our operating leases as of December 31, 2018 are as follows (in thousands): Operating Leases 2019 $ 3,129 2020 3,008 2021 2,725 2022 2,539 2023 2,505 Thereafter 11,862 Total minimum payments $ 25,768 Rent expense was $2.6 million, $1.7 million and $2.0 million for the years ended December 31, 2018, 2017 and 2016. We recognized rent expense on a straight line basis over the lease term for the lease on our building adjacent to our manufacturing facility, the office building that Akcea subleases and Akcea’s office space, which resulted in a deferred rent balance of $5.0 million and $0.1 million at December 31, 2018 and 2017, respectively.</t>
  </si>
  <si>
    <t>Stockholders' Equity</t>
  </si>
  <si>
    <t>Stockholders' Equity [Abstract]</t>
  </si>
  <si>
    <t xml:space="preserve">4. Stockholders Equity Preferred Stock We are authorized to issue up to 15,000,000 shares of “blank check” Preferred Stock. As of December 31, 2018, there were no shares of Preferred Stock outstanding. We have designated Series C Junior Participating Preferred Stock but have no issued or outstanding shares as of December 31, 2018. Common Stock At December 31, 2018 and 2017, we had 300,000,000 shares of common stock authorized, of which 137,928,828 and 124,976,373 were issued and outstanding, respectively. As of December 31, 2018, total common shares reserved for future issuance were 14,839,373. During the years ended December 31, 2018, 2017 and 2016, we issued 1,451,000, 1,709,000 and 1,285,000 shares of common stock, respectively, for stock option exercises, vesting of restricted stock units, and ESPP purchases. We received net proceeds from these transactions of $27.9 million, $22.9 million and $13.7 million in 2018, 2017 and 2016, respectively. Stock Plans 1989 Stock Option Plan In June 1989, our Board of Directors adopted, and the stockholders subsequently approved, a stock option plan that, as amended, provides for the issuance of non-qualified and incentive stock options for the purchase of up to 20,000,000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18, a total of 848,753 options were outstanding, of which options to purchase 831,656 shares were exercisable, and 42,925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and in May 2017, after receiving approval from our stockholders, we amended our 2011 Equity Incentive Plan to increase the total number of shares reserved for issuance. We increased the shares available under our 2011 Equity Incentive Plan from 5,500,000 to 11,000,000 in June 2015 and from 11,000,000 to 16,000,000 in May 2017.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year period. At December 31, 2018, a total of 9,705,441 options were outstanding, of which 4,801,904 were exercisable, 1,183,154 restricted stock unit awards were outstanding, and 3,340,351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 to our chief executive officer and issued to B. Lynne Parshall in her former role as chief operating officer will accelerate upon a change of control, as defined in the 2011 Plan. In addition, we implemented a change of control and severance benefit plan that provides for change of control and severance benefits to our executive officers, including our chief executive officer and chief financial officer. If we terminate one of our executive officers or if an executive officer resigns for good reason during the period that begins three months before and ends twelve months following a change in control of the company, the impacted executive officers’ stock options and RSUs vesting will accelerate for options and RSUs outstanding as of the termination date. Corporate Transactions and Change in Control under 2011 Plan In the event of certain significant corporate transactions, our Board of Directors has the discretion to take one or more of the following actions with respect to outstanding stock awards under the 2011 Plan: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June 2015, after receiving approval from our stockholders, we amended our 2002 Non-Employee Directors Stock Option Plan to increase the total number of shares reserved for issuance. We increased the shares available under our 2002 Non-Employee Directors Stock Option Plan from 1,200,000 to 2,000,000. Options under this plan expire ten years from the date of grant. Options granted become exercisable in four equal annual installments beginning one year after the date of grant. At December 31, 2018, a total of 757,750 options were outstanding, of which 437,750 were exercisable, 63,099 restricted stock unit awards were outstanding, and 420,762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3,674,596 shares authorized under the plan as of December 31, 2018. The ESPP permits full-time employees to purchase common stock through payroll deductions (which cannot exceed 10 percent of each employee’s compensation) at the lower of 85 percent of fair market value at the beginning of the purchase period or the end of each six-month purchase period. Under the amended and restated ESPP, employees must hold the stock they purchase for a minimum of six months from the date of purchase. During 2018, employees purchased and we issued to employees 43,416 shares under the ESPP at a weighted average price of $39.03 per share. At December 31, 2018, there were 774,816 shares available for purchase under the ESPP. Stock Option Activity The following table summarizes the stock option activity under our stock plans for the year ended December 31, 2018 (in thousands, except per share and contractual life data): Number of Shares Weighted Average Exercise Price Per Share Average Remaining Contractual Term (Years) Aggregate Intrinsic Value Outstanding at December 31, 2017 9,397 $ 44.52 Granted 3,518 $ 48.40 Exercised (1,064 ) $ 17.78 Cancelled/forfeited/expired (540 ) $ 52.47 Outstanding at December 31, 2018 11,311 $ 47.85 4.41 $ 93,663 Exercisable at December 31, 2018 6,071 $ 46.83 3.22 $ 63,756 The weighted-average estimated fair values of options granted were $25.49, $25.42 and $26.72 for the years ended December 31, 2018, 2017 and 2016, respectively. The total intrinsic value of options exercised during the years ended December 31, 2018, 2017 and 2016 were $34.8 million, $49.5 million and $28.0 million, respectively, which we determined as of the date of exercise. The amount of cash received from the exercise of stock options was $18.9 million, $21.2 million and $12.6 million for the years ended December 31, 2018, 2017 and 2016, respectively. For the year ended December 31, 2018, the weighted-average fair value of options exercised was $50.50. As of December 31, 2018, total unrecognized compensation cost related to non-vested stock-based compensation plans was $118.3 million. We will adjust the total unrecognized compensation cost for future changes in estimated forfeitures. We expect to recognize this cost over a weighted average period of 1.2 years. Restricted Stock Unit Activity The following table summarizes the RSU activity for the year ended December 31, 2018 (in thousands, except per share data): Number of Shares Weighted Average Grant Date Fair Value Per Share Non-vested at December 31, 2017 863 $ 49.55 Granted 789 $ 51.06 Vested (324 ) $ 50.21 Cancelled/forfeited (82 ) $ 51.59 Non-vested at December 31, 2018 1,246 $ 50.20 For the years ended December 31, 2018, 2017 and 2016, the weighted-average grant date fair value of RSUs granted was $51.06, $48.88 and $41.79 per RSU, respectively. As of December 31, 2018, total unrecognized compensation cost related to RSUs was $27.9 million. We will adjust the total unrecognized compensation cost for future changes in estimated forfeitures. We expect to recognize this cost over a weighted average period of 1.4 years. Stock-based Compensation Expense and Valuation Information The following table summarizes stock-based compensation expense for the years ended December 31, 2018, 2017 and 2016 (in thousands), which was allocated as follows and includes $44.3 million, $17.5 million and $10.1 million of stock-based compensation expense for Akcea employees in 2018, 2017 and 2016, respectively: Year Ended December 31, 2018 2017 2016 Cost of products sold $ 160 $ — $ — Research, development and patent 76,557 64,521 55,099 Selling, general and administrative 54,595 21,454 17,009 Total $ 131,312 $ 85,975 $ 72,108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years ended December 31, 2018, 2017 and 2016, we used the following weighted-average assumptions in our Black-Scholes calculations: Employee Stock Options: December 31, 2018 2017 2016 Risk-free interest rate 2.4 % 1.8 % 1.5 % Dividend yield 0.0 % 0.0 % 0.0 % Volatility 63.0 % 65.9 % 58.7 % Expected life 4.6 years 4.5 years 4.5 years Board of Director Stock Options: December 31, 2018 2017 2016 Risk-free interest rate 2.8 % 2.2 % 1.3 % Dividend yield 0.0 % 0.0 % 0.0 % Volatility 61.5 % 61.2 % 53.1 % Expected life 6.6 years 6.6 years 6.5 years ESPP: December 31, 2018 2017 2016 Risk-free interest rate 1.8 % 0.8 % 0.4 % Dividend yield 0.0 % 0.0 % 0.0 % Volatility 47.3 % 59.9 % 86.4 % Expected life 6 months 6 months 6 months Risk-Free Interest Rate. Dividend Yield. Volatility. Expected Life. Forfeitures. In addition to our stock plans, Akcea has its own stock plan under which it grants options and RSUs and under which it derives its stock-based compensation expense. The following are the weighted-average Black-Scholes assumptions Akcea used under its plan for the years ended December 31, 2018, 2017 and 2016: Employee Stock Options: December 31, 2018 2017 2016 Risk-free interest rate 2.8 % 1.9 % 1.6 % Dividend yield 0.0 % 0.0 % 0.0 % Volatility 77.1 % 79.5 % 71.4 % Expected life 6.08 years 6.06 years 6.08 years Board of Director Stock Options: December 31, 2018 2017 2016 Risk-free interest rate 2.9 % 1.9 % 2.0 % Dividend yield 0.0 % 0.0 % 0.0 % Volatility 78.2 % 79.4 % 79.6 % Expected life 6.42 years 6.25 years 6.08 years The following summarizes the Black-Scholes input methodology for Akcea options that differs from the methodology we use for Ionis options: Volatility. Expected Life. </t>
  </si>
  <si>
    <t>Income Taxes</t>
  </si>
  <si>
    <t>Income Taxes [Abstract]</t>
  </si>
  <si>
    <t>5. Income Taxes Loss before income tax (benefit) expense is comprised of (in thousands): Year Ended December 31, 2018 2017 2016 United States $ (69,576 ) $ (5,289 ) $ (57,466 ) Foreign (6,580 ) (11,474 ) — Loss before income tax (benefit) expense $ (76,156 ) $ (16,763 ) $ (57,466 ) Our income tax (benefit) expense was as follows (in thousands): Year Ended December 31, 2018 2017 2016 Current: Federal $ 438 $ (7,460 ) $ 1,067 State (1,442 ) 1,246 1,867 Foreign 374 234 — Total current income tax (benefit) expense (630 ) (5,980 ) 2,934 Deferred: Federal (290,511 ) — — State — — — Total deferred income tax (benefit) expense (290,511 ) — — Total income tax (benefit) expense $ (291,141 ) $ (5,980 ) $ 2,934 The reconciliation between our effective tax rate on loss from continuing operations and the statutory U.S. tax rate is as follows (in thousands): Year Ended December 31, 2018 2017 2016 Pre-tax loss $ (76,156 ) $ (16,763 ) $ (57,466 ) Statutory rate (15,993 ) 21.0 % (5,867 ) 35.0 % (20,113 ) 35.0 % State income tax net of federal benefit (2,202 ) 2.9 % 820 (4.9 )% 95 (0.2 )% Foreign 1,735 (2.3 )% 4,299 (25.6 )% — 0.0 % Net change in valuation allowance (277,924 ) 364.9 % (86,296 ) 514.8 % 46,402 (80.7 )% Net operating loss expiration 8,864 (11.6 )% 3,987 (23.8 )% — 0.0 % TEGSEDI licensing gain 59,583 (78.2 )% — 0.0 % — 0.0 % Tax credits (73,362 ) 96.3 % (32,769 ) 195.5 % (26,954 ) 46.9 % Deferred tax true-up 9,947 (13.1 )% 4,848 (28.9 )% 2,591 (4.5 )% Tax rate change (1,808 ) 2.4 % 114,832 (685.0 )% — 0.0 % Non-deductible compensation 3,154 (4.1 )% 1,575 (9.4 )% 825 (1.4 )% Other non-deductible items (569 ) 0.7 % 2,548 (15.2 )% 324 (0.6 )% Akcea deconsolidation adjustment at IPO — 0.0 % 469 (2.8 )% — 0.0 % Stock-based compensation (4,199 ) 5.5 % (14,337 ) 85.5 % — 0.0 % Other 1,633 (2.1 )% (89 ) 0.5 % (236 ) 0.4 % Effective rate $ (291,141 ) 382.3 % $ (5,980 ) 35.7 % $ 2,934 (5.1 )% Significant components of our deferred tax assets and liabilities as of December 31, 2018 and 2017 are as follows (in thousands): Year Ended December 31, 2018 2017 Deferred Tax Assets: Net operating loss carryovers $ 89,717 $ 153,575 R&amp;D credits 313,652 240,290 Deferred revenue 27,381 54,302 Stock-based compensation 61,027 40,090 Intangible and capital assets 49,007 672 Other 8,275 12,164 Total deferred tax assets $ 549,059 $ 501,093 Deferred Tax Liabilities: Convertible debt $ (24,018 ) $ (32,391 ) Net deferred tax asset $ 525,041 $ 468,702 Valuation allowance (234,245 ) (468,702 ) Total net deferred tax assets and liabilities $ 290,796 $ — We have adjusted all prior year tax amounts to reflect the tax impact of our adoption of Topic 606.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We have historically recorded a valuation allowance against all our net deferred tax assets due to cumulative financial statement losses. However, in the fourth quarter of 2018, we reversed the valuation allowance previously recorded against Ionis’ stand-alone U.S. federal net deferred tax assets, resulting in a one-time non-cash tax benefit of $332.1 million. Given our current stand-alone Ionis pre-tax income, and assuming we maintain this current level of Ionis stand-alone pre-tax income, we expect to generate income before taxes in the U.S. in future periods at a level that would result in us fully utilizing our U.S. federal net operating loss carryforwards and most of our Research and Development and Orphan Drug tax credit carryforwards over the next three years. We continue to maintain a full valuation allowance of $234.2 million against all of Akcea’s net deferred tax assets and the net state deferred tax assets of Ionis at December 31, 2018 due to uncertainties related to our ability to realize the tax benefits associated with these assets. Our valuation allowance decreased by $234.5 million from December 31, 2017 to December 31, 2018. The net decrease relates primarily to the reversal of the valuation allowance previously recorded against Ionis’ stand-alone U.S. federal net deferred tax assets, offset by current year utilization of a portion of our net operating loss carry forwards. At December 31, 2018, we had federal and state, primarily California, tax net operating loss carryforwards of $284.6 million and $808.7 million, respectively. Our federal tax loss carryforwards will begin to expire in 2033, unless we use them before then. Our California loss carryforwards continued to expire in 2018. At December 31, 2018, we also had federal and California research and development tax credit carryforwards of $288.9 million and $68.4 million, respectively. Our Federal research and development tax credit carryforwards began to expire in 2018.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On December 22, 2017, the U.S. government enacted comprehensive tax legislation commonly referred to as the Tax Cuts and Jobs Act of 2017, or the Tax Act. The Tax Act made broad and complex changes to the U.S. tax code, including, but not limited to, reducing the U.S. federal corporate income tax rate to 21 percent, imposing a mandatory one-time transition tax on certain unrepatriated earnings of foreign subsidiaries and eliminating the corporate alternative minimum tax, or AMT, and changing how existing AMT credits can be realized. We were required to recognize the tax effect of the tax law changes the year of enactment. In order to calculate these effects, we were required to determine the transition tax amount, remeasure our U.S. deferred tax assets and liabilities, and consider the impact to our AMT tax credit carryforwards. For the year ended December 31, 2017, we recorded provisional amounts in accordance with that guidance where it was possible for us to make reasonable estimates of the effects of the Tax Act. We evaluated the decrease in our corporate tax rate and recorded a provisional, one-time tax expense of $107.3 million at December 31, 2017. We fully offset our tax effect by a decrease in our valuation allowance which resulted in no net tax effect in 2017.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s Ended December 31, 2018 2017 2016 Beginning balance of unrecognized tax benefits $ 78,014 $ 66,999 $ 51,257 Settlement of prior period tax positions — — (4,033 ) Decrease for prior period tax positions (12,814 ) — — Increase for prior period tax positions — 1,520 7,928 Increase for current period tax positions 3,101 9,495 11,847 Ending balance of unrecognized tax benefits $ 68,301 $ 78,014 $ 66,999 Included in the balance of unrecognized tax benefits at December 31, 2018, is $55.5 million that could impact our effective tax rate, subject to our remaining valuation allowance.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8. We are subject to taxation in the U.S. and various state and foreign jurisdictions. Our tax years for 1999 through 2018 are subject to examination by the U.S. federal, state and foreign tax authorities. We do not provide for a U.S. income tax liability and foreign withholding taxes on undistributed foreign earnings of our foreign subsidiaries as we consider those earnings to be permanently reinvested. It is not practicable for us to calculate the amount of unrecognized deferred tax liabilities associated with these earnings. We are subject to periodic audits by domestic and foreign tax authorities; however, we are not aware of any audits at this time. We believe that we have appropriate support for the income tax positions taken on our tax returns and our accruals for tax liabilities are adequate for all open audit years. Our conclusions are based on an assessment of many factors, including past experience and interpretations of tax law applied to the facts of each matter.</t>
  </si>
  <si>
    <t>Collaborative Arrangements and Licensing Agreements</t>
  </si>
  <si>
    <t>Collaborative Arrangements and Licensing Agreements [Abstract]</t>
  </si>
  <si>
    <t xml:space="preserve">6. Collaborative Arrangements and Licensing Agreements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In new antisense medicines for the treatment of SMA Additionally, we and Biogen are currently developing six other medicines to treat neurodegenerative diseases under these collaborations, including IONIS-SOD1 Rx for ALS, IONIS-MAPT Rx for Alzheimer’s disease , IONIS-C9 Rx for ALS, and IONIS-BIIB6 Rx , IONIS-BIIB7 Rx and IONIS-BIIB8 Rx to treat undisclosed neurodegenerative diseases. In addition to these medicines, we and Biogen are evaluating numerous additional targets to develop medicines to treat neurological diseases. In April 2018, we entered into a new strategic collaboration for the treatment of neurological diseases with Biogen. From inception through December 2018, we have received over $2.0 billion from our Biogen collaborations, including $1 billion we received from Biogen in the second quarter of 2018 for our 2018 strategic neurology collaboration. Spinal Muscular Atrophy Collaborations SPINRAZA In January 2012, we entered into a collaboration agreement with Biogen to develop and commercialize SPINRAZA, an RNA-targeted therapy for the treatment of SMA. Biogen reported in From inception through December 2018, we earned more than $785 million in total revenue under our SPINRAZA collaboration, including more than $350 million in revenue from SPINRAZA royalties and more than $435 million in R&amp;D revenue. We are receiving tiered royalties ranging from 11 percent to 15 percent on any net sales of SPINRAZA. We have exclusively in-licensed patents related to SPINRAZA from Cold Spring Harbor Laboratory and the University of Massachusetts. We pay Cold Spring Harbor Laboratory and the University of Massachusetts a low single digit royalty on net sales of SPINRAZA. Biogen is responsible for all further global development, regulatory and commercialization activities and costs for SPINRAZA. Over the course of our SPINRAZA collaboration, we identified two performance obligations, which were to perform R&amp;D services and to deliver the SPINRAZA license to Biogen. As we achieved milestone payments for our R&amp;D services, we included these amounts in our transaction price for our R&amp;D services performance obligation. We recognized revenue for our R&amp;D services performance obligation over our period of performance through December 2016. We recognized the $75 million license fee for SPINRAZA as revenue when we delivered the license to Biogen in July 2016 because Biogen had full use of the license without any continuing involvement from us. Additionally, we did not have any further performance obligations related to the license after we delivered it to Biogen. We also earned additional milestone payments subsequent to delivering the license to Biogen that we recognized in full in the period each milestone payment became probable because we did not have a performance obligation related to each milestone payment. For example, we received $90 million of milestone payments for the approval of SPINRAZA in the EU and Japan in 2017 and recognized the full amounts into revenue in the period Biogen achieved the milestone events. New antisense medicines for the treatment of SMA In December 2017, we entered into a collaboration agreement with Biogen to new antisense medicines for the treatment of SMA . Biogen will have the option to license therapies arising out of this collaboration following the completion of preclinical studies. Upon licensing, Biogen will be responsible for all further global development, regulatory and commercialization activities and costs for such therapies . Under the collaboration agreement, we received a upfront payment in December 2017. We will receive development and regulatory milestone payments from Biogen if new medicines advance towards marketing approval. In total over the term of our collaboration, we are eligible to receive up to $1.2 billion in license fees, milestone payments and other payments, including up to $80 million for the achievement of development milestones, up to $180 million for the achievement of commercialization milestones and up to $800 million for the achievement of sales milestones. In addition, we are eligible to receive tiered royalties from the mid-teens to mid-20 percent range on net sales. We will achieve the next payment of up to $60 million for the license of a medicine under this collaboration. At the commencement of this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in Neurology Collaborations 2018 Strategic Neurology In April 2018, we and Biogen entered into a new strategic collaboration to develop novel antisense medicines for a broad range of neurological diseases and entered into a SPA. As part of the collaboration, Biogen gained exclusive rights to the use of our antisense technology to develop therapies for these diseases for 10 years. We are responsible for the identification of antisense drug candidates based on selected targets Biogen will have the option to license the selected target If Biogen exercises its option for a medicine, it will assume further global development, regulatory and commercialization responsibilities and costs for that medicine. In the second quarter of 2018, we received We are eligible to receive up to $270 million in milestone payments for each medicine that achieves marketing approval. up to the 20 percent on net sales. under this collaboration. At the commencement of this collaboration, We determined our transaction price to be $552 million, comprised of $375 million from the upfront payment and $177 million for the premium paid by Biogen for its purchase of our common stock. two currently estimate we will satisfy our performance obligation in 2013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medicines resulting from this collaboration. We will usually be responsible for drug discovery and early development of antisense medicines and Biogen will have the option to license antisense medicines after Phase 2 proof of concept. In October 2016, we expanded our collaboration to include additional research activities we will perform. If Biogen exercises its option for a medicine, it will assume all further global development, regulatory and commercialization responsibilities and costs for that medicine. We are currently advancing five medicines, IONIS-SOD1 Rx Rx Rx Rx Rx Rx Rx Under the terms of the agreement, we received an upfront payment of $100 million and are eligible to receive milestone payments, license fees and royalty payments for all medicines developed through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net sales from any antisense medicines developed under this collaboration. From inception through December 2018, we have received over $210 million in upfront fees, milestone payments and other payments under this collaboration, not including a $5 million milestone payment we earned in the fourth quarter of 2018 for Biogen’s initiation of a Proof of Concept study for IONIS-SOD1 Rx At the commencement of our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are recognizing revenue for our R&amp;D services performance obligation based on our effort to satisfy our performance obligation relative to our total effort expected to satisfy our performance obligation . currently estimate we will satisfy our performance obligation in 2018 In the third quarter of 2018, we earned a $10 million milestone payment when Biogen initiated a Phase 1 study of IONIS-C9 Rx . We concluded that the milestone payment was not related to our R&amp;D services performance obligation. Therefore, we recognized this milestone payment in full in the third quarter of 2018 because we do not have any performance obligations related to this milestone payment. We identified a second performance obligation upon Biogen’s license of IONIS-SOD1 Rx Rx earned a $5 million milestone when Biogen initiated a Proof-of-Concept study for IONIS-SOD1 Rx . We concluded that the milestone payment was not related to our R&amp;D services performance obligation. Therefore, we recognized this milestone payment in full in the fourth quarter of 2018 because we do not have any performance obligations related to this milestone payment. Neurology In December 2012, we and Biogen entered into a collaboration agreement to develop and commercialize novel antisense medicines to up to three targets to treat neurodegenerative diseases. We are responsible for the development of each of the medicines through the completion of the initial Phase 2 clinical study for such medicine. Biogen has the option to license a medicine from each of the programs through the completion of the first Phase 2 study for each program. We are currently advancing IONIS-MAPT Rx Under the terms of the agreement, we received an upfront payment of $30 million. Over the term of the collaboration, we are eligible to receive up to $210 million in a license fee and milestone payments per program, plus a mark-up on the cost estimate of the Phase 1 and 2 studies. The $210 million per program consists of up to $10 million in development milestone payments, plus a mark-up on the cost estimate of the Phase 1 and 2 studies and up to $130 million in milestone payments if Biogen achieves pre-specified regulatory milestones. In addition, we are eligible to receive tiered royalties up to the mid-teens on net sales of any medicines resulting from each of the three programs. From inception through December 2018, we have received $58 million in milestone payments and upfront fees under this collaboration. We will achieve the next payment of $7.5 Rx At the commencement of this collaboration, we identified one performance obligation, which was to perform R&amp;D services for Biogen. At inception, we determined the transaction price to be the $30 million upfront payment we received and allocated it to our single performance obligation. As we achieve milestone payments for our R&amp;D services, we include these amounts in our transaction price for our R&amp;D services performance obligatio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in 2018 During the years ended December 31, 2018, 2017 and 2016, we earned the following revenue from our relationship with Biogen (in millions, except percentage amounts): Years Ended December 31, 2018 2017 2016 (as revised) SPINRAZA royalties (commercial revenue) $ 237.9 $ 112.5 $ 0.9 R&amp;D revenue 137.1 150.6 248.8 Total revenue from our relationship with Biogen 375.0 263.1 249.7 Percentage of total revenue 63 % 51 % 67 % Our December 31, 2018 and 2017 included deferred revenue of $580.9 million and $93.6 million, respectively, related to our relationship with Biogen. Research, Development and Commercialization Partners AstraZeneca Cardiac, Renal and Metabolic Diseases Collaboration In July 2015, we and AstraZeneca formed a collaboration to discover and develop antisense therapies for treating cardiac, renal and metabolic diseases. Under our collaboration, AstraZeneca has licensed three medicines from us: IONIS-AZ4-2.5-L Rx , a medicine we designed to treat cardiovascular disease and our first LICA technology, IONIS-AZ5-2.5 Rx , a medicine we designed to IONIS-AZ6-2.5-L Rx , a medicine we designed to . AstraZeneca is responsible for all further global development, regulatory and commercialization activities and costs for each of the medicines it has licensed and any other future medicines AstraZeneca licenses. Under the terms of the agreement, we received a $65 million upfront payment. We are eligible to receive license fees and milestone payments of up to more than $4 billion as medicines under this collaboration advance, including up to $1.1 billion for the achievement of development milestones and up to $2.9 billion for regulatory milestones. In addition, we are eligible to receive tiered royalties up to the low teens on net sales from any product that AstraZeneca successfully commercializes under this collaboration agreement. From inception through December 2018, we have received over $165 million in upfront fees, license fees, milestone payments, and other payments under this collaboration, including a $10 million milestone payment we earned in the third quarter of 2018 when AstraZeneca initiated a Phase 1 trial for IONIS-AZ4-2.5-L Rx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are recognizing revenue for our R&amp;D services performance obligation as we perform services based on our effort to satisfy this performance obligation relative to our total effort expected to satisfy our performance obligation. We currently estimate we will satisfy this performance obligation in 2018 We identified separate performance obligations upon AstraZeneca’s license of IONIS-AZ5-2.5 Rx Rx In the third quarter of 2018, we earned a $10 million milestone payment when AstraZeneca initiated a Phase 1 study of IONIS-AZ4-2.5-L Rx Oncology Collaboration In December 2012, we entered into a collaboration agreement with AstraZeneca to discover and develop antisense medicines to treat cancer. As part of the agreement, we granted AstraZeneca an exclusive license to develop and commercialize IONIS-STAT3-2.5 Rx ) for the treatment of cancer. AstraZeneca is now responsible for all global development, regulatory and commercialization activities for . We and AstraZeneca have evaluated in people with head and neck cancer, advanced lymphoma and advanced metastatic hepatocellular carcinoma. AstraZeneca is evaluating in combination with durvalumab, AstraZeneca’s PD-L1 blocking drug, in people with head and neck cancer, metastatic bladder cancer and metastatic non-small cell lung cancer. We and AstraZeneca also established an oncology research program. AstraZeneca has the option to license medicines resulting from the program, and if AstraZeneca exercises its option for a medicine, it will be responsible for all further global development, regulatory and commercialization activities and costs for such medicine. In the fourth quarter of 2018, we added Rx Under the terms of this agreement, we received $31 million in upfront payments. We are eligible to receive milestone payments and license fees from AstraZeneca as programs advance in development. If AstraZeneca successfully develops and another medicine under the research program, we could receive license fees and milestone payments of up to more than $450 million, including up to $152 million for the achievement of development milestones and up to $275 million for the achievement of regulatory milestones. In addition, we are eligible to receive tiered royalties up to the mid-teens on net sales from any medicines resulting from these programs. From inception through December 2018, we have received over $125 million in upfront fees, milestone payments, and other payments under this oncology collaboration, including nearly $30 million in milestone payments we achieved when AstraZeneca advanced Rx will achieve the next payment of up to $25 million if we advance a medicine under our cancer research program with AstraZeneca. At the commencement of this collaboration, we identified four performance obligations. We determined the transaction price to be the $31 million upfront payments we received. We allocated the transaction price based on the estimated stand-alone selling price of each of our performance obligations and recognized the associated revenue over the period of our performance. We recognized revenue for three of our obligations over our period of performance, which concluded in March 2014. Our remaining performance obligation was to perform R&amp;D services. We allocated $7.6 million to this performance obligation and recognized the associated revenue over the period of our performance, which ended in February 2018. As we achieved milestone payments for our R&amp;D services, we included these amounts in our transaction price for our R&amp;D services performance obligation. In the fourth quarter of 2018, we earned a $17.5 million milestone payment and a $10 million milestone payment when AstraZeneca advanced two programs under our collaboration. We recognized these milestone payments in full in the fourth quarter because we do not have any performance obligations related to these milestone payments. During the years ended December 31, 2018, 2017 and 2016, we earned the following revenue from our relationship with AstraZeneca (in millions, except percentage amounts): Years Ended December 31, 2018 2017 2016 (as revised) R&amp;D revenue $ 120.7 $ 21.6 $ 41.3 Percentage of total revenue 20 % 4 % 11 % Our December 31, 2018 and 2017 included deferred revenue of $40.1 million and $57.7 million, respectively, related to our relationship with AstraZeneca. Bayer In May 2015, we entered into an exclusive license agreement with Bayer to develop and commercialize IONIS-FXI Rx Rx Rx Rx Rx Rx We are eligible to receive additional milestone payments as each medicine advances toward the market. In total over the term of this collaboration, we are eligible to receive up to $385 million in license fees,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medicines combined. From inception through December 2018, we have received over $175 million from our Bayer collaboration. We will achieve the next payment of $10 million if a program advances under this collaboration. At the commencement of this collaboration, we identified three performance obligations. We determined the transaction price to be the $100 million upfront payment we received. We allocated the transaction price based on the relative stand-alone selling prices of each of our performance obligations and recognized the associated revenue as follows: ● We recognized $91.2 million for the exclusive license of IONIS-FXI Rx had full use of the license without any continuing involvement from us ● We recognized $4.3 million for the R&amp;D services for IONIS-FXI Rx ● We allocated $4.5 million for API, which we are recognizing into revenue as we deliver the API. In February 2017, when we amended our collaboration with Bayer, we identified two new performance obligations , one for the license of IONIS-FXI-L Rx and one for R&amp;D services the license of IONIS-FXI-L Rx based on its estimated stand-alone selling price and recognized the associated revenue upon our delivery of the license in the first quarter of 2017. We allocated $10.1 million to our R&amp;D services performance obligation based on an estimated stand-alone selling price. currently estimate we will satisfy our performance obligation in During the years ended December 31, 2018, 2017 and 2016, we earned the following revenue from our relationship with Bayer (in millions, except percentage amounts): Years Ended December 31, 2018 2017 2016 (as revised) R&amp;D revenue $ 5.0 $ 67.1 $ 5.4 Percentage of total revenue 1 % 13 % 1 % Our December 31, 2018 and 2017 included deferred revenue of $4.3 million and $9.3 million, respectively, related to our relationship with Bayer. GSK In March 2010, we entered into an alliance with GSK using our antisense drug discovery platform to discover and develop new medicines against targets for rare and serious diseases, including infectious diseases and some conditions causing blindness. Under the terms of the agreement, we received upfront payments of $35 million. GSK is advancing two medicines targeting hepatitis B virus, or HBV, under our collaboration: IONIS-HBV Rx Rx Under our agreement, if GSK successfully develops these medicines and achieves pre-agreed sales targets, we could receive license fees and milestone payments of $262 million, including up to $47.5 million for the achievement of development milestones, up to $120 million for the achievement of regulatory milestones and up to $70 million for the achievement of commercialization milestones. In addition, we are eligible to receive tiered royalties up to the mid-teens on net sales from any product that GSK successfully commercializes under this alliance. From inception through December 2018, we have received more than $162 million in payments under this alliance with GSK. We will achieve the next payment of up to $25 million if GSK licenses a medicine under this program. At the commencement of this collaboration, we identified one performance obligation, which was to perform R&amp;D services for GSK. We determined the transaction price to be the $35 million upfront payments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March 2015. We do not have any remaining performance obligations under our collaboration with GSK, however we can still earn additional payments and royalties as GSK advances these medicines. During the years ended December 31, 2018, 2017 and 2016, we earned the following revenue from our relationship with GSK (in millions, except percentage amounts): Years Ended December 31, 2018 2017 2016 (as revised) R&amp;D revenue $ 1.6 $ 14.8 $ 17.5 Percentage of total revenue 0 % 3 % 5 % We did not have any deferred revenue from our relationship with GSK at December 31, 2018 or December 31, 2017. Janssen Biotech, Inc. In December 2014, we entered into a collaboration agreement with Janssen Biotech, Inc. to discover and develop antisense medicines that can be locally administered, including oral delivery, to treat autoimmune disorders of the gastrointestinal tract. Janssen has the option to license medicines from us through the designation of a development candidate for up to three programs. Under our collaboration, Janssen licensed IONIS-JBI1-2.5 Rx Rx Rx Rx Rx Rx Rx At the commencement of this collaboration, we identified one performance obligation, which was to perform R&amp;D services for Janssen. We determined the transaction price to be the $35 million upfront payments we received. We allocated the $35 million We identified separate performance obligations each time Janssen licensed one of our medicines under our collaboration because the licenses we granted to Janssen were distinct from our other performance obligations. We recognized the $10 million license fee for IONIS-JBI1-2.5 Rx Rx During the years ended December 31, 2018, 2017 and 2016, we earned the following revenue from our relationship with Janssen (in millions, except percentage amounts): Years Ended December 31, 2018 2017 2016 (as revised) R&amp;D revenue $ 6.6 $ 36.0 $ 24.8 Percentage of total revenue 1 % 7 % 7 % We did not have any deferred revenue from our relationship with Janssen at December 31, 2018 and 2017. Roche Huntington’s Disease In April 2013, we formed an alliance with Hoffman-La Roche Inc. and F. Hoffmann-La Roche Ltd., collectively Roche, to develop treatments for Huntington’s disease, or HD, based on our antisense technology. Roche had the option to license the medicines from us through the completion of the first Phase 1 trial. Under the agreement, we are responsible for the discovery and development of an antisense medicine targeting huntingtin, or HTT, protein. We evaluated a medicine targeting HTT, IONIS-HTT Rx In December 2017, upon completion of the Phase 1/2 study, Roche exercised its option to license IONIS-HTT Rx Rx Rx Rx Rx Rx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September 2017. We identified a second performance obligation upon Roche’s license of IONIS-HTT Rx Rx We do not have any remaining performance obligations related to IONIS-HTT Rx Rx IONIS-FB-L Rx for Complement-Mediated Diseases In October 2018, we entered into a collaboration agreement with Roche to develop IONIS-FB-L Rx for the treatment of complement-mediated diseases. The first indication we plan to pursue is the treatment of patients with Geographic Atrophy, or GA, the advanced stage of dry age-related macular degeneration, or AMD. We are responsible for conducting a Phase 2 study in patients with dry AMD. In addition, we are exploring the medicine in a severe and rare renal indication. has the option to license IONIS-FB-L Rx at the completion of these studies. Upon licensing, will be responsible for all further global development, regulatory and commercialization activities and costs. Under the terms of this agreement, we received a upfront payment in October 2018. We are eligible to receive up to in development, regulatory and sales milestone payments and license fees. In addition, we are also eligible to receive tiered royalties from the high teens to twenty percent on net sales. We will achieve the next payment of $20 million when we advance . At the commencement of this collaboration, we identified one performance obligation, which was to perform R&amp;D services for Roche. We determined the transaction price to be the $75 million upfront payment we received and allocated it to our single performance obligatio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in During the years ended December 31, 2018, 2017 and 2016, we earned the following revenue from our relationship with Roche (in millions, except percentage amounts): Years Ended December 31, 2018 2017 2016 (as revised) R&amp;D revenue $ 8.3 $ 55.7 $ 10.7 Percentage of total revenue 1 % 11 % 3 % Our December 31, 2018 included deferred revenue of $72.6 million related to our relationship with Roche. We did not have any deferred revenue related to our relationship with Roche at December 31, 2017. Akcea Collaborations The following collaboration agreements relate to Akcea, our majority-owned affiliate. Our consolidated results include all the revenue earned and cash received under these collaboration agreements. We reflect the noncontrolling interest attributable to other owners of Akcea’s common stock in a separate line on the statement of operations and in a separate line within stockholders’ equity in our consolidated balance sheet. Novartis In January 2017, we and Akcea initiated a collaboration with Novartis to develop and commercialize AKCEA-APO(a)-L Rx Rx Rx Rx Akcea received a $75 million upfront payment in the first quarter of 2017, of which it retained $60 million and paid us $15 million as a sublicense fee. In February 2019, Novartis licensed AKCEA-APO(a)-L Rx Rx Rx Rx Rx Rx Rx Rx Rx Rx Rx Akcea may co-commercialize IONIS-APOCIII-L Rx if licensed and commercialized by Novartis in selected markets through its specialized sales force under terms and conditions to be negotiated with Novartis in the future. In conjunction with this collaboration, we entered into a SPA with Novartis. As part of the SPA, Novartis purchased 1.6 million shares of our common stock for $100 million in the first quarter of 2017. As part of the SPA, Novartis was required to purchase $50 million of Akcea’s common stock at the IPO price or our common stock at a premium if an IPO did not occur by April 2018. Under the SPA, in July 2017, Novartis purchased $50 million of Akcea’s common stock in a separate private placement concurrent with the completion of its IPO at a price per share equal to the IPO price. At the commencement of this collaboration, we identified four separate performance obligations: ● R&amp;D services for AKCEA-APO(a)-L Rx ● R&amp;D services for AKCEA-APOCIII-L Rx ● API for AKCEA-APO(a)-L Rx ● API for AKCEA-APOCIII-L Rx We determined that the R&amp;D services for each medicine and the API for each medicine were distinct from our other performance obligations. We determined our transaction price to be $108.4 million, comprised of the following: ● $75 million from the upfront payment; ● $28.4 million for the premium paid by Novartis for its purchase of our common stock at a premium in the first quarter of 2017; and ● $5.0 million for the potential premium Novartis would have paid if they purchased our common stock in the future. We allocated the transaction price based on the estimated stand-alone selling price of each performance obligation as follows: ● $64.0 million for the R&amp;D services for AKCEA-APO(a)-L Rx ; ● $40.1 million for the R&amp;D services for AKCEA-APOCIII-L Rx ● $1.5 Rx ● $2.8 Rx We are recognizing revenue related to the R&amp;D services for the AKCEA-APO(a)-L Rx and AKCEA-APOCIII-L Rx performance obligations as we perform services . satisfied the significant portion of our performance obligation for AKCEA-APO(a)-L Rx in December 2018 and we currently estimate we will satisfy the remainder by mid-2019. currently estimate we will satisfy the significant portion of our performance obligation for AKCEA-APOCIII-L Rx by mid-2020 with the remainder by the end of 2019. We recognized the amount attributed to the API supply for AKCEA-APO(a)-L Rx when we delivered it to Novartis in 2017. We recognized the amount attributed to the API supply for AKCEA-APOCIII-L Rx when we delivered it to Novartis in May 2018. Akcea is responsible for the development activities under this collaboration. As such, Akcea is recognizing the associated revenue in its statement of operations, and we reflect all of Akcea’s revenue in our consolidated results. </t>
  </si>
  <si>
    <t>Segment Information and Concentration of Business Risk</t>
  </si>
  <si>
    <t>Segment Information and Concentration of Business Risk [Abstract]</t>
  </si>
  <si>
    <t>7. Segment Information and Concentration of Business Risk We have two reportable segments Ionis Core and Akcea Therapeutics. Segment income (loss) from operations includes revenue less operating expenses attributable to each segment. In our Ionis Core segment we are exploiting our antisense technology to generate a broad pipeline of first-in-class and/or best-in-class medicines for us and our partners. Our Ionis Core segment generates revenue from a multifaceted partnering strategy. Akcea is . The following tables show our segment revenue and income (loss) from operations for (in thousands), respectively. 2018 Ionis Core Akcea Therapeutics Elimination of Intercompany Activity Total Revenue: Commercial revenue: SPINRAZA royalties $ 237,930 $ — $ — $ 237,930 TEGSEDI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2017 (as revised) Ionis Core Akcea Therapeutics Elimination of Intercompany Activity Total Revenue: Commercial revenue: SPINRAZA royalties $ 112,540 $ — $ — $ 112,540 Licensing and other royalty revenue 7,474 — — 7,474 Total commercial revenue 120,014 — — 120,014 R&amp;D revenue under collaborative agreements 405,171 43,401 (54,407 ) 394,165 Total segment revenue $ 525,185 $ 43,401 $ (54,407 ) $ 514,179 Total operating expenses $ 373,788 $ 163,871 $ (54,527 ) $ 483,132 Income (loss) from operations $ 151,397 $ (120,470 ) $ 120 $ 31,047 2016 (as revised) Ionis Core Akcea Therapeutics Elimination of Intercompany Activity Total Revenue: Commercial revenue: SPINRAZA royalties $ 883 $ — $ — $ 883 Licensing and other royalty revenue 21,884 — — 21,884 Total commercial revenue 22,767 — — 22,767 R&amp;D revenue under collaborative agreements 362,657 — (12,648 ) 350,009 Total segment revenue $ 385,424 $ — $ (12,648 ) $ 372,776 Total operating expenses $ 322,192 $ 83,512 $ (12,768 ) $ 392,936 Income (loss) from operations $ 63,232 $ (83,512 ) $ 120 $ (20,160 ) The following table shows our total assets by segment at December 31, 2018 and 2017 (in thousands), respectively. Total Assets Ionis Core Akcea Therapeutics Elimination of Intercompany Activity Total December 31, 2018 $ 2,975,491 $ 365,261 $ (672,968 ) $ 2,667,784 December 31, 2017 (as revised) $ 1,342,578 $ 268,804 $ (288,608 ) $ 1,322,774 Contracts receivables at December 31, 2018 and December 31, 2017 were comprised of approximately 99 percent and 84 percent for each year from four and two significant partners, respectively.</t>
  </si>
  <si>
    <t>Employment Benefits</t>
  </si>
  <si>
    <t>Employment Benefits [Abstract]</t>
  </si>
  <si>
    <t>8. Employment Benefits We have an employee 401(k) salary deferral plan, covering all employees. Employees could make contributions by withholding a percentage of their salary up to the IRS annual limit $18,500 and $24,500 in 2018 for employees under 50 years old and employees 50 years old or over, respectively. We made approximately $5.7 million, $3.0 million and $1.7 million in matching contributions for the years ended December 31, 2018, 2017 and 2016, respectively.</t>
  </si>
  <si>
    <t>Legal Proceedings</t>
  </si>
  <si>
    <t>Legal Proceedings [Abstract]</t>
  </si>
  <si>
    <t xml:space="preserve">9.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Gilead Litigation In August 2013, Gilead Sciences Inc. filed a suit in the U.S. District Court of Northern District of California related to U.S. Patent Nos. 7,105,499 and 8,481,712, which are jointly owned by Merck Sharp &amp; Dohme Corp. and Ionis Pharmaceuticals, Inc. In the suit Gilead asked the court to determine that Gilead’s activities do not infringe any valid claim of the named patents and that the patents are not valid. We and Merck Sharp &amp; Dohme Corp. filed our answer denying Gilead’s noninfringement and invalidity contentions, contending that Gilead’s commercial sale and offer for sale of sofosbuvir prior to the expiration of the ‘499 and ‘712 patents infringes those patents, and requesting monetary damages to compensate for such infringement. In the trial for this case held in March 2016, the jury upheld all ten four percent of $5 two </t>
  </si>
  <si>
    <t>Quarterly Financial Data (Unaudited)</t>
  </si>
  <si>
    <t>Quarterly Financial Data (Unaudited) [Abstract]</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2018 Quarters First Quarter Second Quarter Third Quarter Fourth Quarter Revenue $ 144,419 $ 117,747 $ 145,395 $ 192,113 Operating expenses $ 147,720 $ 168,028 $ 163,967 $ 181,331 Income (loss) from operations $ (3,301 ) $ (50,281 ) $ (18,572 ) $ 10,782 Net income (loss) $ (10,812 ) $ (56,573 ) $ (20,365 ) $ 302,735 Net income (loss) attributable to Ionis Pharmaceuticals, Inc. common stockholders $ (1,420 ) $ (40,358 ) $ (4,559 ) $ 320,078 Basic net income (loss) per share (1) (2) $ (0.01 ) $ (0.29 ) $ (0.03 ) $ 2.32 Diluted net income (loss) per share (1) (3) $ (0.01 ) $ (0.29 ) $ (0.03 ) $ 2.21 2017 Quarters (as revised) First Quarter Second Quarter Third Quarter Fourth Quarter Revenue $ 115,800 $ 112,273 $ 118,314 $ 167,792 Operating expenses $ 96,315 $ 105,823 $ 107,002 $ 173,992 Income (loss) from operations $ 19,485 $ 6,450 $ 11,312 $ (6,200 ) Net income (loss) $ 8,964 $ (3,085 ) $ (7,493 ) $ (9,169 ) Net income (loss) attributable to Ionis Pharmaceutical, Inc. common stockholders 8,964 (3,085 ) (2,611 ) (2,922 ) Basic net income (loss) per share (1) (2) $ 0.07 $ (0.02 ) $ (0.02 ) $ (0.03 ) Diluted net income (loss) per share (1) (3) $ 0.07 $ (0.02 ) $ (0.02 ) $ (0.03 )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each quarter in 2018 was calculated as follows (in thousands, except per share amounts): Three Months Ended March 31, 2018 Weighted Average Shares Owned in Akcea Akcea s Net Income (Loss) Per Share Ionis Portion of Akcea s Net Loss Common shares 45,448 $ (0.44 ) $ (19,997 ) Akcea’s net loss attributable to our ownership $ (19,997 ) Ionis’ stand-alone net income 18,785 Net loss available to Ionis common stockholders $ (1,212 ) Weighted average shares outstanding 125,330 Basic net loss per share $ (0.01 ) Three Months Ended June 30, 2018 Weighted Average Shares Owned in Akcea Akcea s Net Income (Loss) Per Share Ionis Portion of Akcea s Net Loss Common shares 60,832 $ (0.72 ) $ (43,814 ) Akcea’s net loss attributable to our ownership $ (43,814 ) Ionis’ stand-alone net income 5,882 Net loss available to Ionis common stockholders $ (37,932 ) Weighted average shares outstanding 128,712 Basic net loss per share $ (0.29 ) Three Months Ended September 30, 2018 Weighted Average Shares Owned in Akcea Akcea s Net Income (Loss) Per Share Ionis Portion of Akcea s Net Loss Common shares 65,538 $ (0.73 ) $ (47,789 ) Akcea’s net loss attributable to our ownership $ (47,789 ) Ionis’ stand-alone net income 43,226 Net loss available to Ionis common stockholders $ (4,563 ) Weighted average shares outstanding 137,346 Basic net loss per share $ (0.03 ) Three Months Ended December 31, 2018 Weighted Average Shares Owned in Akcea Akcea s Net Income (Loss) Per Share Ionis Portion of Akcea s Net Loss Common shares 67,130 $ (0.79 ) $ (53,219 ) Akcea’s net loss attributable to our ownership $ (53,219 ) Ionis’ stand-alone net income 372,913 Net income available to Ionis common stockholders $ 319,694 Weighted average shares outstanding 137,699 Basic net income per share $ 2.32 Prior to Akcea’s IPO in July 2017, we owned Akcea series A convertible preferred stock, which included a six percent cumulative dividend. Upon completion of Akcea’s IPO in July 2017, our preferred stock was converted into common stock on a 1:1 basis. The preferred stock dividend was not paid at the IPO because the IPO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that we owned in our calculation of basic and diluted net income (loss) per share for the three months ended September 30, 2017. Our basic net income (loss) per share for the three months ended September 30, 2017 Three Months Ended September 30, 2017 Weighted Average Shares Owned in Akcea Akcea s Net Loss Per Share Ionis Portion of Akcea s Net Loss Common shares 36,556 $ (0.33 ) $ (12,063 ) Preferred shares 5,651 (0.01 ) (57 ) Akcea’s net loss attributable to our ownership $ (12,120 ) Ionis’ stand-alone net income 10,144 Net loss available to Ionis common stockholders $ (1,976 ) Weighted average shares outstanding 124,370 Basic net loss per share $ (0.02 ) Our basic net income (loss) per share for the three months ended December 30, 2017 Three Months Ended December 31, 2017 Weighted Average Shares Owned in Akcea Akcea s Net Loss Per Share Ionis Portion of Akcea s Net Loss Common shares 45,448 $ (0.30 ) $ (13,634 ) Akcea’s net loss attributable to our ownership $ (13,634 ) Ionis’ stand-alone net income 10,510 Net loss available to Ionis common stockholders $ (3,124 ) Weighted average shares outstanding 124,818 Basic net loss per share $ (0.03 ) (3) For the three months ended December 31, 2018, we had net income available to Ionis common stockholders. As a result, we computed diluted net income per share using the weighted-average number of common shares and dilutive common equivalent shares outstanding during those periods. Diluted common equivalent shares for the three months ended December 31, 2018 consisted of the following (in thousands except per share amounts): Three Months Ended December 31, 2018 Income (Numerator) Shares (Denominator) Per-Share Amount Net income available to Ionis common stockholders $ 319,694 137,699 2.32 Effect of dilutive securities: Shares issuable upon exercise of stock options — 1,254 Shares issuable upon restricted stock award issuance — 636 Shares issuable related to our ESPP — 7 Shares issuable related to our 1 percent convertible notes 10,745 10,260 Income available to Ionis common stockholders, plus assumed conversions $ 330,439 149,856 2.21 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 Diluted common equivalent shares for the three months ended March 31, 2017 consisted of the following (in thousands except per share amounts): Three Months Ended March 31, 2017 Income (Numerator) Shares (Denominator) Per-Share Amount Net income available to Ionis common stockholders $ 8,964 122,861 $ 0.07 Effect of dilutive securities: Shares issuable upon exercise of stock options — 1,674 Shares issuable upon restricted stock award issuance — 377 Shares issuable related to our ESPP — 60 Income available to Ionis common stockholders $ 8,964 124,972 $ 0.07 For the three months ended March 31, 2017, the calculation excluded the 1 percent and 2¾ percent notes because the effect on diluted earnings per share was anti-dilutive.</t>
  </si>
  <si>
    <t>Organization and Significant Accounting Policies (Policies)</t>
  </si>
  <si>
    <t>Basis of Presentation</t>
  </si>
  <si>
    <t>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and therefore beginning in July 2017, we no longer own 100 percent of Akcea. Rx Rx Refer to the noncontrolling interest in Akcea section in this note for further information related to our accounting for our investment in Akcea.</t>
  </si>
  <si>
    <t>Basic and Diluted Net Income (Loss) per Share</t>
  </si>
  <si>
    <t>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2018 and 2017 considered our net income for Ionis on a stand-alone basis plus our share of Akcea’s net loss for the period. During 2016, we owned 100 percent of Akcea. To calculate the portion of Akcea’s net loss attributable to our ownership for 2018 and 2017,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2018 and 2017. Our basic net income per share for 2018 Year Ended December 31, 2018 Weighted Average Shares Owned in Akcea Akcea s Net Income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Prior to Akcea’s IPO in July 2017, we owned Akcea series A convertible preferred stock, which included a six percent cumulative dividend. Upon completion of Akcea’s IPO in July 2017, our preferred stock was converted into common stock on a 1:1 basis. The preferred stock dividend was not paid at the IPO because the IPO was not a liquidation event or a change in control. During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that we owned in our calculation of basic and diluted net income (loss) per share for year ended December 31, 2017.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Dilutive net income (loss per share) For 2018 and 2017, we had net income available to Ionis common stockholders. As a result, we computed diluted net income per share using the weighted-average number of common shares and dilutive common equivalent shares outstanding during those periods. We calculated our diluted net income per share for 2018 as follows (in thousands except per share amounts):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Income available to Ionis common stockholders, plus assumed conversions $ 276,868 134,056 $ 2.07 We calculated our diluted net income per share for 2017 as follows (in thousands except per share amounts):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SPP — 4 Income available to Ionis common stockholders, plus assumed conversions $ 18,792 126,098 $ 0.15 For 2018 and 2017, the calculation excluded our convertible notes because the effect on diluted earnings per share was anti-dilutive. For 2016,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t>
  </si>
  <si>
    <t>Revenue Recognition</t>
  </si>
  <si>
    <t>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s summarize the adjustments we were required to make to amounts we originally reported in 2017 and 2016 to adopt Topic 606 (in thousands, except per share amounts): Consolidated Balance Sheet At December 31, 2017 As Previously Reported under Topic 605 Topic 606 Adjustment As Revised Current portion of deferred contract revenue $ 106,465 $ 18,871 $ 125,336 Long-term portion of deferred contract revenue $ 72,708 $ 35,318 $ 108,026 Accumulated deficit $ (1,187,398 ) $ (53,636 ) $ (1,241,034 ) Noncontrolling interest in Akcea Therapeutics, Inc. $ 87,847 $ (3,580 ) $ 84,267 Total stockholders’ equity $ 418,719 $ (53,439 ) $ 365,280 Consolidated Statements of Operations Year Ended December 31, 2017 As Previously Reported under Topic 605 Topic 606 Adjustment As Revised Revenue: Commercial revenue: SPINRAZA royalties $ 112,540 $ - $ 112,540 Licensing and other royalty revenue 9,519 (2,045 ) 7,474 Total commercial revenue 122,059 (2,045 ) 120,014 Research and development revenue under collaborative agreements 385,607 8,558 394,165 Total revenue $ 507,666 $ 6,513 $ 514,179 Income from operations $ 24,534 $ 6,513 $ 31,047 Net income (loss) $ (17,296 ) $ 6,513 $ (10,783 ) Net income (loss) attributable to Ionis Pharmaceuticals, Inc. common stockholders $ (5,970 ) $ 6,316 $ 346 Net income per share, basic and diluted $ 0.08 $ 0.07 $ 0.15 Year Ended December 31, 2016 As Previously Reported under Topic 605 Topic 606 Adjustment As Revised Revenue: Commercial revenue: SPINRAZA royalties $ 883 $ — $ 883 Licensing and other royalty revenue 19,839 2,045 21,884 Total commercial revenue 20,722 2,045 22,767 Research and development revenue under collaborative agreements 325,898 24,111 350,009 Total revenue $ 346,620 $ 26,156 $ 372,776 Income (loss) from operations $ (46,316 ) $ 26,156 $ (20,160 ) Net income (loss) $ (86,556 ) $ 26,156 $ (60,400 ) Net income (loss) attributable to Ionis Pharmaceuticals, Inc. common stockholders $ (86,556 ) $ 26,156 $ (60,400 ) Net income (loss) per share, basic and diluted $ (0.72 ) $ 0.22 $ (0.50 ) Consolidated Statements of Cash Flows Year Ended December 31, 2017 As Previously Reported under Topic 605 Topic 606 Adjustment As Revised Net income (loss) $ (17,296 ) $ 6,513 $ (10,783 ) Adjustments to reconcile net income (loss) to net cash provided by (used in) operating activities: Deferred contract revenue $ 36,695 $ (6,513 ) $ 30,182 Cash and cash equivalents at beginning of year $ 84,685 $ — $ 84,685 Cash and cash equivalents at end of year $ 129,630 $ — $ 129,630 Year Ended December 31, 2016 As Previously Reported under Topic 605 Topic 606 Adjustment As Revised Net income (loss) $ (86,556 ) $ 26,156 $ (60,400 ) Adjustments to reconcile net income (loss) to net cash provided by (used in) operating activities: Deferred contract revenue $ (59,150 ) $ (26,156 ) $ (85,306 ) Cash and cash equivalents at beginning of year $ 128,797 $ — $ 128,797 Cash and cash equivalents at end of year $ 84,685 $ — $ 84,685 Under Topic 606, compared to Topic 605, our total revenue increased $6.5 million for 2017 2016 ● A change in how we recognize milestone payments: ● A change in how we calculate revenue for payments we are recognizing into revenue over time: Under Topic 605, we amortized payments into revenue evenly over the period of our obligations. When we made a change to our estimated completion period, we recognized that change on a prospective basis. Under Topic 606, we are required to use an input method to determine the amount we amortize each reporting period. Each period we review our “inputs” such as our level of effort expended, including the time we estimate it will take us to complete the activities or costs incurred, relative to the total expected inputs to satisfy the performance obligation. For certain collaborations, such as Bayer and Novartis, the input method resulted in a change to the revenue we had previously recognized using a straight-line amortization method. This change resulted in a decrease in our R&amp;D revenue of $15.1 million for 2017. This change did not result in an impact to our 2016 R&amp;D revenue.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TEGSEDI Product Sales, net We began adding product sales from TEGSEDI to our commercial revenue in the fourth quarter of 2018.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irst quarter of 2019, we earned a $35 million milestone payment from Roche when it dosed the first patient in the Phase 3 study of IONIS-HTT Rx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Commercial Revenue: TEGSEDI Product Sales, net We recognize TEGSEDI product sales in the period Reserves for TEGSEDI Product Sales We record TEGSEDI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reductions of accounts receivable when the amount is payable to our customer or a current liability when the amount is payable to a party other than our customer in our consolidated balance shee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TEGSEDI product sales in the respective period. The following are the components of variable consideration related to TEGSEDI product sales: Chargebacks: Government rebates Trade discounts and allowances: Product Returns: We estimate the amount of TEGSEDI product sales that our customer may return. We record our return estimate as an accrued refund liability on our consolidated balance sheet with a corresponding offset reducing our TEGSEDI product sales, in the same period we recognize the related sale. Based on our distribution model for TEGSEDI, contractual inventory limits with our customer and wholesalers and the price of TEGSEDI, we believe we will have minimal returns. Our customer in Germany only takes title to the product once it receives an order from a hospital or pharmacy and therefore does not maintain any inventory of TEGSEDI, as such we do not estimate returns in Germany.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collaboration agreement with Roche to develop IONIS-FB-L Rx for the treatment of complement-mediated diseases Note 6, Collaborative Arrangements and Licensing Agreement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under our collaboration agreements. Similarly, we include approval milestone payments in the transaction price once the medicine is approved by the applicable regulatory agency. We will recognize sales based milestone payments in the period we achieve the milestone under the sales-based royalty exception allowed under accounting rule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third quarter of 2018, we recognized a $10 million milestone payment when AstraZeneca initiated a Phase 1 study of IONIS-AZ4-2.5-L Rx We concluded that the milestone payment was not related to our R&amp;D services performance obligation. Therefore, we recognized this milestone payment in full in the third quarter of 2018 because we do not have any performance obligations related to this milestone payment.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Rx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s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2018 strategic neurology collaboration with Bioge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contract revenue $ 106,465 $ 18,871 $ 125,336 Long-term portion of deferred contract revenue 72,708 35,318 108,026 Total deferred revenue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million from Novartis; and ● $ 2.3 million from other partners.</t>
  </si>
  <si>
    <t>Cost of Products Sold</t>
  </si>
  <si>
    <t>Cost of Products Sold We obtained the first regulatory approval for TEGSEDI in July 2018, as a result we began recognizing cost of products sold expenses related to TEGSEDI. Our cost of products sold includes manufacturing costs, transportation and freight costs and indirect overhead costs associated with the manufacturing and distribution of TEGSEDI. We also may include certain period costs related to manufacturing services and inventory adjustments in cost of products sold. Prior to obtaining regulatory approval, we expensed a significant portion of the costs we incurred to produce the TEGSEDI supply we are using in the commercial launch as research and development expense. We previously recognized $0.1 million of costs to produce TEGSEDI related to the TEGSEDI commercial revenue we recognized in 2018.</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8, 2017 and 2016, research and development expenses were $411.9 million, $372.5 million and $340.4 million, respectively. A portion of the costs included in research and development expenses are costs associated with our partner agreements. For the years ended December 31, 2018, 2017 and 2016, research and development costs of approximately $58.7 million, $59.5 million and $187.1 million, respectively, were related to our partner agreements.</t>
  </si>
  <si>
    <t>Patent Expenses</t>
  </si>
  <si>
    <t>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1 years at December 31, 2018. The cost of our patents capitalized on our consolidated balance sheet at December 31, 2018 and 2017 was $32.7 million and $30.8 million, respectively. Accumulated amortization related to patents was $8.7 million and $8.8 million at December 31, 2018 and 2017, respectively. Based on our existing patents, we estimate amortization expense related to patents in each of the next five years to be the following: Years Ending December 31, Amortization (in millions) 2019 $ 1.7 2020 $ 1.6 2021 $ 1.5 2022 $ 1.4 2023 $ 1.3 We review our capitalized patent costs regularly to ensure that they include costs for patents and patent applications that have future value. When we identify patents and patent applications that we are not actively pursuing, we write off any associated costs. In 2018, 2017 and 2016, patent expenses were $2.6 million, $2.1 million and $3.9 million, respectively, and included non-cash charges related to the write-down of our patent costs to their estimated net realizable values of $0.8 million, $0.4 million and $2.3 million, respectively.</t>
  </si>
  <si>
    <t>Noncontrolling Interest in Akcea Therapeutics, Inc.</t>
  </si>
  <si>
    <t>Noncontrolling Interest in Akcea Therapeutics, Inc. Prior to Akcea’s IPO in July 2017, we owned 100 percent of Akcea. From the closing of Akcea’s IPO in July 2017 through mid-April 2018, we owned approximately 68 percent Rx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si>
  <si>
    <t>Concentration of Credit Risk</t>
  </si>
  <si>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December 31, 2018, we held equity investments in two publicly held companies, ProQR Therapeutics N.V., or ProQR, and Antisense Therapeutics Limited, or ATL. We also held equity investments in four privately-held companies, Atlantic Pharmaceuticals Limited, Dynacure SAS, Seventh Sense Biosystems and Suzhou Ribo Life Science Co, Ltd. In January 2018, we adopted the amended accounting guidance related to the recognition, measurement, presentation, and disclosure of certain financial instruments. The amended guidance requires us to measure and record our equity investments at fair value. Additionally, the amended accounting guidance requires us to recognize the changes in fair value in our consolidated statement of operations, instead of through accumulated other comprehensive income. Prior to 2018, we accounted for our equity investments in privately held companies under the cost method of accounting. Under the amended guidance we account for our equity investments in privately held companies at their cost minus impairments, plus or minus changes resulting from observable price changes in orderly transactions for the identical or similar investment of the same issuer. Our adoption of this guidance did not have an impact on our results.</t>
  </si>
  <si>
    <t>Inventory Valuation</t>
  </si>
  <si>
    <t>Inventory Valuation We reflect our inventory on our consolidated balance sheet at the lower of cost or market value under the first-in, first-out method, or FIFO. We capitalize the costs of raw materials that we purchase for use in producing our medicines because until we use these raw materials they have alternative future use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t December 31, 2018, our physical inventory for TEGSEDI included API that we produced prior to when we obtained regulatory approval and accordingly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did not record any inventory write-offs for the years ended December 31, 2018, 2017 or 2016. Total inventory was $8.6 million and $10.0 million as of December 31, 2018 and 2017, respectively.</t>
  </si>
  <si>
    <t>Property, Plant and Equipment</t>
  </si>
  <si>
    <t>Property, Plant and Equipment We carry our property, plant and equipment at cost and depreciate it on the straight-line method over its estimated useful life, which consists of the following (in thousands): Estimated Useful Lives December 31, (in years) 2018 2017 Computer software, laboratory, manufacturing and other equipment 3 to 10 $ 53,496 $ 66,558 Building, building improvements and building systems 15 to 40 97,528 92,770 Land improvements 20 2,853 2,853 Leasehold improvements 5 to 15 18,981 26,748 Furniture and fixtures 5 to 10 6,283 6,161 179,141 195,090 Less accumulated depreciation (61,474 ) (87,676 ) 117,667 107,414 Land 14,493 14,493 Total $ 132,160 $ 121,907 We depreciate our leasehold improvements using the shorter of the estimated useful life or remaining lease term.</t>
  </si>
  <si>
    <t>Fair Value of Financial Instruments</t>
  </si>
  <si>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ong-Lived Assets</t>
  </si>
  <si>
    <t>Long-Lived Assets We evaluate long-lived assets, which include property, plant and equipment and patent costs, for impairment on at least a quarterly basis and whenever events or changes in circumstances indicate that we may not be able to recover the carrying amount of such assets. We recorded charges of $0.8 million, $0.8 million and $2.3 million for the years ended December 31, 2018, 2017 and 2016, respectively, related primarily to the write-down of intangible assets.</t>
  </si>
  <si>
    <t>Use of Estimates</t>
  </si>
  <si>
    <t>Use of Estimates The preparation of consolidated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and RSUs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t>
  </si>
  <si>
    <t>Accumulated Other Comprehensive Loss</t>
  </si>
  <si>
    <t>Accumulated Other Comprehensive Loss Accumulated other comprehensive loss is primarily comprised of unrealized gains and losses on investments, net of taxes and adjustments we made to reclassify realized gains and losses on investments from other accumulated comprehensive loss to our Consolidated Statement of Operations. The following table summarizes changes in accumulated other comprehensive loss for the years ended December 31, 2018, 2017 and 2016 (in thousands): Year Ended December 31, 2018 2017 2016 Beginning balance accumulated other comprehensive loss $ (31,759 ) $ (30,358 ) $ (13,565 ) Unrealized losses on securities, net of tax (1) (280 ) (960 ) (17,219 ) Amounts reclassified from accumulated other comprehensive loss — (374 ) 447 Currency translation adjustment 23 (67 ) (21 ) Net other comprehensive loss for the period (257 ) (1,401 ) (16,793 ) Ending balance accumulated other comprehensive loss $ (32,016 ) $ (31,759 ) $ (30,358 ) (1) A tax benefit of $0.3 million was included in other comprehensive loss for the year ended December 31, 2018. There was no tax benefit or expense for other comprehensive loss for the years ended December 31, 2017 or 2016.</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We use accounting estimates and assumptions when we determine the fair value of the debt component. These estimates and assumptions we use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For additional information, see Note 3, Long-Term Obligations and Commitments</t>
  </si>
  <si>
    <t>Segment Information</t>
  </si>
  <si>
    <t>Segment Information We have two operating segments, our Ionis Core segment and Akcea Therapeutics, our majority-owned affiliate.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and general and administrative expenses to Akcea for work Ionis performs on behalf of Akcea.</t>
  </si>
  <si>
    <t>Fair Value Measurements</t>
  </si>
  <si>
    <t xml:space="preserve">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2018 and 2017, there were no transfers between our Level 1 and Level 2 investments. When we recognize transfers between levels of the fair value hierarchy, we recognize the transfer on the date the event or change in circumstances that caused the transfer occurs. The following tables present the major security types we held at December 31, 2018 and 2017 that are regularly measured and carried at fair value. At December 31, 2018, our ProQR investment was subject to trading restrictions through the fourth quarter of 2019, as a result we At December 31, 2018 Quoted Prices in Active Markets (Level 1) Significant Other Observable Inputs (Level 2) Significant Unobservable Inputs (Level 3) Cash equivalents (1) $ 146,281 $ 146,281 $ — $ — Corporate debt securities (2) 1,252,960 — 1,252,960 — Debt securities issued by U.S. government agencies (3) 276,612 — 276,612 — Debt securities issued by the U.S. Treasury (4) 260,154 260,154 — — Debt securities issued by states of the U.S. and political subdivisions of the states (3) 79,942 — 79,942 — Investment in ProQR Therapeutics N.V. (5) 1,349 — — 1,349 Total $ 2,017,298 $ 406,435 $ 1,609,514 $ 1,349 At December 31, 2017 Quoted Prices in Active Markets (Level 1) Significant Other Observable Inputs (Level 2) Cash equivalents (1) $ 86,262 $ 86,262 $ — Corporate debt securities (6) 647,461 — 647,461 Debt securities issued by U.S. government agencies (3) 136,325 — 136,325 Debt securities issued by the U.S. Treasury (3) 30,818 30,818 — Debt securities issued by states of the U.S. and political subdivisions of the states (7) 93,932 — 93,932 Total $ 994,798 $ 117,080 $ 877,718 (1) Included in cash and cash equivalents on our consolidated balance sheet. (2) $50.2 million included in cash and cash equivalents on our consolidated balance sheet, with the difference included in short-term investments on our consolidated balance sheet. (3) Included in short-term investments on our consolidated balance sheet. (4) $14.2 million included in cash and cash equivalents on our consolidated balance sheet, with the difference included in short-term investments on our consolidated balance sheet. (5) Included in other current assets on our consolidated balance sheet. (6) $11.9 million included in cash and cash equivalents on our consolidated balance sheet, with the difference included in short-term investments on our consolidated balance sheet. (7) $3.5 million included in cash and cash equivalents on our consolidated balance sheet, with the difference included in short-term investments on our consolidated balance sheet. Novartis Future Stock Purchase In January 2017, we and Akcea entered into a SPA with Novartis. As part of the SPA, Novartis was required to purchase $50 million of Akcea’s common stock at the IPO price or our common stock at a premium if an IPO did not occur by April 2018. Therefore, at the inception of the SPA, we recorded a $5.0 million asset representing the fair value of the potential future premium we could have received if Novartis purchased our common stock. We determined the fair value of the future premium by calculating the value based on the stated premium in the SPA and estimating the probability of an Akcea IPO. We also included a lack of marketability discount when we determined the fair value of the premium because we would have issued unregistered shares to Novartis if they had purchased our common stock. We measured this asset using Level 3 inputs and recorded it in other assets on our consolidated balance sheet. Because Akcea completed its IPO before April 2018, Novartis will not purchase additional shares of Ionis stock. Therefore, this asset no longer had any value and we wrote-off the remaining balance to other expenses on our third quarter 2017 consolidated statement of operations. The following is a reconciliation of the potential premium we would have received if Akcea had not completed its IPO, measured at fair value on a recurring basis using significant unobservable inputs (Level 3) for 2017 (in thousands): Year Ended December 31, 2017 Beginning balance of Level 3 instruments $ — Value of the potential premium we will receive from Novartis at inception of the SPA (January 2017) 5,035 Write-off of premium to other expenses (5,035 ) Ending balance of Level 3 instruments $ — </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deferred tax assets to the amount we expect to realiz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For U.S. federal income tax purposes, we are required to file separate U.S. federal income tax returns for Ionis and Akcea. We began deconsolidating Akcea for U.S. federal income tax purposes upon Akcea’s initial public offering. As a result, we are required to assess our Ionis stand-alone and Akcea’s valuation allowances separately even though we consolidate Akcea’s financial results in our consolidated financial statements. We continue to file combined state tax returns in most jurisdictions. As a result, we continue to assess the state portion of our valuation allowance for those jurisdictions on a consolidated basis. We have historically recorded a valuation allowance against all our net deferred tax assets due to cumulative financial statement losses. However, in the fourth quarter of 2018, we reversed the valuation allowance previously recorded against our Ionis stand-alone U.S. federal net deferred tax assets, resulting in a one-time non-cash tax benefit of $332.1 million. Given our current stand-alone Ionis pre-tax income, and assuming we maintain this current level of Ionis stand-alone pre-tax income, we expect to generate income before taxes in the U.S. in future periods at a level that would result in us fully utilizing our U.S. federal net operating loss carryforwards and most of our Research and Development and Orphan Drug tax credit carryforwards over the next three years. We continue to maintain a full valuation allowance of $234.2 million against all of Akcea’s net deferred tax assets and the net state deferred tax assets of Ionis at December 31, 2018 due to uncertainties related to our ability to realize the tax benefits associated with these asset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We do not provide for a U.S. income tax liability and foreign withholding taxes on undistributed foreign earnings of our foreign subsidiaries.</t>
  </si>
  <si>
    <t>Impact of Recently Issued Accounting Standards</t>
  </si>
  <si>
    <t>Impact of Recently Issued Accounting Standards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lease liability) and an asset representing the underlying leased asset (right of use asset). The new accounting guidance requires us to determine if our leases are operating or financing leases. We will record expense for operating leases on a straight-line basis as an operating expense. If we determine a lease is a financing lease, we will record both interest and amortization expense and generally the expense will be higher in the earlier periods of the lease. We adopted this guidance on January 1, 2019 and adjusted our opening balance sheet on that date. We elected the available practical expedients. The most significant impact was the recognition of right of use assets and lease liabilities for our operating leases. We are in the process of finalizing the impact of the adoption. The adoption will not have an impact on our consolidated statement of operations or statement of cash flow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are currently assessing the effects it will have on our consolidated financial statements and disclosures. In February 2018, the FASB issued updated guidance for reclassification of tax effects from accumulated other comprehensive income (loss). The updated guidance gives entities an option to reclassify amounts included in accumulated other comprehensive income (loss) that under the Tax Act do not have a way to be relieved, and allows a one-time reclassification to retained earnings. The updated guidance is effective for all entities for fiscal years beginning after December 31, 2018, and interim periods within those fiscal years. We have decided not to record the reclassification adjustments provided by this guidance. In June 2018, the FASB issued updated guidance to simplify the accounting for stock-based compensation expense for nonemployees. Specifically, we are now expensing grants to nonemployees in a similar manner as grants to employees. Previously, we had to re-value these grants at each reporting period to reflect the current fair value. Under the amended guidance, we value grants to nonemployees when we grant them and we will not adjust their value for future changes. We adopted this guidance in the second quarter of 2018. The updated guidance did not have a material impact to our financial results. In November 2018, the FASB issued clarifying guidance of the interaction between the collaboration accounting guidance and the new revenue recognition guidance we adopted on January 1, 2018 (Topic 606). The clarifying guidance included the following: 1) When a participant is considered a customer in a collaborative arrangement, all of the associated accounting under Topic 606 should be applied; 2) Adds “unit of account” concept to collaboration accounting guidance to align with Topic 606. This is used to determine if revenue is recognized or if a contra expense is recognized from consideration received under a collaboration; and 3) Precludes revenue from being recognized under Topic 606 when a transaction with a collaborative partner is determined not be a customer and is not directly related to the sales to third parties. The updated guidance is effective for public entities for fiscal years beginning after December 15, 2019, and interim periods within those fiscal years. Early adoption is permitted. We plan to adopt this guidance on January 1, 2020. We are currently assessing the effects it will have on our consolidated financial statements and disclosures.</t>
  </si>
  <si>
    <t>Organization and Significant Accounting Policies (Tables)</t>
  </si>
  <si>
    <t>Basic Net Loss per Share</t>
  </si>
  <si>
    <t xml:space="preserve">Our basic net income per share for 2018 Year Ended December 31, 2018 Weighted Average Shares Owned in Akcea Akcea s Net Income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t>
  </si>
  <si>
    <t>Basic and Diluted Net Income Per Share</t>
  </si>
  <si>
    <t xml:space="preserve">We calculated our diluted net income per share for 2018 as follows (in thousands except per share amounts):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Income available to Ionis common stockholders, plus assumed conversions $ 276,868 134,056 $ 2.07 We calculated our diluted net income per share for 2017 as follows (in thousands except per share amounts):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SPP — 4 Income available to Ionis common stockholders, plus assumed conversions $ 18,792 126,098 $ 0.15 </t>
  </si>
  <si>
    <t>Adjustments Made to Adopt New Revenue Accounting Guidance</t>
  </si>
  <si>
    <t xml:space="preserve">The following tables summarize the adjustments we were required to make to amounts we originally reported in 2017 and 2016 to adopt Topic 606 (in thousands, except per share amounts): Consolidated Balance Sheet At December 31, 2017 As Previously Reported under Topic 605 Topic 606 Adjustment As Revised Current portion of deferred contract revenue $ 106,465 $ 18,871 $ 125,336 Long-term portion of deferred contract revenue $ 72,708 $ 35,318 $ 108,026 Accumulated deficit $ (1,187,398 ) $ (53,636 ) $ (1,241,034 ) Noncontrolling interest in Akcea Therapeutics, Inc. $ 87,847 $ (3,580 ) $ 84,267 Total stockholders’ equity $ 418,719 $ (53,439 ) $ 365,280 Consolidated Statements of Operations Year Ended December 31, 2017 As Previously Reported under Topic 605 Topic 606 Adjustment As Revised Revenue: Commercial revenue: SPINRAZA royalties $ 112,540 $ - $ 112,540 Licensing and other royalty revenue 9,519 (2,045 ) 7,474 Total commercial revenue 122,059 (2,045 ) 120,014 Research and development revenue under collaborative agreements 385,607 8,558 394,165 Total revenue $ 507,666 $ 6,513 $ 514,179 Income from operations $ 24,534 $ 6,513 $ 31,047 Net income (loss) $ (17,296 ) $ 6,513 $ (10,783 ) Net income (loss) attributable to Ionis Pharmaceuticals, Inc. common stockholders $ (5,970 ) $ 6,316 $ 346 Net income per share, basic and diluted $ 0.08 $ 0.07 $ 0.15 Year Ended December 31, 2016 As Previously Reported under Topic 605 Topic 606 Adjustment As Revised Revenue: Commercial revenue: SPINRAZA royalties $ 883 $ — $ 883 Licensing and other royalty revenue 19,839 2,045 21,884 Total commercial revenue 20,722 2,045 22,767 Research and development revenue under collaborative agreements 325,898 24,111 350,009 Total revenue $ 346,620 $ 26,156 $ 372,776 Income (loss) from operations $ (46,316 ) $ 26,156 $ (20,160 ) Net income (loss) $ (86,556 ) $ 26,156 $ (60,400 ) Net income (loss) attributable to Ionis Pharmaceuticals, Inc. common stockholders $ (86,556 ) $ 26,156 $ (60,400 ) Net income (loss) per share, basic and diluted $ (0.72 ) $ 0.22 $ (0.50 ) Consolidated Statements of Cash Flows Year Ended December 31, 2017 As Previously Reported under Topic 605 Topic 606 Adjustment As Revised Net income (loss) $ (17,296 ) $ 6,513 $ (10,783 ) Adjustments to reconcile net income (loss) to net cash provided by (used in) operating activities: Deferred contract revenue $ 36,695 $ (6,513 ) $ 30,182 Cash and cash equivalents at beginning of year $ 84,685 $ — $ 84,685 Cash and cash equivalents at end of year $ 129,630 $ — $ 129,630 Year Ended December 31, 2016 As Previously Reported under Topic 605 Topic 606 Adjustment As Revised Net income (loss) $ (86,556 ) $ 26,156 $ (60,400 ) Adjustments to reconcile net income (loss) to net cash provided by (used in) operating activities: Deferred contract revenue $ (59,150 ) $ (26,156 ) $ (85,306 ) Cash and cash equivalents at beginning of year $ 128,797 $ — $ 128,797 Cash and cash equivalents at end of year $ 84,685 $ — $ 84,685 The following table summarizes the adjustments we were required to make to our deferred revenue amounts to adopt Topic 606 (in thousands): At December 31, 2017 As Previously Reported under Topic 605 Topic 606 Adjustment As Revised Current portion of deferred contract revenue $ 106,465 $ 18,871 $ 125,336 Long-term portion of deferred contract revenue 72,708 35,318 108,026 Total deferred revenue $ 179,173 $ 54,189 $ 233,362 </t>
  </si>
  <si>
    <t>Amortization Expense for Patents</t>
  </si>
  <si>
    <t xml:space="preserve">Based on our existing patents, we estimate amortization expense related to patents in each of the next five years to be the following: Years Ending December 31, Amortization (in millions) 2019 $ 1.7 2020 $ 1.6 2021 $ 1.5 2022 $ 1.4 2023 $ 1.3 </t>
  </si>
  <si>
    <t>Accrued Liabilities</t>
  </si>
  <si>
    <t xml:space="preserve">Our accrued liabilities consisted of the following (in thousands): December 31, 2018 2017 Clinical expenses $ 22,125 $ 16,347 In-licensing expenses 12,298 33,790 Other miscellaneous expenses 13,938 16,481 Total accrued liabilities $ 48,361 $ 66,618 </t>
  </si>
  <si>
    <t xml:space="preserve">We carry our property, plant and equipment at cost and depreciate it on the straight-line method over its estimated useful life, which consists of the following (in thousands): Estimated Useful Lives December 31, (in years) 2018 2017 Computer software, laboratory, manufacturing and other equipment 3 to 10 $ 53,496 $ 66,558 Building, building improvements and building systems 15 to 40 97,528 92,770 Land improvements 20 2,853 2,853 Leasehold improvements 5 to 15 18,981 26,748 Furniture and fixtures 5 to 10 6,283 6,161 179,141 195,090 Less accumulated depreciation (61,474 ) (87,676 ) 117,667 107,414 Land 14,493 14,493 Total $ 132,160 $ 121,907 </t>
  </si>
  <si>
    <t>Changes in Accumulated Other Comprehensive Income (Loss)</t>
  </si>
  <si>
    <t>Accumulated other comprehensive loss is primarily comprised of unrealized gains and losses on investments, net of taxes and adjustments we made to reclassify realized gains and losses on investments from other accumulated comprehensive loss to our Consolidated Statement of Operations. The following table summarizes changes in accumulated other comprehensive loss for the years ended December 31, 2018, 2017 and 2016 (in thousands): Year Ended December 31, 2018 2017 2016 Beginning balance accumulated other comprehensive loss $ (31,759 ) $ (30,358 ) $ (13,565 ) Unrealized losses on securities, net of tax (1) (280 ) (960 ) (17,219 ) Amounts reclassified from accumulated other comprehensive loss — (374 ) 447 Currency translation adjustment 23 (67 ) (21 ) Net other comprehensive loss for the period (257 ) (1,401 ) (16,793 ) Ending balance accumulated other comprehensive loss $ (32,016 ) $ (31,759 ) $ (30,358 ) (1) A tax benefit of $0.3 million was included in other comprehensive loss for the year ended December 31, 2018. There was no tax benefit or expense for other comprehensive loss for the years ended December 31, 2017 or 2016.</t>
  </si>
  <si>
    <t>Assets Measured at Fair Value on a Recurring Basis</t>
  </si>
  <si>
    <t xml:space="preserve"> At December 31, 2018 Quoted Prices in Active Markets (Level 1) Significant Other Observable Inputs (Level 2) Significant Unobservable Inputs (Level 3) Cash equivalents (1) $ 146,281 $ 146,281 $ — $ — Corporate debt securities (2) 1,252,960 — 1,252,960 — Debt securities issued by U.S. government agencies (3) 276,612 — 276,612 — Debt securities issued by the U.S. Treasury (4) 260,154 260,154 — — Debt securities issued by states of the U.S. and political subdivisions of the states (3) 79,942 — 79,942 — Investment in ProQR Therapeutics N.V. (5) 1,349 — — 1,349 Total $ 2,017,298 $ 406,435 $ 1,609,514 $ 1,349 At December 31, 2017 Quoted Prices in Active Markets (Level 1) Significant Other Observable Inputs (Level 2) Cash equivalents (1) $ 86,262 $ 86,262 $ — Corporate debt securities (6) 647,461 — 647,461 Debt securities issued by U.S. government agencies (3) 136,325 — 136,325 Debt securities issued by the U.S. Treasury (3) 30,818 30,818 — Debt securities issued by states of the U.S. and political subdivisions of the states (7) 93,932 — 93,932 Total $ 994,798 $ 117,080 $ 877,718 (1) Included in cash and cash equivalents on our consolidated balance sheet. (2) $50.2 million included in cash and cash equivalents on our consolidated balance sheet, with the difference included in short-term investments on our consolidated balance sheet. (3) Included in short-term investments on our consolidated balance sheet. (4) $14.2 million included in cash and cash equivalents on our consolidated balance sheet, with the difference included in short-term investments on our consolidated balance sheet. (5) Included in other current assets on our consolidated balance sheet. (6) $11.9 million included in cash and cash equivalents on our consolidated balance sheet, with the difference included in short-term investments on our consolidated balance sheet. (7) $3.5 million included in cash and cash equivalents on our consolidated balance sheet, with the difference included in short-term investments on our consolidated balance sheet.</t>
  </si>
  <si>
    <t>Reconciliation of Assets Measured at Fair Value on a Recurring Basis Using Significant Unobservable Inputs (Level 3)</t>
  </si>
  <si>
    <t xml:space="preserve">The following is a reconciliation of the potential premium we would have received if Akcea had not completed its IPO, measured at fair value on a recurring basis using significant unobservable inputs (Level 3) for 2017 (in thousands): Year Ended December 31, 2017 Beginning balance of Level 3 instruments $ — Value of the potential premium we will receive from Novartis at inception of the SPA (January 2017) 5,035 Write-off of premium to other expenses (5,035 ) Ending balance of Level 3 instruments $ — </t>
  </si>
  <si>
    <t>Investments (Tables)</t>
  </si>
  <si>
    <t>Contract Maturity of Available-for-Sale Securities</t>
  </si>
  <si>
    <t>The following table summarizes the contract maturity of the available-for-sale securities we held as of December 31, 2018: One year or less 77 % After one year but within two years 20 % After two years but within three and one half years 3 % Total 100 %</t>
  </si>
  <si>
    <t>Summary of Investments</t>
  </si>
  <si>
    <t>The following is a summary of our investments (in thousands): December 31, 2018 Cost Gains Losses Fair Value Available-for-sale securities: Corporate debt securities (2) $ 956,879 $ 13 $ (1,858 ) $ 955,034 Debt securities issued by U.S. government agencies 168,839 3 (104 ) 168,738 Debt securities issued by the U.S. Treasury (2) 244,640 15 (77 ) 244,578 Debt securities issued by states of the U.S. and political subdivisions of the states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 1,212 137 — 1,349 Total available-for-sale and equity securities $ 1,874,529 $ 556 $ (4,068 ) $ 1,871,017 Gross Unrealized Estimated December 31, 2017 Cost Gains Losses Fair Value Available-for-sale securities: Corporate debt securities (2)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We hold our available-for-sale securities at amortized cost. (2) Includes investments classified as cash equivalents on our consolidated balance sheet. (3) We recognize our equity securities at on our consolidated balance sheet.</t>
  </si>
  <si>
    <t>Temporarily Impaired Investments</t>
  </si>
  <si>
    <t>Investments we consider to be temporarily impaired at December 31, 2018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546 $ 1,000,461 $ (1,936 ) $ 126,357 $ (1,208 ) $ 1,126,818 $ (3,144 ) Debt securities issued by U.S. government agencies 50 161,312 (109 ) 34,403 (104 ) 195,715 (213 ) Debt securities issued by the U.S. Treasury 36 183,212 (100 ) 1,413 (1 ) 184,625 (101 ) Debt securities issued by states of the U.S. and political subdivisions of the states 49 13,868 (14 ) 62,883 (596 ) 76,751 (610 ) Total temporarily impaired securities 681 $ 1,358,853 $ (2,159 ) $ 225,056 $ (1,909 ) $ 1,583,909 $ (4,068 )</t>
  </si>
  <si>
    <t>Long-Term Obligations and Commitments (Tables)</t>
  </si>
  <si>
    <t>Long-Term Obligations</t>
  </si>
  <si>
    <t>The carrying value of our long-term obligations was as follows (in thousands): December 31, 2018 2017 1 percent convertible senior notes $ 568,215 $ 533,111 Long-term mortgage debt 59,842 59,771 Principal balance of fixed rate note with Morgan Stanley (1) 12,500 12,500 Leases and other obligations 6,163 2,095 Total $ 646,720 $ 607,477 Less: current portion (13,749 ) (1,621 ) Total Long-Term Obligations $ 632,971 $ 605,856 (1) Our $12.5 million fixed rate note with Morgan Stanley is included in our current portion of long-term obligations on our consolidated balance sheet at December 31, 2018.</t>
  </si>
  <si>
    <t>Convertible Notes</t>
  </si>
  <si>
    <t xml:space="preserve">At December 31, 2018, we had a nominal amount of our 2¾ percent convertible senior notes outstanding. At December 31, 2018,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8 2017 Fair value of outstanding notes $ 724,966 $ 727,420 Principal amount of convertible notes outstanding $ 685,450 $ 685,450 Unamortized portion of debt discount $ 110,817 $ 144,112 Long-term debt $ 568,215 $ 533,111 Carrying value of equity component $ 219,011 $ 219,011 </t>
  </si>
  <si>
    <t>Maturity Schedules</t>
  </si>
  <si>
    <t xml:space="preserve">Annual debt and other obligation maturities, including fixed and determinable interest, at December 31, 2018 are as follows (in thousands): 2019 $ 22,067 2020 9,330 2021 694,774 2022 2,809 2023 3,494 Thereafter 68,108 Subtotal $ 800,582 Less: current portion (12,890 ) Less: fixed and determinable interest (41,837 ) Less: unamortized portion of debt discount (111,426 ) Plus: Deferred rent 4,960 Total $ 639,389 </t>
  </si>
  <si>
    <t>Future Minimum Payments Under Operating Leases</t>
  </si>
  <si>
    <t xml:space="preserve">Annual future minimum payments under our operating leases as of December 31, 2018 are as follows (in thousands): Operating Leases 2019 $ 3,129 2020 3,008 2021 2,725 2022 2,539 2023 2,505 Thereafter 11,862 Total minimum payments $ 25,768 </t>
  </si>
  <si>
    <t>Stockholders' Equity (Tables)</t>
  </si>
  <si>
    <t>Stock Option Activity</t>
  </si>
  <si>
    <t xml:space="preserve">The following table summarizes the stock option activity under our stock plans for the year ended December 31, 2018 (in thousands, except per share and contractual life data): Number of Shares Weighted Average Exercise Price Per Share Average Remaining Contractual Term (Years) Aggregate Intrinsic Value Outstanding at December 31, 2017 9,397 $ 44.52 Granted 3,518 $ 48.40 Exercised (1,064 ) $ 17.78 Cancelled/forfeited/expired (540 ) $ 52.47 Outstanding at December 31, 2018 11,311 $ 47.85 4.41 $ 93,663 Exercisable at December 31, 2018 6,071 $ 46.83 3.22 $ 63,756 </t>
  </si>
  <si>
    <t>RSU Activity</t>
  </si>
  <si>
    <t xml:space="preserve">The following table summarizes the RSU activity for the year ended December 31, 2018 (in thousands, except per share data): Number of Shares Weighted Average Grant Date Fair Value Per Share Non-vested at December 31, 2017 863 $ 49.55 Granted 789 $ 51.06 Vested (324 ) $ 50.21 Cancelled/forfeited (82 ) $ 51.59 Non-vested at December 31, 2018 1,246 $ 50.20 </t>
  </si>
  <si>
    <t xml:space="preserve">The following table summarizes stock-based compensation expense for the years ended December 31, 2018, 2017 and 2016 (in thousands), which was allocated as follows and includes $44.3 million, $17.5 million and $10.1 million of stock-based compensation expense for Akcea employees in 2018, 2017 and 2016, respectively: Year Ended December 31, 2018 2017 2016 Cost of products sold $ 160 $ — $ — Research, development and patent 76,557 64,521 55,099 Selling, general and administrative 54,595 21,454 17,009 Total $ 131,312 $ 85,975 $ 72,108 </t>
  </si>
  <si>
    <t>Weighted-Average Assumptions for Stock Options</t>
  </si>
  <si>
    <t xml:space="preserve">For the years ended December 31, 2018, 2017 and 2016, we used the following weighted-average assumptions in our Black-Scholes calculations: Employee Stock Options: December 31, 2018 2017 2016 Risk-free interest rate 2.4 % 1.8 % 1.5 % Dividend yield 0.0 % 0.0 % 0.0 % Volatility 63.0 % 65.9 % 58.7 % Expected life 4.6 years 4.5 years 4.5 years Board of Director Stock Options: December 31, 2018 2017 2016 Risk-free interest rate 2.8 % 2.2 % 1.3 % Dividend yield 0.0 % 0.0 % 0.0 % Volatility 61.5 % 61.2 % 53.1 % Expected life 6.6 years 6.6 years 6.5 years </t>
  </si>
  <si>
    <t>Weighted-Average Assumptions for ESPP</t>
  </si>
  <si>
    <t xml:space="preserve">ESPP: December 31, 2018 2017 2016 Risk-free interest rate 1.8 % 0.8 % 0.4 % Dividend yield 0.0 % 0.0 % 0.0 % Volatility 47.3 % 59.9 % 86.4 % Expected life 6 months 6 months 6 months </t>
  </si>
  <si>
    <t>Akcea [Member]</t>
  </si>
  <si>
    <t xml:space="preserve">In addition to our stock plans, Akcea has its own stock plan under which it grants options and RSUs and under which it derives its stock-based compensation expense. The following are the weighted-average Black-Scholes assumptions Akcea used under its plan for the years ended December 31, 2018, 2017 and 2016: Employee Stock Options: December 31, 2018 2017 2016 Risk-free interest rate 2.8 % 1.9 % 1.6 % Dividend yield 0.0 % 0.0 % 0.0 % Volatility 77.1 % 79.5 % 71.4 % Expected life 6.08 years 6.06 years 6.08 years Board of Director Stock Options: December 31, 2018 2017 2016 Risk-free interest rate 2.9 % 1.9 % 2.0 % Dividend yield 0.0 % 0.0 % 0.0 % Volatility 78.2 % 79.4 % 79.6 % Expected life 6.42 years 6.25 years 6.08 years </t>
  </si>
  <si>
    <t>Income Taxes (Tables)</t>
  </si>
  <si>
    <t>Loss Before Income Tax (Benefit) Expense</t>
  </si>
  <si>
    <t>Loss before income tax (benefit) expense is comprised of (in thousands): Year Ended December 31, 2018 2017 2016 United States $ (69,576 ) $ (5,289 ) $ (57,466 ) Foreign (6,580 ) (11,474 ) — Loss before income tax (benefit) expense $ (76,156 ) $ (16,763 ) $ (57,466 )</t>
  </si>
  <si>
    <t>Income Tax (Benefit) Expense</t>
  </si>
  <si>
    <t xml:space="preserve">Our income tax (benefit) expense was as follows (in thousands): Year Ended December 31, 2018 2017 2016 Current: Federal $ 438 $ (7,460 ) $ 1,067 State (1,442 ) 1,246 1,867 Foreign 374 234 — Total current income tax (benefit) expense (630 ) (5,980 ) 2,934 Deferred: Federal (290,511 ) — — State — — — Total deferred income tax (benefit) expense (290,511 ) — — Total income tax (benefit) expense $ (291,141 ) $ (5,980 ) $ 2,934 </t>
  </si>
  <si>
    <t>Reconciliation of Statutory to Effective Tax Rate</t>
  </si>
  <si>
    <t>The reconciliation between our effective tax rate on loss from continuing operations and the statutory U.S. tax rate is as follows (in thousands): Year Ended December 31, 2018 2017 2016 Pre-tax loss $ (76,156 ) $ (16,763 ) $ (57,466 ) Statutory rate (15,993 ) 21.0 % (5,867 ) 35.0 % (20,113 ) 35.0 % State income tax net of federal benefit (2,202 ) 2.9 % 820 (4.9 )% 95 (0.2 )% Foreign 1,735 (2.3 )% 4,299 (25.6 )% — 0.0 % Net change in valuation allowance (277,924 ) 364.9 % (86,296 ) 514.8 % 46,402 (80.7 )% Net operating loss expiration 8,864 (11.6 )% 3,987 (23.8 )% — 0.0 % TEGSEDI licensing gain 59,583 (78.2 )% — 0.0 % — 0.0 % Tax credits (73,362 ) 96.3 % (32,769 ) 195.5 % (26,954 ) 46.9 % Deferred tax true-up 9,947 (13.1 )% 4,848 (28.9 )% 2,591 (4.5 )% Tax rate change (1,808 ) 2.4 % 114,832 (685.0 )% — 0.0 % Non-deductible compensation 3,154 (4.1 )% 1,575 (9.4 )% 825 (1.4 )% Other non-deductible items (569 ) 0.7 % 2,548 (15.2 )% 324 (0.6 )% Akcea deconsolidation adjustment at IPO — 0.0 % 469 (2.8 )% — 0.0 % Stock-based compensation (4,199 ) 5.5 % (14,337 ) 85.5 % — 0.0 % Other 1,633 (2.1 )% (89 ) 0.5 % (236 ) 0.4 % Effective rate $ (291,141 ) 382.3 % $ (5,980 ) 35.7 % $ 2,934 (5.1 )%</t>
  </si>
  <si>
    <t>Deferred Tax Assets and Liabilities</t>
  </si>
  <si>
    <t xml:space="preserve">Significant components of our deferred tax assets and liabilities as of December 31, 2018 and 2017 are as follows (in thousands): Year Ended December 31, 2018 2017 Deferred Tax Assets: Net operating loss carryovers $ 89,717 $ 153,575 R&amp;D credits 313,652 240,290 Deferred revenue 27,381 54,302 Stock-based compensation 61,027 40,090 Intangible and capital assets 49,007 672 Other 8,275 12,164 Total deferred tax assets $ 549,059 $ 501,093 Deferred Tax Liabilities: Convertible debt $ (24,018 ) $ (32,391 ) Net deferred tax asset $ 525,041 $ 468,702 Valuation allowance (234,245 ) (468,702 ) Total net deferred tax assets and liabilities $ 290,796 $ — </t>
  </si>
  <si>
    <t>Gross Unrecognized Tax Benefits</t>
  </si>
  <si>
    <t xml:space="preserve">The following table summarizes our gross unrecognized tax benefits (in thousands): Years Ended December 31, 2018 2017 2016 Beginning balance of unrecognized tax benefits $ 78,014 $ 66,999 $ 51,257 Settlement of prior period tax positions — — (4,033 ) Decrease for prior period tax positions (12,814 ) — — Increase for prior period tax positions — 1,520 7,928 Increase for current period tax positions 3,101 9,495 11,847 Ending balance of unrecognized tax benefits $ 68,301 $ 78,014 $ 66,999 </t>
  </si>
  <si>
    <t>Collaborative Arrangements and Licensing Agreements (Tables)</t>
  </si>
  <si>
    <t>Revenue from Collaborative Relationship</t>
  </si>
  <si>
    <t>During the years ended December 31, 2018, 2017 and 2016, we earned the following revenue from our relationship with Biogen (in millions, except percentage amounts): Years Ended December 31, 2018 2017 2016 (as revised) SPINRAZA royalties (commercial revenue) $ 237.9 $ 112.5 $ 0.9 R&amp;D revenue 137.1 150.6 248.8 Total revenue from our relationship with Biogen 375.0 263.1 249.7 Percentage of total revenue 63 % 51 % 67 %</t>
  </si>
  <si>
    <t>AstraZeneca [Member]</t>
  </si>
  <si>
    <t>During the years ended December 31, 2018, 2017 and 2016, we earned the following revenue from our relationship with AstraZeneca (in millions, except percentage amounts): Years Ended December 31, 2018 2017 2016 (as revised) R&amp;D revenue $ 120.7 $ 21.6 $ 41.3 Percentage of total revenue 20 % 4 % 11 %</t>
  </si>
  <si>
    <t>Bayer [Member]</t>
  </si>
  <si>
    <t>During the years ended December 31, 2018, 2017 and 2016, we earned the following revenue from our relationship with Bayer (in millions, except percentage amounts): Years Ended December 31, 2018 2017 2016 (as revised) R&amp;D revenue $ 5.0 $ 67.1 $ 5.4 Percentage of total revenue 1 % 13 % 1 %</t>
  </si>
  <si>
    <t>GSK [Member]</t>
  </si>
  <si>
    <t>During the years ended December 31, 2018, 2017 and 2016, we earned the following revenue from our relationship with GSK (in millions, except percentage amounts): Years Ended December 31, 2018 2017 2016 (as revised) R&amp;D revenue $ 1.6 $ 14.8 $ 17.5 Percentage of total revenue 0 % 3 % 5 %</t>
  </si>
  <si>
    <t>Janssen Biotech, Inc. [Member]</t>
  </si>
  <si>
    <t>During the years ended December 31, 2018, 2017 and 2016, we earned the following revenue from our relationship with Janssen (in millions, except percentage amounts): Years Ended December 31, 2018 2017 2016 (as revised) R&amp;D revenue $ 6.6 $ 36.0 $ 24.8 Percentage of total revenue 1 % 7 % 7 %</t>
  </si>
  <si>
    <t>Roche [Member]</t>
  </si>
  <si>
    <t>During the years ended December 31, 2018, 2017 and 2016, we earned the following revenue from our relationship with Roche (in millions, except percentage amounts): Years Ended December 31, 2018 2017 2016 (as revised) R&amp;D revenue $ 8.3 $ 55.7 $ 10.7 Percentage of total revenue 1 % 11 % 3 %</t>
  </si>
  <si>
    <t>During the years ended December 31, 2018 and 2017, we earned the following revenue from our relationship with Novartis (in millions, except percentage amounts): Years Ended December 31, 2018 2017 (as revised) R&amp;D revenue $ 50.6 $ 43.4 Percentage of total revenue 8 % 8 %</t>
  </si>
  <si>
    <t>Segment Information and Concentration of Business Risk (Tables)</t>
  </si>
  <si>
    <t xml:space="preserve">The following tables show our segment revenue and income (loss) from operations for (in thousands), respectively. 2018 Ionis Core Akcea Therapeutics Elimination of Intercompany Activity Total Revenue: Commercial revenue: SPINRAZA royalties $ 237,930 $ — $ — $ 237,930 TEGSEDI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2017 (as revised) Ionis Core Akcea Therapeutics Elimination of Intercompany Activity Total Revenue: Commercial revenue: SPINRAZA royalties $ 112,540 $ — $ — $ 112,540 Licensing and other royalty revenue 7,474 — — 7,474 Total commercial revenue 120,014 — — 120,014 R&amp;D revenue under collaborative agreements 405,171 43,401 (54,407 ) 394,165 Total segment revenue $ 525,185 $ 43,401 $ (54,407 ) $ 514,179 Total operating expenses $ 373,788 $ 163,871 $ (54,527 ) $ 483,132 Income (loss) from operations $ 151,397 $ (120,470 ) $ 120 $ 31,047 2016 (as revised) Ionis Core Akcea Therapeutics Elimination of Intercompany Activity Total Revenue: Commercial revenue: SPINRAZA royalties $ 883 $ — $ — $ 883 Licensing and other royalty revenue 21,884 — — 21,884 Total commercial revenue 22,767 — — 22,767 R&amp;D revenue under collaborative agreements 362,657 — (12,648 ) 350,009 Total segment revenue $ 385,424 $ — $ (12,648 ) $ 372,776 Total operating expenses $ 322,192 $ 83,512 $ (12,768 ) $ 392,936 Income (loss) from operations $ 63,232 $ (83,512 ) $ 120 $ (20,160 ) The following table shows our total assets by segment at December 31, 2018 and 2017 (in thousands), respectively. Total Assets Ionis Core Akcea Therapeutics Elimination of Intercompany Activity Total December 31, 2018 $ 2,975,491 $ 365,261 $ (672,968 ) $ 2,667,784 December 31, 2017 (as revised) $ 1,342,578 $ 268,804 $ (288,608 ) $ 1,322,774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2018 Quarters First Quarter Second Quarter Third Quarter Fourth Quarter Revenue $ 144,419 $ 117,747 $ 145,395 $ 192,113 Operating expenses $ 147,720 $ 168,028 $ 163,967 $ 181,331 Income (loss) from operations $ (3,301 ) $ (50,281 ) $ (18,572 ) $ 10,782 Net income (loss) $ (10,812 ) $ (56,573 ) $ (20,365 ) $ 302,735 Net income (loss) attributable to Ionis Pharmaceuticals, Inc. common stockholders $ (1,420 ) $ (40,358 ) $ (4,559 ) $ 320,078 Basic net income (loss) per share (1) (2) $ (0.01 ) $ (0.29 ) $ (0.03 ) $ 2.32 Diluted net income (loss) per share (1) (3) $ (0.01 ) $ (0.29 ) $ (0.03 ) $ 2.21 2017 Quarters (as revised) First Quarter Second Quarter Third Quarter Fourth Quarter Revenue $ 115,800 $ 112,273 $ 118,314 $ 167,792 Operating expenses $ 96,315 $ 105,823 $ 107,002 $ 173,992 Income (loss) from operations $ 19,485 $ 6,450 $ 11,312 $ (6,200 ) Net income (loss) $ 8,964 $ (3,085 ) $ (7,493 ) $ (9,169 ) Net income (loss) attributable to Ionis Pharmaceutical, Inc. common stockholders 8,964 (3,085 ) (2,611 ) (2,922 ) Basic net income (loss) per share (1) (2) $ 0.07 $ (0.02 ) $ (0.02 ) $ (0.03 ) Diluted net income (loss) per share (1) (3) $ 0.07 $ (0.02 ) $ (0.02 ) $ (0.03 )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each quarter in 2018 was calculated as follows (in thousands, except per share amounts): Three Months Ended March 31, 2018 Weighted Average Shares Owned in Akcea Akcea s Net Income (Loss) Per Share Ionis Portion of Akcea s Net Loss Common shares 45,448 $ (0.44 ) $ (19,997 ) Akcea’s net loss attributable to our ownership $ (19,997 ) Ionis’ stand-alone net income 18,785 Net loss available to Ionis common stockholders $ (1,212 ) Weighted average shares outstanding 125,330 Basic net loss per share $ (0.01 ) Three Months Ended June 30, 2018 Weighted Average Shares Owned in Akcea Akcea s Net Income (Loss) Per Share Ionis Portion of Akcea s Net Loss Common shares 60,832 $ (0.72 ) $ (43,814 ) Akcea’s net loss attributable to our ownership $ (43,814 ) Ionis’ stand-alone net income 5,882 Net loss available to Ionis common stockholders $ (37,932 ) Weighted average shares outstanding 128,712 Basic net loss per share $ (0.29 ) Three Months Ended September 30, 2018 Weighted Average Shares Owned in Akcea Akcea s Net Income (Loss) Per Share Ionis Portion of Akcea s Net Loss Common shares 65,538 $ (0.73 ) $ (47,789 ) Akcea’s net loss attributable to our ownership $ (47,789 ) Ionis’ stand-alone net income 43,226 Net loss available to Ionis common stockholders $ (4,563 ) Weighted average shares outstanding 137,346 Basic net loss per share $ (0.03 ) Three Months Ended December 31, 2018 Weighted Average Shares Owned in Akcea Akcea s Net Income (Loss) Per Share Ionis Portion of Akcea s Net Loss Common shares 67,130 $ (0.79 ) $ (53,219 ) Akcea’s net loss attributable to our ownership $ (53,219 ) Ionis’ stand-alone net income 372,913 Net income available to Ionis common stockholders $ 319,694 Weighted average shares outstanding 137,699 Basic net income per share $ 2.32 Prior to Akcea’s IPO in July 2017, we owned Akcea series A convertible preferred stock, which included a six percent cumulative dividend. Upon completion of Akcea’s IPO in July 2017, our preferred stock was converted into common stock on a 1:1 basis. The preferred stock dividend was not paid at the IPO because the IPO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that we owned in our calculation of basic and diluted net income (loss) per share for the three months ended September 30, 2017. Our basic net income (loss) per share for the three months ended September 30, 2017 Three Months Ended September 30, 2017 Weighted Average Shares Owned in Akcea Akcea s Net Loss Per Share Ionis Portion of Akcea s Net Loss Common shares 36,556 $ (0.33 ) $ (12,063 ) Preferred shares 5,651 (0.01 ) (57 ) Akcea’s net loss attributable to our ownership $ (12,120 ) Ionis’ stand-alone net income 10,144 Net loss available to Ionis common stockholders $ (1,976 ) Weighted average shares outstanding 124,370 Basic net loss per share $ (0.02 ) Our basic net income (loss) per share for the three months ended December 30, 2017 Three Months Ended December 31, 2017 Weighted Average Shares Owned in Akcea Akcea s Net Loss Per Share Ionis Portion of Akcea s Net Loss Common shares 45,448 $ (0.30 ) $ (13,634 ) Akcea’s net loss attributable to our ownership $ (13,634 ) Ionis’ stand-alone net income 10,510 Net loss available to Ionis common stockholders $ (3,124 ) Weighted average shares outstanding 124,818 Basic net loss per share $ (0.03 ) (3) For the three months ended December 31, 2018, we had net income available to Ionis common stockholders. As a result, we computed diluted net income per share using the weighted-average number of common shares and dilutive common equivalent shares outstanding during those periods. Diluted common equivalent shares for the three months ended December 31, 2018 consisted of the following (in thousands except per share amounts): Three Months Ended December 31, 2018 Income (Numerator) Shares (Denominator) Per-Share Amount Net income available to Ionis common stockholders $ 319,694 137,699 2.32 Effect of dilutive securities: Shares issuable upon exercise of stock options — 1,254 Shares issuable upon restricted stock award issuance — 636 Shares issuable related to our ESPP — 7 Shares issuable related to our 1 percent convertible notes 10,745 10,260 Income available to Ionis common stockholders, plus assumed conversions $ 330,439 149,856 2.21 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 Diluted common equivalent shares for the three months ended March 31, 2017 consisted of the following (in thousands except per share amounts): Three Months Ended March 31, 2017 Income (Numerator) Shares (Denominator) Per-Share Amount Net income available to Ionis common stockholders $ 8,964 122,861 $ 0.07 Effect of dilutive securities: Shares issuable upon exercise of stock options — 1,674 Shares issuable upon restricted stock award issuance — 377 Shares issuable related to our ESPP — 60 Income available to Ionis common stockholders $ 8,964 124,972 $ 0.07 For the three months ended March 31, 2017, the calculation excluded the 1 percent and 2¾ percent notes because the effect on diluted earnings per share was anti-dilutive.</t>
  </si>
  <si>
    <t>Organization and Significant Accounting Policies, Basis of Presentation (Details) - USD ($) shares in Millions, $ in Millions</t>
  </si>
  <si>
    <t>3 Months Ended</t>
  </si>
  <si>
    <t>6 Months Ended</t>
  </si>
  <si>
    <t>Jun. 30, 2017</t>
  </si>
  <si>
    <t>Mar. 01, 2019</t>
  </si>
  <si>
    <t>Mar. 31, 2018</t>
  </si>
  <si>
    <t>Jul. 31, 2017</t>
  </si>
  <si>
    <t>Subsequent Event [Member]</t>
  </si>
  <si>
    <t>Basis of Presentation [Abstract]</t>
  </si>
  <si>
    <t>Sublicense fee to be paid in stock by Akcea for license of AKCEA-AP)(a)-L</t>
  </si>
  <si>
    <t>Additional shares of Akcea stock to be received for license of AKCEA-APO(a)-L (in shares)</t>
  </si>
  <si>
    <t>Percentage ownership before IPO</t>
  </si>
  <si>
    <t>100.00%</t>
  </si>
  <si>
    <t>Percentage ownership</t>
  </si>
  <si>
    <t>75.00%</t>
  </si>
  <si>
    <t>68.00%</t>
  </si>
  <si>
    <t>Organization and Significant Accounting Policies, Basic and Diluted Net Income (Loss) per Share (Details) - USD ($) $ / shares in Units, shares in Thousands, $ in Thousands</t>
  </si>
  <si>
    <t>Sep. 30, 2018</t>
  </si>
  <si>
    <t>Sep. 30, 2017</t>
  </si>
  <si>
    <t>Basic Net Income (Loss) per Share [Abstract]</t>
  </si>
  <si>
    <t>[1],[2]</t>
  </si>
  <si>
    <t>[1],[2],[3]</t>
  </si>
  <si>
    <t>[2]</t>
  </si>
  <si>
    <t>Net income available to Ionis common stockholders</t>
  </si>
  <si>
    <t>Shares used in computing basic net income per share (in shares)</t>
  </si>
  <si>
    <t>Income available to Ionis common shareholders, plus assumed conversions</t>
  </si>
  <si>
    <t>Shares issuable related to our ESPP (in shares)</t>
  </si>
  <si>
    <t>Shares used in computing diluted net income per share (in shares)</t>
  </si>
  <si>
    <t>Diluted net income per share (in dollars per share)</t>
  </si>
  <si>
    <t>[2],[4]</t>
  </si>
  <si>
    <t>[2],[3]</t>
  </si>
  <si>
    <t>[2],[5],[6]</t>
  </si>
  <si>
    <t>Stock Options [Member]</t>
  </si>
  <si>
    <t>Shares issuable related to stock-based compensation (in shares)</t>
  </si>
  <si>
    <t>Restricted Stock Awards [Member]</t>
  </si>
  <si>
    <t>Ionis [Member]</t>
  </si>
  <si>
    <t>Akcea [Member] | Common Stock [Member]</t>
  </si>
  <si>
    <t>Weighted average shares owned in Akcea (in shares)</t>
  </si>
  <si>
    <t>Akcea [Member] | Preferred Stock [Member]</t>
  </si>
  <si>
    <t>Dividend rate</t>
  </si>
  <si>
    <t>6.00%</t>
  </si>
  <si>
    <t>Conversion ratio</t>
  </si>
  <si>
    <t>converted into common stock on a 1:1 basis</t>
  </si>
  <si>
    <t>[1]</t>
  </si>
  <si>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loss) per share calculation for each of the quarters in 2018 and for the third and fourth quarters of 2017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t>
  </si>
  <si>
    <t>We computed net income (loss) per share independently for each of the quarters presented. Therefore, the sum of the quarterly net income (loss) per share will not necessarily equal the total for the year.</t>
  </si>
  <si>
    <t>[3]</t>
  </si>
  <si>
    <t>Prior to Akcea's IPO in July 2017, we owned Akcea series A convertible preferred stock, which included a six percent cumulative dividend. Upon completion of Akcea's IPO in July 2017, our preferred stock was converted into common stock on a 1:1 basis. The preferred stock dividend was not paid at the IPO because the IPO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that we owned in our calculation of basic and diluted net income (loss) per share for the three months ended September 30, 2017.</t>
  </si>
  <si>
    <t>[4]</t>
  </si>
  <si>
    <t>For the three months ended December 31, 2018, we had net income available to Ionis common stockholders. As a result, we computed diluted net income per share using the weighted-average number of common shares and dilutive common equivalent shares outstanding during those periods.</t>
  </si>
  <si>
    <t>[5]</t>
  </si>
  <si>
    <t>For the three months ended March 31, 2017, the calculation excluded the 1 percent and 2.75 percent notes because the effect on diluted earnings per share was anti-dilutive.</t>
  </si>
  <si>
    <t>[6]</t>
  </si>
  <si>
    <t>For the three months ended March 31, 2017, we owned 100 percent of Akcea. As a result, we did not have to adjust our earnings per share calculation. For the three months ended March 31, 2017, we had net income. As a result, we computed diluted net income per share using the weighted-average number of common shares and dilutive common equivalent shares outstanding during those periods.</t>
  </si>
  <si>
    <t>Organization and Significant Accounting Policies, Revenue Recognition - Adoption of Topic 606 (Details) - USD ($) $ / shares in Units, $ in Thousands</t>
  </si>
  <si>
    <t>1 Months Ended</t>
  </si>
  <si>
    <t>May 31, 2015</t>
  </si>
  <si>
    <t>Dec. 31, 2015</t>
  </si>
  <si>
    <t>Consolidated Balance Sheet [Abstract]</t>
  </si>
  <si>
    <t>Consolidated Statements of Operations [Abstract]</t>
  </si>
  <si>
    <t>Net income (loss) per share, basic and diluted (in dollars per share)</t>
  </si>
  <si>
    <t>Consolidated Statements of Cash Flows [Abstract]</t>
  </si>
  <si>
    <t>Adjustments to reconcile net income (loss) to net cash provided by (used in) operating activities [Abstract]</t>
  </si>
  <si>
    <t>Increase in revenue from amortization of milestone payments achieved under new revenue guidance</t>
  </si>
  <si>
    <t>Decrease in revenue from amortization of payments using input method under new revenue guidance</t>
  </si>
  <si>
    <t>Topic 606 [Member]</t>
  </si>
  <si>
    <t>Revenue Recognition [Abstract]</t>
  </si>
  <si>
    <t>Cumulative effect of adoption on retained earnings</t>
  </si>
  <si>
    <t>Topic 606 [Member] | As Previously Reported Under Topic 605 [Member]</t>
  </si>
  <si>
    <t>Topic 606 [Member] | As Previously Reported Under Topic 605 [Member] | Commercial Revenue [Member]</t>
  </si>
  <si>
    <t>Topic 606 [Member] | As Previously Reported Under Topic 605 [Member] | SPINRAZA Royalties [Member]</t>
  </si>
  <si>
    <t>Topic 606 [Member] | As Previously Reported Under Topic 605 [Member] | Licensing and Other Royalty Revenue [Member]</t>
  </si>
  <si>
    <t>Topic 606 [Member] | As Previously Reported Under Topic 605 [Member] | Research and Development Revenue Under Collaborative Agreements [Member]</t>
  </si>
  <si>
    <t>Topic 606 [Member] | Topic 606 Adjustment [Member]</t>
  </si>
  <si>
    <t>Topic 606 [Member] | Topic 606 Adjustment [Member] | Commercial Revenue [Member]</t>
  </si>
  <si>
    <t>Topic 606 [Member] | Topic 606 Adjustment [Member] | SPINRAZA Royalties [Member]</t>
  </si>
  <si>
    <t>Topic 606 [Member] | Topic 606 Adjustment [Member] | Licensing and Other Royalty Revenue [Member]</t>
  </si>
  <si>
    <t>Topic 606 [Member] | Topic 606 Adjustment [Member] | Research and Development Revenue Under Collaborative Agreements [Member]</t>
  </si>
  <si>
    <t>Organization and Significant Accounting Policies, Revenue Recognition - Revenue Sources (Details) $ in Thousands</t>
  </si>
  <si>
    <t>2 Months Ended</t>
  </si>
  <si>
    <t>Oct. 31, 2018USD ($)PerformanceObligation</t>
  </si>
  <si>
    <t>Feb. 28, 2017USD ($)PerformanceObligation</t>
  </si>
  <si>
    <t>Jul. 31, 2015USD ($)PerformanceObligation</t>
  </si>
  <si>
    <t>May 31, 2015USD ($)PerformanceObligation</t>
  </si>
  <si>
    <t>Sep. 30, 2013USD ($)PerformanceObligation</t>
  </si>
  <si>
    <t>Apr. 30, 2013USD ($)PerformanceObligation</t>
  </si>
  <si>
    <t>Dec. 31, 2012USD ($)PerformanceObligation</t>
  </si>
  <si>
    <t>Mar. 01, 2019USD ($)</t>
  </si>
  <si>
    <t>Dec. 31, 2018USD ($)</t>
  </si>
  <si>
    <t>Sep. 30, 2018USD ($)</t>
  </si>
  <si>
    <t>Jun. 30, 2018Agreement</t>
  </si>
  <si>
    <t>Sep. 30, 2017USD ($)</t>
  </si>
  <si>
    <t>Jun. 30, 2015USD ($)</t>
  </si>
  <si>
    <t>Dec. 31, 2017USD ($)</t>
  </si>
  <si>
    <t>Dec. 31, 2016USD ($)</t>
  </si>
  <si>
    <t>Period of time after billing when payment is received</t>
  </si>
  <si>
    <t>3 months</t>
  </si>
  <si>
    <t>Number of agreements | Agreement</t>
  </si>
  <si>
    <t>Licensing and Other Royalties [Member]</t>
  </si>
  <si>
    <t>R&amp;D [Member]</t>
  </si>
  <si>
    <t>Huntington's Disease [Member]</t>
  </si>
  <si>
    <t>Upfront payment received</t>
  </si>
  <si>
    <t>Number of separate performance obligations | PerformanceObligation</t>
  </si>
  <si>
    <t>Transaction price</t>
  </si>
  <si>
    <t>Huntington's Disease [Member] | Subsequent Event [Member]</t>
  </si>
  <si>
    <t>IONIS-FB-L for Complement-Mediated Diseases [Member]</t>
  </si>
  <si>
    <t>Neurology [Member]</t>
  </si>
  <si>
    <t>Milestone payments received and added to transaction price</t>
  </si>
  <si>
    <t>Cardiac, Renal and Metabolic Diseases [Member]</t>
  </si>
  <si>
    <t>Cardiac, Renal and Metabolic Diseases [Member] | R&amp;D [Member]</t>
  </si>
  <si>
    <t>2013 Strategic Neurology [Member]</t>
  </si>
  <si>
    <t>2013 Strategic Neurology [Member] | Licensing and Other Royalties [Member]</t>
  </si>
  <si>
    <t>2013 Strategic Neurology [Member] | R&amp;D [Member]</t>
  </si>
  <si>
    <t>Bayer [Member] | R&amp;D [Member]</t>
  </si>
  <si>
    <t>Payment received for advancing programs</t>
  </si>
  <si>
    <t>Organization and Significant Accounting Policies, Revenue Recognition - Deferred Revenue (Details) - USD ($) $ in Thousands</t>
  </si>
  <si>
    <t>Deferred Revenue [Abstract]</t>
  </si>
  <si>
    <t>Revenue recognized</t>
  </si>
  <si>
    <t>Total deferred revenue</t>
  </si>
  <si>
    <t>As Previously Reported Under Topic 605 [Member] | Topic 606 [Member]</t>
  </si>
  <si>
    <t>Topic 606 Adjustment [Member] | Topic 606 [Member]</t>
  </si>
  <si>
    <t>Topic 606 Adjustment [Member] | Topic 606 [Member] | Biogen [Member]</t>
  </si>
  <si>
    <t>Topic 606 Adjustment [Member] | Topic 606 [Member] | AstraZeneca [Member]</t>
  </si>
  <si>
    <t>Topic 606 Adjustment [Member] | Topic 606 [Member] | Novartis [Member]</t>
  </si>
  <si>
    <t>Topic 606 Adjustment [Member] | Topic 606 [Member] | Other Partners [Member]</t>
  </si>
  <si>
    <t>Organization and Significant Accounting Policies, Cost of Products Sold (Details) $ in Millions</t>
  </si>
  <si>
    <t>Cost of Products Sold [Abstract]</t>
  </si>
  <si>
    <t>Costs to produce TEGSEDI that were previously recognized</t>
  </si>
  <si>
    <t>Organization and Significant Accounting Policies, Research, Development and Patent Expenses (Details) - USD ($) $ in Millions</t>
  </si>
  <si>
    <t>Research, Development and Patent Expenses [Abstract]</t>
  </si>
  <si>
    <t>Research and development expenses</t>
  </si>
  <si>
    <t>Patents [Member]</t>
  </si>
  <si>
    <t>Patents [Abstract]</t>
  </si>
  <si>
    <t>Estimated useful life</t>
  </si>
  <si>
    <t>10 years 1 month 6 days</t>
  </si>
  <si>
    <t>Cost</t>
  </si>
  <si>
    <t>Accumulated amortization</t>
  </si>
  <si>
    <t>Estimated Amortization Expense [Abstract]</t>
  </si>
  <si>
    <t>Patent expenses</t>
  </si>
  <si>
    <t>Non-cash charges related to write-down</t>
  </si>
  <si>
    <t>Collaborative Agreements [Member]</t>
  </si>
  <si>
    <t>Organization and Significant Accounting Policies, Accrued Liabilities (Details) - USD ($) $ in Thousands</t>
  </si>
  <si>
    <t>Clincial expenses</t>
  </si>
  <si>
    <t>In-licensing expenses</t>
  </si>
  <si>
    <t>Other miscellanous accruals</t>
  </si>
  <si>
    <t>Total accrued liabilities</t>
  </si>
  <si>
    <t>Organization and Significant Accounting Policies, Noncontrolling Interest in Akcea Therapeutics, Inc. (Details) - Akcea [Member]</t>
  </si>
  <si>
    <t>Noncontrolling Interest in Akcea Therapeutics, Inc. [Abstract]</t>
  </si>
  <si>
    <t>Organization and Significant Accounting Policies, Cash, Cash Equivalents and Short-Term Investments (Details)</t>
  </si>
  <si>
    <t>Dec. 31, 2018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Organization and Significant Accounting Policies, Inventory Valuation (Details) - USD ($) $ in Thousands</t>
  </si>
  <si>
    <t>Inventory Valuation [Abstract]</t>
  </si>
  <si>
    <t>Inventory write-off</t>
  </si>
  <si>
    <t>Organization and Significant Accounting Policies, Property, Plant and Equipment (Details) - USD ($) $ in Thousands</t>
  </si>
  <si>
    <t>Property, Plant and Equipment [Abstract]</t>
  </si>
  <si>
    <t>Less accumulated depreciation</t>
  </si>
  <si>
    <t>Property, Plant and Equipment, Excluding Land [Member]</t>
  </si>
  <si>
    <t>Property, plant and equipment</t>
  </si>
  <si>
    <t>Computer Software, Laboratory, Manufacturing and Other Equipment [Member]</t>
  </si>
  <si>
    <t>Computer Software, Laboratory, Manufacturing and Other Equipment [Member] | Minimum [Member]</t>
  </si>
  <si>
    <t>Estimated useful lives</t>
  </si>
  <si>
    <t>3 years</t>
  </si>
  <si>
    <t>Computer Software, Laboratory, Manufacturing and Other Equipment [Member] | Maximum [Member]</t>
  </si>
  <si>
    <t>10 years</t>
  </si>
  <si>
    <t>Building, Building Improvements and Building Systems [Member]</t>
  </si>
  <si>
    <t>Building, Building Improvements and Building Systems [Member] | Minimum [Member]</t>
  </si>
  <si>
    <t>15 years</t>
  </si>
  <si>
    <t>Building, Building Improvements and Building Systems [Member] | Maximum [Member]</t>
  </si>
  <si>
    <t>40 years</t>
  </si>
  <si>
    <t>Land Improvements [Member]</t>
  </si>
  <si>
    <t>20 years</t>
  </si>
  <si>
    <t>Leasehold Improvements [Member]</t>
  </si>
  <si>
    <t>Leasehold Improvements [Member] | Minimum [Member]</t>
  </si>
  <si>
    <t>5 years</t>
  </si>
  <si>
    <t>Leasehold Improvements [Member] | Maximum [Member]</t>
  </si>
  <si>
    <t>Furniture and Fixtures [Member]</t>
  </si>
  <si>
    <t>Furniture and Fixtures [Member] | Minimum [Member]</t>
  </si>
  <si>
    <t>Furniture and Fixtures [Member] | Maximum [Member]</t>
  </si>
  <si>
    <t>Land [Member]</t>
  </si>
  <si>
    <t>Organization and Significant Accounting Policies, Long-Lived Assets (Details) - USD ($) $ in Millions</t>
  </si>
  <si>
    <t>Long-Lived Assets [Abstract]</t>
  </si>
  <si>
    <t>Charges related to write-down of long-lived assets</t>
  </si>
  <si>
    <t>Organization and Significant Accounting Policies, Stock-Based Compensation Expense (Details)</t>
  </si>
  <si>
    <t>RSUs [Member]</t>
  </si>
  <si>
    <t>Stock-Based Compensation [Abstract]</t>
  </si>
  <si>
    <t>Vesting period</t>
  </si>
  <si>
    <t>4 years</t>
  </si>
  <si>
    <t>Organization and Significant Accounting Policies, Accumulated Other Comprehensive Loss (Details) - USD ($) $ in Thousands</t>
  </si>
  <si>
    <t>Accumulated Other Comprehensive Income (Loss) [Roll Forward]</t>
  </si>
  <si>
    <t>Balance</t>
  </si>
  <si>
    <t>Net other comprehensive loss for the period</t>
  </si>
  <si>
    <t>Income tax expense included in other comprehensive loss</t>
  </si>
  <si>
    <t>Unrealized Losses on Securities [Member]</t>
  </si>
  <si>
    <t>Other comprehensive loss before reclassifications, net of tax</t>
  </si>
  <si>
    <t>Amounts reclassified from accumulated other comprehensive loss</t>
  </si>
  <si>
    <t>Currency Translation Adjustment [Member]</t>
  </si>
  <si>
    <t>A tax benefit of $0.3 million was included in other comprehensive loss for the year ended December 31, 2018. There was no tax benefit or expense for other comprehensive loss for the years ended December 31, 2017 or 2016.</t>
  </si>
  <si>
    <t>Organization and Significant Accounting Policies, Convertible Debt (Details)</t>
  </si>
  <si>
    <t>Convertible Debt [Abstract]</t>
  </si>
  <si>
    <t>Organization and Significant Accounting Policies, Segment Information (Details)</t>
  </si>
  <si>
    <t>Dec. 31, 2018Segment</t>
  </si>
  <si>
    <t>Segment Information [Abstract]</t>
  </si>
  <si>
    <t>Number of operating segments</t>
  </si>
  <si>
    <t>Organization and Significant Accounting Policies, Fair Value Measurements on a Recurring Basis (Details) - USD ($) $ in Thousands</t>
  </si>
  <si>
    <t>Transfers from Level 1 to Level 2</t>
  </si>
  <si>
    <t>Transfers from Level 2 to Level 1</t>
  </si>
  <si>
    <t>Fair Value Measurements [Abstract]</t>
  </si>
  <si>
    <t>Available-for-sale securities</t>
  </si>
  <si>
    <t>Recurring Basis [Member]</t>
  </si>
  <si>
    <t>Cash equivalents</t>
  </si>
  <si>
    <t>Investment in ProQR Therapeutics N.V.</t>
  </si>
  <si>
    <t>Recurring Basis [Member] | Corporate Debt Securities [Member]</t>
  </si>
  <si>
    <t>Recurring Basis [Member] | Corporate Debt Securities [Member] | Cash and Cash Equivalents [Member]</t>
  </si>
  <si>
    <t>Recurring Basis [Member] | Debt Securities issued by U.S. Government Agencies [Member]</t>
  </si>
  <si>
    <t>Recurring Basis [Member] | Debt Securities issued by the U.S. Treasury [Member]</t>
  </si>
  <si>
    <t>Recurring Basis [Member] | Debt Securities issued by the U.S. Treasury [Member] | Cash and Cash Equivalents [Member]</t>
  </si>
  <si>
    <t>Recurring Basis [Member] | Debt Securities issued by States of the U.S. and Political Subdivisions of the States [Member]</t>
  </si>
  <si>
    <t>[7]</t>
  </si>
  <si>
    <t>Recurring Basis [Member] | Debt Securities issued by States of the U.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S. and Political Subdivisions of the States [Member]</t>
  </si>
  <si>
    <t>Included in cash and cash equivalents on our consolidated balance sheet.</t>
  </si>
  <si>
    <t>Included in other current assets on our consolidated balance sheet.</t>
  </si>
  <si>
    <t>$50.2 million included in cash and cash equivalents on our consolidated balance sheet, with the difference included in short-term investments on our consolidated balance sheet.</t>
  </si>
  <si>
    <t>$11.9 million included in cash and cash equivalents on our consolidated balance sheet, with the difference included in short-term investments on our consolidated balance sheet.</t>
  </si>
  <si>
    <t>Included in short-term investments on our consolidated balance sheet.</t>
  </si>
  <si>
    <t>$14.2 million included in cash and cash equivalents on our consolidated balance sheet, with the difference included in short-term investments on our consolidated balance sheet.</t>
  </si>
  <si>
    <t>$3.5 million included in cash and cash equivalents on our consolidated balance sheet, with the difference included in short-term investments on our consolidated balance sheet.</t>
  </si>
  <si>
    <t>Organization and Significant Accounting Policies, Fair Value Measurements - Novartis Future Stock Purchase (Details) - USD ($) $ in Thousands</t>
  </si>
  <si>
    <t>Jan. 31, 2017</t>
  </si>
  <si>
    <t>Novartis Future Stock Purchase [Abstract]</t>
  </si>
  <si>
    <t>Additional amount of common stock required to be purchased</t>
  </si>
  <si>
    <t>Fair value of potential future premium</t>
  </si>
  <si>
    <t>Potential Future Premium [Member]</t>
  </si>
  <si>
    <t>Unobservable Inputs (Level 3) [Roll Forward]</t>
  </si>
  <si>
    <t>Beginning balance of Level 3 instruments</t>
  </si>
  <si>
    <t>Value of the potential premium we will receive from Novartis at inception of the SPA (January 2017)</t>
  </si>
  <si>
    <t>Write-off of premium to other expenses</t>
  </si>
  <si>
    <t>Ending balance of Level 3 instruments</t>
  </si>
  <si>
    <t>Organization and Significant Accounting Policies, Income Taxes (Details) - USD ($) $ in Thousands</t>
  </si>
  <si>
    <t>One-time non-cash tax benefit related to reversal of valuation allowance</t>
  </si>
  <si>
    <t>Valuation allowance</t>
  </si>
  <si>
    <t>Investments, Contract Maturity of Available-for-Sale Securities (Details)</t>
  </si>
  <si>
    <t>Contract Maturity of Available-for-Sale Securities [Abstract]</t>
  </si>
  <si>
    <t>One year or less</t>
  </si>
  <si>
    <t>77.00%</t>
  </si>
  <si>
    <t>After one year but within two years</t>
  </si>
  <si>
    <t>20.00%</t>
  </si>
  <si>
    <t>After two years but within three and one half years</t>
  </si>
  <si>
    <t>3.00%</t>
  </si>
  <si>
    <t>Percentage of available-for-sale securities with a maturity of less than two years</t>
  </si>
  <si>
    <t>97.00%</t>
  </si>
  <si>
    <t>Maximum contract maturity period, range 1</t>
  </si>
  <si>
    <t>1 year</t>
  </si>
  <si>
    <t>Maximum contract maturity period, range 2</t>
  </si>
  <si>
    <t>2 years</t>
  </si>
  <si>
    <t>Maximum contract maturity period, range 3</t>
  </si>
  <si>
    <t>3 years 6 months</t>
  </si>
  <si>
    <t>Ownership Interests in Private and Public Companies [Abstract]</t>
  </si>
  <si>
    <t>Investments, Summary of Investments (Details) - USD ($) $ in Thousands</t>
  </si>
  <si>
    <t>Summary of Investments [Abstract]</t>
  </si>
  <si>
    <t>Gross unrealized gains</t>
  </si>
  <si>
    <t>Gross unrealized losses</t>
  </si>
  <si>
    <t>Estimated fair value</t>
  </si>
  <si>
    <t>Securities with Maturity of One Year or Less [Member]</t>
  </si>
  <si>
    <t>Securities with Maturity of More than One Year [Member]</t>
  </si>
  <si>
    <t>Available-for-sale Securities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Debt Securities issued by States of the U.S. and Political Subdivisions of the States [Member] | Securities with Maturity of More than One Year [Member]</t>
  </si>
  <si>
    <t>Equity Securities [Member]</t>
  </si>
  <si>
    <t>We hold our available-for-sale securities at amortized cost.</t>
  </si>
  <si>
    <t>Includes investments classified as cash equivalents on our consolidated balance sheet.</t>
  </si>
  <si>
    <t>We recognize our equity securities at cost minus impairments, plus or minus changes resulting from observable price changes in orderly transactions for the identical or similar investment of the same issuer on our consolidated balance sheet.</t>
  </si>
  <si>
    <t>Investments, Investments Temporarily Impaired (Details) $ in Thousands</t>
  </si>
  <si>
    <t>Dec. 31, 2018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Long-Term Obligations and Commitments, Long-Term Obligations (Details) - USD ($) $ in Thousands</t>
  </si>
  <si>
    <t>Long-Term Obligations [Abstract]</t>
  </si>
  <si>
    <t>Total long-term obligations, including current portion</t>
  </si>
  <si>
    <t>Less: current portion</t>
  </si>
  <si>
    <t>Total Long-Term Obligations</t>
  </si>
  <si>
    <t>Long-term Mortgage Debt [Member]</t>
  </si>
  <si>
    <t>Fixed Rate Note with Morgan Stanley [Member]</t>
  </si>
  <si>
    <t>Leases and Other Obligations [Member]</t>
  </si>
  <si>
    <t>Our $12.5 million fixed rate note with Morgan Stanley is included in our current portion of long-term obligations on our consolidated balance sheet at December 31, 2018.</t>
  </si>
  <si>
    <t>Long-Term Obligations and Commitments, Convertible Notes (Details) $ / shares in Units, $ in Thousands</t>
  </si>
  <si>
    <t>Nov. 30, 2014USD ($)</t>
  </si>
  <si>
    <t>Dec. 31, 2018USD ($)shares$ / shares</t>
  </si>
  <si>
    <t>Convertible Notes [Abstract]</t>
  </si>
  <si>
    <t>Amortization of debt discount and debt issuance costs</t>
  </si>
  <si>
    <t>Long-term debt</t>
  </si>
  <si>
    <t>Maturity date</t>
  </si>
  <si>
    <t>Nov. 30,
		2021</t>
  </si>
  <si>
    <t>Interest rate</t>
  </si>
  <si>
    <t>Conversion price per share (in dollars per share) | $ / shares</t>
  </si>
  <si>
    <t>Total shares of common stock subject to conversion (in shares) | shares</t>
  </si>
  <si>
    <t>Percentage of principal amount used a purchase price upon occurrence of fundamental change</t>
  </si>
  <si>
    <t>Principal amount of convertible notes outstanding</t>
  </si>
  <si>
    <t>Unamortized portion of debt discount</t>
  </si>
  <si>
    <t>Carrying value of equity component</t>
  </si>
  <si>
    <t>1 Percent Convertible Senior Notes [Member] | Level 2 [Member]</t>
  </si>
  <si>
    <t>Fair value of outstanding notes</t>
  </si>
  <si>
    <t>1 Percent Convertible Senior Notes Issued in November 2014 [Member]</t>
  </si>
  <si>
    <t>Face amount of offering</t>
  </si>
  <si>
    <t>Proceeds from issuance of 1 percent convertible senior notes, net of issuance costs</t>
  </si>
  <si>
    <t>Issue date</t>
  </si>
  <si>
    <t>Nov. 30,
		2014</t>
  </si>
  <si>
    <t>Effective interest rate</t>
  </si>
  <si>
    <t>7.80%</t>
  </si>
  <si>
    <t>Amortization period of debt discount</t>
  </si>
  <si>
    <t>7 years</t>
  </si>
  <si>
    <t>1 Percent Convertible Senior Notes Issued in November 2014 [Member] | Borrowing Rate [Member]</t>
  </si>
  <si>
    <t>Debt measurement input rate</t>
  </si>
  <si>
    <t>1 Percent Convertible Senior Notes Issued in December 2016 [Member]</t>
  </si>
  <si>
    <t>Dec. 31,
		2016</t>
  </si>
  <si>
    <t>7.20%</t>
  </si>
  <si>
    <t>1 Percent Convertible Senior Notes Issued in December 2016 [Member] | Borrowing Rate [Member]</t>
  </si>
  <si>
    <t>Principal amount repurchased</t>
  </si>
  <si>
    <t>Repurchase of convertible senior notes</t>
  </si>
  <si>
    <t>Long-Term Obligations and Commitments, Financing Arrangements (Details) $ in Millions</t>
  </si>
  <si>
    <t>Financing Arrangements [Abstract]</t>
  </si>
  <si>
    <t>Outstanding borrowings</t>
  </si>
  <si>
    <t>2.31%</t>
  </si>
  <si>
    <t>Sep. 30,
		2019</t>
  </si>
  <si>
    <t>Morgan Stanley [Member] | Revolving Line of Credit [Member]</t>
  </si>
  <si>
    <t>Term of agreement</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and Commitments, Research and Development and Manufacturing Facilities (Details) - USD ($) $ in Thousands</t>
  </si>
  <si>
    <t>Research and Development and Manufacturing Facilities [Abstract]</t>
  </si>
  <si>
    <t>Primary R&amp;D Facility [Member]</t>
  </si>
  <si>
    <t>Payment to acquire building</t>
  </si>
  <si>
    <t>Proceeds from mortgage loan</t>
  </si>
  <si>
    <t>3.88%</t>
  </si>
  <si>
    <t>Period to make interest only payments on mortgage loan</t>
  </si>
  <si>
    <t>Manufacturing Facility [Member]</t>
  </si>
  <si>
    <t>4.20%</t>
  </si>
  <si>
    <t>Long-Term Obligations and Commitments, Maturity Schedules (Details) - USD ($) $ in Thousands</t>
  </si>
  <si>
    <t>Annual Debt and Other Obligation Maturities [Abstract]</t>
  </si>
  <si>
    <t>Long-Term Obligations, Excluding Financing Liability for Leased Facility [Member]</t>
  </si>
  <si>
    <t>Thereafter</t>
  </si>
  <si>
    <t>Subtotal</t>
  </si>
  <si>
    <t>Less: fixed and determinable interest</t>
  </si>
  <si>
    <t>Less: unamortized portion of debt discount</t>
  </si>
  <si>
    <t>Plus: Deferred rent</t>
  </si>
  <si>
    <t>Long-Term Obligations and Commitments, Operating Leases (Details) $ in Thousands</t>
  </si>
  <si>
    <t>Dec. 31, 2018USD ($)Option</t>
  </si>
  <si>
    <t>Aug. 15, 2018USD ($)</t>
  </si>
  <si>
    <t>Apr. 05, 2018</t>
  </si>
  <si>
    <t>Office and Laboratory Space Adjacent to Manufacturing Facility [Member]</t>
  </si>
  <si>
    <t>Operating Leases [Abstract]</t>
  </si>
  <si>
    <t>Number of options to extend lease | Option</t>
  </si>
  <si>
    <t>Term of lease extension</t>
  </si>
  <si>
    <t>Annual Future Minimum Payments Under Operating Leases [Abstract]</t>
  </si>
  <si>
    <t>Total minimum payments</t>
  </si>
  <si>
    <t>Rent expense</t>
  </si>
  <si>
    <t>Deferred rent</t>
  </si>
  <si>
    <t>Office Space Subleased to Akcea [Member]</t>
  </si>
  <si>
    <t>Akcea [Member] | Office Space for Corporate Headquarters [Member]</t>
  </si>
  <si>
    <t>Term of lease</t>
  </si>
  <si>
    <t>123 months</t>
  </si>
  <si>
    <t>Period of free rent under lease</t>
  </si>
  <si>
    <t>Tenant improvement allowance</t>
  </si>
  <si>
    <t>Initial amount of letter of credit</t>
  </si>
  <si>
    <t>Letter of credit on third anniversary of rent commencement date</t>
  </si>
  <si>
    <t>Letter of credit on fifth anniversary of rent commencement date</t>
  </si>
  <si>
    <t>Stockholders' Equity, Preferred and Common Stock (Details) - USD ($) $ in Thousands</t>
  </si>
  <si>
    <t>Common Stock [Abstract]</t>
  </si>
  <si>
    <t>Common stock, shares authorized to issue (in shares)</t>
  </si>
  <si>
    <t>Net proceeds from stock option exercises, vesting of restricted stock units, and ESPP purchases</t>
  </si>
  <si>
    <t>Preferred Stock [Member]</t>
  </si>
  <si>
    <t>Preferred Stock [Abstract]</t>
  </si>
  <si>
    <t>Preferred stock, shares authorized (in shares)</t>
  </si>
  <si>
    <t>Preferred stock, shares outstanding (in shares)</t>
  </si>
  <si>
    <t>Series C Junior Participating Preferred Stock [Member]</t>
  </si>
  <si>
    <t>Preferred stock, shares issued (in shares)</t>
  </si>
  <si>
    <t>Common shares reserved for future issuance (in shares)</t>
  </si>
  <si>
    <t>Number of shares issued for stock option exercises, vesting of restricted stock units, and ESPP purchases (in shares)</t>
  </si>
  <si>
    <t>Stockholders' Equity, Stock Plans (Details)</t>
  </si>
  <si>
    <t>Jun. 30, 2009shares</t>
  </si>
  <si>
    <t>Dec. 31, 2018Installment$ / sharesshares</t>
  </si>
  <si>
    <t>Dec. 31, 2017shares</t>
  </si>
  <si>
    <t>May 31, 2017shares</t>
  </si>
  <si>
    <t>Apr. 30, 2017shares</t>
  </si>
  <si>
    <t>Jun. 30, 2015shares</t>
  </si>
  <si>
    <t>May 31, 2015shares</t>
  </si>
  <si>
    <t>Stock Plans [Abstract]</t>
  </si>
  <si>
    <t>Number of options outstanding (in shares)</t>
  </si>
  <si>
    <t>Number of options exercisable (in shares)</t>
  </si>
  <si>
    <t>Restricted Stock Units [Member]</t>
  </si>
  <si>
    <t>1989 Stock Option Plan [Member]</t>
  </si>
  <si>
    <t>Number of shares authorized (in shares)</t>
  </si>
  <si>
    <t>Award term</t>
  </si>
  <si>
    <t>Number of shares available for grant (in shares)</t>
  </si>
  <si>
    <t>1989 Stock Option Plan [Member] | One Year from Date of Grant [Member]</t>
  </si>
  <si>
    <t>Vesting percentage</t>
  </si>
  <si>
    <t>25.00%</t>
  </si>
  <si>
    <t>2011 Equity Incentive Plan [Member]</t>
  </si>
  <si>
    <t>Period before change of control when vesting will accelerate for executive officers</t>
  </si>
  <si>
    <t>Period after change of control when vesting will accelerate for executive officers</t>
  </si>
  <si>
    <t>12 months</t>
  </si>
  <si>
    <t>Number of awards outstanding (in share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2002 Non-Employee Directors' Stock Option Plan [Member] | One Year from Date of Grant [Member]</t>
  </si>
  <si>
    <t>Number of equal annual installments over which options become exercisable | Installment</t>
  </si>
  <si>
    <t>Employee Stock Purchase Plan [Member]</t>
  </si>
  <si>
    <t>Number of additional shares reserved for issuance (in shares)</t>
  </si>
  <si>
    <t>Maximum percentage of employee compensation used to purchase shares</t>
  </si>
  <si>
    <t>10.00%</t>
  </si>
  <si>
    <t>Percentage of fair market value used to determine purchase price of stock</t>
  </si>
  <si>
    <t>85.00%</t>
  </si>
  <si>
    <t>Purchase period</t>
  </si>
  <si>
    <t>6 months</t>
  </si>
  <si>
    <t>Holding period for purchased stock</t>
  </si>
  <si>
    <t>Shares purchased and issued under ESPP (in shares)</t>
  </si>
  <si>
    <t>Purchase price (in dollars per share) | $ / shares</t>
  </si>
  <si>
    <t>Stockholders' Equity, Stock Option Activity (Details) - Stock Options [Member] - USD ($) $ / shares in Units, shares in Thousands, $ in Thousand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 at end of period</t>
  </si>
  <si>
    <t>4 years 4 months 28 days</t>
  </si>
  <si>
    <t>Average remaining contractual term, exercisable at end of period</t>
  </si>
  <si>
    <t>3 years 2 months 19 days</t>
  </si>
  <si>
    <t>Aggregate intrinsic value, outstanding at end of period</t>
  </si>
  <si>
    <t>Aggregate intrinsic value, exercisable at end of period</t>
  </si>
  <si>
    <t>Weighted average fair value of options granted (in dollars per share)</t>
  </si>
  <si>
    <t>Intrinsic value of options exercised</t>
  </si>
  <si>
    <t>Cash received from exercise of stock options</t>
  </si>
  <si>
    <t>Weighted-average fair value of options exercised (in dollars per share)</t>
  </si>
  <si>
    <t>Unrecognized Compensation Expense [Abstract]</t>
  </si>
  <si>
    <t>Unrecognized compensation expense related to non-vested stock options</t>
  </si>
  <si>
    <t>Weighted average period for recognition</t>
  </si>
  <si>
    <t>1 year 2 months 12 days</t>
  </si>
  <si>
    <t>Stockholders' Equity, Restricted Stock Unit Activity (Details) - Restricted Stock Units [Member] - USD ($) $ / shares in Units, shares in Thousands, $ in Millions</t>
  </si>
  <si>
    <t>Non-vested at beginning of period (in shares)</t>
  </si>
  <si>
    <t>Vested (in shares)</t>
  </si>
  <si>
    <t>Cancelled/forfeited (in shares)</t>
  </si>
  <si>
    <t>Non-vested at end of period (in shares)</t>
  </si>
  <si>
    <t>Weighted Average Grant Date Fair Value per Share [Abstract]</t>
  </si>
  <si>
    <t>Non-vested at beginning of period (in dollars per share)</t>
  </si>
  <si>
    <t>Vested (in dollars per share)</t>
  </si>
  <si>
    <t>Cancelled/forfeited (in dollars per share)</t>
  </si>
  <si>
    <t>Non-vested at end of period (in dollars per share)</t>
  </si>
  <si>
    <t>Unrecognized compensation cost related to non-vested RSUs</t>
  </si>
  <si>
    <t>1 year 4 months 24 days</t>
  </si>
  <si>
    <t>Stockholders' Equity, Stock-based Compensation Expense (Details) - USD ($) $ in Thousands</t>
  </si>
  <si>
    <t>Cost of Products Sold [Member]</t>
  </si>
  <si>
    <t>Research, Development and Patent [Member]</t>
  </si>
  <si>
    <t>Selling, General and Administrative [Member]</t>
  </si>
  <si>
    <t>Stockholders' Equity, Stock-based Valuation Information (Details)</t>
  </si>
  <si>
    <t>Employee Stock Options [Member]</t>
  </si>
  <si>
    <t>Weighted-Average Assumptions [Abstract]</t>
  </si>
  <si>
    <t>Risk-free interest rate</t>
  </si>
  <si>
    <t>2.40%</t>
  </si>
  <si>
    <t>1.80%</t>
  </si>
  <si>
    <t>1.50%</t>
  </si>
  <si>
    <t>Dividend yield</t>
  </si>
  <si>
    <t>0.00%</t>
  </si>
  <si>
    <t>Volatility</t>
  </si>
  <si>
    <t>63.00%</t>
  </si>
  <si>
    <t>65.90%</t>
  </si>
  <si>
    <t>58.70%</t>
  </si>
  <si>
    <t>Expected life</t>
  </si>
  <si>
    <t>4 years 7 months 6 days</t>
  </si>
  <si>
    <t>4 years 6 months</t>
  </si>
  <si>
    <t>Board of Director Stock Options [Member]</t>
  </si>
  <si>
    <t>2.80%</t>
  </si>
  <si>
    <t>2.20%</t>
  </si>
  <si>
    <t>1.30%</t>
  </si>
  <si>
    <t>61.50%</t>
  </si>
  <si>
    <t>61.20%</t>
  </si>
  <si>
    <t>53.10%</t>
  </si>
  <si>
    <t>6 years 7 months 6 days</t>
  </si>
  <si>
    <t>6 years 6 months</t>
  </si>
  <si>
    <t>ESPP [Member]</t>
  </si>
  <si>
    <t>0.80%</t>
  </si>
  <si>
    <t>0.40%</t>
  </si>
  <si>
    <t>47.30%</t>
  </si>
  <si>
    <t>59.90%</t>
  </si>
  <si>
    <t>86.40%</t>
  </si>
  <si>
    <t>Akcea [Member] | Employee Stock Options [Member]</t>
  </si>
  <si>
    <t>1.90%</t>
  </si>
  <si>
    <t>1.60%</t>
  </si>
  <si>
    <t>77.10%</t>
  </si>
  <si>
    <t>79.50%</t>
  </si>
  <si>
    <t>71.40%</t>
  </si>
  <si>
    <t>6 years 29 days</t>
  </si>
  <si>
    <t>6 years 22 days</t>
  </si>
  <si>
    <t>Akcea [Member] | Board of Director Stock Options [Member]</t>
  </si>
  <si>
    <t>2.90%</t>
  </si>
  <si>
    <t>2.00%</t>
  </si>
  <si>
    <t>78.20%</t>
  </si>
  <si>
    <t>79.40%</t>
  </si>
  <si>
    <t>79.60%</t>
  </si>
  <si>
    <t>6 years 5 months 1 day</t>
  </si>
  <si>
    <t>6 years 3 months</t>
  </si>
  <si>
    <t>Income Taxes, Loss Before Income Tax (Benefit) Expense (Details) - USD ($) $ in Thousands</t>
  </si>
  <si>
    <t>United States</t>
  </si>
  <si>
    <t>Foreign</t>
  </si>
  <si>
    <t>Income Taxes, Income Tax (Benefit) Expense (Details) - USD ($) $ in Thousands</t>
  </si>
  <si>
    <t>Current [Abstract]</t>
  </si>
  <si>
    <t>Federal</t>
  </si>
  <si>
    <t>State</t>
  </si>
  <si>
    <t>Total current income tax (benefit) expense</t>
  </si>
  <si>
    <t>Deferred [Abstract]</t>
  </si>
  <si>
    <t>Total deferred income tax (benefit) expense</t>
  </si>
  <si>
    <t>Income tax (benefit) expense</t>
  </si>
  <si>
    <t>Income Taxes, Reconciliation of Statutory to Effective Tax Rate (Details) - USD ($) $ in Thousands</t>
  </si>
  <si>
    <t>Reconciliation Between Effective and Statutory Tax Rate [Abstract]</t>
  </si>
  <si>
    <t>Pre-tax loss</t>
  </si>
  <si>
    <t>Statutory rate</t>
  </si>
  <si>
    <t>State income tax net of federal benefit</t>
  </si>
  <si>
    <t>Net change in valuation allowance</t>
  </si>
  <si>
    <t>Net operating loss expiration</t>
  </si>
  <si>
    <t>TEGSEDI licensing gain</t>
  </si>
  <si>
    <t>Tax credits</t>
  </si>
  <si>
    <t>Deferred tax true-up</t>
  </si>
  <si>
    <t>Tax rate change</t>
  </si>
  <si>
    <t>Non-deductible compensation</t>
  </si>
  <si>
    <t>Other non-deductible items</t>
  </si>
  <si>
    <t>Akcea deconsolidation adjustment at IPO</t>
  </si>
  <si>
    <t>Stock-based compensation</t>
  </si>
  <si>
    <t>Other</t>
  </si>
  <si>
    <t>Reconciliation Between Effective and Statutory Tax Rate Percentage [Abstract]</t>
  </si>
  <si>
    <t>21.00%</t>
  </si>
  <si>
    <t>35.00%</t>
  </si>
  <si>
    <t>(4.90%)</t>
  </si>
  <si>
    <t>(0.20%)</t>
  </si>
  <si>
    <t>(2.30%)</t>
  </si>
  <si>
    <t>(25.60%)</t>
  </si>
  <si>
    <t>364.90%</t>
  </si>
  <si>
    <t>514.80%</t>
  </si>
  <si>
    <t>(80.70%)</t>
  </si>
  <si>
    <t>(11.60%)</t>
  </si>
  <si>
    <t>(23.80%)</t>
  </si>
  <si>
    <t>(78.20%)</t>
  </si>
  <si>
    <t>96.30%</t>
  </si>
  <si>
    <t>195.50%</t>
  </si>
  <si>
    <t>46.90%</t>
  </si>
  <si>
    <t>(13.10%)</t>
  </si>
  <si>
    <t>(28.90%)</t>
  </si>
  <si>
    <t>(4.50%)</t>
  </si>
  <si>
    <t>(685.00%)</t>
  </si>
  <si>
    <t>(4.10%)</t>
  </si>
  <si>
    <t>(9.40%)</t>
  </si>
  <si>
    <t>(1.40%)</t>
  </si>
  <si>
    <t>Other nondeductible items</t>
  </si>
  <si>
    <t>0.70%</t>
  </si>
  <si>
    <t>(15.20%)</t>
  </si>
  <si>
    <t>(0.60%)</t>
  </si>
  <si>
    <t>(2.80%)</t>
  </si>
  <si>
    <t>5.50%</t>
  </si>
  <si>
    <t>85.50%</t>
  </si>
  <si>
    <t>(2.10%)</t>
  </si>
  <si>
    <t>0.50%</t>
  </si>
  <si>
    <t>Effective rate</t>
  </si>
  <si>
    <t>382.30%</t>
  </si>
  <si>
    <t>35.70%</t>
  </si>
  <si>
    <t>(5.10%)</t>
  </si>
  <si>
    <t>Income Taxes, Deferred Tax Assets and Liabilities (Details) - USD ($) $ in Thousands</t>
  </si>
  <si>
    <t>Deferred Tax Assets [Abstract]</t>
  </si>
  <si>
    <t>Net operating loss carryovers</t>
  </si>
  <si>
    <t>R&amp;D credits</t>
  </si>
  <si>
    <t>Deferred revenue</t>
  </si>
  <si>
    <t>Intangible and capital assets</t>
  </si>
  <si>
    <t>Total deferred tax assets</t>
  </si>
  <si>
    <t>Deferred Tax Liabilities [Abstract]</t>
  </si>
  <si>
    <t>Convertible debt</t>
  </si>
  <si>
    <t>Net deferred tax asset</t>
  </si>
  <si>
    <t>Total net deferred tax assets and liabilities</t>
  </si>
  <si>
    <t>Utilization period for net operating loss carryforwards and tax credit carryforwards</t>
  </si>
  <si>
    <t>Decrease in valuation allowance</t>
  </si>
  <si>
    <t>Income Taxes, Tax Credit Carryforwards (Details) $ in Millions</t>
  </si>
  <si>
    <t>Federal [Member]</t>
  </si>
  <si>
    <t>Operating Loss Carryforwards [Abstract]</t>
  </si>
  <si>
    <t>Net operating loss carryforwards</t>
  </si>
  <si>
    <t>Federal [Member] | Research and Development [Member]</t>
  </si>
  <si>
    <t>Tax Credit Carryforwards [Abstract]</t>
  </si>
  <si>
    <t>Tax credit carryforwards</t>
  </si>
  <si>
    <t>California [Member]</t>
  </si>
  <si>
    <t>California [Member] | Research and Development [Member]</t>
  </si>
  <si>
    <t>Income Taxes, Tax Act (Details) - USD ($) $ in Millions</t>
  </si>
  <si>
    <t>U.S. federal corporate tax rate</t>
  </si>
  <si>
    <t>Provisional tax expense for impact of change in tax rate on deferred tax assets under the Tax Act</t>
  </si>
  <si>
    <t>Income Taxes, Gross Unrecognized Tax Benefits (Details) - USD ($) $ in Thousands</t>
  </si>
  <si>
    <t>Gross Unrecognized Tax Benefits [Roll Forward]</t>
  </si>
  <si>
    <t>Beginning balance of unrecognized tax benefits</t>
  </si>
  <si>
    <t>Settlement of prior period tax positions</t>
  </si>
  <si>
    <t>Decrease for prior period tax positions</t>
  </si>
  <si>
    <t>Increase for prior period tax positions</t>
  </si>
  <si>
    <t>Increase for current period tax positions</t>
  </si>
  <si>
    <t>Ending balance of unrecognized tax benefits</t>
  </si>
  <si>
    <t>Unrecognized tax benefits that could impact effective tax rate, if recognized</t>
  </si>
  <si>
    <t>Interest and penalties on unrecognized tax benefits</t>
  </si>
  <si>
    <t>Collaborative Arrangements and Licensing Agreements, Biogen (Details) $ in Thousands</t>
  </si>
  <si>
    <t>Dec. 31, 2017USD ($)PerformanceObligation</t>
  </si>
  <si>
    <t>Jul. 31, 2016USD ($)</t>
  </si>
  <si>
    <t>May 31, 2015USD ($)</t>
  </si>
  <si>
    <t>Dec. 31, 2012USD ($)PerformanceObligationTargetProgram</t>
  </si>
  <si>
    <t>Dec. 31, 2018USD ($)DrugCountryTarget</t>
  </si>
  <si>
    <t>Jun. 30, 2018USD ($)</t>
  </si>
  <si>
    <t>Dec. 31, 2016USD ($)PerformanceObligation</t>
  </si>
  <si>
    <t>Apr. 30, 2018USD ($)PerformanceObligation</t>
  </si>
  <si>
    <t>Collaborative Arrangement and Licensing Agreement [Abstract]</t>
  </si>
  <si>
    <t>Number of additional drugs in clinical development to treat neurodegenerative diseases | Drug</t>
  </si>
  <si>
    <t>Cumulative payments received</t>
  </si>
  <si>
    <t>Biogen [Member] | Revenue [Member] | Strategic Partner [Member]</t>
  </si>
  <si>
    <t>Concentration percentage</t>
  </si>
  <si>
    <t>51.00%</t>
  </si>
  <si>
    <t>67.00%</t>
  </si>
  <si>
    <t>Biogen [Member] | SPINRAZA Royalties [Member]</t>
  </si>
  <si>
    <t>Biogen [Member] | R&amp;D [Member]</t>
  </si>
  <si>
    <t>SPINRAZA [Member]</t>
  </si>
  <si>
    <t>Cumulative revenue earned</t>
  </si>
  <si>
    <t>SPINRAZA [Member] | Minimum [Member]</t>
  </si>
  <si>
    <t>Number of countries where SPINRAZA is approved for use | Country</t>
  </si>
  <si>
    <t>Royalty percentage received on net sales of drug</t>
  </si>
  <si>
    <t>11.00%</t>
  </si>
  <si>
    <t>SPINRAZA [Member] | Maximum [Member]</t>
  </si>
  <si>
    <t>15.00%</t>
  </si>
  <si>
    <t>SPINRAZA [Member] | SPINRAZA Royalties [Member]</t>
  </si>
  <si>
    <t>SPINRAZA [Member] | Licensing and Other Royalties [Member]</t>
  </si>
  <si>
    <t>SPINRAZA [Member] | R&amp;D [Member]</t>
  </si>
  <si>
    <t>New Antisense Drugs for the Treatment of SMA [Member]</t>
  </si>
  <si>
    <t>Maximum amount of payments receivable for license fees and substantive milestones</t>
  </si>
  <si>
    <t>Maximum amount of payments receivable for development milestones</t>
  </si>
  <si>
    <t>Maximum amount of payments receivable for commercialization milestones</t>
  </si>
  <si>
    <t>Maximum amount of payments receivable for sales milestones</t>
  </si>
  <si>
    <t>Next prospective payment</t>
  </si>
  <si>
    <t>2018 Strategic Neurology [Member]</t>
  </si>
  <si>
    <t>Number of targets | Target</t>
  </si>
  <si>
    <t>Maximum amount of payments receivable per drug for substantive milestone payments</t>
  </si>
  <si>
    <t>Term of collaboration agreement</t>
  </si>
  <si>
    <t>Upfront payment received, including purchase of stock</t>
  </si>
  <si>
    <t>Proceeds from issuance of common stock</t>
  </si>
  <si>
    <t>Percentage cash premium paid on shares purchased</t>
  </si>
  <si>
    <t>Premium paid on shares purchased</t>
  </si>
  <si>
    <t>Number of drugs currently being advanced | Drug</t>
  </si>
  <si>
    <t>Payments included in transaction price for performance obligation</t>
  </si>
  <si>
    <t>2013 Strategic Neurology [Member] | Antisense Molecule [Member]</t>
  </si>
  <si>
    <t>Maximum amount of payments receivable for regulatory milestones</t>
  </si>
  <si>
    <t>Number of programs under which drugs are to be developed and commercialized | Program</t>
  </si>
  <si>
    <t>Maximum amount of payments receivable per program for license fee and substantive milestone payments</t>
  </si>
  <si>
    <t>Maximum amount of payments receivable per program for development milestones</t>
  </si>
  <si>
    <t>Maximum amount of payments receivable per program for regulatory milestones</t>
  </si>
  <si>
    <t>Neurology [Member] | R&amp;D [Member]</t>
  </si>
  <si>
    <t>Collaborative Arrangements and Licensing Agreements, AstraZeneca (Details) $ in Thousands</t>
  </si>
  <si>
    <t>Dec. 31, 2018USD ($)DrugProgram</t>
  </si>
  <si>
    <t>Mar. 31, 2018USD ($)</t>
  </si>
  <si>
    <t>Dec. 31, 2018USD ($)Drug</t>
  </si>
  <si>
    <t>Mar. 31, 2014PerformanceObligation</t>
  </si>
  <si>
    <t>AstraZeneca [Member] | Revenue [Member] | Strategic Partner [Member]</t>
  </si>
  <si>
    <t>4.00%</t>
  </si>
  <si>
    <t>AstraZeneca [Member] | R&amp;D [Member]</t>
  </si>
  <si>
    <t>Number of drugs that can be licensed under option in collaboration agreements | Drug</t>
  </si>
  <si>
    <t>Minimum amount of payments receivable for license fees and substantive milestones</t>
  </si>
  <si>
    <t>Cardiac, Renal and Metabolic Diseases [Member] | IONIS-AZ5-2.5 [Member]</t>
  </si>
  <si>
    <t>Cardiac, Renal and Metabolic Diseases [Member] | IONIS-AZ6-2.5 [Member]</t>
  </si>
  <si>
    <t>Oncology [Member]</t>
  </si>
  <si>
    <t>Number of programs advanced | Program</t>
  </si>
  <si>
    <t>Number of obligations fully satisfied | PerformanceObligation</t>
  </si>
  <si>
    <t>Oncology [Member] | Danvatirsen [Member]</t>
  </si>
  <si>
    <t>Oncology [Member] | Undisclosed Program [Member]</t>
  </si>
  <si>
    <t>Oncology [Member] | R&amp;D [Member]</t>
  </si>
  <si>
    <t>Collaborative Arrangements and Licensing Agreements, Bayer (Details) $ in Thousands</t>
  </si>
  <si>
    <t>Bayer [Member] | Revenue [Member] | Strategic Partner [Member]</t>
  </si>
  <si>
    <t>13.00%</t>
  </si>
  <si>
    <t>Royalty percentage received on gross margins of both drugs combined</t>
  </si>
  <si>
    <t>Next prospective milestone</t>
  </si>
  <si>
    <t>Bayer [Member] | IONIS-FXI [Member]</t>
  </si>
  <si>
    <t>Bayer [Member] | R&amp;D Services for IONIS-FXI [Member]</t>
  </si>
  <si>
    <t>Bayer [Member] | IONIS-FXI API [Member]</t>
  </si>
  <si>
    <t>Bayer [Member] | R&amp;D Services for IONIS-FXI-L [Member]</t>
  </si>
  <si>
    <t>Number of new performance obligations | PerformanceObligation</t>
  </si>
  <si>
    <t>Bayer [Member] | IONIS-FXI-L [Member]</t>
  </si>
  <si>
    <t>Collaborative Arrangements and Licensing Agreements, GSK (Details) $ in Thousands</t>
  </si>
  <si>
    <t>Mar. 31, 2010USD ($)PerformanceObligation</t>
  </si>
  <si>
    <t>Number of antisense drugs in development | Drug</t>
  </si>
  <si>
    <t>GSK [Member] | Revenue [Member] | Strategic Partner [Member]</t>
  </si>
  <si>
    <t>5.00%</t>
  </si>
  <si>
    <t>GSK [Member] | Minimum [Member]</t>
  </si>
  <si>
    <t>GSK [Member] | Maximum [Member]</t>
  </si>
  <si>
    <t>GSK [Member] | R&amp;D [Member]</t>
  </si>
  <si>
    <t>Collaborative Arrangements and Licensing Agreements, Janssen Biotech, Inc. (Details) $ in Thousands</t>
  </si>
  <si>
    <t>17 Months Ended</t>
  </si>
  <si>
    <t>Jan. 31, 2018USD ($)</t>
  </si>
  <si>
    <t>Nov. 30, 2017USD ($)</t>
  </si>
  <si>
    <t>Dec. 31, 2014USD ($)PerformanceObligationProgram</t>
  </si>
  <si>
    <t>Janssen Biotech, Inc. [Member] | Revenue [Member] | Strategic Partner [Member]</t>
  </si>
  <si>
    <t>7.00%</t>
  </si>
  <si>
    <t>Janssen Biotech, Inc. [Member] | Licensing and Other Royalties [Member]</t>
  </si>
  <si>
    <t>Janssen Biotech, Inc. [Member] | IONIS-JBI1-2.5 [Member]</t>
  </si>
  <si>
    <t>Janssen Biotech, Inc. [Member] | IONIS-JBI2-2.5 [Member]</t>
  </si>
  <si>
    <t>Janssen Biotech, Inc. [Member] | R&amp;D [Member]</t>
  </si>
  <si>
    <t>Collaborative Arrangements and Licensing Agreements, Roche (Details) $ in Thousands</t>
  </si>
  <si>
    <t>Roche [Member] | Revenue [Member] | Strategic Partner [Member]</t>
  </si>
  <si>
    <t>Roche [Member] | R&amp;D [Member]</t>
  </si>
  <si>
    <t>Milestone payments received</t>
  </si>
  <si>
    <t>Maximum amount of payment receivable for each additional drug developed</t>
  </si>
  <si>
    <t>Huntington's Disease [Member] | IONIS-HTT [Member]</t>
  </si>
  <si>
    <t>Collaborative Arrangements and Licensing Agreements, Novartis (Details) $ in Thousands, shares in Millions</t>
  </si>
  <si>
    <t>Feb. 27, 2019USD ($)</t>
  </si>
  <si>
    <t>Jul. 31, 2017USD ($)</t>
  </si>
  <si>
    <t>Mar. 31, 2017USD ($)PerformanceObligationshares</t>
  </si>
  <si>
    <t>Mar. 01, 2019USD ($)shares</t>
  </si>
  <si>
    <t>Jan. 31, 2017USD ($)</t>
  </si>
  <si>
    <t>Proceeds from sale of common stock to Novartis in a private placement</t>
  </si>
  <si>
    <t>Additional shares of Akcea stock to be received for license of AKCEA-APO(a)-L (in shares) | shares</t>
  </si>
  <si>
    <t>Shares issued (in shares) | shares</t>
  </si>
  <si>
    <t>Proceeds from sale of common stock</t>
  </si>
  <si>
    <t>Premium received on shares issued</t>
  </si>
  <si>
    <t>Potential premium received if common stock is purchased in the future</t>
  </si>
  <si>
    <t>Novartis [Member] | Revenue [Member] | Strategic Partner [Member]</t>
  </si>
  <si>
    <t>8.00%</t>
  </si>
  <si>
    <t>Novartis [Member] | R&amp;D Services for AKCEA-APO(a)-L [Member]</t>
  </si>
  <si>
    <t>Novartis [Member] | Delivery of AKCEA-APO(a)-L [Member]</t>
  </si>
  <si>
    <t>Novartis [Member] | R&amp;D Services for AKCEA-APOCIII-L [Member]</t>
  </si>
  <si>
    <t>Novartis [Member] | Delivery of AKCEA-APOCIII-L [Member]</t>
  </si>
  <si>
    <t>Novartis [Member] | R&amp;D [Member]</t>
  </si>
  <si>
    <t>Akcea [Member] | Novartis [Member]</t>
  </si>
  <si>
    <t>Portion of upfront payment retained</t>
  </si>
  <si>
    <t>Portion of upfront payment paid as a sublicense fee</t>
  </si>
  <si>
    <t>License fee receivable per drug</t>
  </si>
  <si>
    <t>Percentage of license fees, milestone payments and royalties paid as sublicense fee</t>
  </si>
  <si>
    <t>50.00%</t>
  </si>
  <si>
    <t>Akcea [Member] | Novartis [Member] | License Fees [Member] | Subsequent Event [Member]</t>
  </si>
  <si>
    <t>Akcea [Member] | Novartis [Member] | AKCEA-APO(a)-L [Member]</t>
  </si>
  <si>
    <t>Maximum amount of payments receivable for milestones</t>
  </si>
  <si>
    <t>Royalty percentage received on sales of drug</t>
  </si>
  <si>
    <t>Akcea [Member] | Novartis [Member] | AKCEA-APOCIII-L [Member]</t>
  </si>
  <si>
    <t>Collaborative Arrangements and Licensing Agreements, PTC Therapeutics (Details) $ in Thousands</t>
  </si>
  <si>
    <t>Aug. 31, 2018USD ($)PerformanceObligation</t>
  </si>
  <si>
    <t>PTC Therapeutics [Member]</t>
  </si>
  <si>
    <t>PTC Therapeutics [Member] | Sublicense Revenue [Member]</t>
  </si>
  <si>
    <t>Akcea [Member] | PTC Therapeutics [Member]</t>
  </si>
  <si>
    <t>Payment receivable under license agreement</t>
  </si>
  <si>
    <t>Payment received under license agreement</t>
  </si>
  <si>
    <t>Payment to be received on earlier of FDA or EMA approval of WAYLIVRA</t>
  </si>
  <si>
    <t>Maximum amount of payments receivable per drug for regulatory milestones</t>
  </si>
  <si>
    <t>Royalty percentage received on net sales of each drug in Latin America from PTC</t>
  </si>
  <si>
    <t>Period before PTC pays royalties on net sales of product after first commercial sale in Brazil</t>
  </si>
  <si>
    <t>Minimum revenue recognized in Latin America by PTC before paying royalties</t>
  </si>
  <si>
    <t>Akcea [Member] | PTC Therapeutics [Member] | License Fees [Member]</t>
  </si>
  <si>
    <t>Collaborative Arrangements and Licensing Agreements, External Project Funding (Details) $ in Millions</t>
  </si>
  <si>
    <t>Cystic Fibrosis Foundation [Member]</t>
  </si>
  <si>
    <t>Maximum amount of payments payable for regulatory and commercialization milestones</t>
  </si>
  <si>
    <t>Segment Information and Concentration of Business Risk, Segment Information (Details) $ in Thousands</t>
  </si>
  <si>
    <t>Jun. 30, 2017USD ($)</t>
  </si>
  <si>
    <t>Mar. 31, 2017USD ($)</t>
  </si>
  <si>
    <t>Dec. 31, 2018USD ($)Segment</t>
  </si>
  <si>
    <t>Number of reportable segments | Segment</t>
  </si>
  <si>
    <t>Total assets as of current period</t>
  </si>
  <si>
    <t>R&amp;D Revenue Under Collaborative Agreements [Member]</t>
  </si>
  <si>
    <t>Operating Segments [Member] | Ionis Core [Member]</t>
  </si>
  <si>
    <t>Operating Segments [Member] | Ionis Core [Member] | Commercial Revenue [Member]</t>
  </si>
  <si>
    <t>Operating Segments [Member] | Ionis Core [Member] | SPINRAZA Royalties [Member]</t>
  </si>
  <si>
    <t>Operating Segments [Member] | Ionis Core [Member] | TEGSEDI Product Sales, Net [Member]</t>
  </si>
  <si>
    <t>Operating Segments [Member] | Ionis Core [Member] | Licensing and Other Royalty Revenue [Member]</t>
  </si>
  <si>
    <t>Operating Segments [Member] | Ionis Core [Member] | R&amp;D Revenue Under Collaborative Agreements [Member]</t>
  </si>
  <si>
    <t>Operating Segments [Member] | Akcea Therapeutics [Member]</t>
  </si>
  <si>
    <t>Operating Segments [Member] | Akcea Therapeutics [Member] | Commercial Revenue [Member]</t>
  </si>
  <si>
    <t>Operating Segments [Member] | Akcea Therapeutics [Member] | SPINRAZA Royalties [Member]</t>
  </si>
  <si>
    <t>Operating Segments [Member] | Akcea Therapeutics [Member] | TEGSEDI Product Sales, Net [Member]</t>
  </si>
  <si>
    <t>Operating Segments [Member] | Akcea Therapeutics [Member] | Licensing and Other Royalty Revenue [Member]</t>
  </si>
  <si>
    <t>Operating Segments [Member] | Akcea Therapeutics [Member] | R&amp;D Revenue Under Collaborative Agreements [Member]</t>
  </si>
  <si>
    <t>Elimination of Intercompany Activity [Member]</t>
  </si>
  <si>
    <t>Elimination of Intercompany Activity [Member] | Commercial Revenue [Member]</t>
  </si>
  <si>
    <t>Elimination of Intercompany Activity [Member] | SPINRAZA Royalties [Member]</t>
  </si>
  <si>
    <t>Elimination of Intercompany Activity [Member] | TEGSEDI Product Sales, Net [Member]</t>
  </si>
  <si>
    <t>Elimination of Intercompany Activity [Member] | Licensing and Other Royalty Revenue [Member]</t>
  </si>
  <si>
    <t>Elimination of Intercompany Activity [Member] | R&amp;D Revenue Under Collaborative Agreements [Member]</t>
  </si>
  <si>
    <t>Segment Information and Concentration of Business Risk, Revenue from Significant Partners (Details) - Contracts Receivables [Member] - Credit Concentration [Member] - Significant Partners [Member] - Partner</t>
  </si>
  <si>
    <t>Significant Partners [Abstract]</t>
  </si>
  <si>
    <t>99.00%</t>
  </si>
  <si>
    <t>84.00%</t>
  </si>
  <si>
    <t>Number of significant partners</t>
  </si>
  <si>
    <t>Employment Benefits (Details) - USD ($)</t>
  </si>
  <si>
    <t>Employee contribution limit per calendar year for employees under 50 years of age</t>
  </si>
  <si>
    <t>Employee contribution limit per calendar year for employees over 50 years of age</t>
  </si>
  <si>
    <t>Matching contributions</t>
  </si>
  <si>
    <t>Legal Proceedings (Details) - Gilead Litigation [Member] $ in Billions</t>
  </si>
  <si>
    <t>Mar. 31, 2016USD ($)ClaimDefense</t>
  </si>
  <si>
    <t>Number of asserted claims | Claim</t>
  </si>
  <si>
    <t>Percentage of entitled past sales of sofosbuvir included in award</t>
  </si>
  <si>
    <t>Past sales of sofosbuvir included in award | $</t>
  </si>
  <si>
    <t>Number of additional non-jury defenses asserted | Defense</t>
  </si>
  <si>
    <t>Quarterly Financial Data (Unaudited) (Details) - USD ($) $ / shares in Units, shares in Thousands, $ in Thousands</t>
  </si>
  <si>
    <t>Operating expenses</t>
  </si>
  <si>
    <t>Income (Numerator) [Abstract]</t>
  </si>
  <si>
    <t>Income (loss) available to Ionis common stockholders</t>
  </si>
  <si>
    <t>Shares issuable related to our 1% convertible notes</t>
  </si>
  <si>
    <t>Shares (Denominator) [Abstract]</t>
  </si>
  <si>
    <t>Effect of Diluted Securities [Abstract]</t>
  </si>
  <si>
    <t>Shares issuable related to our 1% convertible notes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01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4805287142</v>
      </c>
    </row>
    <row r="16" spans="1:4">
      <c r="A16" s="4" t="s">
        <v>24</v>
      </c>
      <c r="C16" s="5" t="n">
        <v>138397754</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8820</v>
      </c>
      <c r="C3" s="6" t="n">
        <v>129630</v>
      </c>
    </row>
    <row r="4" spans="1:3">
      <c r="A4" s="4" t="s">
        <v>37</v>
      </c>
      <c r="B4" s="5" t="n">
        <v>1805252</v>
      </c>
      <c r="C4" s="5" t="n">
        <v>893085</v>
      </c>
    </row>
    <row r="5" spans="1:3">
      <c r="A5" s="4" t="s">
        <v>38</v>
      </c>
      <c r="B5" s="5" t="n">
        <v>12759</v>
      </c>
      <c r="C5" s="5" t="n">
        <v>62955</v>
      </c>
    </row>
    <row r="6" spans="1:3">
      <c r="A6" s="4" t="s">
        <v>39</v>
      </c>
      <c r="B6" s="5" t="n">
        <v>8582</v>
      </c>
      <c r="C6" s="5" t="n">
        <v>9982</v>
      </c>
    </row>
    <row r="7" spans="1:3">
      <c r="A7" s="4" t="s">
        <v>40</v>
      </c>
      <c r="B7" s="5" t="n">
        <v>102473</v>
      </c>
      <c r="C7" s="5" t="n">
        <v>73082</v>
      </c>
    </row>
    <row r="8" spans="1:3">
      <c r="A8" s="4" t="s">
        <v>41</v>
      </c>
      <c r="B8" s="5" t="n">
        <v>2207886</v>
      </c>
      <c r="C8" s="5" t="n">
        <v>1168734</v>
      </c>
    </row>
    <row r="9" spans="1:3">
      <c r="A9" s="4" t="s">
        <v>42</v>
      </c>
      <c r="B9" s="5" t="n">
        <v>132160</v>
      </c>
      <c r="C9" s="5" t="n">
        <v>121907</v>
      </c>
    </row>
    <row r="10" spans="1:3">
      <c r="A10" s="4" t="s">
        <v>43</v>
      </c>
      <c r="B10" s="5" t="n">
        <v>24032</v>
      </c>
      <c r="C10" s="5" t="n">
        <v>22004</v>
      </c>
    </row>
    <row r="11" spans="1:3">
      <c r="A11" s="4" t="s">
        <v>44</v>
      </c>
      <c r="B11" s="5" t="n">
        <v>290796</v>
      </c>
      <c r="C11" s="5" t="n">
        <v>0</v>
      </c>
    </row>
    <row r="12" spans="1:3">
      <c r="A12" s="4" t="s">
        <v>45</v>
      </c>
      <c r="B12" s="5" t="n">
        <v>12910</v>
      </c>
      <c r="C12" s="5" t="n">
        <v>10129</v>
      </c>
    </row>
    <row r="13" spans="1:3">
      <c r="A13" s="4" t="s">
        <v>46</v>
      </c>
      <c r="B13" s="5" t="n">
        <v>2667784</v>
      </c>
      <c r="C13" s="5" t="n">
        <v>1322774</v>
      </c>
    </row>
    <row r="14" spans="1:3">
      <c r="A14" s="3" t="s">
        <v>47</v>
      </c>
    </row>
    <row r="15" spans="1:3">
      <c r="A15" s="4" t="s">
        <v>48</v>
      </c>
      <c r="B15" s="5" t="n">
        <v>28660</v>
      </c>
      <c r="C15" s="5" t="n">
        <v>24886</v>
      </c>
    </row>
    <row r="16" spans="1:3">
      <c r="A16" s="4" t="s">
        <v>49</v>
      </c>
      <c r="B16" s="5" t="n">
        <v>29268</v>
      </c>
      <c r="C16" s="5" t="n">
        <v>25151</v>
      </c>
    </row>
    <row r="17" spans="1:3">
      <c r="A17" s="4" t="s">
        <v>50</v>
      </c>
      <c r="B17" s="5" t="n">
        <v>48361</v>
      </c>
      <c r="C17" s="5" t="n">
        <v>66618</v>
      </c>
    </row>
    <row r="18" spans="1:3">
      <c r="A18" s="4" t="s">
        <v>51</v>
      </c>
      <c r="B18" s="5" t="n">
        <v>13749</v>
      </c>
      <c r="C18" s="5" t="n">
        <v>1621</v>
      </c>
    </row>
    <row r="19" spans="1:3">
      <c r="A19" s="4" t="s">
        <v>52</v>
      </c>
      <c r="B19" s="5" t="n">
        <v>160256</v>
      </c>
      <c r="C19" s="5" t="n">
        <v>125336</v>
      </c>
    </row>
    <row r="20" spans="1:3">
      <c r="A20" s="4" t="s">
        <v>53</v>
      </c>
      <c r="B20" s="5" t="n">
        <v>280294</v>
      </c>
      <c r="C20" s="5" t="n">
        <v>243612</v>
      </c>
    </row>
    <row r="21" spans="1:3">
      <c r="A21" s="4" t="s">
        <v>54</v>
      </c>
      <c r="B21" s="5" t="n">
        <v>567359</v>
      </c>
      <c r="C21" s="5" t="n">
        <v>108026</v>
      </c>
    </row>
    <row r="22" spans="1:3">
      <c r="A22" s="4" t="s">
        <v>55</v>
      </c>
      <c r="B22" s="5" t="n">
        <v>568215</v>
      </c>
      <c r="C22" s="5" t="n">
        <v>533111</v>
      </c>
    </row>
    <row r="23" spans="1:3">
      <c r="A23" s="4" t="s">
        <v>56</v>
      </c>
      <c r="B23" s="5" t="n">
        <v>4914</v>
      </c>
      <c r="C23" s="5" t="n">
        <v>12974</v>
      </c>
    </row>
    <row r="24" spans="1:3">
      <c r="A24" s="4" t="s">
        <v>57</v>
      </c>
      <c r="B24" s="5" t="n">
        <v>59842</v>
      </c>
      <c r="C24" s="5" t="n">
        <v>59771</v>
      </c>
    </row>
    <row r="25" spans="1:3">
      <c r="A25" s="4" t="s">
        <v>58</v>
      </c>
      <c r="B25" s="5" t="n">
        <v>1480624</v>
      </c>
      <c r="C25" s="5" t="n">
        <v>957494</v>
      </c>
    </row>
    <row r="26" spans="1:3">
      <c r="A26" s="3" t="s">
        <v>59</v>
      </c>
    </row>
    <row r="27" spans="1:3">
      <c r="A27" s="4" t="s">
        <v>60</v>
      </c>
      <c r="B27" s="5" t="n">
        <v>138</v>
      </c>
      <c r="C27" s="5" t="n">
        <v>125</v>
      </c>
    </row>
    <row r="28" spans="1:3">
      <c r="A28" s="4" t="s">
        <v>61</v>
      </c>
      <c r="B28" s="5" t="n">
        <v>2047250</v>
      </c>
      <c r="C28" s="5" t="n">
        <v>1553681</v>
      </c>
    </row>
    <row r="29" spans="1:3">
      <c r="A29" s="4" t="s">
        <v>62</v>
      </c>
      <c r="B29" s="5" t="n">
        <v>-32016</v>
      </c>
      <c r="C29" s="5" t="n">
        <v>-31759</v>
      </c>
    </row>
    <row r="30" spans="1:3">
      <c r="A30" s="4" t="s">
        <v>63</v>
      </c>
      <c r="B30" s="5" t="n">
        <v>-967293</v>
      </c>
      <c r="C30" s="5" t="n">
        <v>-1241034</v>
      </c>
    </row>
    <row r="31" spans="1:3">
      <c r="A31" s="4" t="s">
        <v>64</v>
      </c>
      <c r="B31" s="5" t="n">
        <v>1048079</v>
      </c>
      <c r="C31" s="5" t="n">
        <v>281013</v>
      </c>
    </row>
    <row r="32" spans="1:3">
      <c r="A32" s="4" t="s">
        <v>65</v>
      </c>
      <c r="B32" s="5" t="n">
        <v>139081</v>
      </c>
      <c r="C32" s="5" t="n">
        <v>84267</v>
      </c>
    </row>
    <row r="33" spans="1:3">
      <c r="A33" s="4" t="s">
        <v>66</v>
      </c>
      <c r="B33" s="5" t="n">
        <v>1187160</v>
      </c>
      <c r="C33" s="5" t="n">
        <v>365280</v>
      </c>
    </row>
    <row r="34" spans="1:3">
      <c r="A34" s="4" t="s">
        <v>67</v>
      </c>
      <c r="B34" s="6" t="n">
        <v>2667784</v>
      </c>
      <c r="C34" s="6" t="n">
        <v>1322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1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28</v>
      </c>
      <c r="B23" s="4" t="s">
        <v>285</v>
      </c>
    </row>
    <row r="24" spans="1:2">
      <c r="A24" s="4" t="s">
        <v>286</v>
      </c>
      <c r="B2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67</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275</v>
      </c>
      <c r="B6" s="4" t="s">
        <v>327</v>
      </c>
    </row>
    <row r="7" spans="1:2">
      <c r="A7" s="3" t="s">
        <v>226</v>
      </c>
    </row>
    <row r="8" spans="1:2">
      <c r="A8" s="4" t="s">
        <v>328</v>
      </c>
      <c r="B8" s="4" t="s">
        <v>329</v>
      </c>
    </row>
    <row r="9" spans="1:2">
      <c r="A9" s="4" t="s">
        <v>330</v>
      </c>
      <c r="B9" s="4" t="s">
        <v>331</v>
      </c>
    </row>
    <row r="10" spans="1:2">
      <c r="A10" s="4" t="s">
        <v>332</v>
      </c>
    </row>
    <row r="11" spans="1:2">
      <c r="A11" s="3" t="s">
        <v>226</v>
      </c>
    </row>
    <row r="12" spans="1:2">
      <c r="A12" s="4" t="s">
        <v>328</v>
      </c>
      <c r="B12"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4" t="s">
        <v>213</v>
      </c>
    </row>
    <row r="4" spans="1:2">
      <c r="A4" s="3" t="s">
        <v>232</v>
      </c>
    </row>
    <row r="5" spans="1:2">
      <c r="A5" s="4" t="s">
        <v>346</v>
      </c>
      <c r="B5" s="4" t="s">
        <v>347</v>
      </c>
    </row>
    <row r="6" spans="1:2">
      <c r="A6" s="4" t="s">
        <v>348</v>
      </c>
    </row>
    <row r="7" spans="1:2">
      <c r="A7" s="3" t="s">
        <v>232</v>
      </c>
    </row>
    <row r="8" spans="1:2">
      <c r="A8" s="4" t="s">
        <v>346</v>
      </c>
      <c r="B8" s="4" t="s">
        <v>349</v>
      </c>
    </row>
    <row r="9" spans="1:2">
      <c r="A9" s="4" t="s">
        <v>350</v>
      </c>
    </row>
    <row r="10" spans="1:2">
      <c r="A10" s="3" t="s">
        <v>232</v>
      </c>
    </row>
    <row r="11" spans="1:2">
      <c r="A11" s="4" t="s">
        <v>346</v>
      </c>
      <c r="B11" s="4" t="s">
        <v>351</v>
      </c>
    </row>
    <row r="12" spans="1:2">
      <c r="A12" s="4" t="s">
        <v>352</v>
      </c>
    </row>
    <row r="13" spans="1:2">
      <c r="A13" s="3" t="s">
        <v>232</v>
      </c>
    </row>
    <row r="14" spans="1:2">
      <c r="A14" s="4" t="s">
        <v>346</v>
      </c>
      <c r="B14" s="4" t="s">
        <v>353</v>
      </c>
    </row>
    <row r="15" spans="1:2">
      <c r="A15" s="4" t="s">
        <v>354</v>
      </c>
    </row>
    <row r="16" spans="1:2">
      <c r="A16" s="3" t="s">
        <v>232</v>
      </c>
    </row>
    <row r="17" spans="1:2">
      <c r="A17" s="4" t="s">
        <v>346</v>
      </c>
      <c r="B17" s="4" t="s">
        <v>355</v>
      </c>
    </row>
    <row r="18" spans="1:2">
      <c r="A18" s="4" t="s">
        <v>356</v>
      </c>
    </row>
    <row r="19" spans="1:2">
      <c r="A19" s="3" t="s">
        <v>232</v>
      </c>
    </row>
    <row r="20" spans="1:2">
      <c r="A20" s="4" t="s">
        <v>346</v>
      </c>
      <c r="B20" s="4" t="s">
        <v>357</v>
      </c>
    </row>
    <row r="21" spans="1:2">
      <c r="A21" s="4" t="s">
        <v>135</v>
      </c>
    </row>
    <row r="22" spans="1:2">
      <c r="A22" s="3" t="s">
        <v>232</v>
      </c>
    </row>
    <row r="23" spans="1:2">
      <c r="A23" s="4" t="s">
        <v>346</v>
      </c>
      <c r="B23"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35</v>
      </c>
    </row>
    <row r="4" spans="1:2">
      <c r="A4" s="4" t="s">
        <v>281</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64</v>
      </c>
      <c r="B1" s="2" t="s">
        <v>365</v>
      </c>
      <c r="C1" s="2" t="s">
        <v>366</v>
      </c>
      <c r="D1" s="2" t="s">
        <v>1</v>
      </c>
    </row>
    <row r="2" spans="1:8">
      <c r="B2" s="2" t="s">
        <v>162</v>
      </c>
      <c r="C2" s="2" t="s">
        <v>367</v>
      </c>
      <c r="D2" s="2" t="s">
        <v>78</v>
      </c>
      <c r="E2" s="2" t="s">
        <v>368</v>
      </c>
      <c r="F2" s="2" t="s">
        <v>2</v>
      </c>
      <c r="G2" s="2" t="s">
        <v>369</v>
      </c>
      <c r="H2" s="2" t="s">
        <v>370</v>
      </c>
    </row>
    <row r="3" spans="1:8">
      <c r="A3" s="4" t="s">
        <v>371</v>
      </c>
    </row>
    <row r="4" spans="1:8">
      <c r="A4" s="3" t="s">
        <v>372</v>
      </c>
    </row>
    <row r="5" spans="1:8">
      <c r="A5" s="4" t="s">
        <v>373</v>
      </c>
      <c r="E5" s="6" t="n">
        <v>75</v>
      </c>
    </row>
    <row r="6" spans="1:8">
      <c r="A6" s="4" t="s">
        <v>374</v>
      </c>
      <c r="E6" s="9" t="n">
        <v>2.8</v>
      </c>
    </row>
    <row r="7" spans="1:8">
      <c r="A7" s="4" t="s">
        <v>332</v>
      </c>
    </row>
    <row r="8" spans="1:8">
      <c r="A8" s="3" t="s">
        <v>372</v>
      </c>
    </row>
    <row r="9" spans="1:8">
      <c r="A9" s="4" t="s">
        <v>375</v>
      </c>
      <c r="B9" s="4" t="s">
        <v>376</v>
      </c>
      <c r="C9" s="4" t="s">
        <v>376</v>
      </c>
      <c r="D9" s="4" t="s">
        <v>376</v>
      </c>
    </row>
    <row r="10" spans="1:8">
      <c r="A10" s="4" t="s">
        <v>377</v>
      </c>
      <c r="F10" s="4" t="s">
        <v>378</v>
      </c>
      <c r="G10" s="4" t="s">
        <v>379</v>
      </c>
      <c r="H10"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59</v>
      </c>
    </row>
    <row r="3" spans="1:3">
      <c r="A3" s="4" t="s">
        <v>69</v>
      </c>
      <c r="B3" s="7" t="n">
        <v>0.001</v>
      </c>
      <c r="C3" s="7" t="n">
        <v>0.001</v>
      </c>
    </row>
    <row r="4" spans="1:3">
      <c r="A4" s="4" t="s">
        <v>70</v>
      </c>
      <c r="B4" s="5" t="n">
        <v>300000000</v>
      </c>
      <c r="C4" s="5" t="n">
        <v>300000000</v>
      </c>
    </row>
    <row r="5" spans="1:3">
      <c r="A5" s="4" t="s">
        <v>71</v>
      </c>
      <c r="B5" s="5" t="n">
        <v>137928828</v>
      </c>
      <c r="C5" s="5" t="n">
        <v>124976373</v>
      </c>
    </row>
    <row r="6" spans="1:3">
      <c r="A6" s="4" t="s">
        <v>72</v>
      </c>
      <c r="B6" s="5" t="n">
        <v>137928828</v>
      </c>
      <c r="C6" s="5" t="n">
        <v>124976373</v>
      </c>
    </row>
    <row r="7" spans="1:3">
      <c r="A7" s="4" t="s">
        <v>73</v>
      </c>
    </row>
    <row r="8" spans="1:3">
      <c r="A8" s="3" t="s">
        <v>74</v>
      </c>
    </row>
    <row r="9" spans="1:3">
      <c r="A9" s="4" t="s">
        <v>75</v>
      </c>
      <c r="B9" s="4" t="s">
        <v>76</v>
      </c>
      <c r="C9" s="4" t="s">
        <v>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2"/>
    <col customWidth="1" max="14" min="14" width="14"/>
    <col customWidth="1" max="15" min="15" width="4"/>
    <col customWidth="1" max="16" min="16" width="14"/>
    <col customWidth="1" max="17" min="17" width="12"/>
    <col customWidth="1" max="18" min="18" width="15"/>
    <col customWidth="1" max="19" min="19" width="43"/>
    <col customWidth="1" max="20" min="20" width="14"/>
    <col customWidth="1" max="21" min="21" width="14"/>
  </cols>
  <sheetData>
    <row r="1" spans="1:21">
      <c r="A1" s="1" t="s">
        <v>380</v>
      </c>
      <c r="B1" s="2" t="s">
        <v>365</v>
      </c>
      <c r="R1" s="2" t="s">
        <v>366</v>
      </c>
      <c r="S1" s="2" t="s">
        <v>1</v>
      </c>
    </row>
    <row r="2" spans="1:21">
      <c r="B2" s="2" t="s">
        <v>2</v>
      </c>
      <c r="D2" s="2" t="s">
        <v>381</v>
      </c>
      <c r="F2" s="2" t="s">
        <v>4</v>
      </c>
      <c r="H2" s="2" t="s">
        <v>369</v>
      </c>
      <c r="J2" s="2" t="s">
        <v>34</v>
      </c>
      <c r="L2" s="2" t="s">
        <v>382</v>
      </c>
      <c r="N2" s="2" t="s">
        <v>367</v>
      </c>
      <c r="P2" s="2" t="s">
        <v>162</v>
      </c>
      <c r="R2" s="2" t="s">
        <v>367</v>
      </c>
      <c r="S2" s="2" t="s">
        <v>2</v>
      </c>
      <c r="T2" s="2" t="s">
        <v>34</v>
      </c>
      <c r="U2" s="2" t="s">
        <v>78</v>
      </c>
    </row>
    <row r="3" spans="1:21">
      <c r="A3" s="3" t="s">
        <v>383</v>
      </c>
    </row>
    <row r="4" spans="1:21">
      <c r="A4" s="4" t="s">
        <v>98</v>
      </c>
      <c r="B4" s="8" t="n">
        <v>2.32</v>
      </c>
      <c r="C4" s="4" t="s">
        <v>384</v>
      </c>
      <c r="D4" s="8" t="n">
        <v>-0.03</v>
      </c>
      <c r="E4" s="4" t="s">
        <v>384</v>
      </c>
      <c r="F4" s="8" t="n">
        <v>-0.29</v>
      </c>
      <c r="G4" s="4" t="s">
        <v>384</v>
      </c>
      <c r="H4" s="8" t="n">
        <v>-0.01</v>
      </c>
      <c r="I4" s="4" t="s">
        <v>384</v>
      </c>
      <c r="J4" s="8" t="n">
        <v>-0.03</v>
      </c>
      <c r="K4" s="4" t="s">
        <v>384</v>
      </c>
      <c r="L4" s="8" t="n">
        <v>-0.02</v>
      </c>
      <c r="M4" s="4" t="s">
        <v>385</v>
      </c>
      <c r="N4" s="8" t="n">
        <v>-0.02</v>
      </c>
      <c r="O4" s="4" t="s">
        <v>386</v>
      </c>
      <c r="P4" s="8" t="n">
        <v>0.07000000000000001</v>
      </c>
      <c r="Q4" s="4" t="s">
        <v>386</v>
      </c>
      <c r="S4" s="8" t="n">
        <v>2.09</v>
      </c>
      <c r="T4" s="8" t="n">
        <v>0.15</v>
      </c>
      <c r="U4" s="8" t="n">
        <v>-0.5</v>
      </c>
    </row>
    <row r="5" spans="1:21">
      <c r="A5" s="4" t="s">
        <v>95</v>
      </c>
      <c r="B5" s="6" t="n">
        <v>320078</v>
      </c>
      <c r="D5" s="6" t="n">
        <v>-4559</v>
      </c>
      <c r="F5" s="6" t="n">
        <v>-40358</v>
      </c>
      <c r="H5" s="6" t="n">
        <v>-1420</v>
      </c>
      <c r="J5" s="6" t="n">
        <v>-2922</v>
      </c>
      <c r="L5" s="6" t="n">
        <v>-2611</v>
      </c>
      <c r="N5" s="6" t="n">
        <v>-3085</v>
      </c>
      <c r="P5" s="6" t="n">
        <v>8964</v>
      </c>
      <c r="S5" s="6" t="n">
        <v>273741</v>
      </c>
      <c r="T5" s="6" t="n">
        <v>346</v>
      </c>
      <c r="U5" s="6" t="n">
        <v>-60400</v>
      </c>
    </row>
    <row r="6" spans="1:21">
      <c r="A6" s="4" t="s">
        <v>387</v>
      </c>
      <c r="B6" s="6" t="n">
        <v>319694</v>
      </c>
      <c r="D6" s="6" t="n">
        <v>-4563</v>
      </c>
      <c r="F6" s="6" t="n">
        <v>-37932</v>
      </c>
      <c r="H6" s="6" t="n">
        <v>-1212</v>
      </c>
      <c r="J6" s="6" t="n">
        <v>-3124</v>
      </c>
      <c r="L6" s="6" t="n">
        <v>-1976</v>
      </c>
      <c r="P6" s="6" t="n">
        <v>8964</v>
      </c>
      <c r="S6" s="6" t="n">
        <v>276868</v>
      </c>
      <c r="T6" s="6" t="n">
        <v>18792</v>
      </c>
    </row>
    <row r="7" spans="1:21">
      <c r="A7" s="4" t="s">
        <v>388</v>
      </c>
      <c r="B7" s="5" t="n">
        <v>137699</v>
      </c>
      <c r="D7" s="5" t="n">
        <v>137346</v>
      </c>
      <c r="F7" s="5" t="n">
        <v>128712</v>
      </c>
      <c r="H7" s="5" t="n">
        <v>125330</v>
      </c>
      <c r="J7" s="5" t="n">
        <v>124818</v>
      </c>
      <c r="L7" s="5" t="n">
        <v>124370</v>
      </c>
      <c r="P7" s="5" t="n">
        <v>122861</v>
      </c>
      <c r="S7" s="5" t="n">
        <v>132320</v>
      </c>
      <c r="T7" s="5" t="n">
        <v>124016</v>
      </c>
      <c r="U7" s="5" t="n">
        <v>120933</v>
      </c>
    </row>
    <row r="8" spans="1:21">
      <c r="A8" s="4" t="s">
        <v>389</v>
      </c>
      <c r="B8" s="6" t="n">
        <v>330439</v>
      </c>
      <c r="P8" s="6" t="n">
        <v>8964</v>
      </c>
      <c r="S8" s="6" t="n">
        <v>276868</v>
      </c>
      <c r="T8" s="6" t="n">
        <v>18792</v>
      </c>
    </row>
    <row r="9" spans="1:21">
      <c r="A9" s="4" t="s">
        <v>390</v>
      </c>
      <c r="S9" s="5" t="n">
        <v>6</v>
      </c>
      <c r="T9" s="5" t="n">
        <v>4</v>
      </c>
    </row>
    <row r="10" spans="1:21">
      <c r="A10" s="4" t="s">
        <v>391</v>
      </c>
      <c r="B10" s="5" t="n">
        <v>149856</v>
      </c>
      <c r="P10" s="5" t="n">
        <v>124972</v>
      </c>
      <c r="S10" s="5" t="n">
        <v>134056</v>
      </c>
      <c r="T10" s="5" t="n">
        <v>126098</v>
      </c>
      <c r="U10" s="5" t="n">
        <v>120933</v>
      </c>
    </row>
    <row r="11" spans="1:21">
      <c r="A11" s="4" t="s">
        <v>392</v>
      </c>
      <c r="B11" s="8" t="n">
        <v>2.21</v>
      </c>
      <c r="C11" s="4" t="s">
        <v>393</v>
      </c>
      <c r="D11" s="8" t="n">
        <v>-0.03</v>
      </c>
      <c r="E11" s="4" t="s">
        <v>386</v>
      </c>
      <c r="F11" s="8" t="n">
        <v>-0.29</v>
      </c>
      <c r="G11" s="4" t="s">
        <v>386</v>
      </c>
      <c r="H11" s="8" t="n">
        <v>-0.01</v>
      </c>
      <c r="I11" s="4" t="s">
        <v>386</v>
      </c>
      <c r="J11" s="8" t="n">
        <v>-0.03</v>
      </c>
      <c r="K11" s="4" t="s">
        <v>386</v>
      </c>
      <c r="L11" s="8" t="n">
        <v>-0.02</v>
      </c>
      <c r="M11" s="4" t="s">
        <v>394</v>
      </c>
      <c r="N11" s="8" t="n">
        <v>-0.02</v>
      </c>
      <c r="O11" s="4" t="s">
        <v>386</v>
      </c>
      <c r="P11" s="8" t="n">
        <v>0.07000000000000001</v>
      </c>
      <c r="Q11" s="4" t="s">
        <v>395</v>
      </c>
      <c r="S11" s="8" t="n">
        <v>2.07</v>
      </c>
      <c r="T11" s="8" t="n">
        <v>0.15</v>
      </c>
      <c r="U11" s="8" t="n">
        <v>-0.5</v>
      </c>
    </row>
    <row r="12" spans="1:21">
      <c r="A12" s="4" t="s">
        <v>73</v>
      </c>
    </row>
    <row r="13" spans="1:21">
      <c r="A13" s="3" t="s">
        <v>383</v>
      </c>
    </row>
    <row r="14" spans="1:21">
      <c r="A14" s="4" t="s">
        <v>75</v>
      </c>
      <c r="B14" s="4" t="s">
        <v>76</v>
      </c>
      <c r="J14" s="4" t="s">
        <v>76</v>
      </c>
      <c r="P14" s="4" t="s">
        <v>76</v>
      </c>
      <c r="S14" s="4" t="s">
        <v>76</v>
      </c>
      <c r="T14" s="4" t="s">
        <v>76</v>
      </c>
      <c r="U14" s="4" t="s">
        <v>76</v>
      </c>
    </row>
    <row r="15" spans="1:21">
      <c r="A15" s="4" t="s">
        <v>163</v>
      </c>
    </row>
    <row r="16" spans="1:21">
      <c r="A16" s="3" t="s">
        <v>383</v>
      </c>
    </row>
    <row r="17" spans="1:21">
      <c r="A17" s="4" t="s">
        <v>75</v>
      </c>
      <c r="B17" s="4" t="s">
        <v>164</v>
      </c>
      <c r="J17" s="4" t="s">
        <v>164</v>
      </c>
      <c r="P17" s="4" t="s">
        <v>164</v>
      </c>
      <c r="S17" s="4" t="s">
        <v>164</v>
      </c>
      <c r="T17" s="4" t="s">
        <v>164</v>
      </c>
      <c r="U17" s="4" t="s">
        <v>164</v>
      </c>
    </row>
    <row r="18" spans="1:21">
      <c r="A18" s="4" t="s">
        <v>396</v>
      </c>
    </row>
    <row r="19" spans="1:21">
      <c r="A19" s="3" t="s">
        <v>383</v>
      </c>
    </row>
    <row r="20" spans="1:21">
      <c r="A20" s="4" t="s">
        <v>397</v>
      </c>
      <c r="B20" s="5" t="n">
        <v>1254</v>
      </c>
      <c r="P20" s="5" t="n">
        <v>1674</v>
      </c>
      <c r="S20" s="5" t="n">
        <v>1216</v>
      </c>
      <c r="T20" s="5" t="n">
        <v>1619</v>
      </c>
    </row>
    <row r="21" spans="1:21">
      <c r="A21" s="4" t="s">
        <v>398</v>
      </c>
    </row>
    <row r="22" spans="1:21">
      <c r="A22" s="3" t="s">
        <v>383</v>
      </c>
    </row>
    <row r="23" spans="1:21">
      <c r="A23" s="4" t="s">
        <v>397</v>
      </c>
      <c r="B23" s="5" t="n">
        <v>636</v>
      </c>
      <c r="P23" s="5" t="n">
        <v>377</v>
      </c>
      <c r="S23" s="5" t="n">
        <v>514</v>
      </c>
      <c r="T23" s="5" t="n">
        <v>459</v>
      </c>
    </row>
    <row r="24" spans="1:21">
      <c r="A24" s="4" t="s">
        <v>399</v>
      </c>
    </row>
    <row r="25" spans="1:21">
      <c r="A25" s="3" t="s">
        <v>383</v>
      </c>
    </row>
    <row r="26" spans="1:21">
      <c r="A26" s="4" t="s">
        <v>95</v>
      </c>
      <c r="B26" s="6" t="n">
        <v>372913</v>
      </c>
      <c r="D26" s="6" t="n">
        <v>43226</v>
      </c>
      <c r="F26" s="6" t="n">
        <v>5882</v>
      </c>
      <c r="H26" s="6" t="n">
        <v>18785</v>
      </c>
      <c r="J26" s="6" t="n">
        <v>10510</v>
      </c>
      <c r="L26" s="6" t="n">
        <v>10144</v>
      </c>
      <c r="S26" s="6" t="n">
        <v>440806</v>
      </c>
      <c r="T26" s="6" t="n">
        <v>110776</v>
      </c>
    </row>
    <row r="27" spans="1:21">
      <c r="A27" s="4" t="s">
        <v>332</v>
      </c>
    </row>
    <row r="28" spans="1:21">
      <c r="A28" s="3" t="s">
        <v>383</v>
      </c>
    </row>
    <row r="29" spans="1:21">
      <c r="A29" s="4" t="s">
        <v>377</v>
      </c>
      <c r="P29" s="4" t="s">
        <v>376</v>
      </c>
      <c r="R29" s="4" t="s">
        <v>376</v>
      </c>
      <c r="U29" s="4" t="s">
        <v>376</v>
      </c>
    </row>
    <row r="30" spans="1:21">
      <c r="A30" s="4" t="s">
        <v>95</v>
      </c>
      <c r="B30" s="6" t="n">
        <v>-53219</v>
      </c>
      <c r="D30" s="6" t="n">
        <v>-47789</v>
      </c>
      <c r="F30" s="6" t="n">
        <v>-43814</v>
      </c>
      <c r="H30" s="6" t="n">
        <v>-19997</v>
      </c>
      <c r="J30" s="6" t="n">
        <v>-13634</v>
      </c>
      <c r="L30" s="6" t="n">
        <v>-12120</v>
      </c>
      <c r="S30" s="6" t="n">
        <v>-163938</v>
      </c>
      <c r="T30" s="6" t="n">
        <v>-91984</v>
      </c>
    </row>
    <row r="31" spans="1:21">
      <c r="A31" s="4" t="s">
        <v>400</v>
      </c>
    </row>
    <row r="32" spans="1:21">
      <c r="A32" s="3" t="s">
        <v>383</v>
      </c>
    </row>
    <row r="33" spans="1:21">
      <c r="A33" s="4" t="s">
        <v>401</v>
      </c>
      <c r="B33" s="5" t="n">
        <v>67130</v>
      </c>
      <c r="D33" s="5" t="n">
        <v>65538</v>
      </c>
      <c r="F33" s="5" t="n">
        <v>60832</v>
      </c>
      <c r="H33" s="5" t="n">
        <v>45448</v>
      </c>
      <c r="J33" s="5" t="n">
        <v>45448</v>
      </c>
      <c r="L33" s="5" t="n">
        <v>36556</v>
      </c>
      <c r="S33" s="5" t="n">
        <v>59812</v>
      </c>
      <c r="T33" s="5" t="n">
        <v>20669</v>
      </c>
    </row>
    <row r="34" spans="1:21">
      <c r="A34" s="4" t="s">
        <v>98</v>
      </c>
      <c r="B34" s="8" t="n">
        <v>-0.79</v>
      </c>
      <c r="D34" s="8" t="n">
        <v>-0.73</v>
      </c>
      <c r="F34" s="8" t="n">
        <v>-0.72</v>
      </c>
      <c r="H34" s="8" t="n">
        <v>-0.44</v>
      </c>
      <c r="J34" s="8" t="n">
        <v>-0.3</v>
      </c>
      <c r="L34" s="8" t="n">
        <v>-0.33</v>
      </c>
      <c r="S34" s="8" t="n">
        <v>-2.74</v>
      </c>
      <c r="T34" s="8" t="n">
        <v>-3.08</v>
      </c>
    </row>
    <row r="35" spans="1:21">
      <c r="A35" s="4" t="s">
        <v>95</v>
      </c>
      <c r="B35" s="6" t="n">
        <v>-53219</v>
      </c>
      <c r="D35" s="6" t="n">
        <v>-47789</v>
      </c>
      <c r="F35" s="6" t="n">
        <v>-43814</v>
      </c>
      <c r="H35" s="6" t="n">
        <v>-19997</v>
      </c>
      <c r="J35" s="6" t="n">
        <v>-13634</v>
      </c>
      <c r="L35" s="6" t="n">
        <v>-12063</v>
      </c>
      <c r="S35" s="6" t="n">
        <v>-163938</v>
      </c>
      <c r="T35" s="6" t="n">
        <v>-63638</v>
      </c>
    </row>
    <row r="36" spans="1:21">
      <c r="A36" s="4" t="s">
        <v>402</v>
      </c>
    </row>
    <row r="37" spans="1:21">
      <c r="A37" s="3" t="s">
        <v>383</v>
      </c>
    </row>
    <row r="38" spans="1:21">
      <c r="A38" s="4" t="s">
        <v>403</v>
      </c>
      <c r="T38" s="4" t="s">
        <v>404</v>
      </c>
    </row>
    <row r="39" spans="1:21">
      <c r="A39" s="4" t="s">
        <v>405</v>
      </c>
      <c r="S39" s="4" t="s">
        <v>406</v>
      </c>
    </row>
    <row r="40" spans="1:21">
      <c r="A40" s="4" t="s">
        <v>401</v>
      </c>
      <c r="L40" s="5" t="n">
        <v>5651</v>
      </c>
      <c r="T40" s="5" t="n">
        <v>15748</v>
      </c>
    </row>
    <row r="41" spans="1:21">
      <c r="A41" s="4" t="s">
        <v>98</v>
      </c>
      <c r="L41" s="8" t="n">
        <v>-0.01</v>
      </c>
      <c r="T41" s="8" t="n">
        <v>-1.8</v>
      </c>
    </row>
    <row r="42" spans="1:21">
      <c r="A42" s="4" t="s">
        <v>95</v>
      </c>
      <c r="L42" s="6" t="n">
        <v>-57</v>
      </c>
      <c r="T42" s="6" t="n">
        <v>-28346</v>
      </c>
    </row>
    <row r="43" spans="1:21"/>
    <row r="44" spans="1:21">
      <c r="A44" s="4" t="s">
        <v>407</v>
      </c>
      <c r="B44" s="4" t="s">
        <v>408</v>
      </c>
    </row>
    <row r="45" spans="1:21">
      <c r="A45" s="4" t="s">
        <v>386</v>
      </c>
      <c r="B45" s="4" t="s">
        <v>409</v>
      </c>
    </row>
    <row r="46" spans="1:21">
      <c r="A46" s="4" t="s">
        <v>410</v>
      </c>
      <c r="B46" s="4" t="s">
        <v>411</v>
      </c>
    </row>
    <row r="47" spans="1:21">
      <c r="A47" s="4" t="s">
        <v>412</v>
      </c>
      <c r="B47" s="4" t="s">
        <v>413</v>
      </c>
    </row>
    <row r="48" spans="1:21">
      <c r="A48" s="4" t="s">
        <v>414</v>
      </c>
      <c r="B48" s="4" t="s">
        <v>415</v>
      </c>
    </row>
    <row r="49" spans="1:21">
      <c r="A49" s="4" t="s">
        <v>416</v>
      </c>
      <c r="B49" s="4" t="s">
        <v>417</v>
      </c>
    </row>
  </sheetData>
  <mergeCells count="18">
    <mergeCell ref="A1:A2"/>
    <mergeCell ref="B1:Q1"/>
    <mergeCell ref="S1:U1"/>
    <mergeCell ref="B2:C2"/>
    <mergeCell ref="D2:E2"/>
    <mergeCell ref="F2:G2"/>
    <mergeCell ref="H2:I2"/>
    <mergeCell ref="J2:K2"/>
    <mergeCell ref="L2:M2"/>
    <mergeCell ref="N2:O2"/>
    <mergeCell ref="P2:Q2"/>
    <mergeCell ref="A43:U43"/>
    <mergeCell ref="B44:U44"/>
    <mergeCell ref="B45:U45"/>
    <mergeCell ref="B46:U46"/>
    <mergeCell ref="B47:U47"/>
    <mergeCell ref="B48:U48"/>
    <mergeCell ref="B49:U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18</v>
      </c>
      <c r="B1" s="2" t="s">
        <v>419</v>
      </c>
      <c r="C1" s="2" t="s">
        <v>365</v>
      </c>
      <c r="K1" s="2" t="s">
        <v>1</v>
      </c>
    </row>
    <row r="2" spans="1:14">
      <c r="B2" s="2" t="s">
        <v>420</v>
      </c>
      <c r="C2" s="2" t="s">
        <v>2</v>
      </c>
      <c r="D2" s="2" t="s">
        <v>381</v>
      </c>
      <c r="E2" s="2" t="s">
        <v>4</v>
      </c>
      <c r="F2" s="2" t="s">
        <v>369</v>
      </c>
      <c r="G2" s="2" t="s">
        <v>34</v>
      </c>
      <c r="H2" s="2" t="s">
        <v>382</v>
      </c>
      <c r="I2" s="2" t="s">
        <v>367</v>
      </c>
      <c r="J2" s="2" t="s">
        <v>162</v>
      </c>
      <c r="K2" s="2" t="s">
        <v>2</v>
      </c>
      <c r="L2" s="2" t="s">
        <v>34</v>
      </c>
      <c r="M2" s="2" t="s">
        <v>78</v>
      </c>
      <c r="N2" s="2" t="s">
        <v>421</v>
      </c>
    </row>
    <row r="3" spans="1:14">
      <c r="A3" s="3" t="s">
        <v>422</v>
      </c>
    </row>
    <row r="4" spans="1:14">
      <c r="A4" s="4" t="s">
        <v>52</v>
      </c>
      <c r="C4" s="6" t="n">
        <v>160256</v>
      </c>
      <c r="G4" s="6" t="n">
        <v>125336</v>
      </c>
      <c r="K4" s="6" t="n">
        <v>160256</v>
      </c>
      <c r="L4" s="6" t="n">
        <v>125336</v>
      </c>
    </row>
    <row r="5" spans="1:14">
      <c r="A5" s="4" t="s">
        <v>54</v>
      </c>
      <c r="C5" s="5" t="n">
        <v>567359</v>
      </c>
      <c r="G5" s="5" t="n">
        <v>108026</v>
      </c>
      <c r="K5" s="5" t="n">
        <v>567359</v>
      </c>
      <c r="L5" s="5" t="n">
        <v>108026</v>
      </c>
    </row>
    <row r="6" spans="1:14">
      <c r="A6" s="4" t="s">
        <v>63</v>
      </c>
      <c r="C6" s="5" t="n">
        <v>-967293</v>
      </c>
      <c r="G6" s="5" t="n">
        <v>-1241034</v>
      </c>
      <c r="K6" s="5" t="n">
        <v>-967293</v>
      </c>
      <c r="L6" s="5" t="n">
        <v>-1241034</v>
      </c>
    </row>
    <row r="7" spans="1:14">
      <c r="A7" s="4" t="s">
        <v>65</v>
      </c>
      <c r="C7" s="5" t="n">
        <v>139081</v>
      </c>
      <c r="G7" s="5" t="n">
        <v>84267</v>
      </c>
      <c r="K7" s="5" t="n">
        <v>139081</v>
      </c>
      <c r="L7" s="5" t="n">
        <v>84267</v>
      </c>
    </row>
    <row r="8" spans="1:14">
      <c r="A8" s="4" t="s">
        <v>66</v>
      </c>
      <c r="C8" s="5" t="n">
        <v>1187160</v>
      </c>
      <c r="G8" s="5" t="n">
        <v>365280</v>
      </c>
      <c r="K8" s="5" t="n">
        <v>1187160</v>
      </c>
      <c r="L8" s="5" t="n">
        <v>365280</v>
      </c>
      <c r="M8" s="6" t="n">
        <v>39613</v>
      </c>
      <c r="N8" s="6" t="n">
        <v>200790</v>
      </c>
    </row>
    <row r="9" spans="1:14">
      <c r="A9" s="3" t="s">
        <v>423</v>
      </c>
    </row>
    <row r="10" spans="1:14">
      <c r="A10" s="4" t="s">
        <v>80</v>
      </c>
      <c r="B10" s="6" t="n">
        <v>91200</v>
      </c>
      <c r="K10" s="5" t="n">
        <v>599674</v>
      </c>
      <c r="L10" s="5" t="n">
        <v>514179</v>
      </c>
      <c r="M10" s="5" t="n">
        <v>372776</v>
      </c>
    </row>
    <row r="11" spans="1:14">
      <c r="A11" s="4" t="s">
        <v>86</v>
      </c>
      <c r="C11" s="5" t="n">
        <v>10782</v>
      </c>
      <c r="D11" s="6" t="n">
        <v>-18572</v>
      </c>
      <c r="E11" s="6" t="n">
        <v>-50281</v>
      </c>
      <c r="F11" s="6" t="n">
        <v>-3301</v>
      </c>
      <c r="G11" s="5" t="n">
        <v>-6200</v>
      </c>
      <c r="H11" s="6" t="n">
        <v>11312</v>
      </c>
      <c r="I11" s="6" t="n">
        <v>6450</v>
      </c>
      <c r="J11" s="6" t="n">
        <v>19485</v>
      </c>
      <c r="K11" s="5" t="n">
        <v>-61372</v>
      </c>
      <c r="L11" s="5" t="n">
        <v>31047</v>
      </c>
      <c r="M11" s="5" t="n">
        <v>-20160</v>
      </c>
    </row>
    <row r="12" spans="1:14">
      <c r="A12" s="4" t="s">
        <v>95</v>
      </c>
      <c r="C12" s="5" t="n">
        <v>302735</v>
      </c>
      <c r="D12" s="5" t="n">
        <v>-20365</v>
      </c>
      <c r="E12" s="5" t="n">
        <v>-56573</v>
      </c>
      <c r="F12" s="5" t="n">
        <v>-10812</v>
      </c>
      <c r="G12" s="5" t="n">
        <v>-9169</v>
      </c>
      <c r="H12" s="5" t="n">
        <v>-7493</v>
      </c>
      <c r="I12" s="5" t="n">
        <v>-3085</v>
      </c>
      <c r="J12" s="5" t="n">
        <v>8964</v>
      </c>
      <c r="K12" s="5" t="n">
        <v>214985</v>
      </c>
      <c r="L12" s="5" t="n">
        <v>-10783</v>
      </c>
      <c r="M12" s="5" t="n">
        <v>-60400</v>
      </c>
    </row>
    <row r="13" spans="1:14">
      <c r="A13" s="4" t="s">
        <v>97</v>
      </c>
      <c r="C13" s="5" t="n">
        <v>320078</v>
      </c>
      <c r="D13" s="5" t="n">
        <v>-4559</v>
      </c>
      <c r="E13" s="5" t="n">
        <v>-40358</v>
      </c>
      <c r="F13" s="5" t="n">
        <v>-1420</v>
      </c>
      <c r="G13" s="5" t="n">
        <v>-2922</v>
      </c>
      <c r="H13" s="5" t="n">
        <v>-2611</v>
      </c>
      <c r="I13" s="5" t="n">
        <v>-3085</v>
      </c>
      <c r="J13" s="5" t="n">
        <v>8964</v>
      </c>
      <c r="K13" s="5" t="n">
        <v>273741</v>
      </c>
      <c r="L13" s="6" t="n">
        <v>346</v>
      </c>
      <c r="M13" s="6" t="n">
        <v>-60400</v>
      </c>
    </row>
    <row r="14" spans="1:14">
      <c r="A14" s="4" t="s">
        <v>424</v>
      </c>
      <c r="L14" s="8" t="n">
        <v>0.15</v>
      </c>
      <c r="M14" s="8" t="n">
        <v>-0.5</v>
      </c>
    </row>
    <row r="15" spans="1:14">
      <c r="A15" s="3" t="s">
        <v>425</v>
      </c>
    </row>
    <row r="16" spans="1:14">
      <c r="A16" s="4" t="s">
        <v>95</v>
      </c>
      <c r="C16" s="5" t="n">
        <v>302735</v>
      </c>
      <c r="D16" s="6" t="n">
        <v>-20365</v>
      </c>
      <c r="E16" s="6" t="n">
        <v>-56573</v>
      </c>
      <c r="F16" s="5" t="n">
        <v>-10812</v>
      </c>
      <c r="G16" s="5" t="n">
        <v>-9169</v>
      </c>
      <c r="H16" s="6" t="n">
        <v>-7493</v>
      </c>
      <c r="I16" s="6" t="n">
        <v>-3085</v>
      </c>
      <c r="J16" s="5" t="n">
        <v>8964</v>
      </c>
      <c r="K16" s="5" t="n">
        <v>214985</v>
      </c>
      <c r="L16" s="6" t="n">
        <v>-10783</v>
      </c>
      <c r="M16" s="6" t="n">
        <v>-60400</v>
      </c>
    </row>
    <row r="17" spans="1:14">
      <c r="A17" s="3" t="s">
        <v>426</v>
      </c>
    </row>
    <row r="18" spans="1:14">
      <c r="A18" s="4" t="s">
        <v>182</v>
      </c>
      <c r="K18" s="5" t="n">
        <v>494254</v>
      </c>
      <c r="L18" s="5" t="n">
        <v>30182</v>
      </c>
      <c r="M18" s="5" t="n">
        <v>-85306</v>
      </c>
    </row>
    <row r="19" spans="1:14">
      <c r="A19" s="4" t="s">
        <v>203</v>
      </c>
      <c r="F19" s="5" t="n">
        <v>129630</v>
      </c>
      <c r="J19" s="5" t="n">
        <v>84685</v>
      </c>
      <c r="K19" s="5" t="n">
        <v>129630</v>
      </c>
      <c r="L19" s="5" t="n">
        <v>84685</v>
      </c>
      <c r="M19" s="5" t="n">
        <v>128797</v>
      </c>
    </row>
    <row r="20" spans="1:14">
      <c r="A20" s="4" t="s">
        <v>204</v>
      </c>
      <c r="C20" s="6" t="n">
        <v>278820</v>
      </c>
      <c r="G20" s="5" t="n">
        <v>129630</v>
      </c>
      <c r="K20" s="5" t="n">
        <v>278820</v>
      </c>
      <c r="L20" s="5" t="n">
        <v>129630</v>
      </c>
      <c r="M20" s="5" t="n">
        <v>84685</v>
      </c>
    </row>
    <row r="21" spans="1:14">
      <c r="A21" s="4" t="s">
        <v>102</v>
      </c>
    </row>
    <row r="22" spans="1:14">
      <c r="A22" s="3" t="s">
        <v>423</v>
      </c>
    </row>
    <row r="23" spans="1:14">
      <c r="A23" s="4" t="s">
        <v>80</v>
      </c>
      <c r="K23" s="5" t="n">
        <v>254922</v>
      </c>
      <c r="L23" s="5" t="n">
        <v>120014</v>
      </c>
      <c r="M23" s="5" t="n">
        <v>22767</v>
      </c>
    </row>
    <row r="24" spans="1:14">
      <c r="A24" s="4" t="s">
        <v>103</v>
      </c>
    </row>
    <row r="25" spans="1:14">
      <c r="A25" s="3" t="s">
        <v>423</v>
      </c>
    </row>
    <row r="26" spans="1:14">
      <c r="A26" s="4" t="s">
        <v>80</v>
      </c>
      <c r="K26" s="5" t="n">
        <v>237930</v>
      </c>
      <c r="L26" s="5" t="n">
        <v>112540</v>
      </c>
      <c r="M26" s="5" t="n">
        <v>883</v>
      </c>
    </row>
    <row r="27" spans="1:14">
      <c r="A27" s="4" t="s">
        <v>105</v>
      </c>
    </row>
    <row r="28" spans="1:14">
      <c r="A28" s="3" t="s">
        <v>423</v>
      </c>
    </row>
    <row r="29" spans="1:14">
      <c r="A29" s="4" t="s">
        <v>80</v>
      </c>
      <c r="K29" s="5" t="n">
        <v>14755</v>
      </c>
      <c r="L29" s="5" t="n">
        <v>7474</v>
      </c>
      <c r="M29" s="5" t="n">
        <v>21884</v>
      </c>
    </row>
    <row r="30" spans="1:14">
      <c r="A30" s="4" t="s">
        <v>106</v>
      </c>
    </row>
    <row r="31" spans="1:14">
      <c r="A31" s="3" t="s">
        <v>423</v>
      </c>
    </row>
    <row r="32" spans="1:14">
      <c r="A32" s="4" t="s">
        <v>80</v>
      </c>
      <c r="K32" s="5" t="n">
        <v>344752</v>
      </c>
      <c r="L32" s="5" t="n">
        <v>394165</v>
      </c>
      <c r="M32" s="5" t="n">
        <v>350009</v>
      </c>
    </row>
    <row r="33" spans="1:14">
      <c r="A33" s="3" t="s">
        <v>426</v>
      </c>
    </row>
    <row r="34" spans="1:14">
      <c r="A34" s="4" t="s">
        <v>427</v>
      </c>
      <c r="L34" s="5" t="n">
        <v>23700</v>
      </c>
      <c r="M34" s="5" t="n">
        <v>24100</v>
      </c>
    </row>
    <row r="35" spans="1:14">
      <c r="A35" s="4" t="s">
        <v>428</v>
      </c>
      <c r="L35" s="5" t="n">
        <v>-15100</v>
      </c>
      <c r="M35" s="5" t="n">
        <v>0</v>
      </c>
    </row>
    <row r="36" spans="1:14">
      <c r="A36" s="4" t="s">
        <v>429</v>
      </c>
    </row>
    <row r="37" spans="1:14">
      <c r="A37" s="3" t="s">
        <v>430</v>
      </c>
    </row>
    <row r="38" spans="1:14">
      <c r="A38" s="4" t="s">
        <v>431</v>
      </c>
      <c r="G38" s="5" t="n">
        <v>-86100</v>
      </c>
      <c r="L38" s="5" t="n">
        <v>-86100</v>
      </c>
    </row>
    <row r="39" spans="1:14">
      <c r="A39" s="4" t="s">
        <v>432</v>
      </c>
    </row>
    <row r="40" spans="1:14">
      <c r="A40" s="3" t="s">
        <v>422</v>
      </c>
    </row>
    <row r="41" spans="1:14">
      <c r="A41" s="4" t="s">
        <v>52</v>
      </c>
      <c r="G41" s="5" t="n">
        <v>106465</v>
      </c>
      <c r="L41" s="5" t="n">
        <v>106465</v>
      </c>
    </row>
    <row r="42" spans="1:14">
      <c r="A42" s="4" t="s">
        <v>54</v>
      </c>
      <c r="G42" s="5" t="n">
        <v>72708</v>
      </c>
      <c r="L42" s="5" t="n">
        <v>72708</v>
      </c>
    </row>
    <row r="43" spans="1:14">
      <c r="A43" s="4" t="s">
        <v>63</v>
      </c>
      <c r="G43" s="5" t="n">
        <v>-1187398</v>
      </c>
      <c r="L43" s="5" t="n">
        <v>-1187398</v>
      </c>
    </row>
    <row r="44" spans="1:14">
      <c r="A44" s="4" t="s">
        <v>65</v>
      </c>
      <c r="G44" s="5" t="n">
        <v>87847</v>
      </c>
      <c r="L44" s="5" t="n">
        <v>87847</v>
      </c>
    </row>
    <row r="45" spans="1:14">
      <c r="A45" s="4" t="s">
        <v>66</v>
      </c>
      <c r="G45" s="5" t="n">
        <v>418719</v>
      </c>
      <c r="L45" s="5" t="n">
        <v>418719</v>
      </c>
    </row>
    <row r="46" spans="1:14">
      <c r="A46" s="3" t="s">
        <v>423</v>
      </c>
    </row>
    <row r="47" spans="1:14">
      <c r="A47" s="4" t="s">
        <v>80</v>
      </c>
      <c r="L47" s="5" t="n">
        <v>507666</v>
      </c>
      <c r="M47" s="5" t="n">
        <v>346620</v>
      </c>
    </row>
    <row r="48" spans="1:14">
      <c r="A48" s="4" t="s">
        <v>86</v>
      </c>
      <c r="L48" s="5" t="n">
        <v>24534</v>
      </c>
      <c r="M48" s="5" t="n">
        <v>-46316</v>
      </c>
    </row>
    <row r="49" spans="1:14">
      <c r="A49" s="4" t="s">
        <v>95</v>
      </c>
      <c r="L49" s="5" t="n">
        <v>-17296</v>
      </c>
      <c r="M49" s="5" t="n">
        <v>-86556</v>
      </c>
    </row>
    <row r="50" spans="1:14">
      <c r="A50" s="4" t="s">
        <v>97</v>
      </c>
      <c r="L50" s="6" t="n">
        <v>-5970</v>
      </c>
      <c r="M50" s="6" t="n">
        <v>-86556</v>
      </c>
    </row>
    <row r="51" spans="1:14">
      <c r="A51" s="4" t="s">
        <v>424</v>
      </c>
      <c r="L51" s="8" t="n">
        <v>0.08</v>
      </c>
      <c r="M51" s="8" t="n">
        <v>-0.72</v>
      </c>
    </row>
    <row r="52" spans="1:14">
      <c r="A52" s="3" t="s">
        <v>425</v>
      </c>
    </row>
    <row r="53" spans="1:14">
      <c r="A53" s="4" t="s">
        <v>95</v>
      </c>
      <c r="L53" s="6" t="n">
        <v>-17296</v>
      </c>
      <c r="M53" s="6" t="n">
        <v>-86556</v>
      </c>
    </row>
    <row r="54" spans="1:14">
      <c r="A54" s="3" t="s">
        <v>426</v>
      </c>
    </row>
    <row r="55" spans="1:14">
      <c r="A55" s="4" t="s">
        <v>182</v>
      </c>
      <c r="L55" s="5" t="n">
        <v>36695</v>
      </c>
      <c r="M55" s="5" t="n">
        <v>-59150</v>
      </c>
    </row>
    <row r="56" spans="1:14">
      <c r="A56" s="4" t="s">
        <v>203</v>
      </c>
      <c r="F56" s="5" t="n">
        <v>129630</v>
      </c>
      <c r="J56" s="5" t="n">
        <v>84685</v>
      </c>
      <c r="K56" s="5" t="n">
        <v>129630</v>
      </c>
      <c r="L56" s="5" t="n">
        <v>84685</v>
      </c>
      <c r="M56" s="5" t="n">
        <v>128797</v>
      </c>
    </row>
    <row r="57" spans="1:14">
      <c r="A57" s="4" t="s">
        <v>204</v>
      </c>
      <c r="G57" s="5" t="n">
        <v>129630</v>
      </c>
      <c r="L57" s="5" t="n">
        <v>129630</v>
      </c>
      <c r="M57" s="5" t="n">
        <v>84685</v>
      </c>
    </row>
    <row r="58" spans="1:14">
      <c r="A58" s="4" t="s">
        <v>433</v>
      </c>
    </row>
    <row r="59" spans="1:14">
      <c r="A59" s="3" t="s">
        <v>423</v>
      </c>
    </row>
    <row r="60" spans="1:14">
      <c r="A60" s="4" t="s">
        <v>80</v>
      </c>
      <c r="L60" s="5" t="n">
        <v>122059</v>
      </c>
      <c r="M60" s="5" t="n">
        <v>20722</v>
      </c>
    </row>
    <row r="61" spans="1:14">
      <c r="A61" s="4" t="s">
        <v>434</v>
      </c>
    </row>
    <row r="62" spans="1:14">
      <c r="A62" s="3" t="s">
        <v>423</v>
      </c>
    </row>
    <row r="63" spans="1:14">
      <c r="A63" s="4" t="s">
        <v>80</v>
      </c>
      <c r="L63" s="5" t="n">
        <v>112540</v>
      </c>
      <c r="M63" s="5" t="n">
        <v>883</v>
      </c>
    </row>
    <row r="64" spans="1:14">
      <c r="A64" s="4" t="s">
        <v>435</v>
      </c>
    </row>
    <row r="65" spans="1:14">
      <c r="A65" s="3" t="s">
        <v>423</v>
      </c>
    </row>
    <row r="66" spans="1:14">
      <c r="A66" s="4" t="s">
        <v>80</v>
      </c>
      <c r="L66" s="5" t="n">
        <v>9519</v>
      </c>
      <c r="M66" s="5" t="n">
        <v>19839</v>
      </c>
    </row>
    <row r="67" spans="1:14">
      <c r="A67" s="4" t="s">
        <v>436</v>
      </c>
    </row>
    <row r="68" spans="1:14">
      <c r="A68" s="3" t="s">
        <v>423</v>
      </c>
    </row>
    <row r="69" spans="1:14">
      <c r="A69" s="4" t="s">
        <v>80</v>
      </c>
      <c r="L69" s="5" t="n">
        <v>385607</v>
      </c>
      <c r="M69" s="5" t="n">
        <v>325898</v>
      </c>
    </row>
    <row r="70" spans="1:14">
      <c r="A70" s="4" t="s">
        <v>437</v>
      </c>
    </row>
    <row r="71" spans="1:14">
      <c r="A71" s="3" t="s">
        <v>422</v>
      </c>
    </row>
    <row r="72" spans="1:14">
      <c r="A72" s="4" t="s">
        <v>52</v>
      </c>
      <c r="G72" s="5" t="n">
        <v>18871</v>
      </c>
      <c r="L72" s="5" t="n">
        <v>18871</v>
      </c>
    </row>
    <row r="73" spans="1:14">
      <c r="A73" s="4" t="s">
        <v>54</v>
      </c>
      <c r="G73" s="5" t="n">
        <v>35318</v>
      </c>
      <c r="L73" s="5" t="n">
        <v>35318</v>
      </c>
    </row>
    <row r="74" spans="1:14">
      <c r="A74" s="4" t="s">
        <v>63</v>
      </c>
      <c r="G74" s="5" t="n">
        <v>-53636</v>
      </c>
      <c r="L74" s="5" t="n">
        <v>-53636</v>
      </c>
    </row>
    <row r="75" spans="1:14">
      <c r="A75" s="4" t="s">
        <v>65</v>
      </c>
      <c r="G75" s="5" t="n">
        <v>-3580</v>
      </c>
      <c r="L75" s="5" t="n">
        <v>-3580</v>
      </c>
    </row>
    <row r="76" spans="1:14">
      <c r="A76" s="4" t="s">
        <v>66</v>
      </c>
      <c r="G76" s="5" t="n">
        <v>-53439</v>
      </c>
      <c r="L76" s="5" t="n">
        <v>-53439</v>
      </c>
    </row>
    <row r="77" spans="1:14">
      <c r="A77" s="3" t="s">
        <v>423</v>
      </c>
    </row>
    <row r="78" spans="1:14">
      <c r="A78" s="4" t="s">
        <v>80</v>
      </c>
      <c r="L78" s="5" t="n">
        <v>6513</v>
      </c>
      <c r="M78" s="5" t="n">
        <v>26156</v>
      </c>
    </row>
    <row r="79" spans="1:14">
      <c r="A79" s="4" t="s">
        <v>86</v>
      </c>
      <c r="L79" s="5" t="n">
        <v>6513</v>
      </c>
      <c r="M79" s="5" t="n">
        <v>26156</v>
      </c>
    </row>
    <row r="80" spans="1:14">
      <c r="A80" s="4" t="s">
        <v>95</v>
      </c>
      <c r="L80" s="5" t="n">
        <v>6513</v>
      </c>
      <c r="M80" s="5" t="n">
        <v>26156</v>
      </c>
    </row>
    <row r="81" spans="1:14">
      <c r="A81" s="4" t="s">
        <v>97</v>
      </c>
      <c r="L81" s="6" t="n">
        <v>6316</v>
      </c>
      <c r="M81" s="6" t="n">
        <v>26156</v>
      </c>
    </row>
    <row r="82" spans="1:14">
      <c r="A82" s="4" t="s">
        <v>424</v>
      </c>
      <c r="L82" s="8" t="n">
        <v>0.07000000000000001</v>
      </c>
      <c r="M82" s="8" t="n">
        <v>0.22</v>
      </c>
    </row>
    <row r="83" spans="1:14">
      <c r="A83" s="3" t="s">
        <v>425</v>
      </c>
    </row>
    <row r="84" spans="1:14">
      <c r="A84" s="4" t="s">
        <v>95</v>
      </c>
      <c r="L84" s="6" t="n">
        <v>6513</v>
      </c>
      <c r="M84" s="6" t="n">
        <v>26156</v>
      </c>
    </row>
    <row r="85" spans="1:14">
      <c r="A85" s="3" t="s">
        <v>426</v>
      </c>
    </row>
    <row r="86" spans="1:14">
      <c r="A86" s="4" t="s">
        <v>182</v>
      </c>
      <c r="L86" s="5" t="n">
        <v>-6513</v>
      </c>
      <c r="M86" s="5" t="n">
        <v>-26156</v>
      </c>
    </row>
    <row r="87" spans="1:14">
      <c r="A87" s="4" t="s">
        <v>203</v>
      </c>
      <c r="F87" s="6" t="n">
        <v>0</v>
      </c>
      <c r="J87" s="6" t="n">
        <v>0</v>
      </c>
      <c r="K87" s="6" t="n">
        <v>0</v>
      </c>
      <c r="L87" s="5" t="n">
        <v>0</v>
      </c>
      <c r="M87" s="5" t="n">
        <v>0</v>
      </c>
    </row>
    <row r="88" spans="1:14">
      <c r="A88" s="4" t="s">
        <v>204</v>
      </c>
      <c r="G88" s="6" t="n">
        <v>0</v>
      </c>
      <c r="L88" s="5" t="n">
        <v>0</v>
      </c>
      <c r="M88" s="5" t="n">
        <v>0</v>
      </c>
    </row>
    <row r="89" spans="1:14">
      <c r="A89" s="4" t="s">
        <v>438</v>
      </c>
    </row>
    <row r="90" spans="1:14">
      <c r="A90" s="3" t="s">
        <v>423</v>
      </c>
    </row>
    <row r="91" spans="1:14">
      <c r="A91" s="4" t="s">
        <v>80</v>
      </c>
      <c r="L91" s="5" t="n">
        <v>-2045</v>
      </c>
      <c r="M91" s="5" t="n">
        <v>2045</v>
      </c>
    </row>
    <row r="92" spans="1:14">
      <c r="A92" s="4" t="s">
        <v>439</v>
      </c>
    </row>
    <row r="93" spans="1:14">
      <c r="A93" s="3" t="s">
        <v>423</v>
      </c>
    </row>
    <row r="94" spans="1:14">
      <c r="A94" s="4" t="s">
        <v>80</v>
      </c>
      <c r="L94" s="5" t="n">
        <v>0</v>
      </c>
      <c r="M94" s="5" t="n">
        <v>0</v>
      </c>
    </row>
    <row r="95" spans="1:14">
      <c r="A95" s="4" t="s">
        <v>440</v>
      </c>
    </row>
    <row r="96" spans="1:14">
      <c r="A96" s="3" t="s">
        <v>423</v>
      </c>
    </row>
    <row r="97" spans="1:14">
      <c r="A97" s="4" t="s">
        <v>80</v>
      </c>
      <c r="L97" s="5" t="n">
        <v>-2045</v>
      </c>
      <c r="M97" s="5" t="n">
        <v>2045</v>
      </c>
    </row>
    <row r="98" spans="1:14">
      <c r="A98" s="4" t="s">
        <v>441</v>
      </c>
    </row>
    <row r="99" spans="1:14">
      <c r="A99" s="3" t="s">
        <v>423</v>
      </c>
    </row>
    <row r="100" spans="1:14">
      <c r="A100" s="4" t="s">
        <v>80</v>
      </c>
      <c r="L100" s="6" t="n">
        <v>8558</v>
      </c>
      <c r="M100" s="6" t="n">
        <v>24111</v>
      </c>
    </row>
  </sheetData>
  <mergeCells count="3">
    <mergeCell ref="A1:A2"/>
    <mergeCell ref="C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1"/>
    <col customWidth="1" max="6" min="6" width="42"/>
    <col customWidth="1" max="7" min="7" width="42"/>
    <col customWidth="1" max="8" min="8" width="42"/>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1"/>
  </cols>
  <sheetData>
    <row r="1" spans="1:17">
      <c r="A1" s="1" t="s">
        <v>442</v>
      </c>
      <c r="B1" s="2" t="s">
        <v>419</v>
      </c>
      <c r="I1" s="2" t="s">
        <v>443</v>
      </c>
      <c r="J1" s="2" t="s">
        <v>365</v>
      </c>
      <c r="O1" s="2" t="s">
        <v>1</v>
      </c>
    </row>
    <row r="2" spans="1:17">
      <c r="B2" s="2" t="s">
        <v>444</v>
      </c>
      <c r="C2" s="2" t="s">
        <v>445</v>
      </c>
      <c r="D2" s="2" t="s">
        <v>446</v>
      </c>
      <c r="E2" s="2" t="s">
        <v>447</v>
      </c>
      <c r="F2" s="2" t="s">
        <v>448</v>
      </c>
      <c r="G2" s="2" t="s">
        <v>449</v>
      </c>
      <c r="H2" s="2" t="s">
        <v>450</v>
      </c>
      <c r="I2" s="2" t="s">
        <v>451</v>
      </c>
      <c r="J2" s="2" t="s">
        <v>452</v>
      </c>
      <c r="K2" s="2" t="s">
        <v>453</v>
      </c>
      <c r="L2" s="2" t="s">
        <v>454</v>
      </c>
      <c r="M2" s="2" t="s">
        <v>455</v>
      </c>
      <c r="N2" s="2" t="s">
        <v>456</v>
      </c>
      <c r="O2" s="2" t="s">
        <v>452</v>
      </c>
      <c r="P2" s="2" t="s">
        <v>457</v>
      </c>
      <c r="Q2" s="2" t="s">
        <v>458</v>
      </c>
    </row>
    <row r="3" spans="1:17">
      <c r="A3" s="3" t="s">
        <v>430</v>
      </c>
    </row>
    <row r="4" spans="1:17">
      <c r="A4" s="4" t="s">
        <v>80</v>
      </c>
      <c r="E4" s="6" t="n">
        <v>91200</v>
      </c>
      <c r="O4" s="6" t="n">
        <v>599674</v>
      </c>
      <c r="P4" s="6" t="n">
        <v>514179</v>
      </c>
      <c r="Q4" s="6" t="n">
        <v>372776</v>
      </c>
    </row>
    <row r="5" spans="1:17">
      <c r="A5" s="4" t="s">
        <v>459</v>
      </c>
      <c r="O5" s="4" t="s">
        <v>460</v>
      </c>
    </row>
    <row r="6" spans="1:17">
      <c r="A6" s="4" t="s">
        <v>213</v>
      </c>
    </row>
    <row r="7" spans="1:17">
      <c r="A7" s="3" t="s">
        <v>430</v>
      </c>
    </row>
    <row r="8" spans="1:17">
      <c r="A8" s="4" t="s">
        <v>461</v>
      </c>
      <c r="L8" s="5" t="n">
        <v>2</v>
      </c>
    </row>
    <row r="9" spans="1:17">
      <c r="A9" s="4" t="s">
        <v>462</v>
      </c>
    </row>
    <row r="10" spans="1:17">
      <c r="A10" s="3" t="s">
        <v>430</v>
      </c>
    </row>
    <row r="11" spans="1:17">
      <c r="A11" s="4" t="s">
        <v>80</v>
      </c>
      <c r="O11" s="6" t="n">
        <v>14755</v>
      </c>
      <c r="P11" s="5" t="n">
        <v>7474</v>
      </c>
      <c r="Q11" s="5" t="n">
        <v>21884</v>
      </c>
    </row>
    <row r="12" spans="1:17">
      <c r="A12" s="4" t="s">
        <v>463</v>
      </c>
    </row>
    <row r="13" spans="1:17">
      <c r="A13" s="3" t="s">
        <v>430</v>
      </c>
    </row>
    <row r="14" spans="1:17">
      <c r="A14" s="4" t="s">
        <v>80</v>
      </c>
      <c r="O14" s="5" t="n">
        <v>344752</v>
      </c>
      <c r="P14" s="5" t="n">
        <v>394165</v>
      </c>
      <c r="Q14" s="5" t="n">
        <v>350009</v>
      </c>
    </row>
    <row r="15" spans="1:17">
      <c r="A15" s="4" t="s">
        <v>464</v>
      </c>
    </row>
    <row r="16" spans="1:17">
      <c r="A16" s="3" t="s">
        <v>430</v>
      </c>
    </row>
    <row r="17" spans="1:17">
      <c r="A17" s="4" t="s">
        <v>465</v>
      </c>
      <c r="G17" s="6" t="n">
        <v>30000</v>
      </c>
    </row>
    <row r="18" spans="1:17">
      <c r="A18" s="4" t="s">
        <v>466</v>
      </c>
      <c r="G18" s="5" t="n">
        <v>1</v>
      </c>
    </row>
    <row r="19" spans="1:17">
      <c r="A19" s="4" t="s">
        <v>467</v>
      </c>
      <c r="G19" s="6" t="n">
        <v>30000</v>
      </c>
    </row>
    <row r="20" spans="1:17">
      <c r="A20" s="4" t="s">
        <v>468</v>
      </c>
    </row>
    <row r="21" spans="1:17">
      <c r="A21" s="3" t="s">
        <v>430</v>
      </c>
    </row>
    <row r="22" spans="1:17">
      <c r="A22" s="4" t="s">
        <v>465</v>
      </c>
      <c r="I22" s="6" t="n">
        <v>35000</v>
      </c>
    </row>
    <row r="23" spans="1:17">
      <c r="A23" s="4" t="s">
        <v>469</v>
      </c>
    </row>
    <row r="24" spans="1:17">
      <c r="A24" s="3" t="s">
        <v>430</v>
      </c>
    </row>
    <row r="25" spans="1:17">
      <c r="A25" s="4" t="s">
        <v>465</v>
      </c>
      <c r="B25" s="6" t="n">
        <v>75000</v>
      </c>
      <c r="J25" s="6" t="n">
        <v>75000</v>
      </c>
    </row>
    <row r="26" spans="1:17">
      <c r="A26" s="4" t="s">
        <v>466</v>
      </c>
      <c r="B26" s="5" t="n">
        <v>1</v>
      </c>
    </row>
    <row r="27" spans="1:17">
      <c r="A27" s="4" t="s">
        <v>467</v>
      </c>
      <c r="B27" s="6" t="n">
        <v>75000</v>
      </c>
    </row>
    <row r="28" spans="1:17">
      <c r="A28" s="4" t="s">
        <v>470</v>
      </c>
    </row>
    <row r="29" spans="1:17">
      <c r="A29" s="3" t="s">
        <v>430</v>
      </c>
    </row>
    <row r="30" spans="1:17">
      <c r="A30" s="4" t="s">
        <v>465</v>
      </c>
      <c r="H30" s="6" t="n">
        <v>30000</v>
      </c>
    </row>
    <row r="31" spans="1:17">
      <c r="A31" s="4" t="s">
        <v>471</v>
      </c>
      <c r="M31" s="6" t="n">
        <v>10000</v>
      </c>
    </row>
    <row r="32" spans="1:17">
      <c r="A32" s="4" t="s">
        <v>466</v>
      </c>
      <c r="H32" s="5" t="n">
        <v>1</v>
      </c>
    </row>
    <row r="33" spans="1:17">
      <c r="A33" s="4" t="s">
        <v>467</v>
      </c>
      <c r="H33" s="6" t="n">
        <v>30000</v>
      </c>
    </row>
    <row r="34" spans="1:17">
      <c r="A34" s="4" t="s">
        <v>472</v>
      </c>
    </row>
    <row r="35" spans="1:17">
      <c r="A35" s="3" t="s">
        <v>430</v>
      </c>
    </row>
    <row r="36" spans="1:17">
      <c r="A36" s="4" t="s">
        <v>465</v>
      </c>
      <c r="D36" s="6" t="n">
        <v>65000</v>
      </c>
    </row>
    <row r="37" spans="1:17">
      <c r="A37" s="4" t="s">
        <v>80</v>
      </c>
      <c r="K37" s="6" t="n">
        <v>10000</v>
      </c>
    </row>
    <row r="38" spans="1:17">
      <c r="A38" s="4" t="s">
        <v>466</v>
      </c>
      <c r="D38" s="5" t="n">
        <v>1</v>
      </c>
    </row>
    <row r="39" spans="1:17">
      <c r="A39" s="4" t="s">
        <v>467</v>
      </c>
      <c r="D39" s="6" t="n">
        <v>65000</v>
      </c>
    </row>
    <row r="40" spans="1:17">
      <c r="A40" s="4" t="s">
        <v>473</v>
      </c>
    </row>
    <row r="41" spans="1:17">
      <c r="A41" s="3" t="s">
        <v>430</v>
      </c>
    </row>
    <row r="42" spans="1:17">
      <c r="A42" s="4" t="s">
        <v>80</v>
      </c>
      <c r="K42" s="5" t="n">
        <v>10000</v>
      </c>
    </row>
    <row r="43" spans="1:17">
      <c r="A43" s="4" t="s">
        <v>474</v>
      </c>
    </row>
    <row r="44" spans="1:17">
      <c r="A44" s="3" t="s">
        <v>430</v>
      </c>
    </row>
    <row r="45" spans="1:17">
      <c r="A45" s="4" t="s">
        <v>465</v>
      </c>
      <c r="F45" s="6" t="n">
        <v>100000</v>
      </c>
    </row>
    <row r="46" spans="1:17">
      <c r="A46" s="4" t="s">
        <v>80</v>
      </c>
      <c r="K46" s="6" t="n">
        <v>10000</v>
      </c>
    </row>
    <row r="47" spans="1:17">
      <c r="A47" s="4" t="s">
        <v>466</v>
      </c>
      <c r="F47" s="5" t="n">
        <v>1</v>
      </c>
    </row>
    <row r="48" spans="1:17">
      <c r="A48" s="4" t="s">
        <v>467</v>
      </c>
      <c r="F48" s="6" t="n">
        <v>100000</v>
      </c>
    </row>
    <row r="49" spans="1:17">
      <c r="A49" s="4" t="s">
        <v>475</v>
      </c>
    </row>
    <row r="50" spans="1:17">
      <c r="A50" s="3" t="s">
        <v>430</v>
      </c>
    </row>
    <row r="51" spans="1:17">
      <c r="A51" s="4" t="s">
        <v>80</v>
      </c>
      <c r="J51" s="5" t="n">
        <v>35000</v>
      </c>
    </row>
    <row r="52" spans="1:17">
      <c r="A52" s="4" t="s">
        <v>476</v>
      </c>
    </row>
    <row r="53" spans="1:17">
      <c r="A53" s="3" t="s">
        <v>430</v>
      </c>
    </row>
    <row r="54" spans="1:17">
      <c r="A54" s="4" t="s">
        <v>80</v>
      </c>
      <c r="J54" s="6" t="n">
        <v>5000</v>
      </c>
    </row>
    <row r="55" spans="1:17">
      <c r="A55" s="4" t="s">
        <v>477</v>
      </c>
    </row>
    <row r="56" spans="1:17">
      <c r="A56" s="3" t="s">
        <v>430</v>
      </c>
    </row>
    <row r="57" spans="1:17">
      <c r="A57" s="4" t="s">
        <v>80</v>
      </c>
      <c r="O57" s="6" t="n">
        <v>5000</v>
      </c>
      <c r="P57" s="6" t="n">
        <v>67100</v>
      </c>
      <c r="Q57" s="6" t="n">
        <v>5400</v>
      </c>
    </row>
    <row r="58" spans="1:17">
      <c r="A58" s="4" t="s">
        <v>350</v>
      </c>
    </row>
    <row r="59" spans="1:17">
      <c r="A59" s="3" t="s">
        <v>430</v>
      </c>
    </row>
    <row r="60" spans="1:17">
      <c r="A60" s="4" t="s">
        <v>465</v>
      </c>
      <c r="E60" s="6" t="n">
        <v>100000</v>
      </c>
      <c r="N60" s="6" t="n">
        <v>100000</v>
      </c>
    </row>
    <row r="61" spans="1:17">
      <c r="A61" s="4" t="s">
        <v>466</v>
      </c>
      <c r="E61" s="5" t="n">
        <v>3</v>
      </c>
    </row>
    <row r="62" spans="1:17">
      <c r="A62" s="4" t="s">
        <v>467</v>
      </c>
      <c r="E62" s="6" t="n">
        <v>100000</v>
      </c>
    </row>
    <row r="63" spans="1:17">
      <c r="A63" s="4" t="s">
        <v>350</v>
      </c>
    </row>
    <row r="64" spans="1:17">
      <c r="A64" s="3" t="s">
        <v>430</v>
      </c>
    </row>
    <row r="65" spans="1:17">
      <c r="A65" s="4" t="s">
        <v>478</v>
      </c>
      <c r="C65" s="6" t="n">
        <v>75000</v>
      </c>
    </row>
    <row r="66" spans="1:17">
      <c r="A66" s="4" t="s">
        <v>466</v>
      </c>
      <c r="C66" s="5" t="n">
        <v>3</v>
      </c>
    </row>
    <row r="67" spans="1:17">
      <c r="A67" s="4" t="s">
        <v>467</v>
      </c>
      <c r="C67" s="6" t="n">
        <v>75000</v>
      </c>
    </row>
  </sheetData>
  <mergeCells count="4">
    <mergeCell ref="A1:A2"/>
    <mergeCell ref="B1:H1"/>
    <mergeCell ref="J1:N1"/>
    <mergeCell ref="O1:Q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4</v>
      </c>
    </row>
    <row r="3" spans="1:3">
      <c r="A3" s="3" t="s">
        <v>480</v>
      </c>
    </row>
    <row r="4" spans="1:3">
      <c r="A4" s="4" t="s">
        <v>481</v>
      </c>
      <c r="B4" s="6" t="n">
        <v>105300</v>
      </c>
      <c r="C4" s="6" t="n">
        <v>95100</v>
      </c>
    </row>
    <row r="5" spans="1:3">
      <c r="A5" s="4" t="s">
        <v>52</v>
      </c>
      <c r="B5" s="5" t="n">
        <v>160256</v>
      </c>
      <c r="C5" s="5" t="n">
        <v>125336</v>
      </c>
    </row>
    <row r="6" spans="1:3">
      <c r="A6" s="4" t="s">
        <v>54</v>
      </c>
      <c r="B6" s="6" t="n">
        <v>567359</v>
      </c>
      <c r="C6" s="5" t="n">
        <v>108026</v>
      </c>
    </row>
    <row r="7" spans="1:3">
      <c r="A7" s="4" t="s">
        <v>482</v>
      </c>
      <c r="C7" s="5" t="n">
        <v>233362</v>
      </c>
    </row>
    <row r="8" spans="1:3">
      <c r="A8" s="4" t="s">
        <v>483</v>
      </c>
    </row>
    <row r="9" spans="1:3">
      <c r="A9" s="3" t="s">
        <v>480</v>
      </c>
    </row>
    <row r="10" spans="1:3">
      <c r="A10" s="4" t="s">
        <v>52</v>
      </c>
      <c r="C10" s="5" t="n">
        <v>106465</v>
      </c>
    </row>
    <row r="11" spans="1:3">
      <c r="A11" s="4" t="s">
        <v>54</v>
      </c>
      <c r="C11" s="5" t="n">
        <v>72708</v>
      </c>
    </row>
    <row r="12" spans="1:3">
      <c r="A12" s="4" t="s">
        <v>482</v>
      </c>
      <c r="C12" s="5" t="n">
        <v>179173</v>
      </c>
    </row>
    <row r="13" spans="1:3">
      <c r="A13" s="4" t="s">
        <v>484</v>
      </c>
    </row>
    <row r="14" spans="1:3">
      <c r="A14" s="3" t="s">
        <v>480</v>
      </c>
    </row>
    <row r="15" spans="1:3">
      <c r="A15" s="4" t="s">
        <v>52</v>
      </c>
      <c r="C15" s="5" t="n">
        <v>18871</v>
      </c>
    </row>
    <row r="16" spans="1:3">
      <c r="A16" s="4" t="s">
        <v>54</v>
      </c>
      <c r="C16" s="5" t="n">
        <v>35318</v>
      </c>
    </row>
    <row r="17" spans="1:3">
      <c r="A17" s="4" t="s">
        <v>482</v>
      </c>
      <c r="C17" s="5" t="n">
        <v>54189</v>
      </c>
    </row>
    <row r="18" spans="1:3">
      <c r="A18" s="4" t="s">
        <v>485</v>
      </c>
    </row>
    <row r="19" spans="1:3">
      <c r="A19" s="3" t="s">
        <v>480</v>
      </c>
    </row>
    <row r="20" spans="1:3">
      <c r="A20" s="4" t="s">
        <v>482</v>
      </c>
      <c r="C20" s="5" t="n">
        <v>24200</v>
      </c>
    </row>
    <row r="21" spans="1:3">
      <c r="A21" s="4" t="s">
        <v>486</v>
      </c>
    </row>
    <row r="22" spans="1:3">
      <c r="A22" s="3" t="s">
        <v>480</v>
      </c>
    </row>
    <row r="23" spans="1:3">
      <c r="A23" s="4" t="s">
        <v>482</v>
      </c>
      <c r="C23" s="5" t="n">
        <v>15900</v>
      </c>
    </row>
    <row r="24" spans="1:3">
      <c r="A24" s="4" t="s">
        <v>487</v>
      </c>
    </row>
    <row r="25" spans="1:3">
      <c r="A25" s="3" t="s">
        <v>480</v>
      </c>
    </row>
    <row r="26" spans="1:3">
      <c r="A26" s="4" t="s">
        <v>482</v>
      </c>
      <c r="C26" s="5" t="n">
        <v>11800</v>
      </c>
    </row>
    <row r="27" spans="1:3">
      <c r="A27" s="4" t="s">
        <v>488</v>
      </c>
    </row>
    <row r="28" spans="1:3">
      <c r="A28" s="3" t="s">
        <v>480</v>
      </c>
    </row>
    <row r="29" spans="1:3">
      <c r="A29" s="4" t="s">
        <v>482</v>
      </c>
      <c r="C29" s="6" t="n">
        <v>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52</v>
      </c>
    </row>
    <row r="2" spans="1:2">
      <c r="A2" s="3" t="s">
        <v>490</v>
      </c>
    </row>
    <row r="3" spans="1:2">
      <c r="A3" s="4" t="s">
        <v>491</v>
      </c>
      <c r="B3" s="10"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2</v>
      </c>
      <c r="B1" s="2" t="s">
        <v>1</v>
      </c>
    </row>
    <row r="2" spans="1:4">
      <c r="B2" s="2" t="s">
        <v>2</v>
      </c>
      <c r="C2" s="2" t="s">
        <v>34</v>
      </c>
      <c r="D2" s="2" t="s">
        <v>78</v>
      </c>
    </row>
    <row r="3" spans="1:4">
      <c r="A3" s="3" t="s">
        <v>493</v>
      </c>
    </row>
    <row r="4" spans="1:4">
      <c r="A4" s="4" t="s">
        <v>494</v>
      </c>
      <c r="B4" s="10" t="n">
        <v>411.9</v>
      </c>
      <c r="C4" s="10" t="n">
        <v>372.5</v>
      </c>
      <c r="D4" s="10" t="n">
        <v>340.4</v>
      </c>
    </row>
    <row r="5" spans="1:4">
      <c r="A5" s="4" t="s">
        <v>495</v>
      </c>
    </row>
    <row r="6" spans="1:4">
      <c r="A6" s="3" t="s">
        <v>496</v>
      </c>
    </row>
    <row r="7" spans="1:4">
      <c r="A7" s="4" t="s">
        <v>497</v>
      </c>
      <c r="B7" s="4" t="s">
        <v>498</v>
      </c>
    </row>
    <row r="8" spans="1:4">
      <c r="A8" s="4" t="s">
        <v>499</v>
      </c>
      <c r="B8" s="10" t="n">
        <v>32.7</v>
      </c>
      <c r="C8" s="9" t="n">
        <v>30.8</v>
      </c>
    </row>
    <row r="9" spans="1:4">
      <c r="A9" s="4" t="s">
        <v>500</v>
      </c>
      <c r="B9" s="9" t="n">
        <v>8.699999999999999</v>
      </c>
      <c r="C9" s="9" t="n">
        <v>8.800000000000001</v>
      </c>
    </row>
    <row r="10" spans="1:4">
      <c r="A10" s="3" t="s">
        <v>501</v>
      </c>
    </row>
    <row r="11" spans="1:4">
      <c r="A11" s="5" t="n">
        <v>2019</v>
      </c>
      <c r="B11" s="9" t="n">
        <v>1.7</v>
      </c>
    </row>
    <row r="12" spans="1:4">
      <c r="A12" s="5" t="n">
        <v>2020</v>
      </c>
      <c r="B12" s="9" t="n">
        <v>1.6</v>
      </c>
    </row>
    <row r="13" spans="1:4">
      <c r="A13" s="5" t="n">
        <v>2021</v>
      </c>
      <c r="B13" s="9" t="n">
        <v>1.5</v>
      </c>
    </row>
    <row r="14" spans="1:4">
      <c r="A14" s="5" t="n">
        <v>2022</v>
      </c>
      <c r="B14" s="9" t="n">
        <v>1.4</v>
      </c>
    </row>
    <row r="15" spans="1:4">
      <c r="A15" s="5" t="n">
        <v>2023</v>
      </c>
      <c r="B15" s="9" t="n">
        <v>1.3</v>
      </c>
    </row>
    <row r="16" spans="1:4">
      <c r="A16" s="4" t="s">
        <v>502</v>
      </c>
      <c r="B16" s="9" t="n">
        <v>2.6</v>
      </c>
      <c r="C16" s="9" t="n">
        <v>2.1</v>
      </c>
      <c r="D16" s="9" t="n">
        <v>3.9</v>
      </c>
    </row>
    <row r="17" spans="1:4">
      <c r="A17" s="4" t="s">
        <v>503</v>
      </c>
      <c r="B17" s="9" t="n">
        <v>0.8</v>
      </c>
      <c r="C17" s="9" t="n">
        <v>0.4</v>
      </c>
      <c r="D17" s="9" t="n">
        <v>2.3</v>
      </c>
    </row>
    <row r="18" spans="1:4">
      <c r="A18" s="4" t="s">
        <v>504</v>
      </c>
    </row>
    <row r="19" spans="1:4">
      <c r="A19" s="3" t="s">
        <v>493</v>
      </c>
    </row>
    <row r="20" spans="1:4">
      <c r="A20" s="4" t="s">
        <v>494</v>
      </c>
      <c r="B20" s="10" t="n">
        <v>58.7</v>
      </c>
      <c r="C20" s="10" t="n">
        <v>59.5</v>
      </c>
      <c r="D20" s="10" t="n">
        <v>18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4</v>
      </c>
    </row>
    <row r="2" spans="1:3">
      <c r="A2" s="3" t="s">
        <v>217</v>
      </c>
    </row>
    <row r="3" spans="1:3">
      <c r="A3" s="4" t="s">
        <v>506</v>
      </c>
      <c r="B3" s="6" t="n">
        <v>22125</v>
      </c>
      <c r="C3" s="6" t="n">
        <v>16347</v>
      </c>
    </row>
    <row r="4" spans="1:3">
      <c r="A4" s="4" t="s">
        <v>507</v>
      </c>
      <c r="B4" s="5" t="n">
        <v>12298</v>
      </c>
      <c r="C4" s="5" t="n">
        <v>33790</v>
      </c>
    </row>
    <row r="5" spans="1:3">
      <c r="A5" s="4" t="s">
        <v>508</v>
      </c>
      <c r="B5" s="5" t="n">
        <v>13938</v>
      </c>
      <c r="C5" s="5" t="n">
        <v>16481</v>
      </c>
    </row>
    <row r="6" spans="1:3">
      <c r="A6" s="4" t="s">
        <v>509</v>
      </c>
      <c r="B6" s="6" t="n">
        <v>48361</v>
      </c>
      <c r="C6" s="6" t="n">
        <v>666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10</v>
      </c>
      <c r="B1" s="2" t="s">
        <v>365</v>
      </c>
      <c r="C1" s="2" t="s">
        <v>366</v>
      </c>
      <c r="D1" s="2" t="s">
        <v>1</v>
      </c>
    </row>
    <row r="2" spans="1:7">
      <c r="B2" s="2" t="s">
        <v>162</v>
      </c>
      <c r="C2" s="2" t="s">
        <v>367</v>
      </c>
      <c r="D2" s="2" t="s">
        <v>78</v>
      </c>
      <c r="E2" s="2" t="s">
        <v>2</v>
      </c>
      <c r="F2" s="2" t="s">
        <v>369</v>
      </c>
      <c r="G2" s="2" t="s">
        <v>370</v>
      </c>
    </row>
    <row r="3" spans="1:7">
      <c r="A3" s="3" t="s">
        <v>511</v>
      </c>
    </row>
    <row r="4" spans="1:7">
      <c r="A4" s="4" t="s">
        <v>375</v>
      </c>
      <c r="B4" s="4" t="s">
        <v>376</v>
      </c>
      <c r="C4" s="4" t="s">
        <v>376</v>
      </c>
      <c r="D4" s="4" t="s">
        <v>376</v>
      </c>
    </row>
    <row r="5" spans="1:7">
      <c r="A5" s="4" t="s">
        <v>377</v>
      </c>
      <c r="E5" s="4" t="s">
        <v>378</v>
      </c>
      <c r="F5" s="4" t="s">
        <v>379</v>
      </c>
      <c r="G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514</v>
      </c>
    </row>
    <row r="3" spans="1:2">
      <c r="A3" s="4" t="s">
        <v>515</v>
      </c>
      <c r="B3" s="5" t="n">
        <v>2</v>
      </c>
    </row>
    <row r="4" spans="1:2">
      <c r="A4" s="4" t="s">
        <v>516</v>
      </c>
      <c r="B4"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4</v>
      </c>
      <c r="D2" s="2" t="s">
        <v>78</v>
      </c>
    </row>
    <row r="3" spans="1:4">
      <c r="A3" s="3" t="s">
        <v>518</v>
      </c>
    </row>
    <row r="4" spans="1:4">
      <c r="A4" s="4" t="s">
        <v>519</v>
      </c>
      <c r="B4" s="6" t="n">
        <v>0</v>
      </c>
      <c r="C4" s="6" t="n">
        <v>0</v>
      </c>
      <c r="D4" s="6" t="n">
        <v>0</v>
      </c>
    </row>
    <row r="5" spans="1:4">
      <c r="A5" s="4" t="s">
        <v>39</v>
      </c>
      <c r="B5" s="6" t="n">
        <v>8582</v>
      </c>
      <c r="C5" s="6" t="n">
        <v>99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6" t="n">
        <v>599674</v>
      </c>
      <c r="C4" s="6" t="n">
        <v>514179</v>
      </c>
      <c r="D4" s="6" t="n">
        <v>372776</v>
      </c>
    </row>
    <row r="5" spans="1:4">
      <c r="A5" s="3" t="s">
        <v>81</v>
      </c>
    </row>
    <row r="6" spans="1:4">
      <c r="A6" s="4" t="s">
        <v>82</v>
      </c>
      <c r="B6" s="5" t="n">
        <v>1820</v>
      </c>
      <c r="C6" s="5" t="n">
        <v>0</v>
      </c>
      <c r="D6" s="5" t="n">
        <v>0</v>
      </c>
    </row>
    <row r="7" spans="1:4">
      <c r="A7" s="4" t="s">
        <v>83</v>
      </c>
      <c r="B7" s="5" t="n">
        <v>414604</v>
      </c>
      <c r="C7" s="5" t="n">
        <v>374644</v>
      </c>
      <c r="D7" s="5" t="n">
        <v>344320</v>
      </c>
    </row>
    <row r="8" spans="1:4">
      <c r="A8" s="4" t="s">
        <v>84</v>
      </c>
      <c r="B8" s="5" t="n">
        <v>244622</v>
      </c>
      <c r="C8" s="5" t="n">
        <v>108488</v>
      </c>
      <c r="D8" s="5" t="n">
        <v>48616</v>
      </c>
    </row>
    <row r="9" spans="1:4">
      <c r="A9" s="4" t="s">
        <v>85</v>
      </c>
      <c r="B9" s="5" t="n">
        <v>661046</v>
      </c>
      <c r="C9" s="5" t="n">
        <v>483132</v>
      </c>
      <c r="D9" s="5" t="n">
        <v>392936</v>
      </c>
    </row>
    <row r="10" spans="1:4">
      <c r="A10" s="4" t="s">
        <v>86</v>
      </c>
      <c r="B10" s="5" t="n">
        <v>-61372</v>
      </c>
      <c r="C10" s="5" t="n">
        <v>31047</v>
      </c>
      <c r="D10" s="5" t="n">
        <v>-20160</v>
      </c>
    </row>
    <row r="11" spans="1:4">
      <c r="A11" s="3" t="s">
        <v>87</v>
      </c>
    </row>
    <row r="12" spans="1:4">
      <c r="A12" s="4" t="s">
        <v>88</v>
      </c>
      <c r="B12" s="5" t="n">
        <v>30187</v>
      </c>
      <c r="C12" s="5" t="n">
        <v>8179</v>
      </c>
      <c r="D12" s="5" t="n">
        <v>5472</v>
      </c>
    </row>
    <row r="13" spans="1:4">
      <c r="A13" s="4" t="s">
        <v>89</v>
      </c>
      <c r="B13" s="5" t="n">
        <v>-44789</v>
      </c>
      <c r="C13" s="5" t="n">
        <v>-44752</v>
      </c>
      <c r="D13" s="5" t="n">
        <v>-38795</v>
      </c>
    </row>
    <row r="14" spans="1:4">
      <c r="A14" s="4" t="s">
        <v>90</v>
      </c>
      <c r="B14" s="5" t="n">
        <v>0</v>
      </c>
      <c r="C14" s="5" t="n">
        <v>-7689</v>
      </c>
      <c r="D14" s="5" t="n">
        <v>0</v>
      </c>
    </row>
    <row r="15" spans="1:4">
      <c r="A15" s="4" t="s">
        <v>91</v>
      </c>
      <c r="B15" s="5" t="n">
        <v>0</v>
      </c>
      <c r="C15" s="5" t="n">
        <v>0</v>
      </c>
      <c r="D15" s="5" t="n">
        <v>-3983</v>
      </c>
    </row>
    <row r="16" spans="1:4">
      <c r="A16" s="4" t="s">
        <v>92</v>
      </c>
      <c r="B16" s="5" t="n">
        <v>-182</v>
      </c>
      <c r="C16" s="5" t="n">
        <v>-3548</v>
      </c>
      <c r="D16" s="5" t="n">
        <v>0</v>
      </c>
    </row>
    <row r="17" spans="1:4">
      <c r="A17" s="4" t="s">
        <v>93</v>
      </c>
      <c r="B17" s="5" t="n">
        <v>-76156</v>
      </c>
      <c r="C17" s="5" t="n">
        <v>-16763</v>
      </c>
      <c r="D17" s="5" t="n">
        <v>-57466</v>
      </c>
    </row>
    <row r="18" spans="1:4">
      <c r="A18" s="4" t="s">
        <v>94</v>
      </c>
      <c r="B18" s="5" t="n">
        <v>291141</v>
      </c>
      <c r="C18" s="5" t="n">
        <v>5980</v>
      </c>
      <c r="D18" s="5" t="n">
        <v>-2934</v>
      </c>
    </row>
    <row r="19" spans="1:4">
      <c r="A19" s="4" t="s">
        <v>95</v>
      </c>
      <c r="B19" s="5" t="n">
        <v>214985</v>
      </c>
      <c r="C19" s="5" t="n">
        <v>-10783</v>
      </c>
      <c r="D19" s="5" t="n">
        <v>-60400</v>
      </c>
    </row>
    <row r="20" spans="1:4">
      <c r="A20" s="4" t="s">
        <v>96</v>
      </c>
      <c r="B20" s="5" t="n">
        <v>58756</v>
      </c>
      <c r="C20" s="5" t="n">
        <v>11129</v>
      </c>
      <c r="D20" s="5" t="n">
        <v>0</v>
      </c>
    </row>
    <row r="21" spans="1:4">
      <c r="A21" s="4" t="s">
        <v>97</v>
      </c>
      <c r="B21" s="6" t="n">
        <v>273741</v>
      </c>
      <c r="C21" s="6" t="n">
        <v>346</v>
      </c>
      <c r="D21" s="6" t="n">
        <v>-60400</v>
      </c>
    </row>
    <row r="22" spans="1:4">
      <c r="A22" s="4" t="s">
        <v>98</v>
      </c>
      <c r="B22" s="8" t="n">
        <v>2.09</v>
      </c>
      <c r="C22" s="8" t="n">
        <v>0.15</v>
      </c>
      <c r="D22" s="8" t="n">
        <v>-0.5</v>
      </c>
    </row>
    <row r="23" spans="1:4">
      <c r="A23" s="4" t="s">
        <v>99</v>
      </c>
      <c r="B23" s="5" t="n">
        <v>132320</v>
      </c>
      <c r="C23" s="5" t="n">
        <v>124016</v>
      </c>
      <c r="D23" s="5" t="n">
        <v>120933</v>
      </c>
    </row>
    <row r="24" spans="1:4">
      <c r="A24" s="4" t="s">
        <v>100</v>
      </c>
      <c r="B24" s="8" t="n">
        <v>2.07</v>
      </c>
      <c r="C24" s="8" t="n">
        <v>0.15</v>
      </c>
      <c r="D24" s="8" t="n">
        <v>-0.5</v>
      </c>
    </row>
    <row r="25" spans="1:4">
      <c r="A25" s="4" t="s">
        <v>101</v>
      </c>
      <c r="B25" s="5" t="n">
        <v>134056</v>
      </c>
      <c r="C25" s="5" t="n">
        <v>126098</v>
      </c>
      <c r="D25" s="5" t="n">
        <v>120933</v>
      </c>
    </row>
    <row r="26" spans="1:4">
      <c r="A26" s="4" t="s">
        <v>102</v>
      </c>
    </row>
    <row r="27" spans="1:4">
      <c r="A27" s="3" t="s">
        <v>79</v>
      </c>
    </row>
    <row r="28" spans="1:4">
      <c r="A28" s="4" t="s">
        <v>80</v>
      </c>
      <c r="B28" s="6" t="n">
        <v>254922</v>
      </c>
      <c r="C28" s="6" t="n">
        <v>120014</v>
      </c>
      <c r="D28" s="6" t="n">
        <v>22767</v>
      </c>
    </row>
    <row r="29" spans="1:4">
      <c r="A29" s="4" t="s">
        <v>103</v>
      </c>
    </row>
    <row r="30" spans="1:4">
      <c r="A30" s="3" t="s">
        <v>79</v>
      </c>
    </row>
    <row r="31" spans="1:4">
      <c r="A31" s="4" t="s">
        <v>80</v>
      </c>
      <c r="B31" s="5" t="n">
        <v>237930</v>
      </c>
      <c r="C31" s="5" t="n">
        <v>112540</v>
      </c>
      <c r="D31" s="5" t="n">
        <v>883</v>
      </c>
    </row>
    <row r="32" spans="1:4">
      <c r="A32" s="4" t="s">
        <v>104</v>
      </c>
    </row>
    <row r="33" spans="1:4">
      <c r="A33" s="3" t="s">
        <v>79</v>
      </c>
    </row>
    <row r="34" spans="1:4">
      <c r="A34" s="4" t="s">
        <v>80</v>
      </c>
      <c r="B34" s="5" t="n">
        <v>2237</v>
      </c>
      <c r="C34" s="5" t="n">
        <v>0</v>
      </c>
      <c r="D34" s="5" t="n">
        <v>0</v>
      </c>
    </row>
    <row r="35" spans="1:4">
      <c r="A35" s="4" t="s">
        <v>105</v>
      </c>
    </row>
    <row r="36" spans="1:4">
      <c r="A36" s="3" t="s">
        <v>79</v>
      </c>
    </row>
    <row r="37" spans="1:4">
      <c r="A37" s="4" t="s">
        <v>80</v>
      </c>
      <c r="B37" s="5" t="n">
        <v>14755</v>
      </c>
      <c r="C37" s="5" t="n">
        <v>7474</v>
      </c>
      <c r="D37" s="5" t="n">
        <v>21884</v>
      </c>
    </row>
    <row r="38" spans="1:4">
      <c r="A38" s="4" t="s">
        <v>106</v>
      </c>
    </row>
    <row r="39" spans="1:4">
      <c r="A39" s="3" t="s">
        <v>79</v>
      </c>
    </row>
    <row r="40" spans="1:4">
      <c r="A40" s="4" t="s">
        <v>80</v>
      </c>
      <c r="B40" s="6" t="n">
        <v>344752</v>
      </c>
      <c r="C40" s="6" t="n">
        <v>394165</v>
      </c>
      <c r="D40" s="6" t="n">
        <v>350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4</v>
      </c>
    </row>
    <row r="3" spans="1:3">
      <c r="A3" s="3" t="s">
        <v>521</v>
      </c>
    </row>
    <row r="4" spans="1:3">
      <c r="A4" s="4" t="s">
        <v>522</v>
      </c>
      <c r="B4" s="6" t="n">
        <v>-61474</v>
      </c>
      <c r="C4" s="6" t="n">
        <v>-87676</v>
      </c>
    </row>
    <row r="5" spans="1:3">
      <c r="A5" s="4" t="s">
        <v>42</v>
      </c>
      <c r="B5" s="5" t="n">
        <v>132160</v>
      </c>
      <c r="C5" s="5" t="n">
        <v>121907</v>
      </c>
    </row>
    <row r="6" spans="1:3">
      <c r="A6" s="4" t="s">
        <v>523</v>
      </c>
    </row>
    <row r="7" spans="1:3">
      <c r="A7" s="3" t="s">
        <v>521</v>
      </c>
    </row>
    <row r="8" spans="1:3">
      <c r="A8" s="4" t="s">
        <v>524</v>
      </c>
      <c r="B8" s="5" t="n">
        <v>179141</v>
      </c>
      <c r="C8" s="5" t="n">
        <v>195090</v>
      </c>
    </row>
    <row r="9" spans="1:3">
      <c r="A9" s="4" t="s">
        <v>42</v>
      </c>
      <c r="B9" s="5" t="n">
        <v>117667</v>
      </c>
      <c r="C9" s="5" t="n">
        <v>107414</v>
      </c>
    </row>
    <row r="10" spans="1:3">
      <c r="A10" s="4" t="s">
        <v>525</v>
      </c>
    </row>
    <row r="11" spans="1:3">
      <c r="A11" s="3" t="s">
        <v>521</v>
      </c>
    </row>
    <row r="12" spans="1:3">
      <c r="A12" s="4" t="s">
        <v>524</v>
      </c>
      <c r="B12" s="6" t="n">
        <v>53496</v>
      </c>
      <c r="C12" s="5" t="n">
        <v>66558</v>
      </c>
    </row>
    <row r="13" spans="1:3">
      <c r="A13" s="4" t="s">
        <v>526</v>
      </c>
    </row>
    <row r="14" spans="1:3">
      <c r="A14" s="3" t="s">
        <v>521</v>
      </c>
    </row>
    <row r="15" spans="1:3">
      <c r="A15" s="4" t="s">
        <v>527</v>
      </c>
      <c r="B15" s="4" t="s">
        <v>528</v>
      </c>
    </row>
    <row r="16" spans="1:3">
      <c r="A16" s="4" t="s">
        <v>529</v>
      </c>
    </row>
    <row r="17" spans="1:3">
      <c r="A17" s="3" t="s">
        <v>521</v>
      </c>
    </row>
    <row r="18" spans="1:3">
      <c r="A18" s="4" t="s">
        <v>527</v>
      </c>
      <c r="B18" s="4" t="s">
        <v>530</v>
      </c>
    </row>
    <row r="19" spans="1:3">
      <c r="A19" s="4" t="s">
        <v>531</v>
      </c>
    </row>
    <row r="20" spans="1:3">
      <c r="A20" s="3" t="s">
        <v>521</v>
      </c>
    </row>
    <row r="21" spans="1:3">
      <c r="A21" s="4" t="s">
        <v>524</v>
      </c>
      <c r="B21" s="6" t="n">
        <v>97528</v>
      </c>
      <c r="C21" s="5" t="n">
        <v>92770</v>
      </c>
    </row>
    <row r="22" spans="1:3">
      <c r="A22" s="4" t="s">
        <v>532</v>
      </c>
    </row>
    <row r="23" spans="1:3">
      <c r="A23" s="3" t="s">
        <v>521</v>
      </c>
    </row>
    <row r="24" spans="1:3">
      <c r="A24" s="4" t="s">
        <v>527</v>
      </c>
      <c r="B24" s="4" t="s">
        <v>533</v>
      </c>
    </row>
    <row r="25" spans="1:3">
      <c r="A25" s="4" t="s">
        <v>534</v>
      </c>
    </row>
    <row r="26" spans="1:3">
      <c r="A26" s="3" t="s">
        <v>521</v>
      </c>
    </row>
    <row r="27" spans="1:3">
      <c r="A27" s="4" t="s">
        <v>527</v>
      </c>
      <c r="B27" s="4" t="s">
        <v>535</v>
      </c>
    </row>
    <row r="28" spans="1:3">
      <c r="A28" s="4" t="s">
        <v>536</v>
      </c>
    </row>
    <row r="29" spans="1:3">
      <c r="A29" s="3" t="s">
        <v>521</v>
      </c>
    </row>
    <row r="30" spans="1:3">
      <c r="A30" s="4" t="s">
        <v>524</v>
      </c>
      <c r="B30" s="6" t="n">
        <v>2853</v>
      </c>
      <c r="C30" s="5" t="n">
        <v>2853</v>
      </c>
    </row>
    <row r="31" spans="1:3">
      <c r="A31" s="4" t="s">
        <v>527</v>
      </c>
      <c r="B31" s="4" t="s">
        <v>537</v>
      </c>
    </row>
    <row r="32" spans="1:3">
      <c r="A32" s="4" t="s">
        <v>538</v>
      </c>
    </row>
    <row r="33" spans="1:3">
      <c r="A33" s="3" t="s">
        <v>521</v>
      </c>
    </row>
    <row r="34" spans="1:3">
      <c r="A34" s="4" t="s">
        <v>524</v>
      </c>
      <c r="B34" s="6" t="n">
        <v>18981</v>
      </c>
      <c r="C34" s="5" t="n">
        <v>26748</v>
      </c>
    </row>
    <row r="35" spans="1:3">
      <c r="A35" s="4" t="s">
        <v>539</v>
      </c>
    </row>
    <row r="36" spans="1:3">
      <c r="A36" s="3" t="s">
        <v>521</v>
      </c>
    </row>
    <row r="37" spans="1:3">
      <c r="A37" s="4" t="s">
        <v>527</v>
      </c>
      <c r="B37" s="4" t="s">
        <v>540</v>
      </c>
    </row>
    <row r="38" spans="1:3">
      <c r="A38" s="4" t="s">
        <v>541</v>
      </c>
    </row>
    <row r="39" spans="1:3">
      <c r="A39" s="3" t="s">
        <v>521</v>
      </c>
    </row>
    <row r="40" spans="1:3">
      <c r="A40" s="4" t="s">
        <v>527</v>
      </c>
      <c r="B40" s="4" t="s">
        <v>533</v>
      </c>
    </row>
    <row r="41" spans="1:3">
      <c r="A41" s="4" t="s">
        <v>542</v>
      </c>
    </row>
    <row r="42" spans="1:3">
      <c r="A42" s="3" t="s">
        <v>521</v>
      </c>
    </row>
    <row r="43" spans="1:3">
      <c r="A43" s="4" t="s">
        <v>524</v>
      </c>
      <c r="B43" s="6" t="n">
        <v>6283</v>
      </c>
      <c r="C43" s="5" t="n">
        <v>6161</v>
      </c>
    </row>
    <row r="44" spans="1:3">
      <c r="A44" s="4" t="s">
        <v>543</v>
      </c>
    </row>
    <row r="45" spans="1:3">
      <c r="A45" s="3" t="s">
        <v>521</v>
      </c>
    </row>
    <row r="46" spans="1:3">
      <c r="A46" s="4" t="s">
        <v>527</v>
      </c>
      <c r="B46" s="4" t="s">
        <v>540</v>
      </c>
    </row>
    <row r="47" spans="1:3">
      <c r="A47" s="4" t="s">
        <v>544</v>
      </c>
    </row>
    <row r="48" spans="1:3">
      <c r="A48" s="3" t="s">
        <v>521</v>
      </c>
    </row>
    <row r="49" spans="1:3">
      <c r="A49" s="4" t="s">
        <v>527</v>
      </c>
      <c r="B49" s="4" t="s">
        <v>530</v>
      </c>
    </row>
    <row r="50" spans="1:3">
      <c r="A50" s="4" t="s">
        <v>545</v>
      </c>
    </row>
    <row r="51" spans="1:3">
      <c r="A51" s="3" t="s">
        <v>521</v>
      </c>
    </row>
    <row r="52" spans="1:3">
      <c r="A52" s="4" t="s">
        <v>524</v>
      </c>
      <c r="B52" s="6" t="n">
        <v>14493</v>
      </c>
      <c r="C52" s="6" t="n">
        <v>14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4</v>
      </c>
      <c r="D2" s="2" t="s">
        <v>78</v>
      </c>
    </row>
    <row r="3" spans="1:4">
      <c r="A3" s="3" t="s">
        <v>547</v>
      </c>
    </row>
    <row r="4" spans="1:4">
      <c r="A4" s="4" t="s">
        <v>548</v>
      </c>
      <c r="B4" s="10" t="n">
        <v>0.8</v>
      </c>
      <c r="C4" s="10" t="n">
        <v>0.8</v>
      </c>
      <c r="D4" s="10" t="n">
        <v>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4</v>
      </c>
      <c r="C1" s="2" t="s">
        <v>1</v>
      </c>
    </row>
    <row r="2" spans="1:5">
      <c r="C2" s="2" t="s">
        <v>2</v>
      </c>
      <c r="D2" s="2" t="s">
        <v>34</v>
      </c>
      <c r="E2" s="2" t="s">
        <v>78</v>
      </c>
    </row>
    <row r="3" spans="1:5">
      <c r="A3" s="3" t="s">
        <v>555</v>
      </c>
    </row>
    <row r="4" spans="1:5">
      <c r="A4" s="4" t="s">
        <v>556</v>
      </c>
      <c r="C4" s="6" t="n">
        <v>365280</v>
      </c>
      <c r="D4" s="6" t="n">
        <v>39613</v>
      </c>
      <c r="E4" s="6" t="n">
        <v>200790</v>
      </c>
    </row>
    <row r="5" spans="1:5">
      <c r="A5" s="4" t="s">
        <v>557</v>
      </c>
      <c r="C5" s="5" t="n">
        <v>-257</v>
      </c>
      <c r="D5" s="5" t="n">
        <v>-1401</v>
      </c>
      <c r="E5" s="5" t="n">
        <v>-16793</v>
      </c>
    </row>
    <row r="6" spans="1:5">
      <c r="A6" s="4" t="s">
        <v>556</v>
      </c>
      <c r="C6" s="5" t="n">
        <v>1187160</v>
      </c>
      <c r="D6" s="5" t="n">
        <v>365280</v>
      </c>
      <c r="E6" s="5" t="n">
        <v>39613</v>
      </c>
    </row>
    <row r="7" spans="1:5">
      <c r="A7" s="4" t="s">
        <v>558</v>
      </c>
      <c r="C7" s="5" t="n">
        <v>300</v>
      </c>
      <c r="D7" s="5" t="n">
        <v>0</v>
      </c>
      <c r="E7" s="5" t="n">
        <v>0</v>
      </c>
    </row>
    <row r="8" spans="1:5">
      <c r="A8" s="4" t="s">
        <v>122</v>
      </c>
    </row>
    <row r="9" spans="1:5">
      <c r="A9" s="3" t="s">
        <v>555</v>
      </c>
    </row>
    <row r="10" spans="1:5">
      <c r="A10" s="4" t="s">
        <v>556</v>
      </c>
      <c r="C10" s="5" t="n">
        <v>-31759</v>
      </c>
      <c r="D10" s="5" t="n">
        <v>-30358</v>
      </c>
      <c r="E10" s="5" t="n">
        <v>-13565</v>
      </c>
    </row>
    <row r="11" spans="1:5">
      <c r="A11" s="4" t="s">
        <v>556</v>
      </c>
      <c r="C11" s="5" t="n">
        <v>-32016</v>
      </c>
      <c r="D11" s="5" t="n">
        <v>-31759</v>
      </c>
      <c r="E11" s="5" t="n">
        <v>-30358</v>
      </c>
    </row>
    <row r="12" spans="1:5">
      <c r="A12" s="4" t="s">
        <v>559</v>
      </c>
    </row>
    <row r="13" spans="1:5">
      <c r="A13" s="3" t="s">
        <v>555</v>
      </c>
    </row>
    <row r="14" spans="1:5">
      <c r="A14" s="4" t="s">
        <v>560</v>
      </c>
      <c r="B14" s="4" t="s">
        <v>407</v>
      </c>
      <c r="C14" s="5" t="n">
        <v>-280</v>
      </c>
      <c r="D14" s="5" t="n">
        <v>-960</v>
      </c>
      <c r="E14" s="5" t="n">
        <v>-17219</v>
      </c>
    </row>
    <row r="15" spans="1:5">
      <c r="A15" s="4" t="s">
        <v>561</v>
      </c>
      <c r="C15" s="5" t="n">
        <v>0</v>
      </c>
      <c r="D15" s="5" t="n">
        <v>-374</v>
      </c>
      <c r="E15" s="5" t="n">
        <v>447</v>
      </c>
    </row>
    <row r="16" spans="1:5">
      <c r="A16" s="4" t="s">
        <v>562</v>
      </c>
    </row>
    <row r="17" spans="1:5">
      <c r="A17" s="3" t="s">
        <v>555</v>
      </c>
    </row>
    <row r="18" spans="1:5">
      <c r="A18" s="4" t="s">
        <v>560</v>
      </c>
      <c r="C18" s="6" t="n">
        <v>23</v>
      </c>
      <c r="D18" s="6" t="n">
        <v>-67</v>
      </c>
      <c r="E18" s="6" t="n">
        <v>-21</v>
      </c>
    </row>
    <row r="19" spans="1:5"/>
    <row r="20" spans="1:5">
      <c r="A20" s="4" t="s">
        <v>407</v>
      </c>
      <c r="B20" s="4" t="s">
        <v>563</v>
      </c>
    </row>
  </sheetData>
  <mergeCells count="4">
    <mergeCell ref="A1:B2"/>
    <mergeCell ref="C1:E1"/>
    <mergeCell ref="A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4</v>
      </c>
      <c r="B1" s="2" t="s">
        <v>2</v>
      </c>
      <c r="C1" s="2" t="s">
        <v>34</v>
      </c>
      <c r="D1" s="2" t="s">
        <v>162</v>
      </c>
      <c r="E1" s="2" t="s">
        <v>78</v>
      </c>
    </row>
    <row r="2" spans="1:5">
      <c r="A2" s="4" t="s">
        <v>73</v>
      </c>
    </row>
    <row r="3" spans="1:5">
      <c r="A3" s="3" t="s">
        <v>565</v>
      </c>
    </row>
    <row r="4" spans="1:5">
      <c r="A4" s="4" t="s">
        <v>75</v>
      </c>
      <c r="B4" s="4" t="s">
        <v>76</v>
      </c>
      <c r="C4" s="4" t="s">
        <v>76</v>
      </c>
      <c r="D4" s="4" t="s">
        <v>76</v>
      </c>
      <c r="E4" s="4" t="s">
        <v>76</v>
      </c>
    </row>
    <row r="5" spans="1:5">
      <c r="A5" s="4" t="s">
        <v>163</v>
      </c>
    </row>
    <row r="6" spans="1:5">
      <c r="A6" s="3" t="s">
        <v>565</v>
      </c>
    </row>
    <row r="7" spans="1:5">
      <c r="A7" s="4" t="s">
        <v>75</v>
      </c>
      <c r="B7" s="4" t="s">
        <v>164</v>
      </c>
      <c r="C7" s="4" t="s">
        <v>164</v>
      </c>
      <c r="D7" s="4" t="s">
        <v>164</v>
      </c>
      <c r="E7" s="4" t="s">
        <v>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68</v>
      </c>
    </row>
    <row r="4" spans="1:2">
      <c r="A4" s="4" t="s">
        <v>569</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0</v>
      </c>
      <c r="C1" s="2" t="s">
        <v>2</v>
      </c>
      <c r="E1" s="2" t="s">
        <v>34</v>
      </c>
    </row>
    <row r="2" spans="1:6">
      <c r="A2" s="3" t="s">
        <v>217</v>
      </c>
    </row>
    <row r="3" spans="1:6">
      <c r="A3" s="4" t="s">
        <v>571</v>
      </c>
      <c r="C3" s="6" t="n">
        <v>0</v>
      </c>
      <c r="E3" s="6" t="n">
        <v>0</v>
      </c>
    </row>
    <row r="4" spans="1:6">
      <c r="A4" s="4" t="s">
        <v>572</v>
      </c>
      <c r="C4" s="5" t="n">
        <v>0</v>
      </c>
      <c r="E4" s="5" t="n">
        <v>0</v>
      </c>
    </row>
    <row r="5" spans="1:6">
      <c r="A5" s="3" t="s">
        <v>573</v>
      </c>
    </row>
    <row r="6" spans="1:6">
      <c r="A6" s="4" t="s">
        <v>574</v>
      </c>
      <c r="C6" s="5" t="n">
        <v>1871017</v>
      </c>
    </row>
    <row r="7" spans="1:6">
      <c r="A7" s="4" t="s">
        <v>575</v>
      </c>
    </row>
    <row r="8" spans="1:6">
      <c r="A8" s="3" t="s">
        <v>573</v>
      </c>
    </row>
    <row r="9" spans="1:6">
      <c r="A9" s="4" t="s">
        <v>576</v>
      </c>
      <c r="B9" s="4" t="s">
        <v>407</v>
      </c>
      <c r="C9" s="5" t="n">
        <v>146281</v>
      </c>
      <c r="E9" s="5" t="n">
        <v>86262</v>
      </c>
    </row>
    <row r="10" spans="1:6">
      <c r="A10" s="4" t="s">
        <v>577</v>
      </c>
      <c r="B10" s="4" t="s">
        <v>386</v>
      </c>
      <c r="C10" s="5" t="n">
        <v>1349</v>
      </c>
    </row>
    <row r="11" spans="1:6">
      <c r="A11" s="4" t="s">
        <v>134</v>
      </c>
      <c r="C11" s="5" t="n">
        <v>2017298</v>
      </c>
      <c r="E11" s="5" t="n">
        <v>994798</v>
      </c>
    </row>
    <row r="12" spans="1:6">
      <c r="A12" s="4" t="s">
        <v>578</v>
      </c>
    </row>
    <row r="13" spans="1:6">
      <c r="A13" s="3" t="s">
        <v>573</v>
      </c>
    </row>
    <row r="14" spans="1:6">
      <c r="A14" s="4" t="s">
        <v>574</v>
      </c>
      <c r="C14" s="5" t="n">
        <v>1252960</v>
      </c>
      <c r="D14" s="4" t="s">
        <v>410</v>
      </c>
      <c r="E14" s="5" t="n">
        <v>647461</v>
      </c>
      <c r="F14" s="4" t="s">
        <v>412</v>
      </c>
    </row>
    <row r="15" spans="1:6">
      <c r="A15" s="4" t="s">
        <v>579</v>
      </c>
    </row>
    <row r="16" spans="1:6">
      <c r="A16" s="3" t="s">
        <v>573</v>
      </c>
    </row>
    <row r="17" spans="1:6">
      <c r="A17" s="4" t="s">
        <v>574</v>
      </c>
      <c r="C17" s="5" t="n">
        <v>50200</v>
      </c>
      <c r="E17" s="5" t="n">
        <v>11900</v>
      </c>
    </row>
    <row r="18" spans="1:6">
      <c r="A18" s="4" t="s">
        <v>580</v>
      </c>
    </row>
    <row r="19" spans="1:6">
      <c r="A19" s="3" t="s">
        <v>573</v>
      </c>
    </row>
    <row r="20" spans="1:6">
      <c r="A20" s="4" t="s">
        <v>574</v>
      </c>
      <c r="B20" s="4" t="s">
        <v>414</v>
      </c>
      <c r="C20" s="5" t="n">
        <v>276612</v>
      </c>
      <c r="E20" s="5" t="n">
        <v>136325</v>
      </c>
    </row>
    <row r="21" spans="1:6">
      <c r="A21" s="4" t="s">
        <v>581</v>
      </c>
    </row>
    <row r="22" spans="1:6">
      <c r="A22" s="3" t="s">
        <v>573</v>
      </c>
    </row>
    <row r="23" spans="1:6">
      <c r="A23" s="4" t="s">
        <v>574</v>
      </c>
      <c r="C23" s="5" t="n">
        <v>260154</v>
      </c>
      <c r="D23" s="4" t="s">
        <v>416</v>
      </c>
      <c r="E23" s="5" t="n">
        <v>30818</v>
      </c>
      <c r="F23" s="4" t="s">
        <v>414</v>
      </c>
    </row>
    <row r="24" spans="1:6">
      <c r="A24" s="4" t="s">
        <v>582</v>
      </c>
    </row>
    <row r="25" spans="1:6">
      <c r="A25" s="3" t="s">
        <v>573</v>
      </c>
    </row>
    <row r="26" spans="1:6">
      <c r="A26" s="4" t="s">
        <v>574</v>
      </c>
      <c r="C26" s="5" t="n">
        <v>14200</v>
      </c>
    </row>
    <row r="27" spans="1:6">
      <c r="A27" s="4" t="s">
        <v>583</v>
      </c>
    </row>
    <row r="28" spans="1:6">
      <c r="A28" s="3" t="s">
        <v>573</v>
      </c>
    </row>
    <row r="29" spans="1:6">
      <c r="A29" s="4" t="s">
        <v>574</v>
      </c>
      <c r="C29" s="5" t="n">
        <v>79942</v>
      </c>
      <c r="D29" s="4" t="s">
        <v>414</v>
      </c>
      <c r="E29" s="5" t="n">
        <v>93932</v>
      </c>
      <c r="F29" s="4" t="s">
        <v>584</v>
      </c>
    </row>
    <row r="30" spans="1:6">
      <c r="A30" s="4" t="s">
        <v>585</v>
      </c>
    </row>
    <row r="31" spans="1:6">
      <c r="A31" s="3" t="s">
        <v>573</v>
      </c>
    </row>
    <row r="32" spans="1:6">
      <c r="A32" s="4" t="s">
        <v>574</v>
      </c>
      <c r="E32" s="5" t="n">
        <v>3500</v>
      </c>
    </row>
    <row r="33" spans="1:6">
      <c r="A33" s="4" t="s">
        <v>586</v>
      </c>
    </row>
    <row r="34" spans="1:6">
      <c r="A34" s="3" t="s">
        <v>573</v>
      </c>
    </row>
    <row r="35" spans="1:6">
      <c r="A35" s="4" t="s">
        <v>576</v>
      </c>
      <c r="C35" s="5" t="n">
        <v>146281</v>
      </c>
      <c r="E35" s="5" t="n">
        <v>86262</v>
      </c>
    </row>
    <row r="36" spans="1:6">
      <c r="A36" s="4" t="s">
        <v>577</v>
      </c>
      <c r="C36" s="5" t="n">
        <v>0</v>
      </c>
    </row>
    <row r="37" spans="1:6">
      <c r="A37" s="4" t="s">
        <v>134</v>
      </c>
      <c r="C37" s="5" t="n">
        <v>406435</v>
      </c>
      <c r="E37" s="5" t="n">
        <v>117080</v>
      </c>
    </row>
    <row r="38" spans="1:6">
      <c r="A38" s="4" t="s">
        <v>587</v>
      </c>
    </row>
    <row r="39" spans="1:6">
      <c r="A39" s="3" t="s">
        <v>573</v>
      </c>
    </row>
    <row r="40" spans="1:6">
      <c r="A40" s="4" t="s">
        <v>574</v>
      </c>
      <c r="C40" s="5" t="n">
        <v>0</v>
      </c>
      <c r="E40" s="5" t="n">
        <v>0</v>
      </c>
    </row>
    <row r="41" spans="1:6">
      <c r="A41" s="4" t="s">
        <v>588</v>
      </c>
    </row>
    <row r="42" spans="1:6">
      <c r="A42" s="3" t="s">
        <v>573</v>
      </c>
    </row>
    <row r="43" spans="1:6">
      <c r="A43" s="4" t="s">
        <v>574</v>
      </c>
      <c r="C43" s="5" t="n">
        <v>0</v>
      </c>
      <c r="E43" s="5" t="n">
        <v>0</v>
      </c>
    </row>
    <row r="44" spans="1:6">
      <c r="A44" s="4" t="s">
        <v>589</v>
      </c>
    </row>
    <row r="45" spans="1:6">
      <c r="A45" s="3" t="s">
        <v>573</v>
      </c>
    </row>
    <row r="46" spans="1:6">
      <c r="A46" s="4" t="s">
        <v>574</v>
      </c>
      <c r="C46" s="5" t="n">
        <v>260154</v>
      </c>
      <c r="E46" s="5" t="n">
        <v>30818</v>
      </c>
    </row>
    <row r="47" spans="1:6">
      <c r="A47" s="4" t="s">
        <v>590</v>
      </c>
    </row>
    <row r="48" spans="1:6">
      <c r="A48" s="3" t="s">
        <v>573</v>
      </c>
    </row>
    <row r="49" spans="1:6">
      <c r="A49" s="4" t="s">
        <v>574</v>
      </c>
      <c r="C49" s="5" t="n">
        <v>0</v>
      </c>
      <c r="E49" s="5" t="n">
        <v>0</v>
      </c>
    </row>
    <row r="50" spans="1:6">
      <c r="A50" s="4" t="s">
        <v>591</v>
      </c>
    </row>
    <row r="51" spans="1:6">
      <c r="A51" s="3" t="s">
        <v>573</v>
      </c>
    </row>
    <row r="52" spans="1:6">
      <c r="A52" s="4" t="s">
        <v>576</v>
      </c>
      <c r="C52" s="5" t="n">
        <v>0</v>
      </c>
      <c r="E52" s="5" t="n">
        <v>0</v>
      </c>
    </row>
    <row r="53" spans="1:6">
      <c r="A53" s="4" t="s">
        <v>577</v>
      </c>
      <c r="C53" s="5" t="n">
        <v>0</v>
      </c>
    </row>
    <row r="54" spans="1:6">
      <c r="A54" s="4" t="s">
        <v>134</v>
      </c>
      <c r="C54" s="5" t="n">
        <v>1609514</v>
      </c>
      <c r="E54" s="5" t="n">
        <v>877718</v>
      </c>
    </row>
    <row r="55" spans="1:6">
      <c r="A55" s="4" t="s">
        <v>592</v>
      </c>
    </row>
    <row r="56" spans="1:6">
      <c r="A56" s="3" t="s">
        <v>573</v>
      </c>
    </row>
    <row r="57" spans="1:6">
      <c r="A57" s="4" t="s">
        <v>574</v>
      </c>
      <c r="C57" s="5" t="n">
        <v>1252960</v>
      </c>
      <c r="E57" s="5" t="n">
        <v>647461</v>
      </c>
    </row>
    <row r="58" spans="1:6">
      <c r="A58" s="4" t="s">
        <v>593</v>
      </c>
    </row>
    <row r="59" spans="1:6">
      <c r="A59" s="3" t="s">
        <v>573</v>
      </c>
    </row>
    <row r="60" spans="1:6">
      <c r="A60" s="4" t="s">
        <v>574</v>
      </c>
      <c r="C60" s="5" t="n">
        <v>276612</v>
      </c>
      <c r="E60" s="5" t="n">
        <v>136325</v>
      </c>
    </row>
    <row r="61" spans="1:6">
      <c r="A61" s="4" t="s">
        <v>594</v>
      </c>
    </row>
    <row r="62" spans="1:6">
      <c r="A62" s="3" t="s">
        <v>573</v>
      </c>
    </row>
    <row r="63" spans="1:6">
      <c r="A63" s="4" t="s">
        <v>574</v>
      </c>
      <c r="C63" s="5" t="n">
        <v>0</v>
      </c>
      <c r="E63" s="5" t="n">
        <v>0</v>
      </c>
    </row>
    <row r="64" spans="1:6">
      <c r="A64" s="4" t="s">
        <v>595</v>
      </c>
    </row>
    <row r="65" spans="1:6">
      <c r="A65" s="3" t="s">
        <v>573</v>
      </c>
    </row>
    <row r="66" spans="1:6">
      <c r="A66" s="4" t="s">
        <v>574</v>
      </c>
      <c r="C66" s="5" t="n">
        <v>79942</v>
      </c>
      <c r="E66" s="5" t="n">
        <v>93932</v>
      </c>
    </row>
    <row r="67" spans="1:6">
      <c r="A67" s="4" t="s">
        <v>596</v>
      </c>
    </row>
    <row r="68" spans="1:6">
      <c r="A68" s="3" t="s">
        <v>573</v>
      </c>
    </row>
    <row r="69" spans="1:6">
      <c r="A69" s="4" t="s">
        <v>576</v>
      </c>
      <c r="C69" s="5" t="n">
        <v>0</v>
      </c>
    </row>
    <row r="70" spans="1:6">
      <c r="A70" s="4" t="s">
        <v>577</v>
      </c>
      <c r="C70" s="5" t="n">
        <v>1349</v>
      </c>
    </row>
    <row r="71" spans="1:6">
      <c r="A71" s="4" t="s">
        <v>134</v>
      </c>
      <c r="C71" s="5" t="n">
        <v>1349</v>
      </c>
      <c r="E71" s="6" t="n">
        <v>0</v>
      </c>
    </row>
    <row r="72" spans="1:6">
      <c r="A72" s="4" t="s">
        <v>597</v>
      </c>
    </row>
    <row r="73" spans="1:6">
      <c r="A73" s="3" t="s">
        <v>573</v>
      </c>
    </row>
    <row r="74" spans="1:6">
      <c r="A74" s="4" t="s">
        <v>574</v>
      </c>
      <c r="C74" s="5" t="n">
        <v>0</v>
      </c>
    </row>
    <row r="75" spans="1:6">
      <c r="A75" s="4" t="s">
        <v>598</v>
      </c>
    </row>
    <row r="76" spans="1:6">
      <c r="A76" s="3" t="s">
        <v>573</v>
      </c>
    </row>
    <row r="77" spans="1:6">
      <c r="A77" s="4" t="s">
        <v>574</v>
      </c>
      <c r="C77" s="5" t="n">
        <v>0</v>
      </c>
    </row>
    <row r="78" spans="1:6">
      <c r="A78" s="4" t="s">
        <v>599</v>
      </c>
    </row>
    <row r="79" spans="1:6">
      <c r="A79" s="3" t="s">
        <v>573</v>
      </c>
    </row>
    <row r="80" spans="1:6">
      <c r="A80" s="4" t="s">
        <v>574</v>
      </c>
      <c r="C80" s="5" t="n">
        <v>0</v>
      </c>
    </row>
    <row r="81" spans="1:6">
      <c r="A81" s="4" t="s">
        <v>600</v>
      </c>
    </row>
    <row r="82" spans="1:6">
      <c r="A82" s="3" t="s">
        <v>573</v>
      </c>
    </row>
    <row r="83" spans="1:6">
      <c r="A83" s="4" t="s">
        <v>574</v>
      </c>
      <c r="C83" s="6" t="n">
        <v>0</v>
      </c>
    </row>
    <row r="84" spans="1:6"/>
    <row r="85" spans="1:6">
      <c r="A85" s="4" t="s">
        <v>407</v>
      </c>
      <c r="B85" s="4" t="s">
        <v>601</v>
      </c>
    </row>
    <row r="86" spans="1:6">
      <c r="A86" s="4" t="s">
        <v>386</v>
      </c>
      <c r="B86" s="4" t="s">
        <v>602</v>
      </c>
    </row>
    <row r="87" spans="1:6">
      <c r="A87" s="4" t="s">
        <v>410</v>
      </c>
      <c r="B87" s="4" t="s">
        <v>603</v>
      </c>
    </row>
    <row r="88" spans="1:6">
      <c r="A88" s="4" t="s">
        <v>412</v>
      </c>
      <c r="B88" s="4" t="s">
        <v>604</v>
      </c>
    </row>
    <row r="89" spans="1:6">
      <c r="A89" s="4" t="s">
        <v>414</v>
      </c>
      <c r="B89" s="4" t="s">
        <v>605</v>
      </c>
    </row>
    <row r="90" spans="1:6">
      <c r="A90" s="4" t="s">
        <v>416</v>
      </c>
      <c r="B90" s="4" t="s">
        <v>606</v>
      </c>
    </row>
    <row r="91" spans="1:6">
      <c r="A91" s="4" t="s">
        <v>584</v>
      </c>
      <c r="B91" s="4" t="s">
        <v>607</v>
      </c>
    </row>
  </sheetData>
  <mergeCells count="11">
    <mergeCell ref="A1:B1"/>
    <mergeCell ref="C1:D1"/>
    <mergeCell ref="E1:F1"/>
    <mergeCell ref="A84:E84"/>
    <mergeCell ref="B85:E85"/>
    <mergeCell ref="B86:E86"/>
    <mergeCell ref="B87:E87"/>
    <mergeCell ref="B88:E88"/>
    <mergeCell ref="B89:E89"/>
    <mergeCell ref="B90:E90"/>
    <mergeCell ref="B91:E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34</v>
      </c>
      <c r="C2" s="2" t="s">
        <v>609</v>
      </c>
    </row>
    <row r="3" spans="1:3">
      <c r="A3" s="4" t="s">
        <v>135</v>
      </c>
    </row>
    <row r="4" spans="1:3">
      <c r="A4" s="3" t="s">
        <v>610</v>
      </c>
    </row>
    <row r="5" spans="1:3">
      <c r="A5" s="4" t="s">
        <v>611</v>
      </c>
      <c r="C5" s="6" t="n">
        <v>50000</v>
      </c>
    </row>
    <row r="6" spans="1:3">
      <c r="A6" s="4" t="s">
        <v>612</v>
      </c>
      <c r="C6" s="6" t="n">
        <v>5000</v>
      </c>
    </row>
    <row r="7" spans="1:3">
      <c r="A7" s="4" t="s">
        <v>613</v>
      </c>
    </row>
    <row r="8" spans="1:3">
      <c r="A8" s="3" t="s">
        <v>614</v>
      </c>
    </row>
    <row r="9" spans="1:3">
      <c r="A9" s="4" t="s">
        <v>615</v>
      </c>
      <c r="B9" s="6" t="n">
        <v>0</v>
      </c>
    </row>
    <row r="10" spans="1:3">
      <c r="A10" s="4" t="s">
        <v>616</v>
      </c>
      <c r="B10" s="5" t="n">
        <v>5035</v>
      </c>
    </row>
    <row r="11" spans="1:3">
      <c r="A11" s="4" t="s">
        <v>617</v>
      </c>
      <c r="B11" s="5" t="n">
        <v>-5035</v>
      </c>
    </row>
    <row r="12" spans="1:3">
      <c r="A12" s="4" t="s">
        <v>618</v>
      </c>
      <c r="B12"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365</v>
      </c>
      <c r="C1" s="2" t="s">
        <v>1</v>
      </c>
    </row>
    <row r="2" spans="1:5">
      <c r="B2" s="2" t="s">
        <v>2</v>
      </c>
      <c r="C2" s="2" t="s">
        <v>2</v>
      </c>
      <c r="D2" s="2" t="s">
        <v>34</v>
      </c>
      <c r="E2" s="2" t="s">
        <v>78</v>
      </c>
    </row>
    <row r="3" spans="1:5">
      <c r="A3" s="3" t="s">
        <v>229</v>
      </c>
    </row>
    <row r="4" spans="1:5">
      <c r="A4" s="4" t="s">
        <v>620</v>
      </c>
      <c r="B4" s="6" t="n">
        <v>332100</v>
      </c>
      <c r="C4" s="6" t="n">
        <v>-277924</v>
      </c>
      <c r="D4" s="6" t="n">
        <v>-86296</v>
      </c>
      <c r="E4" s="6" t="n">
        <v>46402</v>
      </c>
    </row>
    <row r="5" spans="1:5">
      <c r="A5" s="4" t="s">
        <v>621</v>
      </c>
      <c r="B5" s="6" t="n">
        <v>234245</v>
      </c>
      <c r="C5" s="6" t="n">
        <v>234245</v>
      </c>
      <c r="D5" s="6" t="n">
        <v>46870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13</v>
      </c>
    </row>
    <row r="3" spans="1:2">
      <c r="A3" s="3" t="s">
        <v>623</v>
      </c>
    </row>
    <row r="4" spans="1:2">
      <c r="A4" s="4" t="s">
        <v>624</v>
      </c>
      <c r="B4" s="4" t="s">
        <v>625</v>
      </c>
    </row>
    <row r="5" spans="1:2">
      <c r="A5" s="4" t="s">
        <v>626</v>
      </c>
      <c r="B5" s="4" t="s">
        <v>627</v>
      </c>
    </row>
    <row r="6" spans="1:2">
      <c r="A6" s="4" t="s">
        <v>628</v>
      </c>
      <c r="B6" s="4" t="s">
        <v>629</v>
      </c>
    </row>
    <row r="7" spans="1:2">
      <c r="A7" s="4" t="s">
        <v>134</v>
      </c>
      <c r="B7" s="4" t="s">
        <v>376</v>
      </c>
    </row>
    <row r="8" spans="1:2">
      <c r="A8" s="4" t="s">
        <v>630</v>
      </c>
      <c r="B8" s="4" t="s">
        <v>631</v>
      </c>
    </row>
    <row r="9" spans="1:2">
      <c r="A9" s="4" t="s">
        <v>632</v>
      </c>
      <c r="B9" s="4" t="s">
        <v>633</v>
      </c>
    </row>
    <row r="10" spans="1:2">
      <c r="A10" s="4" t="s">
        <v>634</v>
      </c>
      <c r="B10" s="4" t="s">
        <v>635</v>
      </c>
    </row>
    <row r="11" spans="1:2">
      <c r="A11" s="4" t="s">
        <v>636</v>
      </c>
      <c r="B11" s="4" t="s">
        <v>637</v>
      </c>
    </row>
    <row r="12" spans="1:2">
      <c r="A12" s="3" t="s">
        <v>638</v>
      </c>
    </row>
    <row r="13" spans="1:2">
      <c r="A13" s="4" t="s">
        <v>516</v>
      </c>
      <c r="B13" s="5" t="n">
        <v>4</v>
      </c>
    </row>
    <row r="14" spans="1:2">
      <c r="A14" s="4" t="s">
        <v>515</v>
      </c>
      <c r="B1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78</v>
      </c>
    </row>
    <row r="3" spans="1:4">
      <c r="A3" s="3" t="s">
        <v>108</v>
      </c>
    </row>
    <row r="4" spans="1:4">
      <c r="A4" s="4" t="s">
        <v>95</v>
      </c>
      <c r="B4" s="6" t="n">
        <v>214985</v>
      </c>
      <c r="C4" s="6" t="n">
        <v>-10783</v>
      </c>
      <c r="D4" s="6" t="n">
        <v>-60400</v>
      </c>
    </row>
    <row r="5" spans="1:4">
      <c r="A5" s="4" t="s">
        <v>109</v>
      </c>
      <c r="B5" s="5" t="n">
        <v>-280</v>
      </c>
      <c r="C5" s="5" t="n">
        <v>-960</v>
      </c>
      <c r="D5" s="5" t="n">
        <v>-17219</v>
      </c>
    </row>
    <row r="6" spans="1:4">
      <c r="A6" s="4" t="s">
        <v>110</v>
      </c>
      <c r="B6" s="5" t="n">
        <v>0</v>
      </c>
      <c r="C6" s="5" t="n">
        <v>-374</v>
      </c>
      <c r="D6" s="5" t="n">
        <v>447</v>
      </c>
    </row>
    <row r="7" spans="1:4">
      <c r="A7" s="4" t="s">
        <v>111</v>
      </c>
      <c r="B7" s="5" t="n">
        <v>23</v>
      </c>
      <c r="C7" s="5" t="n">
        <v>-67</v>
      </c>
      <c r="D7" s="5" t="n">
        <v>-21</v>
      </c>
    </row>
    <row r="8" spans="1:4">
      <c r="A8" s="4" t="s">
        <v>112</v>
      </c>
      <c r="B8" s="5" t="n">
        <v>214728</v>
      </c>
      <c r="C8" s="5" t="n">
        <v>-12184</v>
      </c>
      <c r="D8" s="5" t="n">
        <v>-77193</v>
      </c>
    </row>
    <row r="9" spans="1:4">
      <c r="A9" s="4" t="s">
        <v>113</v>
      </c>
      <c r="B9" s="5" t="n">
        <v>-58781</v>
      </c>
      <c r="C9" s="5" t="n">
        <v>-11224</v>
      </c>
      <c r="D9" s="5" t="n">
        <v>0</v>
      </c>
    </row>
    <row r="10" spans="1:4">
      <c r="A10" s="4" t="s">
        <v>114</v>
      </c>
      <c r="B10" s="6" t="n">
        <v>273509</v>
      </c>
      <c r="C10" s="6" t="n">
        <v>-960</v>
      </c>
      <c r="D10" s="6" t="n">
        <v>-77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9</v>
      </c>
      <c r="C1" s="2" t="s">
        <v>2</v>
      </c>
      <c r="E1" s="2" t="s">
        <v>34</v>
      </c>
    </row>
    <row r="2" spans="1:6">
      <c r="A2" s="3" t="s">
        <v>640</v>
      </c>
    </row>
    <row r="3" spans="1:6">
      <c r="A3" s="4" t="s">
        <v>499</v>
      </c>
      <c r="C3" s="6" t="n">
        <v>1874529</v>
      </c>
    </row>
    <row r="4" spans="1:6">
      <c r="A4" s="4" t="s">
        <v>641</v>
      </c>
      <c r="C4" s="5" t="n">
        <v>556</v>
      </c>
    </row>
    <row r="5" spans="1:6">
      <c r="A5" s="4" t="s">
        <v>642</v>
      </c>
      <c r="C5" s="5" t="n">
        <v>-4068</v>
      </c>
    </row>
    <row r="6" spans="1:6">
      <c r="A6" s="4" t="s">
        <v>643</v>
      </c>
      <c r="C6" s="5" t="n">
        <v>1871017</v>
      </c>
    </row>
    <row r="7" spans="1:6">
      <c r="A7" s="4" t="s">
        <v>644</v>
      </c>
    </row>
    <row r="8" spans="1:6">
      <c r="A8" s="3" t="s">
        <v>640</v>
      </c>
    </row>
    <row r="9" spans="1:6">
      <c r="A9" s="4" t="s">
        <v>499</v>
      </c>
      <c r="B9" s="4" t="s">
        <v>407</v>
      </c>
      <c r="C9" s="5" t="n">
        <v>1433930</v>
      </c>
      <c r="E9" s="6" t="n">
        <v>643193</v>
      </c>
    </row>
    <row r="10" spans="1:6">
      <c r="A10" s="4" t="s">
        <v>641</v>
      </c>
      <c r="C10" s="5" t="n">
        <v>31</v>
      </c>
      <c r="E10" s="5" t="n">
        <v>6</v>
      </c>
    </row>
    <row r="11" spans="1:6">
      <c r="A11" s="4" t="s">
        <v>642</v>
      </c>
      <c r="C11" s="5" t="n">
        <v>-2362</v>
      </c>
      <c r="E11" s="5" t="n">
        <v>-1103</v>
      </c>
    </row>
    <row r="12" spans="1:6">
      <c r="A12" s="4" t="s">
        <v>643</v>
      </c>
      <c r="C12" s="5" t="n">
        <v>1431599</v>
      </c>
      <c r="E12" s="5" t="n">
        <v>642096</v>
      </c>
    </row>
    <row r="13" spans="1:6">
      <c r="A13" s="4" t="s">
        <v>645</v>
      </c>
    </row>
    <row r="14" spans="1:6">
      <c r="A14" s="3" t="s">
        <v>640</v>
      </c>
    </row>
    <row r="15" spans="1:6">
      <c r="A15" s="4" t="s">
        <v>499</v>
      </c>
      <c r="B15" s="4" t="s">
        <v>407</v>
      </c>
      <c r="C15" s="5" t="n">
        <v>439387</v>
      </c>
      <c r="E15" s="5" t="n">
        <v>268401</v>
      </c>
    </row>
    <row r="16" spans="1:6">
      <c r="A16" s="4" t="s">
        <v>641</v>
      </c>
      <c r="C16" s="5" t="n">
        <v>388</v>
      </c>
      <c r="E16" s="5" t="n">
        <v>8</v>
      </c>
    </row>
    <row r="17" spans="1:6">
      <c r="A17" s="4" t="s">
        <v>642</v>
      </c>
      <c r="C17" s="5" t="n">
        <v>-1706</v>
      </c>
      <c r="E17" s="5" t="n">
        <v>-1969</v>
      </c>
    </row>
    <row r="18" spans="1:6">
      <c r="A18" s="4" t="s">
        <v>643</v>
      </c>
      <c r="C18" s="5" t="n">
        <v>438069</v>
      </c>
      <c r="E18" s="5" t="n">
        <v>266440</v>
      </c>
    </row>
    <row r="19" spans="1:6">
      <c r="A19" s="4" t="s">
        <v>646</v>
      </c>
    </row>
    <row r="20" spans="1:6">
      <c r="A20" s="3" t="s">
        <v>640</v>
      </c>
    </row>
    <row r="21" spans="1:6">
      <c r="A21" s="4" t="s">
        <v>499</v>
      </c>
      <c r="B21" s="4" t="s">
        <v>407</v>
      </c>
      <c r="C21" s="5" t="n">
        <v>1873317</v>
      </c>
      <c r="E21" s="5" t="n">
        <v>911594</v>
      </c>
    </row>
    <row r="22" spans="1:6">
      <c r="A22" s="4" t="s">
        <v>641</v>
      </c>
      <c r="C22" s="5" t="n">
        <v>419</v>
      </c>
      <c r="E22" s="5" t="n">
        <v>14</v>
      </c>
    </row>
    <row r="23" spans="1:6">
      <c r="A23" s="4" t="s">
        <v>642</v>
      </c>
      <c r="C23" s="5" t="n">
        <v>-4068</v>
      </c>
      <c r="E23" s="5" t="n">
        <v>-3072</v>
      </c>
    </row>
    <row r="24" spans="1:6">
      <c r="A24" s="4" t="s">
        <v>643</v>
      </c>
      <c r="C24" s="5" t="n">
        <v>1869668</v>
      </c>
      <c r="E24" s="5" t="n">
        <v>908536</v>
      </c>
    </row>
    <row r="25" spans="1:6">
      <c r="A25" s="4" t="s">
        <v>647</v>
      </c>
    </row>
    <row r="26" spans="1:6">
      <c r="A26" s="3" t="s">
        <v>640</v>
      </c>
    </row>
    <row r="27" spans="1:6">
      <c r="A27" s="4" t="s">
        <v>499</v>
      </c>
      <c r="B27" s="4" t="s">
        <v>384</v>
      </c>
      <c r="C27" s="5" t="n">
        <v>956879</v>
      </c>
      <c r="E27" s="5" t="n">
        <v>500599</v>
      </c>
    </row>
    <row r="28" spans="1:6">
      <c r="A28" s="4" t="s">
        <v>641</v>
      </c>
      <c r="C28" s="5" t="n">
        <v>13</v>
      </c>
      <c r="E28" s="5" t="n">
        <v>2</v>
      </c>
    </row>
    <row r="29" spans="1:6">
      <c r="A29" s="4" t="s">
        <v>642</v>
      </c>
      <c r="C29" s="5" t="n">
        <v>-1858</v>
      </c>
      <c r="E29" s="5" t="n">
        <v>-752</v>
      </c>
    </row>
    <row r="30" spans="1:6">
      <c r="A30" s="4" t="s">
        <v>643</v>
      </c>
      <c r="C30" s="5" t="n">
        <v>955034</v>
      </c>
      <c r="E30" s="5" t="n">
        <v>499849</v>
      </c>
    </row>
    <row r="31" spans="1:6">
      <c r="A31" s="4" t="s">
        <v>648</v>
      </c>
    </row>
    <row r="32" spans="1:6">
      <c r="A32" s="3" t="s">
        <v>640</v>
      </c>
    </row>
    <row r="33" spans="1:6">
      <c r="A33" s="4" t="s">
        <v>499</v>
      </c>
      <c r="B33" s="4" t="s">
        <v>407</v>
      </c>
      <c r="C33" s="5" t="n">
        <v>299018</v>
      </c>
      <c r="E33" s="5" t="n">
        <v>148663</v>
      </c>
    </row>
    <row r="34" spans="1:6">
      <c r="A34" s="4" t="s">
        <v>641</v>
      </c>
      <c r="C34" s="5" t="n">
        <v>194</v>
      </c>
      <c r="E34" s="5" t="n">
        <v>8</v>
      </c>
    </row>
    <row r="35" spans="1:6">
      <c r="A35" s="4" t="s">
        <v>642</v>
      </c>
      <c r="C35" s="5" t="n">
        <v>-1286</v>
      </c>
      <c r="E35" s="5" t="n">
        <v>-1059</v>
      </c>
    </row>
    <row r="36" spans="1:6">
      <c r="A36" s="4" t="s">
        <v>643</v>
      </c>
      <c r="C36" s="5" t="n">
        <v>297926</v>
      </c>
      <c r="E36" s="5" t="n">
        <v>147612</v>
      </c>
    </row>
    <row r="37" spans="1:6">
      <c r="A37" s="4" t="s">
        <v>649</v>
      </c>
    </row>
    <row r="38" spans="1:6">
      <c r="A38" s="3" t="s">
        <v>640</v>
      </c>
    </row>
    <row r="39" spans="1:6">
      <c r="A39" s="4" t="s">
        <v>499</v>
      </c>
      <c r="B39" s="4" t="s">
        <v>407</v>
      </c>
      <c r="C39" s="5" t="n">
        <v>168839</v>
      </c>
      <c r="E39" s="5" t="n">
        <v>83926</v>
      </c>
    </row>
    <row r="40" spans="1:6">
      <c r="A40" s="4" t="s">
        <v>641</v>
      </c>
      <c r="C40" s="5" t="n">
        <v>3</v>
      </c>
      <c r="E40" s="5" t="n">
        <v>0</v>
      </c>
    </row>
    <row r="41" spans="1:6">
      <c r="A41" s="4" t="s">
        <v>642</v>
      </c>
      <c r="C41" s="5" t="n">
        <v>-104</v>
      </c>
      <c r="E41" s="5" t="n">
        <v>-212</v>
      </c>
    </row>
    <row r="42" spans="1:6">
      <c r="A42" s="4" t="s">
        <v>643</v>
      </c>
      <c r="C42" s="5" t="n">
        <v>168738</v>
      </c>
      <c r="E42" s="5" t="n">
        <v>83714</v>
      </c>
    </row>
    <row r="43" spans="1:6">
      <c r="A43" s="4" t="s">
        <v>650</v>
      </c>
    </row>
    <row r="44" spans="1:6">
      <c r="A44" s="3" t="s">
        <v>640</v>
      </c>
    </row>
    <row r="45" spans="1:6">
      <c r="A45" s="4" t="s">
        <v>499</v>
      </c>
      <c r="B45" s="4" t="s">
        <v>407</v>
      </c>
      <c r="C45" s="5" t="n">
        <v>107789</v>
      </c>
      <c r="E45" s="5" t="n">
        <v>52779</v>
      </c>
    </row>
    <row r="46" spans="1:6">
      <c r="A46" s="4" t="s">
        <v>641</v>
      </c>
      <c r="C46" s="5" t="n">
        <v>194</v>
      </c>
      <c r="E46" s="5" t="n">
        <v>0</v>
      </c>
    </row>
    <row r="47" spans="1:6">
      <c r="A47" s="4" t="s">
        <v>642</v>
      </c>
      <c r="C47" s="5" t="n">
        <v>-109</v>
      </c>
      <c r="E47" s="5" t="n">
        <v>-168</v>
      </c>
    </row>
    <row r="48" spans="1:6">
      <c r="A48" s="4" t="s">
        <v>643</v>
      </c>
      <c r="C48" s="5" t="n">
        <v>107874</v>
      </c>
      <c r="E48" s="5" t="n">
        <v>52611</v>
      </c>
    </row>
    <row r="49" spans="1:6">
      <c r="A49" s="4" t="s">
        <v>651</v>
      </c>
    </row>
    <row r="50" spans="1:6">
      <c r="A50" s="3" t="s">
        <v>640</v>
      </c>
    </row>
    <row r="51" spans="1:6">
      <c r="A51" s="4" t="s">
        <v>499</v>
      </c>
      <c r="B51" s="4" t="s">
        <v>407</v>
      </c>
      <c r="C51" s="5" t="n">
        <v>244640</v>
      </c>
      <c r="D51" s="4" t="s">
        <v>386</v>
      </c>
      <c r="E51" s="5" t="n">
        <v>29428</v>
      </c>
    </row>
    <row r="52" spans="1:6">
      <c r="A52" s="4" t="s">
        <v>641</v>
      </c>
      <c r="C52" s="5" t="n">
        <v>15</v>
      </c>
      <c r="E52" s="5" t="n">
        <v>0</v>
      </c>
    </row>
    <row r="53" spans="1:6">
      <c r="A53" s="4" t="s">
        <v>642</v>
      </c>
      <c r="C53" s="5" t="n">
        <v>-77</v>
      </c>
      <c r="E53" s="5" t="n">
        <v>-17</v>
      </c>
    </row>
    <row r="54" spans="1:6">
      <c r="A54" s="4" t="s">
        <v>643</v>
      </c>
      <c r="C54" s="5" t="n">
        <v>244578</v>
      </c>
      <c r="E54" s="5" t="n">
        <v>29411</v>
      </c>
    </row>
    <row r="55" spans="1:6">
      <c r="A55" s="4" t="s">
        <v>652</v>
      </c>
    </row>
    <row r="56" spans="1:6">
      <c r="A56" s="3" t="s">
        <v>640</v>
      </c>
    </row>
    <row r="57" spans="1:6">
      <c r="A57" s="4" t="s">
        <v>499</v>
      </c>
      <c r="B57" s="4" t="s">
        <v>407</v>
      </c>
      <c r="C57" s="5" t="n">
        <v>15600</v>
      </c>
      <c r="E57" s="5" t="n">
        <v>1409</v>
      </c>
    </row>
    <row r="58" spans="1:6">
      <c r="A58" s="4" t="s">
        <v>641</v>
      </c>
      <c r="C58" s="5" t="n">
        <v>0</v>
      </c>
      <c r="E58" s="5" t="n">
        <v>0</v>
      </c>
    </row>
    <row r="59" spans="1:6">
      <c r="A59" s="4" t="s">
        <v>642</v>
      </c>
      <c r="C59" s="5" t="n">
        <v>-24</v>
      </c>
      <c r="E59" s="5" t="n">
        <v>-2</v>
      </c>
    </row>
    <row r="60" spans="1:6">
      <c r="A60" s="4" t="s">
        <v>643</v>
      </c>
      <c r="C60" s="5" t="n">
        <v>15576</v>
      </c>
      <c r="E60" s="5" t="n">
        <v>1407</v>
      </c>
    </row>
    <row r="61" spans="1:6">
      <c r="A61" s="4" t="s">
        <v>653</v>
      </c>
    </row>
    <row r="62" spans="1:6">
      <c r="A62" s="3" t="s">
        <v>640</v>
      </c>
    </row>
    <row r="63" spans="1:6">
      <c r="A63" s="4" t="s">
        <v>499</v>
      </c>
      <c r="B63" s="4" t="s">
        <v>407</v>
      </c>
      <c r="C63" s="5" t="n">
        <v>63572</v>
      </c>
      <c r="E63" s="5" t="n">
        <v>29240</v>
      </c>
      <c r="F63" s="4" t="s">
        <v>386</v>
      </c>
    </row>
    <row r="64" spans="1:6">
      <c r="A64" s="4" t="s">
        <v>641</v>
      </c>
      <c r="C64" s="5" t="n">
        <v>0</v>
      </c>
      <c r="E64" s="5" t="n">
        <v>4</v>
      </c>
    </row>
    <row r="65" spans="1:6">
      <c r="A65" s="4" t="s">
        <v>642</v>
      </c>
      <c r="C65" s="5" t="n">
        <v>-323</v>
      </c>
      <c r="E65" s="5" t="n">
        <v>-122</v>
      </c>
    </row>
    <row r="66" spans="1:6">
      <c r="A66" s="4" t="s">
        <v>643</v>
      </c>
      <c r="C66" s="5" t="n">
        <v>63249</v>
      </c>
      <c r="E66" s="5" t="n">
        <v>29122</v>
      </c>
    </row>
    <row r="67" spans="1:6">
      <c r="A67" s="4" t="s">
        <v>654</v>
      </c>
    </row>
    <row r="68" spans="1:6">
      <c r="A68" s="3" t="s">
        <v>640</v>
      </c>
    </row>
    <row r="69" spans="1:6">
      <c r="A69" s="4" t="s">
        <v>499</v>
      </c>
      <c r="B69" s="4" t="s">
        <v>407</v>
      </c>
      <c r="C69" s="5" t="n">
        <v>16980</v>
      </c>
      <c r="E69" s="5" t="n">
        <v>65550</v>
      </c>
    </row>
    <row r="70" spans="1:6">
      <c r="A70" s="4" t="s">
        <v>641</v>
      </c>
      <c r="C70" s="5" t="n">
        <v>0</v>
      </c>
      <c r="E70" s="5" t="n">
        <v>0</v>
      </c>
    </row>
    <row r="71" spans="1:6">
      <c r="A71" s="4" t="s">
        <v>642</v>
      </c>
      <c r="C71" s="5" t="n">
        <v>-287</v>
      </c>
      <c r="E71" s="5" t="n">
        <v>-740</v>
      </c>
    </row>
    <row r="72" spans="1:6">
      <c r="A72" s="4" t="s">
        <v>643</v>
      </c>
      <c r="C72" s="5" t="n">
        <v>16693</v>
      </c>
      <c r="E72" s="6" t="n">
        <v>64810</v>
      </c>
    </row>
    <row r="73" spans="1:6">
      <c r="A73" s="4" t="s">
        <v>655</v>
      </c>
    </row>
    <row r="74" spans="1:6">
      <c r="A74" s="3" t="s">
        <v>640</v>
      </c>
    </row>
    <row r="75" spans="1:6">
      <c r="A75" s="4" t="s">
        <v>499</v>
      </c>
      <c r="B75" s="4" t="s">
        <v>410</v>
      </c>
      <c r="C75" s="5" t="n">
        <v>1212</v>
      </c>
    </row>
    <row r="76" spans="1:6">
      <c r="A76" s="4" t="s">
        <v>641</v>
      </c>
      <c r="C76" s="5" t="n">
        <v>137</v>
      </c>
    </row>
    <row r="77" spans="1:6">
      <c r="A77" s="4" t="s">
        <v>642</v>
      </c>
      <c r="C77" s="5" t="n">
        <v>0</v>
      </c>
    </row>
    <row r="78" spans="1:6">
      <c r="A78" s="4" t="s">
        <v>643</v>
      </c>
      <c r="C78" s="6" t="n">
        <v>1349</v>
      </c>
    </row>
    <row r="79" spans="1:6"/>
    <row r="80" spans="1:6">
      <c r="A80" s="4" t="s">
        <v>407</v>
      </c>
      <c r="B80" s="4" t="s">
        <v>656</v>
      </c>
    </row>
    <row r="81" spans="1:6">
      <c r="A81" s="4" t="s">
        <v>386</v>
      </c>
      <c r="B81" s="4" t="s">
        <v>657</v>
      </c>
    </row>
    <row r="82" spans="1:6">
      <c r="A82" s="4" t="s">
        <v>410</v>
      </c>
      <c r="B82" s="4" t="s">
        <v>658</v>
      </c>
    </row>
  </sheetData>
  <mergeCells count="7">
    <mergeCell ref="A1:B1"/>
    <mergeCell ref="C1:D1"/>
    <mergeCell ref="E1:F1"/>
    <mergeCell ref="A79:E79"/>
    <mergeCell ref="B80:E80"/>
    <mergeCell ref="B81:E81"/>
    <mergeCell ref="B82:E8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659</v>
      </c>
      <c r="B1" s="2" t="s">
        <v>660</v>
      </c>
    </row>
    <row r="2" spans="1:2">
      <c r="A2" s="3" t="s">
        <v>661</v>
      </c>
    </row>
    <row r="3" spans="1:2">
      <c r="A3" s="4" t="s">
        <v>662</v>
      </c>
      <c r="B3" s="5" t="n">
        <v>681</v>
      </c>
    </row>
    <row r="4" spans="1:2">
      <c r="A4" s="4" t="s">
        <v>663</v>
      </c>
      <c r="B4" s="6" t="n">
        <v>1358853</v>
      </c>
    </row>
    <row r="5" spans="1:2">
      <c r="A5" s="4" t="s">
        <v>664</v>
      </c>
      <c r="B5" s="5" t="n">
        <v>-2159</v>
      </c>
    </row>
    <row r="6" spans="1:2">
      <c r="A6" s="4" t="s">
        <v>665</v>
      </c>
      <c r="B6" s="5" t="n">
        <v>225056</v>
      </c>
    </row>
    <row r="7" spans="1:2">
      <c r="A7" s="4" t="s">
        <v>666</v>
      </c>
      <c r="B7" s="5" t="n">
        <v>-1909</v>
      </c>
    </row>
    <row r="8" spans="1:2">
      <c r="A8" s="4" t="s">
        <v>667</v>
      </c>
      <c r="B8" s="5" t="n">
        <v>1583909</v>
      </c>
    </row>
    <row r="9" spans="1:2">
      <c r="A9" s="4" t="s">
        <v>668</v>
      </c>
      <c r="B9" s="6" t="n">
        <v>-4068</v>
      </c>
    </row>
    <row r="10" spans="1:2">
      <c r="A10" s="4" t="s">
        <v>669</v>
      </c>
    </row>
    <row r="11" spans="1:2">
      <c r="A11" s="3" t="s">
        <v>661</v>
      </c>
    </row>
    <row r="12" spans="1:2">
      <c r="A12" s="4" t="s">
        <v>662</v>
      </c>
      <c r="B12" s="5" t="n">
        <v>546</v>
      </c>
    </row>
    <row r="13" spans="1:2">
      <c r="A13" s="4" t="s">
        <v>663</v>
      </c>
      <c r="B13" s="6" t="n">
        <v>1000461</v>
      </c>
    </row>
    <row r="14" spans="1:2">
      <c r="A14" s="4" t="s">
        <v>664</v>
      </c>
      <c r="B14" s="5" t="n">
        <v>-1936</v>
      </c>
    </row>
    <row r="15" spans="1:2">
      <c r="A15" s="4" t="s">
        <v>665</v>
      </c>
      <c r="B15" s="5" t="n">
        <v>126357</v>
      </c>
    </row>
    <row r="16" spans="1:2">
      <c r="A16" s="4" t="s">
        <v>666</v>
      </c>
      <c r="B16" s="5" t="n">
        <v>-1208</v>
      </c>
    </row>
    <row r="17" spans="1:2">
      <c r="A17" s="4" t="s">
        <v>667</v>
      </c>
      <c r="B17" s="5" t="n">
        <v>1126818</v>
      </c>
    </row>
    <row r="18" spans="1:2">
      <c r="A18" s="4" t="s">
        <v>668</v>
      </c>
      <c r="B18" s="6" t="n">
        <v>-3144</v>
      </c>
    </row>
    <row r="19" spans="1:2">
      <c r="A19" s="4" t="s">
        <v>670</v>
      </c>
    </row>
    <row r="20" spans="1:2">
      <c r="A20" s="3" t="s">
        <v>661</v>
      </c>
    </row>
    <row r="21" spans="1:2">
      <c r="A21" s="4" t="s">
        <v>662</v>
      </c>
      <c r="B21" s="5" t="n">
        <v>50</v>
      </c>
    </row>
    <row r="22" spans="1:2">
      <c r="A22" s="4" t="s">
        <v>663</v>
      </c>
      <c r="B22" s="6" t="n">
        <v>161312</v>
      </c>
    </row>
    <row r="23" spans="1:2">
      <c r="A23" s="4" t="s">
        <v>664</v>
      </c>
      <c r="B23" s="5" t="n">
        <v>-109</v>
      </c>
    </row>
    <row r="24" spans="1:2">
      <c r="A24" s="4" t="s">
        <v>665</v>
      </c>
      <c r="B24" s="5" t="n">
        <v>34403</v>
      </c>
    </row>
    <row r="25" spans="1:2">
      <c r="A25" s="4" t="s">
        <v>666</v>
      </c>
      <c r="B25" s="5" t="n">
        <v>-104</v>
      </c>
    </row>
    <row r="26" spans="1:2">
      <c r="A26" s="4" t="s">
        <v>667</v>
      </c>
      <c r="B26" s="5" t="n">
        <v>195715</v>
      </c>
    </row>
    <row r="27" spans="1:2">
      <c r="A27" s="4" t="s">
        <v>668</v>
      </c>
      <c r="B27" s="6" t="n">
        <v>-213</v>
      </c>
    </row>
    <row r="28" spans="1:2">
      <c r="A28" s="4" t="s">
        <v>671</v>
      </c>
    </row>
    <row r="29" spans="1:2">
      <c r="A29" s="3" t="s">
        <v>661</v>
      </c>
    </row>
    <row r="30" spans="1:2">
      <c r="A30" s="4" t="s">
        <v>662</v>
      </c>
      <c r="B30" s="5" t="n">
        <v>36</v>
      </c>
    </row>
    <row r="31" spans="1:2">
      <c r="A31" s="4" t="s">
        <v>663</v>
      </c>
      <c r="B31" s="6" t="n">
        <v>183212</v>
      </c>
    </row>
    <row r="32" spans="1:2">
      <c r="A32" s="4" t="s">
        <v>664</v>
      </c>
      <c r="B32" s="5" t="n">
        <v>-100</v>
      </c>
    </row>
    <row r="33" spans="1:2">
      <c r="A33" s="4" t="s">
        <v>665</v>
      </c>
      <c r="B33" s="5" t="n">
        <v>1413</v>
      </c>
    </row>
    <row r="34" spans="1:2">
      <c r="A34" s="4" t="s">
        <v>666</v>
      </c>
      <c r="B34" s="5" t="n">
        <v>-1</v>
      </c>
    </row>
    <row r="35" spans="1:2">
      <c r="A35" s="4" t="s">
        <v>667</v>
      </c>
      <c r="B35" s="5" t="n">
        <v>184625</v>
      </c>
    </row>
    <row r="36" spans="1:2">
      <c r="A36" s="4" t="s">
        <v>668</v>
      </c>
      <c r="B36" s="6" t="n">
        <v>-101</v>
      </c>
    </row>
    <row r="37" spans="1:2">
      <c r="A37" s="4" t="s">
        <v>672</v>
      </c>
    </row>
    <row r="38" spans="1:2">
      <c r="A38" s="3" t="s">
        <v>661</v>
      </c>
    </row>
    <row r="39" spans="1:2">
      <c r="A39" s="4" t="s">
        <v>662</v>
      </c>
      <c r="B39" s="5" t="n">
        <v>49</v>
      </c>
    </row>
    <row r="40" spans="1:2">
      <c r="A40" s="4" t="s">
        <v>663</v>
      </c>
      <c r="B40" s="6" t="n">
        <v>13868</v>
      </c>
    </row>
    <row r="41" spans="1:2">
      <c r="A41" s="4" t="s">
        <v>664</v>
      </c>
      <c r="B41" s="5" t="n">
        <v>-14</v>
      </c>
    </row>
    <row r="42" spans="1:2">
      <c r="A42" s="4" t="s">
        <v>665</v>
      </c>
      <c r="B42" s="5" t="n">
        <v>62883</v>
      </c>
    </row>
    <row r="43" spans="1:2">
      <c r="A43" s="4" t="s">
        <v>666</v>
      </c>
      <c r="B43" s="5" t="n">
        <v>-596</v>
      </c>
    </row>
    <row r="44" spans="1:2">
      <c r="A44" s="4" t="s">
        <v>667</v>
      </c>
      <c r="B44" s="5" t="n">
        <v>76751</v>
      </c>
    </row>
    <row r="45" spans="1:2">
      <c r="A45" s="4" t="s">
        <v>668</v>
      </c>
      <c r="B45" s="6" t="n">
        <v>-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3</v>
      </c>
      <c r="B1" s="2" t="s">
        <v>2</v>
      </c>
      <c r="D1" s="2" t="s">
        <v>34</v>
      </c>
    </row>
    <row r="2" spans="1:4">
      <c r="A2" s="3" t="s">
        <v>674</v>
      </c>
    </row>
    <row r="3" spans="1:4">
      <c r="A3" s="4" t="s">
        <v>675</v>
      </c>
      <c r="B3" s="6" t="n">
        <v>646720</v>
      </c>
      <c r="D3" s="6" t="n">
        <v>607477</v>
      </c>
    </row>
    <row r="4" spans="1:4">
      <c r="A4" s="4" t="s">
        <v>676</v>
      </c>
      <c r="B4" s="5" t="n">
        <v>-13749</v>
      </c>
      <c r="D4" s="5" t="n">
        <v>-1621</v>
      </c>
    </row>
    <row r="5" spans="1:4">
      <c r="A5" s="4" t="s">
        <v>677</v>
      </c>
      <c r="B5" s="5" t="n">
        <v>632971</v>
      </c>
      <c r="D5" s="5" t="n">
        <v>605856</v>
      </c>
    </row>
    <row r="6" spans="1:4">
      <c r="A6" s="4" t="s">
        <v>73</v>
      </c>
    </row>
    <row r="7" spans="1:4">
      <c r="A7" s="3" t="s">
        <v>674</v>
      </c>
    </row>
    <row r="8" spans="1:4">
      <c r="A8" s="4" t="s">
        <v>675</v>
      </c>
      <c r="B8" s="5" t="n">
        <v>568215</v>
      </c>
      <c r="D8" s="5" t="n">
        <v>533111</v>
      </c>
    </row>
    <row r="9" spans="1:4">
      <c r="A9" s="4" t="s">
        <v>678</v>
      </c>
    </row>
    <row r="10" spans="1:4">
      <c r="A10" s="3" t="s">
        <v>674</v>
      </c>
    </row>
    <row r="11" spans="1:4">
      <c r="A11" s="4" t="s">
        <v>675</v>
      </c>
      <c r="B11" s="5" t="n">
        <v>59842</v>
      </c>
      <c r="D11" s="5" t="n">
        <v>59771</v>
      </c>
    </row>
    <row r="12" spans="1:4">
      <c r="A12" s="4" t="s">
        <v>679</v>
      </c>
    </row>
    <row r="13" spans="1:4">
      <c r="A13" s="3" t="s">
        <v>674</v>
      </c>
    </row>
    <row r="14" spans="1:4">
      <c r="A14" s="4" t="s">
        <v>675</v>
      </c>
      <c r="B14" s="5" t="n">
        <v>12500</v>
      </c>
      <c r="C14" s="4" t="s">
        <v>407</v>
      </c>
      <c r="D14" s="5" t="n">
        <v>12500</v>
      </c>
    </row>
    <row r="15" spans="1:4">
      <c r="A15" s="4" t="s">
        <v>676</v>
      </c>
      <c r="B15" s="5" t="n">
        <v>-12500</v>
      </c>
    </row>
    <row r="16" spans="1:4">
      <c r="A16" s="4" t="s">
        <v>680</v>
      </c>
    </row>
    <row r="17" spans="1:4">
      <c r="A17" s="3" t="s">
        <v>674</v>
      </c>
    </row>
    <row r="18" spans="1:4">
      <c r="A18" s="4" t="s">
        <v>675</v>
      </c>
      <c r="B18" s="6" t="n">
        <v>6163</v>
      </c>
      <c r="D18" s="6" t="n">
        <v>2095</v>
      </c>
    </row>
    <row r="19" spans="1:4"/>
    <row r="20" spans="1:4">
      <c r="A20" s="4" t="s">
        <v>407</v>
      </c>
      <c r="B20" s="4" t="s">
        <v>681</v>
      </c>
    </row>
  </sheetData>
  <mergeCells count="3">
    <mergeCell ref="B1:C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14"/>
  </cols>
  <sheetData>
    <row r="1" spans="1:7">
      <c r="A1" s="1" t="s">
        <v>682</v>
      </c>
      <c r="B1" s="2" t="s">
        <v>419</v>
      </c>
      <c r="D1" s="2" t="s">
        <v>1</v>
      </c>
    </row>
    <row r="2" spans="1:7">
      <c r="B2" s="2" t="s">
        <v>458</v>
      </c>
      <c r="C2" s="2" t="s">
        <v>683</v>
      </c>
      <c r="D2" s="2" t="s">
        <v>684</v>
      </c>
      <c r="E2" s="2" t="s">
        <v>457</v>
      </c>
      <c r="F2" s="2" t="s">
        <v>458</v>
      </c>
      <c r="G2" s="2" t="s">
        <v>162</v>
      </c>
    </row>
    <row r="3" spans="1:7">
      <c r="A3" s="3" t="s">
        <v>685</v>
      </c>
    </row>
    <row r="4" spans="1:7">
      <c r="A4" s="4" t="s">
        <v>91</v>
      </c>
      <c r="D4" s="6" t="n">
        <v>0</v>
      </c>
      <c r="E4" s="6" t="n">
        <v>0</v>
      </c>
      <c r="F4" s="6" t="n">
        <v>-3983</v>
      </c>
    </row>
    <row r="5" spans="1:7">
      <c r="A5" s="4" t="s">
        <v>686</v>
      </c>
      <c r="D5" s="5" t="n">
        <v>35200</v>
      </c>
      <c r="E5" s="5" t="n">
        <v>32500</v>
      </c>
      <c r="F5" s="6" t="n">
        <v>25100</v>
      </c>
    </row>
    <row r="6" spans="1:7">
      <c r="A6" s="4" t="s">
        <v>687</v>
      </c>
      <c r="D6" s="6" t="n">
        <v>568215</v>
      </c>
      <c r="E6" s="6" t="n">
        <v>533111</v>
      </c>
    </row>
    <row r="7" spans="1:7">
      <c r="A7" s="4" t="s">
        <v>73</v>
      </c>
    </row>
    <row r="8" spans="1:7">
      <c r="A8" s="3" t="s">
        <v>685</v>
      </c>
    </row>
    <row r="9" spans="1:7">
      <c r="A9" s="4" t="s">
        <v>688</v>
      </c>
      <c r="D9" s="4" t="s">
        <v>689</v>
      </c>
    </row>
    <row r="10" spans="1:7">
      <c r="A10" s="4" t="s">
        <v>690</v>
      </c>
      <c r="B10" s="4" t="s">
        <v>76</v>
      </c>
      <c r="D10" s="4" t="s">
        <v>76</v>
      </c>
      <c r="E10" s="4" t="s">
        <v>76</v>
      </c>
      <c r="F10" s="4" t="s">
        <v>76</v>
      </c>
      <c r="G10" s="4" t="s">
        <v>76</v>
      </c>
    </row>
    <row r="11" spans="1:7">
      <c r="A11" s="4" t="s">
        <v>691</v>
      </c>
      <c r="D11" s="8" t="n">
        <v>66.81</v>
      </c>
    </row>
    <row r="12" spans="1:7">
      <c r="A12" s="4" t="s">
        <v>692</v>
      </c>
      <c r="D12" s="5" t="n">
        <v>10300000</v>
      </c>
    </row>
    <row r="13" spans="1:7">
      <c r="A13" s="4" t="s">
        <v>693</v>
      </c>
      <c r="D13" s="4" t="s">
        <v>376</v>
      </c>
    </row>
    <row r="14" spans="1:7">
      <c r="A14" s="4" t="s">
        <v>694</v>
      </c>
      <c r="D14" s="6" t="n">
        <v>685450</v>
      </c>
      <c r="E14" s="6" t="n">
        <v>685450</v>
      </c>
    </row>
    <row r="15" spans="1:7">
      <c r="A15" s="4" t="s">
        <v>695</v>
      </c>
      <c r="D15" s="5" t="n">
        <v>110817</v>
      </c>
      <c r="E15" s="5" t="n">
        <v>144112</v>
      </c>
    </row>
    <row r="16" spans="1:7">
      <c r="A16" s="4" t="s">
        <v>687</v>
      </c>
      <c r="D16" s="5" t="n">
        <v>568215</v>
      </c>
      <c r="E16" s="5" t="n">
        <v>533111</v>
      </c>
    </row>
    <row r="17" spans="1:7">
      <c r="A17" s="4" t="s">
        <v>696</v>
      </c>
      <c r="D17" s="5" t="n">
        <v>219011</v>
      </c>
      <c r="E17" s="5" t="n">
        <v>219011</v>
      </c>
    </row>
    <row r="18" spans="1:7">
      <c r="A18" s="4" t="s">
        <v>697</v>
      </c>
    </row>
    <row r="19" spans="1:7">
      <c r="A19" s="3" t="s">
        <v>685</v>
      </c>
    </row>
    <row r="20" spans="1:7">
      <c r="A20" s="4" t="s">
        <v>698</v>
      </c>
      <c r="D20" s="6" t="n">
        <v>724966</v>
      </c>
      <c r="E20" s="6" t="n">
        <v>727420</v>
      </c>
    </row>
    <row r="21" spans="1:7">
      <c r="A21" s="4" t="s">
        <v>699</v>
      </c>
    </row>
    <row r="22" spans="1:7">
      <c r="A22" s="3" t="s">
        <v>685</v>
      </c>
    </row>
    <row r="23" spans="1:7">
      <c r="A23" s="4" t="s">
        <v>700</v>
      </c>
      <c r="C23" s="6" t="n">
        <v>500000</v>
      </c>
    </row>
    <row r="24" spans="1:7">
      <c r="A24" s="4" t="s">
        <v>701</v>
      </c>
      <c r="C24" s="5" t="n">
        <v>487000</v>
      </c>
    </row>
    <row r="25" spans="1:7">
      <c r="A25" s="4" t="s">
        <v>702</v>
      </c>
      <c r="D25" s="4" t="s">
        <v>703</v>
      </c>
    </row>
    <row r="26" spans="1:7">
      <c r="A26" s="4" t="s">
        <v>704</v>
      </c>
      <c r="D26" s="4" t="s">
        <v>705</v>
      </c>
    </row>
    <row r="27" spans="1:7">
      <c r="A27" s="4" t="s">
        <v>706</v>
      </c>
      <c r="D27" s="4" t="s">
        <v>707</v>
      </c>
    </row>
    <row r="28" spans="1:7">
      <c r="A28" s="4" t="s">
        <v>708</v>
      </c>
    </row>
    <row r="29" spans="1:7">
      <c r="A29" s="3" t="s">
        <v>685</v>
      </c>
    </row>
    <row r="30" spans="1:7">
      <c r="A30" s="4" t="s">
        <v>709</v>
      </c>
      <c r="D30" s="11" t="n">
        <v>0.074</v>
      </c>
    </row>
    <row r="31" spans="1:7">
      <c r="A31" s="4" t="s">
        <v>710</v>
      </c>
    </row>
    <row r="32" spans="1:7">
      <c r="A32" s="3" t="s">
        <v>685</v>
      </c>
    </row>
    <row r="33" spans="1:7">
      <c r="A33" s="4" t="s">
        <v>700</v>
      </c>
      <c r="B33" s="6" t="n">
        <v>185500</v>
      </c>
      <c r="F33" s="6" t="n">
        <v>185500</v>
      </c>
    </row>
    <row r="34" spans="1:7">
      <c r="A34" s="4" t="s">
        <v>702</v>
      </c>
      <c r="D34" s="4" t="s">
        <v>711</v>
      </c>
    </row>
    <row r="35" spans="1:7">
      <c r="A35" s="4" t="s">
        <v>704</v>
      </c>
      <c r="D35" s="4" t="s">
        <v>712</v>
      </c>
    </row>
    <row r="36" spans="1:7">
      <c r="A36" s="4" t="s">
        <v>706</v>
      </c>
      <c r="D36" s="4" t="s">
        <v>540</v>
      </c>
    </row>
    <row r="37" spans="1:7">
      <c r="A37" s="4" t="s">
        <v>713</v>
      </c>
    </row>
    <row r="38" spans="1:7">
      <c r="A38" s="3" t="s">
        <v>685</v>
      </c>
    </row>
    <row r="39" spans="1:7">
      <c r="A39" s="4" t="s">
        <v>709</v>
      </c>
      <c r="D39" s="11" t="n">
        <v>0.068</v>
      </c>
    </row>
    <row r="40" spans="1:7">
      <c r="A40" s="4" t="s">
        <v>163</v>
      </c>
    </row>
    <row r="41" spans="1:7">
      <c r="A41" s="3" t="s">
        <v>685</v>
      </c>
    </row>
    <row r="42" spans="1:7">
      <c r="A42" s="4" t="s">
        <v>714</v>
      </c>
      <c r="B42" s="5" t="n">
        <v>61100</v>
      </c>
      <c r="C42" s="5" t="n">
        <v>140000</v>
      </c>
      <c r="F42" s="6" t="n">
        <v>61100</v>
      </c>
    </row>
    <row r="43" spans="1:7">
      <c r="A43" s="4" t="s">
        <v>715</v>
      </c>
      <c r="C43" s="5" t="n">
        <v>441900</v>
      </c>
    </row>
    <row r="44" spans="1:7">
      <c r="A44" s="4" t="s">
        <v>91</v>
      </c>
      <c r="B44" s="6" t="n">
        <v>3983</v>
      </c>
    </row>
    <row r="45" spans="1:7">
      <c r="A45" s="4" t="s">
        <v>690</v>
      </c>
      <c r="B45" s="4" t="s">
        <v>164</v>
      </c>
      <c r="D45" s="4" t="s">
        <v>164</v>
      </c>
      <c r="E45" s="4" t="s">
        <v>164</v>
      </c>
      <c r="F45" s="4" t="s">
        <v>164</v>
      </c>
      <c r="G45" s="4" t="s">
        <v>164</v>
      </c>
    </row>
    <row r="46" spans="1:7">
      <c r="A46" s="4" t="s">
        <v>694</v>
      </c>
      <c r="C46" s="6" t="n">
        <v>612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716</v>
      </c>
      <c r="B1" s="2" t="s">
        <v>1</v>
      </c>
    </row>
    <row r="2" spans="1:2">
      <c r="B2" s="2" t="s">
        <v>452</v>
      </c>
    </row>
    <row r="3" spans="1:2">
      <c r="A3" s="4" t="s">
        <v>679</v>
      </c>
    </row>
    <row r="4" spans="1:2">
      <c r="A4" s="3" t="s">
        <v>717</v>
      </c>
    </row>
    <row r="5" spans="1:2">
      <c r="A5" s="4" t="s">
        <v>718</v>
      </c>
      <c r="B5" s="10" t="n">
        <v>12.5</v>
      </c>
    </row>
    <row r="6" spans="1:2">
      <c r="A6" s="4" t="s">
        <v>690</v>
      </c>
      <c r="B6" s="4" t="s">
        <v>719</v>
      </c>
    </row>
    <row r="7" spans="1:2">
      <c r="A7" s="4" t="s">
        <v>688</v>
      </c>
      <c r="B7" s="4" t="s">
        <v>720</v>
      </c>
    </row>
    <row r="8" spans="1:2">
      <c r="A8" s="4" t="s">
        <v>721</v>
      </c>
    </row>
    <row r="9" spans="1:2">
      <c r="A9" s="3" t="s">
        <v>717</v>
      </c>
    </row>
    <row r="10" spans="1:2">
      <c r="A10" s="4" t="s">
        <v>722</v>
      </c>
      <c r="B10" s="4" t="s">
        <v>540</v>
      </c>
    </row>
    <row r="11" spans="1:2">
      <c r="A11" s="4" t="s">
        <v>723</v>
      </c>
      <c r="B11" s="6" t="n">
        <v>30</v>
      </c>
    </row>
    <row r="12" spans="1:2">
      <c r="A12" s="4" t="s">
        <v>724</v>
      </c>
      <c r="B12" s="4" t="s">
        <v>725</v>
      </c>
    </row>
    <row r="13" spans="1:2">
      <c r="A13" s="4" t="s">
        <v>726</v>
      </c>
    </row>
    <row r="14" spans="1:2">
      <c r="A14" s="3" t="s">
        <v>717</v>
      </c>
    </row>
    <row r="15" spans="1:2">
      <c r="A15" s="4" t="s">
        <v>727</v>
      </c>
      <c r="B15" s="4" t="s">
        <v>728</v>
      </c>
    </row>
    <row r="16" spans="1:2">
      <c r="A16" s="4" t="s">
        <v>729</v>
      </c>
      <c r="B16" s="4" t="s">
        <v>730</v>
      </c>
    </row>
    <row r="17" spans="1:2">
      <c r="A17" s="4" t="s">
        <v>731</v>
      </c>
      <c r="B17" s="4" t="s">
        <v>7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33</v>
      </c>
      <c r="B1" s="2" t="s">
        <v>419</v>
      </c>
      <c r="C1" s="2" t="s">
        <v>365</v>
      </c>
      <c r="D1" s="2" t="s">
        <v>1</v>
      </c>
    </row>
    <row r="2" spans="1:6">
      <c r="B2" s="2" t="s">
        <v>370</v>
      </c>
      <c r="C2" s="2" t="s">
        <v>382</v>
      </c>
      <c r="D2" s="2" t="s">
        <v>2</v>
      </c>
      <c r="E2" s="2" t="s">
        <v>34</v>
      </c>
      <c r="F2" s="2" t="s">
        <v>78</v>
      </c>
    </row>
    <row r="3" spans="1:6">
      <c r="A3" s="3" t="s">
        <v>734</v>
      </c>
    </row>
    <row r="4" spans="1:6">
      <c r="A4" s="4" t="s">
        <v>90</v>
      </c>
      <c r="D4" s="6" t="n">
        <v>0</v>
      </c>
      <c r="E4" s="6" t="n">
        <v>-7689</v>
      </c>
      <c r="F4" s="6" t="n">
        <v>0</v>
      </c>
    </row>
    <row r="5" spans="1:6">
      <c r="A5" s="4" t="s">
        <v>735</v>
      </c>
    </row>
    <row r="6" spans="1:6">
      <c r="A6" s="3" t="s">
        <v>734</v>
      </c>
    </row>
    <row r="7" spans="1:6">
      <c r="A7" s="4" t="s">
        <v>736</v>
      </c>
      <c r="B7" s="6" t="n">
        <v>79400</v>
      </c>
    </row>
    <row r="8" spans="1:6">
      <c r="A8" s="4" t="s">
        <v>90</v>
      </c>
      <c r="C8" s="6" t="n">
        <v>-7689</v>
      </c>
    </row>
    <row r="9" spans="1:6">
      <c r="A9" s="4" t="s">
        <v>737</v>
      </c>
      <c r="B9" s="6" t="n">
        <v>51300</v>
      </c>
    </row>
    <row r="10" spans="1:6">
      <c r="A10" s="4" t="s">
        <v>690</v>
      </c>
      <c r="B10" s="4" t="s">
        <v>738</v>
      </c>
    </row>
    <row r="11" spans="1:6">
      <c r="A11" s="4" t="s">
        <v>739</v>
      </c>
      <c r="D11" s="4" t="s">
        <v>540</v>
      </c>
    </row>
    <row r="12" spans="1:6">
      <c r="A12" s="4" t="s">
        <v>740</v>
      </c>
    </row>
    <row r="13" spans="1:6">
      <c r="A13" s="3" t="s">
        <v>734</v>
      </c>
    </row>
    <row r="14" spans="1:6">
      <c r="A14" s="4" t="s">
        <v>736</v>
      </c>
      <c r="B14" s="6" t="n">
        <v>14000</v>
      </c>
    </row>
    <row r="15" spans="1:6">
      <c r="A15" s="4" t="s">
        <v>737</v>
      </c>
      <c r="B15" s="6" t="n">
        <v>9100</v>
      </c>
    </row>
    <row r="16" spans="1:6">
      <c r="A16" s="4" t="s">
        <v>690</v>
      </c>
      <c r="B16" s="4" t="s">
        <v>741</v>
      </c>
    </row>
    <row r="17" spans="1:6">
      <c r="A17" s="4" t="s">
        <v>739</v>
      </c>
      <c r="D17" s="4" t="s">
        <v>54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4</v>
      </c>
    </row>
    <row r="2" spans="1:3">
      <c r="A2" s="3" t="s">
        <v>743</v>
      </c>
    </row>
    <row r="3" spans="1:3">
      <c r="A3" s="4" t="s">
        <v>676</v>
      </c>
      <c r="B3" s="6" t="n">
        <v>-13749</v>
      </c>
      <c r="C3" s="6" t="n">
        <v>-1621</v>
      </c>
    </row>
    <row r="4" spans="1:3">
      <c r="A4" s="4" t="s">
        <v>134</v>
      </c>
      <c r="B4" s="5" t="n">
        <v>632971</v>
      </c>
      <c r="C4" s="6" t="n">
        <v>605856</v>
      </c>
    </row>
    <row r="5" spans="1:3">
      <c r="A5" s="4" t="s">
        <v>744</v>
      </c>
    </row>
    <row r="6" spans="1:3">
      <c r="A6" s="3" t="s">
        <v>743</v>
      </c>
    </row>
    <row r="7" spans="1:3">
      <c r="A7" s="5" t="n">
        <v>2019</v>
      </c>
      <c r="B7" s="5" t="n">
        <v>22067</v>
      </c>
    </row>
    <row r="8" spans="1:3">
      <c r="A8" s="5" t="n">
        <v>2020</v>
      </c>
      <c r="B8" s="5" t="n">
        <v>9330</v>
      </c>
    </row>
    <row r="9" spans="1:3">
      <c r="A9" s="5" t="n">
        <v>2021</v>
      </c>
      <c r="B9" s="5" t="n">
        <v>694774</v>
      </c>
    </row>
    <row r="10" spans="1:3">
      <c r="A10" s="5" t="n">
        <v>2022</v>
      </c>
      <c r="B10" s="5" t="n">
        <v>2809</v>
      </c>
    </row>
    <row r="11" spans="1:3">
      <c r="A11" s="5" t="n">
        <v>2023</v>
      </c>
      <c r="B11" s="5" t="n">
        <v>3494</v>
      </c>
    </row>
    <row r="12" spans="1:3">
      <c r="A12" s="4" t="s">
        <v>745</v>
      </c>
      <c r="B12" s="5" t="n">
        <v>68108</v>
      </c>
    </row>
    <row r="13" spans="1:3">
      <c r="A13" s="4" t="s">
        <v>746</v>
      </c>
      <c r="B13" s="5" t="n">
        <v>800582</v>
      </c>
    </row>
    <row r="14" spans="1:3">
      <c r="A14" s="4" t="s">
        <v>676</v>
      </c>
      <c r="B14" s="5" t="n">
        <v>-12890</v>
      </c>
    </row>
    <row r="15" spans="1:3">
      <c r="A15" s="4" t="s">
        <v>747</v>
      </c>
      <c r="B15" s="5" t="n">
        <v>-41837</v>
      </c>
    </row>
    <row r="16" spans="1:3">
      <c r="A16" s="4" t="s">
        <v>748</v>
      </c>
      <c r="B16" s="5" t="n">
        <v>-111426</v>
      </c>
    </row>
    <row r="17" spans="1:3">
      <c r="A17" s="4" t="s">
        <v>749</v>
      </c>
      <c r="B17" s="5" t="n">
        <v>4960</v>
      </c>
    </row>
    <row r="18" spans="1:3">
      <c r="A18" s="4" t="s">
        <v>134</v>
      </c>
      <c r="B18" s="6" t="n">
        <v>639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s>
  <sheetData>
    <row r="1" spans="1:6">
      <c r="A1" s="1" t="s">
        <v>750</v>
      </c>
      <c r="B1" s="2" t="s">
        <v>1</v>
      </c>
    </row>
    <row r="2" spans="1:6">
      <c r="B2" s="2" t="s">
        <v>751</v>
      </c>
      <c r="C2" s="2" t="s">
        <v>457</v>
      </c>
      <c r="D2" s="2" t="s">
        <v>458</v>
      </c>
      <c r="E2" s="2" t="s">
        <v>752</v>
      </c>
      <c r="F2" s="2" t="s">
        <v>753</v>
      </c>
    </row>
    <row r="3" spans="1:6">
      <c r="A3" s="4" t="s">
        <v>754</v>
      </c>
    </row>
    <row r="4" spans="1:6">
      <c r="A4" s="3" t="s">
        <v>755</v>
      </c>
    </row>
    <row r="5" spans="1:6">
      <c r="A5" s="4" t="s">
        <v>756</v>
      </c>
      <c r="B5" s="5" t="n">
        <v>2</v>
      </c>
    </row>
    <row r="6" spans="1:6">
      <c r="A6" s="4" t="s">
        <v>757</v>
      </c>
      <c r="B6" s="4" t="s">
        <v>540</v>
      </c>
    </row>
    <row r="7" spans="1:6">
      <c r="A7" s="3" t="s">
        <v>758</v>
      </c>
    </row>
    <row r="8" spans="1:6">
      <c r="A8" s="5" t="n">
        <v>2019</v>
      </c>
      <c r="B8" s="6" t="n">
        <v>3129</v>
      </c>
    </row>
    <row r="9" spans="1:6">
      <c r="A9" s="5" t="n">
        <v>2020</v>
      </c>
      <c r="B9" s="5" t="n">
        <v>3008</v>
      </c>
    </row>
    <row r="10" spans="1:6">
      <c r="A10" s="5" t="n">
        <v>2021</v>
      </c>
      <c r="B10" s="5" t="n">
        <v>2725</v>
      </c>
    </row>
    <row r="11" spans="1:6">
      <c r="A11" s="5" t="n">
        <v>2022</v>
      </c>
      <c r="B11" s="5" t="n">
        <v>2539</v>
      </c>
    </row>
    <row r="12" spans="1:6">
      <c r="A12" s="5" t="n">
        <v>2023</v>
      </c>
      <c r="B12" s="5" t="n">
        <v>2505</v>
      </c>
    </row>
    <row r="13" spans="1:6">
      <c r="A13" s="4" t="s">
        <v>745</v>
      </c>
      <c r="B13" s="5" t="n">
        <v>11862</v>
      </c>
    </row>
    <row r="14" spans="1:6">
      <c r="A14" s="4" t="s">
        <v>759</v>
      </c>
      <c r="B14" s="5" t="n">
        <v>25768</v>
      </c>
    </row>
    <row r="15" spans="1:6">
      <c r="A15" s="4" t="s">
        <v>760</v>
      </c>
      <c r="B15" s="5" t="n">
        <v>2600</v>
      </c>
      <c r="C15" s="6" t="n">
        <v>1700</v>
      </c>
      <c r="D15" s="6" t="n">
        <v>2000</v>
      </c>
    </row>
    <row r="16" spans="1:6">
      <c r="A16" s="4" t="s">
        <v>761</v>
      </c>
      <c r="B16" s="6" t="n">
        <v>5000</v>
      </c>
      <c r="C16" s="6" t="n">
        <v>100</v>
      </c>
    </row>
    <row r="17" spans="1:6">
      <c r="A17" s="4" t="s">
        <v>762</v>
      </c>
    </row>
    <row r="18" spans="1:6">
      <c r="A18" s="3" t="s">
        <v>755</v>
      </c>
    </row>
    <row r="19" spans="1:6">
      <c r="A19" s="4" t="s">
        <v>756</v>
      </c>
      <c r="B19" s="5" t="n">
        <v>1</v>
      </c>
    </row>
    <row r="20" spans="1:6">
      <c r="A20" s="4" t="s">
        <v>757</v>
      </c>
      <c r="B20" s="4" t="s">
        <v>540</v>
      </c>
    </row>
    <row r="21" spans="1:6">
      <c r="A21" s="4" t="s">
        <v>763</v>
      </c>
    </row>
    <row r="22" spans="1:6">
      <c r="A22" s="3" t="s">
        <v>755</v>
      </c>
    </row>
    <row r="23" spans="1:6">
      <c r="A23" s="4" t="s">
        <v>757</v>
      </c>
      <c r="F23" s="4" t="s">
        <v>540</v>
      </c>
    </row>
    <row r="24" spans="1:6">
      <c r="A24" s="4" t="s">
        <v>764</v>
      </c>
      <c r="F24" s="4" t="s">
        <v>765</v>
      </c>
    </row>
    <row r="25" spans="1:6">
      <c r="A25" s="4" t="s">
        <v>766</v>
      </c>
      <c r="B25" s="4" t="s">
        <v>460</v>
      </c>
    </row>
    <row r="26" spans="1:6">
      <c r="A26" s="4" t="s">
        <v>767</v>
      </c>
      <c r="E26" s="6" t="n">
        <v>3800</v>
      </c>
    </row>
    <row r="27" spans="1:6">
      <c r="A27" s="4" t="s">
        <v>768</v>
      </c>
      <c r="E27" s="5" t="n">
        <v>2400</v>
      </c>
    </row>
    <row r="28" spans="1:6">
      <c r="A28" s="4" t="s">
        <v>769</v>
      </c>
      <c r="E28" s="5" t="n">
        <v>1800</v>
      </c>
    </row>
    <row r="29" spans="1:6">
      <c r="A29" s="4" t="s">
        <v>770</v>
      </c>
      <c r="E29"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78</v>
      </c>
    </row>
    <row r="3" spans="1:4">
      <c r="A3" s="3" t="s">
        <v>772</v>
      </c>
    </row>
    <row r="4" spans="1:4">
      <c r="A4" s="4" t="s">
        <v>773</v>
      </c>
      <c r="B4" s="5" t="n">
        <v>300000000</v>
      </c>
      <c r="C4" s="5" t="n">
        <v>300000000</v>
      </c>
    </row>
    <row r="5" spans="1:4">
      <c r="A5" s="4" t="s">
        <v>71</v>
      </c>
      <c r="B5" s="5" t="n">
        <v>137928828</v>
      </c>
      <c r="C5" s="5" t="n">
        <v>124976373</v>
      </c>
    </row>
    <row r="6" spans="1:4">
      <c r="A6" s="4" t="s">
        <v>72</v>
      </c>
      <c r="B6" s="5" t="n">
        <v>137928828</v>
      </c>
      <c r="C6" s="5" t="n">
        <v>124976373</v>
      </c>
    </row>
    <row r="7" spans="1:4">
      <c r="A7" s="4" t="s">
        <v>774</v>
      </c>
      <c r="B7" s="6" t="n">
        <v>27900</v>
      </c>
      <c r="C7" s="6" t="n">
        <v>22931</v>
      </c>
      <c r="D7" s="6" t="n">
        <v>13417</v>
      </c>
    </row>
    <row r="8" spans="1:4">
      <c r="A8" s="4" t="s">
        <v>775</v>
      </c>
    </row>
    <row r="9" spans="1:4">
      <c r="A9" s="3" t="s">
        <v>776</v>
      </c>
    </row>
    <row r="10" spans="1:4">
      <c r="A10" s="4" t="s">
        <v>777</v>
      </c>
      <c r="B10" s="5" t="n">
        <v>15000000</v>
      </c>
    </row>
    <row r="11" spans="1:4">
      <c r="A11" s="4" t="s">
        <v>778</v>
      </c>
      <c r="B11" s="5" t="n">
        <v>0</v>
      </c>
    </row>
    <row r="12" spans="1:4">
      <c r="A12" s="4" t="s">
        <v>779</v>
      </c>
    </row>
    <row r="13" spans="1:4">
      <c r="A13" s="3" t="s">
        <v>776</v>
      </c>
    </row>
    <row r="14" spans="1:4">
      <c r="A14" s="4" t="s">
        <v>780</v>
      </c>
      <c r="B14" s="5" t="n">
        <v>0</v>
      </c>
    </row>
    <row r="15" spans="1:4">
      <c r="A15" s="4" t="s">
        <v>778</v>
      </c>
      <c r="B15" s="5" t="n">
        <v>0</v>
      </c>
    </row>
    <row r="16" spans="1:4">
      <c r="A16" s="4" t="s">
        <v>116</v>
      </c>
    </row>
    <row r="17" spans="1:4">
      <c r="A17" s="3" t="s">
        <v>772</v>
      </c>
    </row>
    <row r="18" spans="1:4">
      <c r="A18" s="4" t="s">
        <v>773</v>
      </c>
      <c r="B18" s="5" t="n">
        <v>300000000</v>
      </c>
      <c r="C18" s="5" t="n">
        <v>300000000</v>
      </c>
    </row>
    <row r="19" spans="1:4">
      <c r="A19" s="4" t="s">
        <v>71</v>
      </c>
      <c r="B19" s="5" t="n">
        <v>137928828</v>
      </c>
      <c r="C19" s="5" t="n">
        <v>124976373</v>
      </c>
    </row>
    <row r="20" spans="1:4">
      <c r="A20" s="4" t="s">
        <v>72</v>
      </c>
      <c r="B20" s="5" t="n">
        <v>137928828</v>
      </c>
      <c r="C20" s="5" t="n">
        <v>124976373</v>
      </c>
    </row>
    <row r="21" spans="1:4">
      <c r="A21" s="4" t="s">
        <v>781</v>
      </c>
      <c r="B21" s="5" t="n">
        <v>14839373</v>
      </c>
    </row>
    <row r="22" spans="1:4">
      <c r="A22" s="4" t="s">
        <v>782</v>
      </c>
      <c r="B22" s="5" t="n">
        <v>1451000</v>
      </c>
      <c r="C22" s="5" t="n">
        <v>1709000</v>
      </c>
      <c r="D22" s="5" t="n">
        <v>1285000</v>
      </c>
    </row>
    <row r="23" spans="1:4">
      <c r="A23" s="4" t="s">
        <v>774</v>
      </c>
      <c r="B23" s="6" t="n">
        <v>27900</v>
      </c>
      <c r="C23" s="6" t="n">
        <v>22900</v>
      </c>
      <c r="D23" s="6" t="n">
        <v>13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19"/>
    <col customWidth="1" max="6" min="6" width="20"/>
    <col customWidth="1" max="7" min="7" width="20"/>
    <col customWidth="1" max="8" min="8" width="19"/>
  </cols>
  <sheetData>
    <row r="1" spans="1:8">
      <c r="A1" s="1" t="s">
        <v>783</v>
      </c>
      <c r="B1" s="2" t="s">
        <v>419</v>
      </c>
      <c r="C1" s="2" t="s">
        <v>1</v>
      </c>
    </row>
    <row r="2" spans="1:8">
      <c r="B2" s="2" t="s">
        <v>784</v>
      </c>
      <c r="C2" s="2" t="s">
        <v>785</v>
      </c>
      <c r="D2" s="2" t="s">
        <v>786</v>
      </c>
      <c r="E2" s="2" t="s">
        <v>787</v>
      </c>
      <c r="F2" s="2" t="s">
        <v>788</v>
      </c>
      <c r="G2" s="2" t="s">
        <v>789</v>
      </c>
      <c r="H2" s="2" t="s">
        <v>790</v>
      </c>
    </row>
    <row r="3" spans="1:8">
      <c r="A3" s="4" t="s">
        <v>396</v>
      </c>
    </row>
    <row r="4" spans="1:8">
      <c r="A4" s="3" t="s">
        <v>791</v>
      </c>
    </row>
    <row r="5" spans="1:8">
      <c r="A5" s="4" t="s">
        <v>792</v>
      </c>
      <c r="C5" s="5" t="n">
        <v>11311000</v>
      </c>
      <c r="D5" s="5" t="n">
        <v>9397000</v>
      </c>
    </row>
    <row r="6" spans="1:8">
      <c r="A6" s="4" t="s">
        <v>793</v>
      </c>
      <c r="C6" s="5" t="n">
        <v>6071000</v>
      </c>
    </row>
    <row r="7" spans="1:8">
      <c r="A7" s="4" t="s">
        <v>794</v>
      </c>
    </row>
    <row r="8" spans="1:8">
      <c r="A8" s="3" t="s">
        <v>791</v>
      </c>
    </row>
    <row r="9" spans="1:8">
      <c r="A9" s="4" t="s">
        <v>552</v>
      </c>
      <c r="C9" s="4" t="s">
        <v>553</v>
      </c>
    </row>
    <row r="10" spans="1:8">
      <c r="A10" s="4" t="s">
        <v>795</v>
      </c>
    </row>
    <row r="11" spans="1:8">
      <c r="A11" s="3" t="s">
        <v>791</v>
      </c>
    </row>
    <row r="12" spans="1:8">
      <c r="A12" s="4" t="s">
        <v>796</v>
      </c>
      <c r="C12" s="5" t="n">
        <v>20000000</v>
      </c>
    </row>
    <row r="13" spans="1:8">
      <c r="A13" s="4" t="s">
        <v>552</v>
      </c>
      <c r="C13" s="4" t="s">
        <v>553</v>
      </c>
    </row>
    <row r="14" spans="1:8">
      <c r="A14" s="4" t="s">
        <v>797</v>
      </c>
      <c r="C14" s="4" t="s">
        <v>707</v>
      </c>
    </row>
    <row r="15" spans="1:8">
      <c r="A15" s="4" t="s">
        <v>792</v>
      </c>
      <c r="C15" s="5" t="n">
        <v>848753</v>
      </c>
    </row>
    <row r="16" spans="1:8">
      <c r="A16" s="4" t="s">
        <v>793</v>
      </c>
      <c r="C16" s="5" t="n">
        <v>831656</v>
      </c>
    </row>
    <row r="17" spans="1:8">
      <c r="A17" s="4" t="s">
        <v>798</v>
      </c>
      <c r="C17" s="5" t="n">
        <v>42925</v>
      </c>
    </row>
    <row r="18" spans="1:8">
      <c r="A18" s="4" t="s">
        <v>799</v>
      </c>
    </row>
    <row r="19" spans="1:8">
      <c r="A19" s="3" t="s">
        <v>791</v>
      </c>
    </row>
    <row r="20" spans="1:8">
      <c r="A20" s="4" t="s">
        <v>800</v>
      </c>
      <c r="C20" s="4" t="s">
        <v>801</v>
      </c>
    </row>
    <row r="21" spans="1:8">
      <c r="A21" s="4" t="s">
        <v>802</v>
      </c>
    </row>
    <row r="22" spans="1:8">
      <c r="A22" s="3" t="s">
        <v>791</v>
      </c>
    </row>
    <row r="23" spans="1:8">
      <c r="A23" s="4" t="s">
        <v>796</v>
      </c>
      <c r="E23" s="5" t="n">
        <v>16000000</v>
      </c>
      <c r="F23" s="5" t="n">
        <v>11000000</v>
      </c>
      <c r="G23" s="5" t="n">
        <v>11000000</v>
      </c>
      <c r="H23" s="5" t="n">
        <v>5500000</v>
      </c>
    </row>
    <row r="24" spans="1:8">
      <c r="A24" s="4" t="s">
        <v>792</v>
      </c>
      <c r="C24" s="5" t="n">
        <v>9705441</v>
      </c>
    </row>
    <row r="25" spans="1:8">
      <c r="A25" s="4" t="s">
        <v>793</v>
      </c>
      <c r="C25" s="5" t="n">
        <v>4801904</v>
      </c>
    </row>
    <row r="26" spans="1:8">
      <c r="A26" s="4" t="s">
        <v>798</v>
      </c>
      <c r="C26" s="5" t="n">
        <v>3340351</v>
      </c>
    </row>
    <row r="27" spans="1:8">
      <c r="A27" s="4" t="s">
        <v>803</v>
      </c>
      <c r="C27" s="4" t="s">
        <v>460</v>
      </c>
    </row>
    <row r="28" spans="1:8">
      <c r="A28" s="4" t="s">
        <v>804</v>
      </c>
      <c r="C28" s="4" t="s">
        <v>805</v>
      </c>
    </row>
    <row r="29" spans="1:8">
      <c r="A29" s="4" t="s">
        <v>806</v>
      </c>
      <c r="C29" s="5" t="n">
        <v>1183154</v>
      </c>
    </row>
    <row r="30" spans="1:8">
      <c r="A30" s="4" t="s">
        <v>807</v>
      </c>
    </row>
    <row r="31" spans="1:8">
      <c r="A31" s="3" t="s">
        <v>791</v>
      </c>
    </row>
    <row r="32" spans="1:8">
      <c r="A32" s="4" t="s">
        <v>552</v>
      </c>
      <c r="C32" s="4" t="s">
        <v>635</v>
      </c>
    </row>
    <row r="33" spans="1:8">
      <c r="A33" s="4" t="s">
        <v>808</v>
      </c>
    </row>
    <row r="34" spans="1:8">
      <c r="A34" s="3" t="s">
        <v>791</v>
      </c>
    </row>
    <row r="35" spans="1:8">
      <c r="A35" s="4" t="s">
        <v>552</v>
      </c>
      <c r="C35" s="4" t="s">
        <v>553</v>
      </c>
    </row>
    <row r="36" spans="1:8">
      <c r="A36" s="4" t="s">
        <v>809</v>
      </c>
    </row>
    <row r="37" spans="1:8">
      <c r="A37" s="3" t="s">
        <v>791</v>
      </c>
    </row>
    <row r="38" spans="1:8">
      <c r="A38" s="4" t="s">
        <v>552</v>
      </c>
      <c r="C38" s="4" t="s">
        <v>528</v>
      </c>
    </row>
    <row r="39" spans="1:8">
      <c r="A39" s="4" t="s">
        <v>810</v>
      </c>
    </row>
    <row r="40" spans="1:8">
      <c r="A40" s="3" t="s">
        <v>791</v>
      </c>
    </row>
    <row r="41" spans="1:8">
      <c r="A41" s="4" t="s">
        <v>796</v>
      </c>
      <c r="G41" s="5" t="n">
        <v>2000000</v>
      </c>
      <c r="H41" s="5" t="n">
        <v>1200000</v>
      </c>
    </row>
    <row r="42" spans="1:8">
      <c r="A42" s="4" t="s">
        <v>797</v>
      </c>
      <c r="C42" s="4" t="s">
        <v>530</v>
      </c>
    </row>
    <row r="43" spans="1:8">
      <c r="A43" s="4" t="s">
        <v>792</v>
      </c>
      <c r="C43" s="5" t="n">
        <v>757750</v>
      </c>
    </row>
    <row r="44" spans="1:8">
      <c r="A44" s="4" t="s">
        <v>793</v>
      </c>
      <c r="C44" s="5" t="n">
        <v>437750</v>
      </c>
    </row>
    <row r="45" spans="1:8">
      <c r="A45" s="4" t="s">
        <v>798</v>
      </c>
      <c r="C45" s="5" t="n">
        <v>420762</v>
      </c>
    </row>
    <row r="46" spans="1:8">
      <c r="A46" s="4" t="s">
        <v>806</v>
      </c>
      <c r="C46" s="5" t="n">
        <v>63099</v>
      </c>
    </row>
    <row r="47" spans="1:8">
      <c r="A47" s="4" t="s">
        <v>811</v>
      </c>
    </row>
    <row r="48" spans="1:8">
      <c r="A48" s="3" t="s">
        <v>791</v>
      </c>
    </row>
    <row r="49" spans="1:8">
      <c r="A49" s="4" t="s">
        <v>812</v>
      </c>
      <c r="C49" s="5" t="n">
        <v>4</v>
      </c>
    </row>
    <row r="50" spans="1:8">
      <c r="A50" s="4" t="s">
        <v>813</v>
      </c>
    </row>
    <row r="51" spans="1:8">
      <c r="A51" s="3" t="s">
        <v>791</v>
      </c>
    </row>
    <row r="52" spans="1:8">
      <c r="A52" s="4" t="s">
        <v>796</v>
      </c>
      <c r="C52" s="5" t="n">
        <v>3674596</v>
      </c>
    </row>
    <row r="53" spans="1:8">
      <c r="A53" s="4" t="s">
        <v>798</v>
      </c>
      <c r="C53" s="5" t="n">
        <v>774816</v>
      </c>
    </row>
    <row r="54" spans="1:8">
      <c r="A54" s="4" t="s">
        <v>814</v>
      </c>
      <c r="B54" s="5" t="n">
        <v>150000</v>
      </c>
      <c r="C54" s="5" t="n">
        <v>150000</v>
      </c>
    </row>
    <row r="55" spans="1:8">
      <c r="A55" s="4" t="s">
        <v>815</v>
      </c>
      <c r="C55" s="4" t="s">
        <v>816</v>
      </c>
    </row>
    <row r="56" spans="1:8">
      <c r="A56" s="4" t="s">
        <v>817</v>
      </c>
      <c r="C56" s="4" t="s">
        <v>818</v>
      </c>
    </row>
    <row r="57" spans="1:8">
      <c r="A57" s="4" t="s">
        <v>819</v>
      </c>
      <c r="C57" s="4" t="s">
        <v>820</v>
      </c>
    </row>
    <row r="58" spans="1:8">
      <c r="A58" s="4" t="s">
        <v>821</v>
      </c>
      <c r="C58" s="4" t="s">
        <v>820</v>
      </c>
    </row>
    <row r="59" spans="1:8">
      <c r="A59" s="4" t="s">
        <v>822</v>
      </c>
      <c r="C59" s="5" t="n">
        <v>43416</v>
      </c>
    </row>
    <row r="60" spans="1:8">
      <c r="A60" s="4" t="s">
        <v>823</v>
      </c>
      <c r="C60" s="8" t="n">
        <v>3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42"/>
    <col customWidth="1" max="5" min="5" width="36"/>
    <col customWidth="1" max="6" min="6" width="53"/>
    <col customWidth="1" max="7" min="7" width="56"/>
    <col customWidth="1" max="8" min="8" width="46"/>
    <col customWidth="1" max="9" min="9" width="63"/>
    <col customWidth="1" max="10" min="10" width="66"/>
    <col customWidth="1" max="11" min="11" width="29"/>
    <col customWidth="1" max="12" min="12" width="46"/>
    <col customWidth="1" max="13" min="13" width="49"/>
    <col customWidth="1" max="14" min="14" width="42"/>
    <col customWidth="1" max="15" min="15" width="59"/>
    <col customWidth="1" max="16" min="16" width="62"/>
    <col customWidth="1" max="17" min="17" width="61"/>
    <col customWidth="1" max="18" min="18" width="78"/>
    <col customWidth="1" max="19" min="19" width="80"/>
    <col customWidth="1" max="20" min="20" width="12"/>
    <col customWidth="1" max="21" min="21" width="18"/>
    <col customWidth="1" max="22" min="22" width="21"/>
  </cols>
  <sheetData>
    <row r="1" spans="1:22">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c r="T1" s="2" t="s">
        <v>134</v>
      </c>
      <c r="U1" s="2" t="s">
        <v>135</v>
      </c>
      <c r="V1" s="2" t="s">
        <v>136</v>
      </c>
    </row>
    <row r="2" spans="1:22">
      <c r="A2" s="3" t="s">
        <v>137</v>
      </c>
    </row>
    <row r="3" spans="1:22">
      <c r="A3" s="4" t="s">
        <v>138</v>
      </c>
      <c r="B3" s="6" t="n">
        <v>0</v>
      </c>
      <c r="E3" s="6" t="n">
        <v>0</v>
      </c>
      <c r="H3" s="6" t="n">
        <v>0</v>
      </c>
      <c r="K3" s="6" t="n">
        <v>-86108</v>
      </c>
      <c r="N3" s="6" t="n">
        <v>-86108</v>
      </c>
      <c r="Q3" s="6" t="n">
        <v>0</v>
      </c>
      <c r="T3" s="6" t="n">
        <v>-86108</v>
      </c>
    </row>
    <row r="4" spans="1:22">
      <c r="A4" s="4" t="s">
        <v>139</v>
      </c>
      <c r="B4" s="6" t="n">
        <v>120</v>
      </c>
      <c r="E4" s="5" t="n">
        <v>1309107</v>
      </c>
      <c r="H4" s="5" t="n">
        <v>-13565</v>
      </c>
      <c r="K4" s="5" t="n">
        <v>-1094872</v>
      </c>
      <c r="N4" s="5" t="n">
        <v>200790</v>
      </c>
      <c r="Q4" s="5" t="n">
        <v>0</v>
      </c>
      <c r="T4" s="5" t="n">
        <v>200790</v>
      </c>
    </row>
    <row r="5" spans="1:22">
      <c r="A5" s="4" t="s">
        <v>140</v>
      </c>
      <c r="B5" s="5" t="n">
        <v>120351</v>
      </c>
    </row>
    <row r="6" spans="1:22">
      <c r="A6" s="3" t="s">
        <v>137</v>
      </c>
    </row>
    <row r="7" spans="1:22">
      <c r="A7" s="4" t="s">
        <v>95</v>
      </c>
      <c r="B7" s="6" t="n">
        <v>0</v>
      </c>
      <c r="E7" s="5" t="n">
        <v>0</v>
      </c>
      <c r="H7" s="5" t="n">
        <v>0</v>
      </c>
      <c r="K7" s="5" t="n">
        <v>-60400</v>
      </c>
      <c r="N7" s="5" t="n">
        <v>-60400</v>
      </c>
      <c r="Q7" s="5" t="n">
        <v>0</v>
      </c>
      <c r="T7" s="5" t="n">
        <v>-60400</v>
      </c>
    </row>
    <row r="8" spans="1:22">
      <c r="A8" s="4" t="s">
        <v>141</v>
      </c>
      <c r="B8" s="5" t="n">
        <v>0</v>
      </c>
      <c r="E8" s="5" t="n">
        <v>0</v>
      </c>
      <c r="H8" s="5" t="n">
        <v>-16772</v>
      </c>
      <c r="K8" s="5" t="n">
        <v>0</v>
      </c>
      <c r="N8" s="5" t="n">
        <v>-16772</v>
      </c>
      <c r="Q8" s="5" t="n">
        <v>0</v>
      </c>
      <c r="T8" s="5" t="n">
        <v>-16772</v>
      </c>
    </row>
    <row r="9" spans="1:22">
      <c r="A9" s="4" t="s">
        <v>142</v>
      </c>
      <c r="B9" s="5" t="n">
        <v>0</v>
      </c>
      <c r="E9" s="5" t="n">
        <v>0</v>
      </c>
      <c r="H9" s="5" t="n">
        <v>-21</v>
      </c>
      <c r="K9" s="5" t="n">
        <v>0</v>
      </c>
      <c r="N9" s="5" t="n">
        <v>-21</v>
      </c>
      <c r="Q9" s="5" t="n">
        <v>0</v>
      </c>
      <c r="T9" s="5" t="n">
        <v>-21</v>
      </c>
    </row>
    <row r="10" spans="1:22">
      <c r="A10" s="4" t="s">
        <v>143</v>
      </c>
      <c r="B10" s="6" t="n">
        <v>2</v>
      </c>
      <c r="E10" s="5" t="n">
        <v>13706</v>
      </c>
      <c r="H10" s="5" t="n">
        <v>0</v>
      </c>
      <c r="K10" s="5" t="n">
        <v>0</v>
      </c>
      <c r="N10" s="5" t="n">
        <v>13708</v>
      </c>
      <c r="Q10" s="5" t="n">
        <v>0</v>
      </c>
      <c r="T10" s="5" t="n">
        <v>13708</v>
      </c>
    </row>
    <row r="11" spans="1:22">
      <c r="A11" s="4" t="s">
        <v>144</v>
      </c>
      <c r="B11" s="5" t="n">
        <v>1285</v>
      </c>
    </row>
    <row r="12" spans="1:22">
      <c r="A12" s="4" t="s">
        <v>145</v>
      </c>
      <c r="B12" s="6" t="n">
        <v>0</v>
      </c>
      <c r="E12" s="5" t="n">
        <v>-128888</v>
      </c>
      <c r="H12" s="5" t="n">
        <v>0</v>
      </c>
      <c r="K12" s="5" t="n">
        <v>0</v>
      </c>
      <c r="N12" s="5" t="n">
        <v>-128888</v>
      </c>
      <c r="Q12" s="5" t="n">
        <v>0</v>
      </c>
      <c r="T12" s="5" t="n">
        <v>-128888</v>
      </c>
    </row>
    <row r="13" spans="1:22">
      <c r="A13" s="4" t="s">
        <v>146</v>
      </c>
      <c r="B13" s="5" t="n">
        <v>0</v>
      </c>
      <c r="E13" s="5" t="n">
        <v>43335</v>
      </c>
      <c r="H13" s="5" t="n">
        <v>0</v>
      </c>
      <c r="K13" s="5" t="n">
        <v>0</v>
      </c>
      <c r="N13" s="5" t="n">
        <v>43335</v>
      </c>
      <c r="Q13" s="5" t="n">
        <v>0</v>
      </c>
      <c r="T13" s="5" t="n">
        <v>43335</v>
      </c>
    </row>
    <row r="14" spans="1:22">
      <c r="A14" s="4" t="s">
        <v>147</v>
      </c>
      <c r="B14" s="5" t="n">
        <v>0</v>
      </c>
      <c r="E14" s="5" t="n">
        <v>72108</v>
      </c>
      <c r="H14" s="5" t="n">
        <v>0</v>
      </c>
      <c r="K14" s="5" t="n">
        <v>0</v>
      </c>
      <c r="N14" s="5" t="n">
        <v>72108</v>
      </c>
      <c r="Q14" s="5" t="n">
        <v>0</v>
      </c>
      <c r="T14" s="5" t="n">
        <v>72108</v>
      </c>
    </row>
    <row r="15" spans="1:22">
      <c r="A15" s="4" t="s">
        <v>148</v>
      </c>
      <c r="T15" s="5" t="n">
        <v>0</v>
      </c>
    </row>
    <row r="16" spans="1:22">
      <c r="A16" s="4" t="s">
        <v>149</v>
      </c>
      <c r="B16" s="5" t="n">
        <v>0</v>
      </c>
      <c r="E16" s="5" t="n">
        <v>1861</v>
      </c>
      <c r="H16" s="5" t="n">
        <v>0</v>
      </c>
      <c r="K16" s="5" t="n">
        <v>0</v>
      </c>
      <c r="N16" s="5" t="n">
        <v>1861</v>
      </c>
      <c r="Q16" s="5" t="n">
        <v>0</v>
      </c>
      <c r="T16" s="5" t="n">
        <v>1861</v>
      </c>
    </row>
    <row r="17" spans="1:22">
      <c r="A17" s="4" t="s">
        <v>150</v>
      </c>
      <c r="B17" s="6" t="n">
        <v>122</v>
      </c>
      <c r="E17" s="5" t="n">
        <v>1311229</v>
      </c>
      <c r="H17" s="5" t="n">
        <v>-30358</v>
      </c>
      <c r="K17" s="5" t="n">
        <v>-1241380</v>
      </c>
      <c r="N17" s="5" t="n">
        <v>39613</v>
      </c>
      <c r="Q17" s="5" t="n">
        <v>0</v>
      </c>
      <c r="T17" s="5" t="n">
        <v>39613</v>
      </c>
    </row>
    <row r="18" spans="1:22">
      <c r="A18" s="4" t="s">
        <v>151</v>
      </c>
      <c r="B18" s="5" t="n">
        <v>121636</v>
      </c>
    </row>
    <row r="19" spans="1:22">
      <c r="A19" s="3" t="s">
        <v>137</v>
      </c>
    </row>
    <row r="20" spans="1:22">
      <c r="A20" s="4" t="s">
        <v>95</v>
      </c>
      <c r="B20" s="6" t="n">
        <v>0</v>
      </c>
      <c r="E20" s="5" t="n">
        <v>0</v>
      </c>
      <c r="H20" s="5" t="n">
        <v>0</v>
      </c>
      <c r="K20" s="5" t="n">
        <v>346</v>
      </c>
      <c r="N20" s="5" t="n">
        <v>346</v>
      </c>
      <c r="Q20" s="5" t="n">
        <v>0</v>
      </c>
      <c r="T20" s="5" t="n">
        <v>346</v>
      </c>
    </row>
    <row r="21" spans="1:22">
      <c r="A21" s="4" t="s">
        <v>141</v>
      </c>
      <c r="B21" s="5" t="n">
        <v>0</v>
      </c>
      <c r="E21" s="5" t="n">
        <v>0</v>
      </c>
      <c r="H21" s="5" t="n">
        <v>-1334</v>
      </c>
      <c r="K21" s="5" t="n">
        <v>0</v>
      </c>
      <c r="N21" s="5" t="n">
        <v>-1334</v>
      </c>
      <c r="Q21" s="5" t="n">
        <v>0</v>
      </c>
      <c r="T21" s="5" t="n">
        <v>-1334</v>
      </c>
    </row>
    <row r="22" spans="1:22">
      <c r="A22" s="4" t="s">
        <v>142</v>
      </c>
      <c r="B22" s="5" t="n">
        <v>0</v>
      </c>
      <c r="E22" s="5" t="n">
        <v>0</v>
      </c>
      <c r="H22" s="5" t="n">
        <v>-67</v>
      </c>
      <c r="K22" s="5" t="n">
        <v>0</v>
      </c>
      <c r="N22" s="5" t="n">
        <v>-67</v>
      </c>
      <c r="Q22" s="5" t="n">
        <v>0</v>
      </c>
      <c r="T22" s="5" t="n">
        <v>-67</v>
      </c>
    </row>
    <row r="23" spans="1:22">
      <c r="A23" s="4" t="s">
        <v>152</v>
      </c>
      <c r="C23" s="6" t="n">
        <v>2</v>
      </c>
      <c r="F23" s="6" t="n">
        <v>71737</v>
      </c>
      <c r="I23" s="6" t="n">
        <v>0</v>
      </c>
      <c r="L23" s="6" t="n">
        <v>0</v>
      </c>
      <c r="O23" s="6" t="n">
        <v>71739</v>
      </c>
      <c r="R23" s="6" t="n">
        <v>0</v>
      </c>
      <c r="U23" s="6" t="n">
        <v>71739</v>
      </c>
    </row>
    <row r="24" spans="1:22">
      <c r="A24" s="4" t="s">
        <v>153</v>
      </c>
      <c r="C24" s="5" t="n">
        <v>1631</v>
      </c>
    </row>
    <row r="25" spans="1:22">
      <c r="A25" s="4" t="s">
        <v>143</v>
      </c>
      <c r="B25" s="6" t="n">
        <v>1</v>
      </c>
      <c r="E25" s="5" t="n">
        <v>22931</v>
      </c>
      <c r="H25" s="5" t="n">
        <v>0</v>
      </c>
      <c r="K25" s="5" t="n">
        <v>0</v>
      </c>
      <c r="N25" s="5" t="n">
        <v>22932</v>
      </c>
      <c r="Q25" s="5" t="n">
        <v>0</v>
      </c>
      <c r="T25" s="5" t="n">
        <v>22932</v>
      </c>
    </row>
    <row r="26" spans="1:22">
      <c r="A26" s="4" t="s">
        <v>144</v>
      </c>
      <c r="B26" s="5" t="n">
        <v>1709</v>
      </c>
    </row>
    <row r="27" spans="1:22">
      <c r="A27" s="4" t="s">
        <v>147</v>
      </c>
      <c r="B27" s="6" t="n">
        <v>0</v>
      </c>
      <c r="E27" s="5" t="n">
        <v>85975</v>
      </c>
      <c r="H27" s="5" t="n">
        <v>0</v>
      </c>
      <c r="K27" s="5" t="n">
        <v>0</v>
      </c>
      <c r="N27" s="5" t="n">
        <v>85975</v>
      </c>
      <c r="Q27" s="5" t="n">
        <v>0</v>
      </c>
      <c r="T27" s="5" t="n">
        <v>85975</v>
      </c>
    </row>
    <row r="28" spans="1:22">
      <c r="A28" s="4" t="s">
        <v>154</v>
      </c>
      <c r="B28" s="6" t="n">
        <v>0</v>
      </c>
      <c r="E28" s="5" t="n">
        <v>157270</v>
      </c>
      <c r="H28" s="5" t="n">
        <v>0</v>
      </c>
      <c r="K28" s="5" t="n">
        <v>0</v>
      </c>
      <c r="N28" s="5" t="n">
        <v>157270</v>
      </c>
      <c r="Q28" s="5" t="n">
        <v>0</v>
      </c>
      <c r="T28" s="5" t="n">
        <v>157270</v>
      </c>
    </row>
    <row r="29" spans="1:22">
      <c r="A29" s="4" t="s">
        <v>155</v>
      </c>
      <c r="B29" s="5" t="n">
        <v>0</v>
      </c>
    </row>
    <row r="30" spans="1:22">
      <c r="A30" s="4" t="s">
        <v>156</v>
      </c>
      <c r="B30" s="6" t="n">
        <v>0</v>
      </c>
      <c r="E30" s="5" t="n">
        <v>-90351</v>
      </c>
      <c r="H30" s="5" t="n">
        <v>0</v>
      </c>
      <c r="K30" s="5" t="n">
        <v>0</v>
      </c>
      <c r="N30" s="5" t="n">
        <v>-90351</v>
      </c>
      <c r="Q30" s="5" t="n">
        <v>90381</v>
      </c>
      <c r="T30" s="5" t="n">
        <v>30</v>
      </c>
    </row>
    <row r="31" spans="1:22">
      <c r="A31" s="4" t="s">
        <v>148</v>
      </c>
      <c r="B31" s="5" t="n">
        <v>0</v>
      </c>
      <c r="E31" s="5" t="n">
        <v>-5110</v>
      </c>
      <c r="H31" s="5" t="n">
        <v>0</v>
      </c>
      <c r="K31" s="5" t="n">
        <v>0</v>
      </c>
      <c r="N31" s="5" t="n">
        <v>-5110</v>
      </c>
      <c r="Q31" s="5" t="n">
        <v>-6114</v>
      </c>
      <c r="T31" s="5" t="n">
        <v>-11224</v>
      </c>
    </row>
    <row r="32" spans="1:22">
      <c r="A32" s="4" t="s">
        <v>157</v>
      </c>
      <c r="B32" s="6" t="n">
        <v>125</v>
      </c>
      <c r="E32" s="5" t="n">
        <v>1553681</v>
      </c>
      <c r="H32" s="5" t="n">
        <v>-31759</v>
      </c>
      <c r="K32" s="5" t="n">
        <v>-1241034</v>
      </c>
      <c r="N32" s="5" t="n">
        <v>281013</v>
      </c>
      <c r="Q32" s="5" t="n">
        <v>84267</v>
      </c>
      <c r="T32" s="5" t="n">
        <v>365280</v>
      </c>
    </row>
    <row r="33" spans="1:22">
      <c r="A33" s="4" t="s">
        <v>158</v>
      </c>
      <c r="B33" s="5" t="n">
        <v>124976</v>
      </c>
    </row>
    <row r="34" spans="1:22">
      <c r="A34" s="3" t="s">
        <v>137</v>
      </c>
    </row>
    <row r="35" spans="1:22">
      <c r="A35" s="4" t="s">
        <v>95</v>
      </c>
      <c r="B35" s="6" t="n">
        <v>0</v>
      </c>
      <c r="E35" s="5" t="n">
        <v>0</v>
      </c>
      <c r="H35" s="5" t="n">
        <v>0</v>
      </c>
      <c r="K35" s="5" t="n">
        <v>273741</v>
      </c>
      <c r="N35" s="5" t="n">
        <v>273741</v>
      </c>
      <c r="Q35" s="5" t="n">
        <v>0</v>
      </c>
      <c r="T35" s="5" t="n">
        <v>273741</v>
      </c>
    </row>
    <row r="36" spans="1:22">
      <c r="A36" s="4" t="s">
        <v>141</v>
      </c>
      <c r="B36" s="5" t="n">
        <v>0</v>
      </c>
      <c r="E36" s="5" t="n">
        <v>0</v>
      </c>
      <c r="H36" s="5" t="n">
        <v>-280</v>
      </c>
      <c r="K36" s="5" t="n">
        <v>0</v>
      </c>
      <c r="N36" s="5" t="n">
        <v>-280</v>
      </c>
      <c r="Q36" s="5" t="n">
        <v>0</v>
      </c>
      <c r="T36" s="5" t="n">
        <v>-280</v>
      </c>
    </row>
    <row r="37" spans="1:22">
      <c r="A37" s="4" t="s">
        <v>142</v>
      </c>
      <c r="B37" s="5" t="n">
        <v>0</v>
      </c>
      <c r="E37" s="5" t="n">
        <v>0</v>
      </c>
      <c r="H37" s="5" t="n">
        <v>23</v>
      </c>
      <c r="K37" s="5" t="n">
        <v>0</v>
      </c>
      <c r="N37" s="5" t="n">
        <v>23</v>
      </c>
      <c r="Q37" s="5" t="n">
        <v>0</v>
      </c>
      <c r="T37" s="5" t="n">
        <v>23</v>
      </c>
    </row>
    <row r="38" spans="1:22">
      <c r="A38" s="4" t="s">
        <v>152</v>
      </c>
      <c r="D38" s="6" t="n">
        <v>11</v>
      </c>
      <c r="G38" s="6" t="n">
        <v>447954</v>
      </c>
      <c r="J38" s="6" t="n">
        <v>0</v>
      </c>
      <c r="M38" s="6" t="n">
        <v>0</v>
      </c>
      <c r="P38" s="6" t="n">
        <v>447965</v>
      </c>
      <c r="S38" s="6" t="n">
        <v>0</v>
      </c>
      <c r="V38" s="6" t="n">
        <v>447965</v>
      </c>
    </row>
    <row r="39" spans="1:22">
      <c r="A39" s="4" t="s">
        <v>153</v>
      </c>
      <c r="D39" s="5" t="n">
        <v>11502</v>
      </c>
    </row>
    <row r="40" spans="1:22">
      <c r="A40" s="4" t="s">
        <v>143</v>
      </c>
      <c r="B40" s="6" t="n">
        <v>2</v>
      </c>
      <c r="E40" s="5" t="n">
        <v>27898</v>
      </c>
      <c r="H40" s="5" t="n">
        <v>0</v>
      </c>
      <c r="K40" s="5" t="n">
        <v>0</v>
      </c>
      <c r="N40" s="5" t="n">
        <v>27900</v>
      </c>
      <c r="Q40" s="5" t="n">
        <v>0</v>
      </c>
      <c r="T40" s="5" t="n">
        <v>27900</v>
      </c>
    </row>
    <row r="41" spans="1:22">
      <c r="A41" s="4" t="s">
        <v>144</v>
      </c>
      <c r="B41" s="5" t="n">
        <v>1451</v>
      </c>
    </row>
    <row r="42" spans="1:22">
      <c r="A42" s="4" t="s">
        <v>147</v>
      </c>
      <c r="B42" s="6" t="n">
        <v>0</v>
      </c>
      <c r="E42" s="5" t="n">
        <v>131312</v>
      </c>
      <c r="H42" s="5" t="n">
        <v>0</v>
      </c>
      <c r="K42" s="5" t="n">
        <v>0</v>
      </c>
      <c r="N42" s="5" t="n">
        <v>131312</v>
      </c>
      <c r="Q42" s="5" t="n">
        <v>0</v>
      </c>
      <c r="T42" s="5" t="n">
        <v>131312</v>
      </c>
    </row>
    <row r="43" spans="1:22">
      <c r="A43" s="4" t="s">
        <v>148</v>
      </c>
      <c r="B43" s="5" t="n">
        <v>0</v>
      </c>
      <c r="E43" s="5" t="n">
        <v>-113595</v>
      </c>
      <c r="H43" s="5" t="n">
        <v>0</v>
      </c>
      <c r="K43" s="5" t="n">
        <v>0</v>
      </c>
      <c r="N43" s="5" t="n">
        <v>-113595</v>
      </c>
      <c r="Q43" s="5" t="n">
        <v>54814</v>
      </c>
      <c r="T43" s="5" t="n">
        <v>-58781</v>
      </c>
    </row>
    <row r="44" spans="1:22">
      <c r="A44" s="4" t="s">
        <v>159</v>
      </c>
      <c r="B44" s="6" t="n">
        <v>138</v>
      </c>
      <c r="E44" s="6" t="n">
        <v>2047250</v>
      </c>
      <c r="H44" s="6" t="n">
        <v>-32016</v>
      </c>
      <c r="K44" s="6" t="n">
        <v>-967293</v>
      </c>
      <c r="N44" s="6" t="n">
        <v>1048079</v>
      </c>
      <c r="Q44" s="6" t="n">
        <v>139081</v>
      </c>
      <c r="T44" s="6" t="n">
        <v>1187160</v>
      </c>
    </row>
    <row r="45" spans="1:22">
      <c r="A45" s="4" t="s">
        <v>160</v>
      </c>
      <c r="B45" s="5" t="n">
        <v>137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4</v>
      </c>
      <c r="B1" s="2" t="s">
        <v>1</v>
      </c>
    </row>
    <row r="2" spans="1:4">
      <c r="B2" s="2" t="s">
        <v>2</v>
      </c>
      <c r="C2" s="2" t="s">
        <v>34</v>
      </c>
      <c r="D2" s="2" t="s">
        <v>78</v>
      </c>
    </row>
    <row r="3" spans="1:4">
      <c r="A3" s="3" t="s">
        <v>825</v>
      </c>
    </row>
    <row r="4" spans="1:4">
      <c r="A4" s="4" t="s">
        <v>826</v>
      </c>
      <c r="B4" s="5" t="n">
        <v>9397</v>
      </c>
    </row>
    <row r="5" spans="1:4">
      <c r="A5" s="4" t="s">
        <v>827</v>
      </c>
      <c r="B5" s="5" t="n">
        <v>3518</v>
      </c>
    </row>
    <row r="6" spans="1:4">
      <c r="A6" s="4" t="s">
        <v>828</v>
      </c>
      <c r="B6" s="5" t="n">
        <v>-1064</v>
      </c>
    </row>
    <row r="7" spans="1:4">
      <c r="A7" s="4" t="s">
        <v>829</v>
      </c>
      <c r="B7" s="5" t="n">
        <v>-540</v>
      </c>
    </row>
    <row r="8" spans="1:4">
      <c r="A8" s="4" t="s">
        <v>830</v>
      </c>
      <c r="B8" s="5" t="n">
        <v>11311</v>
      </c>
      <c r="C8" s="5" t="n">
        <v>9397</v>
      </c>
    </row>
    <row r="9" spans="1:4">
      <c r="A9" s="4" t="s">
        <v>831</v>
      </c>
      <c r="B9" s="5" t="n">
        <v>6071</v>
      </c>
    </row>
    <row r="10" spans="1:4">
      <c r="A10" s="3" t="s">
        <v>832</v>
      </c>
    </row>
    <row r="11" spans="1:4">
      <c r="A11" s="4" t="s">
        <v>833</v>
      </c>
      <c r="B11" s="8" t="n">
        <v>44.52</v>
      </c>
    </row>
    <row r="12" spans="1:4">
      <c r="A12" s="4" t="s">
        <v>834</v>
      </c>
      <c r="B12" s="12" t="n">
        <v>48.4</v>
      </c>
    </row>
    <row r="13" spans="1:4">
      <c r="A13" s="4" t="s">
        <v>835</v>
      </c>
      <c r="B13" s="12" t="n">
        <v>17.78</v>
      </c>
    </row>
    <row r="14" spans="1:4">
      <c r="A14" s="4" t="s">
        <v>836</v>
      </c>
      <c r="B14" s="12" t="n">
        <v>52.47</v>
      </c>
    </row>
    <row r="15" spans="1:4">
      <c r="A15" s="4" t="s">
        <v>837</v>
      </c>
      <c r="B15" s="12" t="n">
        <v>47.85</v>
      </c>
      <c r="C15" s="8" t="n">
        <v>44.52</v>
      </c>
    </row>
    <row r="16" spans="1:4">
      <c r="A16" s="4" t="s">
        <v>838</v>
      </c>
      <c r="B16" s="8" t="n">
        <v>46.83</v>
      </c>
    </row>
    <row r="17" spans="1:4">
      <c r="A17" s="3" t="s">
        <v>839</v>
      </c>
    </row>
    <row r="18" spans="1:4">
      <c r="A18" s="4" t="s">
        <v>840</v>
      </c>
      <c r="B18" s="4" t="s">
        <v>841</v>
      </c>
    </row>
    <row r="19" spans="1:4">
      <c r="A19" s="4" t="s">
        <v>842</v>
      </c>
      <c r="B19" s="4" t="s">
        <v>843</v>
      </c>
    </row>
    <row r="20" spans="1:4">
      <c r="A20" s="4" t="s">
        <v>844</v>
      </c>
      <c r="B20" s="6" t="n">
        <v>93663</v>
      </c>
    </row>
    <row r="21" spans="1:4">
      <c r="A21" s="4" t="s">
        <v>845</v>
      </c>
      <c r="B21" s="6" t="n">
        <v>63756</v>
      </c>
    </row>
    <row r="22" spans="1:4">
      <c r="A22" s="4" t="s">
        <v>846</v>
      </c>
      <c r="B22" s="8" t="n">
        <v>25.49</v>
      </c>
      <c r="C22" s="8" t="n">
        <v>25.42</v>
      </c>
      <c r="D22" s="8" t="n">
        <v>26.72</v>
      </c>
    </row>
    <row r="23" spans="1:4">
      <c r="A23" s="4" t="s">
        <v>847</v>
      </c>
      <c r="B23" s="6" t="n">
        <v>34800</v>
      </c>
      <c r="C23" s="6" t="n">
        <v>49500</v>
      </c>
      <c r="D23" s="6" t="n">
        <v>28000</v>
      </c>
    </row>
    <row r="24" spans="1:4">
      <c r="A24" s="4" t="s">
        <v>848</v>
      </c>
      <c r="B24" s="6" t="n">
        <v>18900</v>
      </c>
      <c r="C24" s="6" t="n">
        <v>21200</v>
      </c>
      <c r="D24" s="6" t="n">
        <v>12600</v>
      </c>
    </row>
    <row r="25" spans="1:4">
      <c r="A25" s="4" t="s">
        <v>849</v>
      </c>
      <c r="B25" s="8" t="n">
        <v>50.5</v>
      </c>
    </row>
    <row r="26" spans="1:4">
      <c r="A26" s="3" t="s">
        <v>850</v>
      </c>
    </row>
    <row r="27" spans="1:4">
      <c r="A27" s="4" t="s">
        <v>851</v>
      </c>
      <c r="B27" s="6" t="n">
        <v>118300</v>
      </c>
    </row>
    <row r="28" spans="1:4">
      <c r="A28" s="4" t="s">
        <v>852</v>
      </c>
      <c r="B28" s="4" t="s">
        <v>8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4</v>
      </c>
      <c r="B1" s="2" t="s">
        <v>1</v>
      </c>
    </row>
    <row r="2" spans="1:4">
      <c r="B2" s="2" t="s">
        <v>2</v>
      </c>
      <c r="C2" s="2" t="s">
        <v>34</v>
      </c>
      <c r="D2" s="2" t="s">
        <v>78</v>
      </c>
    </row>
    <row r="3" spans="1:4">
      <c r="A3" s="3" t="s">
        <v>825</v>
      </c>
    </row>
    <row r="4" spans="1:4">
      <c r="A4" s="4" t="s">
        <v>855</v>
      </c>
      <c r="B4" s="5" t="n">
        <v>863</v>
      </c>
    </row>
    <row r="5" spans="1:4">
      <c r="A5" s="4" t="s">
        <v>827</v>
      </c>
      <c r="B5" s="5" t="n">
        <v>789</v>
      </c>
    </row>
    <row r="6" spans="1:4">
      <c r="A6" s="4" t="s">
        <v>856</v>
      </c>
      <c r="B6" s="5" t="n">
        <v>-324</v>
      </c>
    </row>
    <row r="7" spans="1:4">
      <c r="A7" s="4" t="s">
        <v>857</v>
      </c>
      <c r="B7" s="5" t="n">
        <v>-82</v>
      </c>
    </row>
    <row r="8" spans="1:4">
      <c r="A8" s="4" t="s">
        <v>858</v>
      </c>
      <c r="B8" s="5" t="n">
        <v>1246</v>
      </c>
      <c r="C8" s="5" t="n">
        <v>863</v>
      </c>
    </row>
    <row r="9" spans="1:4">
      <c r="A9" s="3" t="s">
        <v>859</v>
      </c>
    </row>
    <row r="10" spans="1:4">
      <c r="A10" s="4" t="s">
        <v>860</v>
      </c>
      <c r="B10" s="8" t="n">
        <v>49.55</v>
      </c>
    </row>
    <row r="11" spans="1:4">
      <c r="A11" s="4" t="s">
        <v>834</v>
      </c>
      <c r="B11" s="12" t="n">
        <v>51.06</v>
      </c>
      <c r="C11" s="8" t="n">
        <v>48.88</v>
      </c>
      <c r="D11" s="8" t="n">
        <v>41.79</v>
      </c>
    </row>
    <row r="12" spans="1:4">
      <c r="A12" s="4" t="s">
        <v>861</v>
      </c>
      <c r="B12" s="12" t="n">
        <v>50.21</v>
      </c>
    </row>
    <row r="13" spans="1:4">
      <c r="A13" s="4" t="s">
        <v>862</v>
      </c>
      <c r="B13" s="12" t="n">
        <v>51.59</v>
      </c>
    </row>
    <row r="14" spans="1:4">
      <c r="A14" s="4" t="s">
        <v>863</v>
      </c>
      <c r="B14" s="8" t="n">
        <v>50.2</v>
      </c>
      <c r="C14" s="8" t="n">
        <v>49.55</v>
      </c>
    </row>
    <row r="15" spans="1:4">
      <c r="A15" s="3" t="s">
        <v>850</v>
      </c>
    </row>
    <row r="16" spans="1:4">
      <c r="A16" s="4" t="s">
        <v>864</v>
      </c>
      <c r="B16" s="10" t="n">
        <v>27.9</v>
      </c>
    </row>
    <row r="17" spans="1:4">
      <c r="A17" s="4" t="s">
        <v>852</v>
      </c>
      <c r="B17" s="4" t="s">
        <v>8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78</v>
      </c>
    </row>
    <row r="3" spans="1:4">
      <c r="A3" s="3" t="s">
        <v>551</v>
      </c>
    </row>
    <row r="4" spans="1:4">
      <c r="A4" s="4" t="s">
        <v>147</v>
      </c>
      <c r="B4" s="6" t="n">
        <v>131312</v>
      </c>
      <c r="C4" s="6" t="n">
        <v>85975</v>
      </c>
      <c r="D4" s="6" t="n">
        <v>72108</v>
      </c>
    </row>
    <row r="5" spans="1:4">
      <c r="A5" s="4" t="s">
        <v>867</v>
      </c>
    </row>
    <row r="6" spans="1:4">
      <c r="A6" s="3" t="s">
        <v>551</v>
      </c>
    </row>
    <row r="7" spans="1:4">
      <c r="A7" s="4" t="s">
        <v>147</v>
      </c>
      <c r="B7" s="5" t="n">
        <v>160</v>
      </c>
      <c r="C7" s="5" t="n">
        <v>0</v>
      </c>
      <c r="D7" s="5" t="n">
        <v>0</v>
      </c>
    </row>
    <row r="8" spans="1:4">
      <c r="A8" s="4" t="s">
        <v>868</v>
      </c>
    </row>
    <row r="9" spans="1:4">
      <c r="A9" s="3" t="s">
        <v>551</v>
      </c>
    </row>
    <row r="10" spans="1:4">
      <c r="A10" s="4" t="s">
        <v>147</v>
      </c>
      <c r="B10" s="5" t="n">
        <v>76557</v>
      </c>
      <c r="C10" s="5" t="n">
        <v>64521</v>
      </c>
      <c r="D10" s="5" t="n">
        <v>55099</v>
      </c>
    </row>
    <row r="11" spans="1:4">
      <c r="A11" s="4" t="s">
        <v>869</v>
      </c>
    </row>
    <row r="12" spans="1:4">
      <c r="A12" s="3" t="s">
        <v>551</v>
      </c>
    </row>
    <row r="13" spans="1:4">
      <c r="A13" s="4" t="s">
        <v>147</v>
      </c>
      <c r="B13" s="5" t="n">
        <v>54595</v>
      </c>
      <c r="C13" s="5" t="n">
        <v>21454</v>
      </c>
      <c r="D13" s="5" t="n">
        <v>17009</v>
      </c>
    </row>
    <row r="14" spans="1:4">
      <c r="A14" s="4" t="s">
        <v>332</v>
      </c>
    </row>
    <row r="15" spans="1:4">
      <c r="A15" s="3" t="s">
        <v>551</v>
      </c>
    </row>
    <row r="16" spans="1:4">
      <c r="A16" s="4" t="s">
        <v>147</v>
      </c>
      <c r="B16" s="6" t="n">
        <v>44300</v>
      </c>
      <c r="C16" s="6" t="n">
        <v>17500</v>
      </c>
      <c r="D16" s="6" t="n">
        <v>10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17"/>
  </cols>
  <sheetData>
    <row r="1" spans="1:4">
      <c r="A1" s="1" t="s">
        <v>870</v>
      </c>
      <c r="B1" s="2" t="s">
        <v>1</v>
      </c>
    </row>
    <row r="2" spans="1:4">
      <c r="B2" s="2" t="s">
        <v>2</v>
      </c>
      <c r="C2" s="2" t="s">
        <v>34</v>
      </c>
      <c r="D2" s="2" t="s">
        <v>78</v>
      </c>
    </row>
    <row r="3" spans="1:4">
      <c r="A3" s="4" t="s">
        <v>871</v>
      </c>
    </row>
    <row r="4" spans="1:4">
      <c r="A4" s="3" t="s">
        <v>872</v>
      </c>
    </row>
    <row r="5" spans="1:4">
      <c r="A5" s="4" t="s">
        <v>873</v>
      </c>
      <c r="B5" s="4" t="s">
        <v>874</v>
      </c>
      <c r="C5" s="4" t="s">
        <v>875</v>
      </c>
      <c r="D5" s="4" t="s">
        <v>876</v>
      </c>
    </row>
    <row r="6" spans="1:4">
      <c r="A6" s="4" t="s">
        <v>877</v>
      </c>
      <c r="B6" s="4" t="s">
        <v>878</v>
      </c>
      <c r="C6" s="4" t="s">
        <v>878</v>
      </c>
      <c r="D6" s="4" t="s">
        <v>878</v>
      </c>
    </row>
    <row r="7" spans="1:4">
      <c r="A7" s="4" t="s">
        <v>879</v>
      </c>
      <c r="B7" s="4" t="s">
        <v>880</v>
      </c>
      <c r="C7" s="4" t="s">
        <v>881</v>
      </c>
      <c r="D7" s="4" t="s">
        <v>882</v>
      </c>
    </row>
    <row r="8" spans="1:4">
      <c r="A8" s="4" t="s">
        <v>883</v>
      </c>
      <c r="B8" s="4" t="s">
        <v>884</v>
      </c>
      <c r="C8" s="4" t="s">
        <v>885</v>
      </c>
      <c r="D8" s="4" t="s">
        <v>885</v>
      </c>
    </row>
    <row r="9" spans="1:4">
      <c r="A9" s="4" t="s">
        <v>886</v>
      </c>
    </row>
    <row r="10" spans="1:4">
      <c r="A10" s="3" t="s">
        <v>872</v>
      </c>
    </row>
    <row r="11" spans="1:4">
      <c r="A11" s="4" t="s">
        <v>873</v>
      </c>
      <c r="B11" s="4" t="s">
        <v>887</v>
      </c>
      <c r="C11" s="4" t="s">
        <v>888</v>
      </c>
      <c r="D11" s="4" t="s">
        <v>889</v>
      </c>
    </row>
    <row r="12" spans="1:4">
      <c r="A12" s="4" t="s">
        <v>877</v>
      </c>
      <c r="B12" s="4" t="s">
        <v>878</v>
      </c>
      <c r="C12" s="4" t="s">
        <v>878</v>
      </c>
      <c r="D12" s="4" t="s">
        <v>878</v>
      </c>
    </row>
    <row r="13" spans="1:4">
      <c r="A13" s="4" t="s">
        <v>879</v>
      </c>
      <c r="B13" s="4" t="s">
        <v>890</v>
      </c>
      <c r="C13" s="4" t="s">
        <v>891</v>
      </c>
      <c r="D13" s="4" t="s">
        <v>892</v>
      </c>
    </row>
    <row r="14" spans="1:4">
      <c r="A14" s="4" t="s">
        <v>883</v>
      </c>
      <c r="B14" s="4" t="s">
        <v>893</v>
      </c>
      <c r="C14" s="4" t="s">
        <v>893</v>
      </c>
      <c r="D14" s="4" t="s">
        <v>894</v>
      </c>
    </row>
    <row r="15" spans="1:4">
      <c r="A15" s="4" t="s">
        <v>895</v>
      </c>
    </row>
    <row r="16" spans="1:4">
      <c r="A16" s="3" t="s">
        <v>872</v>
      </c>
    </row>
    <row r="17" spans="1:4">
      <c r="A17" s="4" t="s">
        <v>873</v>
      </c>
      <c r="B17" s="4" t="s">
        <v>875</v>
      </c>
      <c r="C17" s="4" t="s">
        <v>896</v>
      </c>
      <c r="D17" s="4" t="s">
        <v>897</v>
      </c>
    </row>
    <row r="18" spans="1:4">
      <c r="A18" s="4" t="s">
        <v>877</v>
      </c>
      <c r="B18" s="4" t="s">
        <v>878</v>
      </c>
      <c r="C18" s="4" t="s">
        <v>878</v>
      </c>
      <c r="D18" s="4" t="s">
        <v>878</v>
      </c>
    </row>
    <row r="19" spans="1:4">
      <c r="A19" s="4" t="s">
        <v>879</v>
      </c>
      <c r="B19" s="4" t="s">
        <v>898</v>
      </c>
      <c r="C19" s="4" t="s">
        <v>899</v>
      </c>
      <c r="D19" s="4" t="s">
        <v>900</v>
      </c>
    </row>
    <row r="20" spans="1:4">
      <c r="A20" s="4" t="s">
        <v>883</v>
      </c>
      <c r="B20" s="4" t="s">
        <v>820</v>
      </c>
      <c r="C20" s="4" t="s">
        <v>820</v>
      </c>
      <c r="D20" s="4" t="s">
        <v>820</v>
      </c>
    </row>
    <row r="21" spans="1:4">
      <c r="A21" s="4" t="s">
        <v>901</v>
      </c>
    </row>
    <row r="22" spans="1:4">
      <c r="A22" s="3" t="s">
        <v>872</v>
      </c>
    </row>
    <row r="23" spans="1:4">
      <c r="A23" s="4" t="s">
        <v>873</v>
      </c>
      <c r="B23" s="4" t="s">
        <v>887</v>
      </c>
      <c r="C23" s="4" t="s">
        <v>902</v>
      </c>
      <c r="D23" s="4" t="s">
        <v>903</v>
      </c>
    </row>
    <row r="24" spans="1:4">
      <c r="A24" s="4" t="s">
        <v>877</v>
      </c>
      <c r="B24" s="4" t="s">
        <v>878</v>
      </c>
      <c r="C24" s="4" t="s">
        <v>878</v>
      </c>
      <c r="D24" s="4" t="s">
        <v>878</v>
      </c>
    </row>
    <row r="25" spans="1:4">
      <c r="A25" s="4" t="s">
        <v>879</v>
      </c>
      <c r="B25" s="4" t="s">
        <v>904</v>
      </c>
      <c r="C25" s="4" t="s">
        <v>905</v>
      </c>
      <c r="D25" s="4" t="s">
        <v>906</v>
      </c>
    </row>
    <row r="26" spans="1:4">
      <c r="A26" s="4" t="s">
        <v>883</v>
      </c>
      <c r="B26" s="4" t="s">
        <v>907</v>
      </c>
      <c r="C26" s="4" t="s">
        <v>908</v>
      </c>
      <c r="D26" s="4" t="s">
        <v>907</v>
      </c>
    </row>
    <row r="27" spans="1:4">
      <c r="A27" s="4" t="s">
        <v>909</v>
      </c>
    </row>
    <row r="28" spans="1:4">
      <c r="A28" s="3" t="s">
        <v>872</v>
      </c>
    </row>
    <row r="29" spans="1:4">
      <c r="A29" s="4" t="s">
        <v>873</v>
      </c>
      <c r="B29" s="4" t="s">
        <v>910</v>
      </c>
      <c r="C29" s="4" t="s">
        <v>902</v>
      </c>
      <c r="D29" s="4" t="s">
        <v>911</v>
      </c>
    </row>
    <row r="30" spans="1:4">
      <c r="A30" s="4" t="s">
        <v>877</v>
      </c>
      <c r="B30" s="4" t="s">
        <v>878</v>
      </c>
      <c r="C30" s="4" t="s">
        <v>878</v>
      </c>
      <c r="D30" s="4" t="s">
        <v>878</v>
      </c>
    </row>
    <row r="31" spans="1:4">
      <c r="A31" s="4" t="s">
        <v>879</v>
      </c>
      <c r="B31" s="4" t="s">
        <v>912</v>
      </c>
      <c r="C31" s="4" t="s">
        <v>913</v>
      </c>
      <c r="D31" s="4" t="s">
        <v>914</v>
      </c>
    </row>
    <row r="32" spans="1:4">
      <c r="A32" s="4" t="s">
        <v>883</v>
      </c>
      <c r="B32" s="4" t="s">
        <v>915</v>
      </c>
      <c r="C32" s="4" t="s">
        <v>916</v>
      </c>
      <c r="D32" s="4" t="s">
        <v>9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4</v>
      </c>
      <c r="D2" s="2" t="s">
        <v>78</v>
      </c>
    </row>
    <row r="3" spans="1:4">
      <c r="A3" s="3" t="s">
        <v>229</v>
      </c>
    </row>
    <row r="4" spans="1:4">
      <c r="A4" s="4" t="s">
        <v>918</v>
      </c>
      <c r="B4" s="6" t="n">
        <v>-69576</v>
      </c>
      <c r="C4" s="6" t="n">
        <v>-5289</v>
      </c>
      <c r="D4" s="6" t="n">
        <v>-57466</v>
      </c>
    </row>
    <row r="5" spans="1:4">
      <c r="A5" s="4" t="s">
        <v>919</v>
      </c>
      <c r="B5" s="5" t="n">
        <v>-6580</v>
      </c>
      <c r="C5" s="5" t="n">
        <v>-11474</v>
      </c>
      <c r="D5" s="5" t="n">
        <v>0</v>
      </c>
    </row>
    <row r="6" spans="1:4">
      <c r="A6" s="4" t="s">
        <v>93</v>
      </c>
      <c r="B6" s="6" t="n">
        <v>-76156</v>
      </c>
      <c r="C6" s="6" t="n">
        <v>-16763</v>
      </c>
      <c r="D6" s="6" t="n">
        <v>-574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0</v>
      </c>
      <c r="B1" s="2" t="s">
        <v>1</v>
      </c>
    </row>
    <row r="2" spans="1:4">
      <c r="B2" s="2" t="s">
        <v>2</v>
      </c>
      <c r="C2" s="2" t="s">
        <v>34</v>
      </c>
      <c r="D2" s="2" t="s">
        <v>78</v>
      </c>
    </row>
    <row r="3" spans="1:4">
      <c r="A3" s="3" t="s">
        <v>921</v>
      </c>
    </row>
    <row r="4" spans="1:4">
      <c r="A4" s="4" t="s">
        <v>922</v>
      </c>
      <c r="B4" s="6" t="n">
        <v>438</v>
      </c>
      <c r="C4" s="6" t="n">
        <v>-7460</v>
      </c>
      <c r="D4" s="6" t="n">
        <v>1067</v>
      </c>
    </row>
    <row r="5" spans="1:4">
      <c r="A5" s="4" t="s">
        <v>923</v>
      </c>
      <c r="B5" s="5" t="n">
        <v>-1442</v>
      </c>
      <c r="C5" s="5" t="n">
        <v>1246</v>
      </c>
      <c r="D5" s="5" t="n">
        <v>1867</v>
      </c>
    </row>
    <row r="6" spans="1:4">
      <c r="A6" s="4" t="s">
        <v>919</v>
      </c>
      <c r="B6" s="5" t="n">
        <v>374</v>
      </c>
      <c r="C6" s="5" t="n">
        <v>234</v>
      </c>
      <c r="D6" s="5" t="n">
        <v>0</v>
      </c>
    </row>
    <row r="7" spans="1:4">
      <c r="A7" s="4" t="s">
        <v>924</v>
      </c>
      <c r="B7" s="5" t="n">
        <v>-630</v>
      </c>
      <c r="C7" s="5" t="n">
        <v>-5980</v>
      </c>
      <c r="D7" s="5" t="n">
        <v>2934</v>
      </c>
    </row>
    <row r="8" spans="1:4">
      <c r="A8" s="3" t="s">
        <v>925</v>
      </c>
    </row>
    <row r="9" spans="1:4">
      <c r="A9" s="4" t="s">
        <v>922</v>
      </c>
      <c r="B9" s="5" t="n">
        <v>-290511</v>
      </c>
      <c r="C9" s="5" t="n">
        <v>0</v>
      </c>
      <c r="D9" s="5" t="n">
        <v>0</v>
      </c>
    </row>
    <row r="10" spans="1:4">
      <c r="A10" s="4" t="s">
        <v>923</v>
      </c>
      <c r="B10" s="5" t="n">
        <v>0</v>
      </c>
      <c r="C10" s="5" t="n">
        <v>0</v>
      </c>
      <c r="D10" s="5" t="n">
        <v>0</v>
      </c>
    </row>
    <row r="11" spans="1:4">
      <c r="A11" s="4" t="s">
        <v>926</v>
      </c>
      <c r="B11" s="5" t="n">
        <v>-290511</v>
      </c>
      <c r="C11" s="5" t="n">
        <v>0</v>
      </c>
      <c r="D11" s="5" t="n">
        <v>0</v>
      </c>
    </row>
    <row r="12" spans="1:4">
      <c r="A12" s="4" t="s">
        <v>927</v>
      </c>
      <c r="B12" s="6" t="n">
        <v>-291141</v>
      </c>
      <c r="C12" s="6" t="n">
        <v>-5980</v>
      </c>
      <c r="D12" s="6" t="n">
        <v>29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8</v>
      </c>
      <c r="B1" s="2" t="s">
        <v>365</v>
      </c>
      <c r="C1" s="2" t="s">
        <v>1</v>
      </c>
    </row>
    <row r="2" spans="1:5">
      <c r="B2" s="2" t="s">
        <v>2</v>
      </c>
      <c r="C2" s="2" t="s">
        <v>2</v>
      </c>
      <c r="D2" s="2" t="s">
        <v>34</v>
      </c>
      <c r="E2" s="2" t="s">
        <v>78</v>
      </c>
    </row>
    <row r="3" spans="1:5">
      <c r="A3" s="3" t="s">
        <v>929</v>
      </c>
    </row>
    <row r="4" spans="1:5">
      <c r="A4" s="4" t="s">
        <v>930</v>
      </c>
      <c r="C4" s="6" t="n">
        <v>-76156</v>
      </c>
      <c r="D4" s="6" t="n">
        <v>-16763</v>
      </c>
      <c r="E4" s="6" t="n">
        <v>-57466</v>
      </c>
    </row>
    <row r="5" spans="1:5">
      <c r="A5" s="4" t="s">
        <v>931</v>
      </c>
      <c r="C5" s="5" t="n">
        <v>-15993</v>
      </c>
      <c r="D5" s="5" t="n">
        <v>-5867</v>
      </c>
      <c r="E5" s="5" t="n">
        <v>-20113</v>
      </c>
    </row>
    <row r="6" spans="1:5">
      <c r="A6" s="4" t="s">
        <v>932</v>
      </c>
      <c r="C6" s="5" t="n">
        <v>-2202</v>
      </c>
      <c r="D6" s="5" t="n">
        <v>820</v>
      </c>
      <c r="E6" s="5" t="n">
        <v>95</v>
      </c>
    </row>
    <row r="7" spans="1:5">
      <c r="A7" s="4" t="s">
        <v>919</v>
      </c>
      <c r="C7" s="5" t="n">
        <v>1735</v>
      </c>
      <c r="D7" s="5" t="n">
        <v>4299</v>
      </c>
      <c r="E7" s="5" t="n">
        <v>0</v>
      </c>
    </row>
    <row r="8" spans="1:5">
      <c r="A8" s="4" t="s">
        <v>933</v>
      </c>
      <c r="B8" s="6" t="n">
        <v>332100</v>
      </c>
      <c r="C8" s="5" t="n">
        <v>-277924</v>
      </c>
      <c r="D8" s="5" t="n">
        <v>-86296</v>
      </c>
      <c r="E8" s="5" t="n">
        <v>46402</v>
      </c>
    </row>
    <row r="9" spans="1:5">
      <c r="A9" s="4" t="s">
        <v>934</v>
      </c>
      <c r="C9" s="5" t="n">
        <v>8864</v>
      </c>
      <c r="D9" s="5" t="n">
        <v>3987</v>
      </c>
      <c r="E9" s="5" t="n">
        <v>0</v>
      </c>
    </row>
    <row r="10" spans="1:5">
      <c r="A10" s="4" t="s">
        <v>935</v>
      </c>
      <c r="C10" s="5" t="n">
        <v>59583</v>
      </c>
      <c r="D10" s="5" t="n">
        <v>0</v>
      </c>
      <c r="E10" s="5" t="n">
        <v>0</v>
      </c>
    </row>
    <row r="11" spans="1:5">
      <c r="A11" s="4" t="s">
        <v>936</v>
      </c>
      <c r="C11" s="5" t="n">
        <v>-73362</v>
      </c>
      <c r="D11" s="5" t="n">
        <v>-32769</v>
      </c>
      <c r="E11" s="5" t="n">
        <v>-26954</v>
      </c>
    </row>
    <row r="12" spans="1:5">
      <c r="A12" s="4" t="s">
        <v>937</v>
      </c>
      <c r="C12" s="5" t="n">
        <v>9947</v>
      </c>
      <c r="D12" s="5" t="n">
        <v>4848</v>
      </c>
      <c r="E12" s="5" t="n">
        <v>2591</v>
      </c>
    </row>
    <row r="13" spans="1:5">
      <c r="A13" s="4" t="s">
        <v>938</v>
      </c>
      <c r="C13" s="5" t="n">
        <v>-1808</v>
      </c>
      <c r="D13" s="5" t="n">
        <v>114832</v>
      </c>
      <c r="E13" s="5" t="n">
        <v>0</v>
      </c>
    </row>
    <row r="14" spans="1:5">
      <c r="A14" s="4" t="s">
        <v>939</v>
      </c>
      <c r="C14" s="5" t="n">
        <v>3154</v>
      </c>
      <c r="D14" s="5" t="n">
        <v>1575</v>
      </c>
      <c r="E14" s="5" t="n">
        <v>825</v>
      </c>
    </row>
    <row r="15" spans="1:5">
      <c r="A15" s="4" t="s">
        <v>940</v>
      </c>
      <c r="C15" s="5" t="n">
        <v>-569</v>
      </c>
      <c r="D15" s="5" t="n">
        <v>2548</v>
      </c>
      <c r="E15" s="5" t="n">
        <v>324</v>
      </c>
    </row>
    <row r="16" spans="1:5">
      <c r="A16" s="4" t="s">
        <v>941</v>
      </c>
      <c r="C16" s="5" t="n">
        <v>0</v>
      </c>
      <c r="D16" s="5" t="n">
        <v>469</v>
      </c>
      <c r="E16" s="5" t="n">
        <v>0</v>
      </c>
    </row>
    <row r="17" spans="1:5">
      <c r="A17" s="4" t="s">
        <v>942</v>
      </c>
      <c r="C17" s="5" t="n">
        <v>-4199</v>
      </c>
      <c r="D17" s="5" t="n">
        <v>-14337</v>
      </c>
      <c r="E17" s="5" t="n">
        <v>0</v>
      </c>
    </row>
    <row r="18" spans="1:5">
      <c r="A18" s="4" t="s">
        <v>943</v>
      </c>
      <c r="C18" s="5" t="n">
        <v>1633</v>
      </c>
      <c r="D18" s="5" t="n">
        <v>-89</v>
      </c>
      <c r="E18" s="5" t="n">
        <v>-236</v>
      </c>
    </row>
    <row r="19" spans="1:5">
      <c r="A19" s="4" t="s">
        <v>927</v>
      </c>
      <c r="C19" s="6" t="n">
        <v>-291141</v>
      </c>
      <c r="D19" s="6" t="n">
        <v>-5980</v>
      </c>
      <c r="E19" s="6" t="n">
        <v>2934</v>
      </c>
    </row>
    <row r="20" spans="1:5">
      <c r="A20" s="3" t="s">
        <v>944</v>
      </c>
    </row>
    <row r="21" spans="1:5">
      <c r="A21" s="4" t="s">
        <v>931</v>
      </c>
      <c r="C21" s="4" t="s">
        <v>945</v>
      </c>
      <c r="D21" s="4" t="s">
        <v>946</v>
      </c>
      <c r="E21" s="4" t="s">
        <v>946</v>
      </c>
    </row>
    <row r="22" spans="1:5">
      <c r="A22" s="4" t="s">
        <v>932</v>
      </c>
      <c r="C22" s="4" t="s">
        <v>910</v>
      </c>
      <c r="D22" s="4" t="s">
        <v>947</v>
      </c>
      <c r="E22" s="4" t="s">
        <v>948</v>
      </c>
    </row>
    <row r="23" spans="1:5">
      <c r="A23" s="4" t="s">
        <v>919</v>
      </c>
      <c r="C23" s="4" t="s">
        <v>949</v>
      </c>
      <c r="D23" s="4" t="s">
        <v>950</v>
      </c>
      <c r="E23" s="4" t="s">
        <v>878</v>
      </c>
    </row>
    <row r="24" spans="1:5">
      <c r="A24" s="4" t="s">
        <v>933</v>
      </c>
      <c r="C24" s="4" t="s">
        <v>951</v>
      </c>
      <c r="D24" s="4" t="s">
        <v>952</v>
      </c>
      <c r="E24" s="4" t="s">
        <v>953</v>
      </c>
    </row>
    <row r="25" spans="1:5">
      <c r="A25" s="4" t="s">
        <v>934</v>
      </c>
      <c r="C25" s="4" t="s">
        <v>954</v>
      </c>
      <c r="D25" s="4" t="s">
        <v>955</v>
      </c>
      <c r="E25" s="4" t="s">
        <v>878</v>
      </c>
    </row>
    <row r="26" spans="1:5">
      <c r="A26" s="4" t="s">
        <v>935</v>
      </c>
      <c r="C26" s="4" t="s">
        <v>956</v>
      </c>
      <c r="D26" s="4" t="s">
        <v>878</v>
      </c>
      <c r="E26" s="4" t="s">
        <v>878</v>
      </c>
    </row>
    <row r="27" spans="1:5">
      <c r="A27" s="4" t="s">
        <v>936</v>
      </c>
      <c r="C27" s="4" t="s">
        <v>957</v>
      </c>
      <c r="D27" s="4" t="s">
        <v>958</v>
      </c>
      <c r="E27" s="4" t="s">
        <v>959</v>
      </c>
    </row>
    <row r="28" spans="1:5">
      <c r="A28" s="4" t="s">
        <v>937</v>
      </c>
      <c r="C28" s="4" t="s">
        <v>960</v>
      </c>
      <c r="D28" s="4" t="s">
        <v>961</v>
      </c>
      <c r="E28" s="4" t="s">
        <v>962</v>
      </c>
    </row>
    <row r="29" spans="1:5">
      <c r="A29" s="4" t="s">
        <v>938</v>
      </c>
      <c r="C29" s="4" t="s">
        <v>874</v>
      </c>
      <c r="D29" s="4" t="s">
        <v>963</v>
      </c>
      <c r="E29" s="4" t="s">
        <v>878</v>
      </c>
    </row>
    <row r="30" spans="1:5">
      <c r="A30" s="4" t="s">
        <v>939</v>
      </c>
      <c r="C30" s="4" t="s">
        <v>964</v>
      </c>
      <c r="D30" s="4" t="s">
        <v>965</v>
      </c>
      <c r="E30" s="4" t="s">
        <v>966</v>
      </c>
    </row>
    <row r="31" spans="1:5">
      <c r="A31" s="4" t="s">
        <v>967</v>
      </c>
      <c r="C31" s="4" t="s">
        <v>968</v>
      </c>
      <c r="D31" s="4" t="s">
        <v>969</v>
      </c>
      <c r="E31" s="4" t="s">
        <v>970</v>
      </c>
    </row>
    <row r="32" spans="1:5">
      <c r="A32" s="4" t="s">
        <v>941</v>
      </c>
      <c r="C32" s="4" t="s">
        <v>878</v>
      </c>
      <c r="D32" s="4" t="s">
        <v>971</v>
      </c>
      <c r="E32" s="4" t="s">
        <v>878</v>
      </c>
    </row>
    <row r="33" spans="1:5">
      <c r="A33" s="4" t="s">
        <v>942</v>
      </c>
      <c r="C33" s="4" t="s">
        <v>972</v>
      </c>
      <c r="D33" s="4" t="s">
        <v>973</v>
      </c>
      <c r="E33" s="4" t="s">
        <v>878</v>
      </c>
    </row>
    <row r="34" spans="1:5">
      <c r="A34" s="4" t="s">
        <v>943</v>
      </c>
      <c r="C34" s="4" t="s">
        <v>974</v>
      </c>
      <c r="D34" s="4" t="s">
        <v>975</v>
      </c>
      <c r="E34" s="4" t="s">
        <v>897</v>
      </c>
    </row>
    <row r="35" spans="1:5">
      <c r="A35" s="4" t="s">
        <v>976</v>
      </c>
      <c r="C35" s="4" t="s">
        <v>977</v>
      </c>
      <c r="D35" s="4" t="s">
        <v>978</v>
      </c>
      <c r="E35" s="4" t="s">
        <v>97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0</v>
      </c>
      <c r="B1" s="2" t="s">
        <v>365</v>
      </c>
      <c r="C1" s="2" t="s">
        <v>1</v>
      </c>
    </row>
    <row r="2" spans="1:5">
      <c r="B2" s="2" t="s">
        <v>2</v>
      </c>
      <c r="C2" s="2" t="s">
        <v>2</v>
      </c>
      <c r="D2" s="2" t="s">
        <v>34</v>
      </c>
      <c r="E2" s="2" t="s">
        <v>78</v>
      </c>
    </row>
    <row r="3" spans="1:5">
      <c r="A3" s="3" t="s">
        <v>981</v>
      </c>
    </row>
    <row r="4" spans="1:5">
      <c r="A4" s="4" t="s">
        <v>982</v>
      </c>
      <c r="B4" s="6" t="n">
        <v>89717</v>
      </c>
      <c r="C4" s="6" t="n">
        <v>89717</v>
      </c>
      <c r="D4" s="6" t="n">
        <v>153575</v>
      </c>
    </row>
    <row r="5" spans="1:5">
      <c r="A5" s="4" t="s">
        <v>983</v>
      </c>
      <c r="B5" s="5" t="n">
        <v>313652</v>
      </c>
      <c r="C5" s="5" t="n">
        <v>313652</v>
      </c>
      <c r="D5" s="5" t="n">
        <v>240290</v>
      </c>
    </row>
    <row r="6" spans="1:5">
      <c r="A6" s="4" t="s">
        <v>984</v>
      </c>
      <c r="B6" s="5" t="n">
        <v>27381</v>
      </c>
      <c r="C6" s="5" t="n">
        <v>27381</v>
      </c>
      <c r="D6" s="5" t="n">
        <v>54302</v>
      </c>
    </row>
    <row r="7" spans="1:5">
      <c r="A7" s="4" t="s">
        <v>942</v>
      </c>
      <c r="B7" s="5" t="n">
        <v>61027</v>
      </c>
      <c r="C7" s="5" t="n">
        <v>61027</v>
      </c>
      <c r="D7" s="5" t="n">
        <v>40090</v>
      </c>
    </row>
    <row r="8" spans="1:5">
      <c r="A8" s="4" t="s">
        <v>985</v>
      </c>
      <c r="B8" s="5" t="n">
        <v>49007</v>
      </c>
      <c r="C8" s="5" t="n">
        <v>49007</v>
      </c>
      <c r="D8" s="5" t="n">
        <v>672</v>
      </c>
    </row>
    <row r="9" spans="1:5">
      <c r="A9" s="4" t="s">
        <v>943</v>
      </c>
      <c r="B9" s="5" t="n">
        <v>8275</v>
      </c>
      <c r="C9" s="5" t="n">
        <v>8275</v>
      </c>
      <c r="D9" s="5" t="n">
        <v>12164</v>
      </c>
    </row>
    <row r="10" spans="1:5">
      <c r="A10" s="4" t="s">
        <v>986</v>
      </c>
      <c r="B10" s="5" t="n">
        <v>549059</v>
      </c>
      <c r="C10" s="5" t="n">
        <v>549059</v>
      </c>
      <c r="D10" s="5" t="n">
        <v>501093</v>
      </c>
    </row>
    <row r="11" spans="1:5">
      <c r="A11" s="3" t="s">
        <v>987</v>
      </c>
    </row>
    <row r="12" spans="1:5">
      <c r="A12" s="4" t="s">
        <v>988</v>
      </c>
      <c r="B12" s="5" t="n">
        <v>-24018</v>
      </c>
      <c r="C12" s="5" t="n">
        <v>-24018</v>
      </c>
      <c r="D12" s="5" t="n">
        <v>-32391</v>
      </c>
    </row>
    <row r="13" spans="1:5">
      <c r="A13" s="4" t="s">
        <v>989</v>
      </c>
      <c r="B13" s="5" t="n">
        <v>525041</v>
      </c>
      <c r="C13" s="5" t="n">
        <v>525041</v>
      </c>
      <c r="D13" s="5" t="n">
        <v>468702</v>
      </c>
    </row>
    <row r="14" spans="1:5">
      <c r="A14" s="4" t="s">
        <v>621</v>
      </c>
      <c r="B14" s="5" t="n">
        <v>-234245</v>
      </c>
      <c r="C14" s="5" t="n">
        <v>-234245</v>
      </c>
      <c r="D14" s="5" t="n">
        <v>-468702</v>
      </c>
    </row>
    <row r="15" spans="1:5">
      <c r="A15" s="4" t="s">
        <v>990</v>
      </c>
      <c r="B15" s="5" t="n">
        <v>290796</v>
      </c>
      <c r="C15" s="5" t="n">
        <v>290796</v>
      </c>
      <c r="D15" s="5" t="n">
        <v>0</v>
      </c>
    </row>
    <row r="16" spans="1:5">
      <c r="A16" s="4" t="s">
        <v>620</v>
      </c>
      <c r="B16" s="6" t="n">
        <v>332100</v>
      </c>
      <c r="C16" s="6" t="n">
        <v>-277924</v>
      </c>
      <c r="D16" s="6" t="n">
        <v>-86296</v>
      </c>
      <c r="E16" s="6" t="n">
        <v>46402</v>
      </c>
    </row>
    <row r="17" spans="1:5">
      <c r="A17" s="4" t="s">
        <v>991</v>
      </c>
      <c r="C17" s="4" t="s">
        <v>528</v>
      </c>
    </row>
    <row r="18" spans="1:5">
      <c r="A18" s="4" t="s">
        <v>992</v>
      </c>
      <c r="C18" s="6" t="n">
        <v>-2345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993</v>
      </c>
      <c r="B1" s="2" t="s">
        <v>452</v>
      </c>
    </row>
    <row r="2" spans="1:2">
      <c r="A2" s="4" t="s">
        <v>994</v>
      </c>
    </row>
    <row r="3" spans="1:2">
      <c r="A3" s="3" t="s">
        <v>995</v>
      </c>
    </row>
    <row r="4" spans="1:2">
      <c r="A4" s="4" t="s">
        <v>996</v>
      </c>
      <c r="B4" s="10" t="n">
        <v>284.6</v>
      </c>
    </row>
    <row r="5" spans="1:2">
      <c r="A5" s="4" t="s">
        <v>997</v>
      </c>
    </row>
    <row r="6" spans="1:2">
      <c r="A6" s="3" t="s">
        <v>998</v>
      </c>
    </row>
    <row r="7" spans="1:2">
      <c r="A7" s="4" t="s">
        <v>999</v>
      </c>
      <c r="B7" s="9" t="n">
        <v>288.9</v>
      </c>
    </row>
    <row r="8" spans="1:2">
      <c r="A8" s="4" t="s">
        <v>1000</v>
      </c>
    </row>
    <row r="9" spans="1:2">
      <c r="A9" s="3" t="s">
        <v>995</v>
      </c>
    </row>
    <row r="10" spans="1:2">
      <c r="A10" s="4" t="s">
        <v>996</v>
      </c>
      <c r="B10" s="9" t="n">
        <v>808.7</v>
      </c>
    </row>
    <row r="11" spans="1:2">
      <c r="A11" s="4" t="s">
        <v>1001</v>
      </c>
    </row>
    <row r="12" spans="1:2">
      <c r="A12" s="3" t="s">
        <v>998</v>
      </c>
    </row>
    <row r="13" spans="1:2">
      <c r="A13" s="4" t="s">
        <v>999</v>
      </c>
      <c r="B13" s="10" t="n">
        <v>68.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4</v>
      </c>
      <c r="D2" s="2" t="s">
        <v>78</v>
      </c>
    </row>
    <row r="3" spans="1:4">
      <c r="A3" s="3" t="s">
        <v>229</v>
      </c>
    </row>
    <row r="4" spans="1:4">
      <c r="A4" s="4" t="s">
        <v>1003</v>
      </c>
      <c r="B4" s="4" t="s">
        <v>945</v>
      </c>
      <c r="C4" s="4" t="s">
        <v>946</v>
      </c>
      <c r="D4" s="4" t="s">
        <v>946</v>
      </c>
    </row>
    <row r="5" spans="1:4">
      <c r="A5" s="4" t="s">
        <v>1004</v>
      </c>
      <c r="C5" s="10" t="n">
        <v>10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61</v>
      </c>
      <c r="B1" s="2" t="s">
        <v>2</v>
      </c>
      <c r="C1" s="2" t="s">
        <v>34</v>
      </c>
      <c r="D1" s="2" t="s">
        <v>162</v>
      </c>
      <c r="E1" s="2" t="s">
        <v>78</v>
      </c>
    </row>
    <row r="2" spans="1:5">
      <c r="A2" s="4" t="s">
        <v>163</v>
      </c>
    </row>
    <row r="3" spans="1:5">
      <c r="A3" s="3" t="s">
        <v>137</v>
      </c>
    </row>
    <row r="4" spans="1:5">
      <c r="A4" s="4" t="s">
        <v>75</v>
      </c>
      <c r="B4" s="4" t="s">
        <v>164</v>
      </c>
      <c r="C4" s="4" t="s">
        <v>164</v>
      </c>
      <c r="D4" s="4" t="s">
        <v>164</v>
      </c>
      <c r="E4" s="4" t="s">
        <v>164</v>
      </c>
    </row>
    <row r="5" spans="1:5">
      <c r="A5" s="4" t="s">
        <v>73</v>
      </c>
    </row>
    <row r="6" spans="1:5">
      <c r="A6" s="3" t="s">
        <v>137</v>
      </c>
    </row>
    <row r="7" spans="1:5">
      <c r="A7" s="4" t="s">
        <v>75</v>
      </c>
      <c r="B7" s="4" t="s">
        <v>76</v>
      </c>
      <c r="C7" s="4" t="s">
        <v>76</v>
      </c>
      <c r="D7" s="4" t="s">
        <v>76</v>
      </c>
      <c r="E7" s="4" t="s">
        <v>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4</v>
      </c>
      <c r="D2" s="2" t="s">
        <v>78</v>
      </c>
    </row>
    <row r="3" spans="1:4">
      <c r="A3" s="3" t="s">
        <v>1006</v>
      </c>
    </row>
    <row r="4" spans="1:4">
      <c r="A4" s="4" t="s">
        <v>1007</v>
      </c>
      <c r="B4" s="6" t="n">
        <v>78014</v>
      </c>
      <c r="C4" s="6" t="n">
        <v>66999</v>
      </c>
      <c r="D4" s="6" t="n">
        <v>51257</v>
      </c>
    </row>
    <row r="5" spans="1:4">
      <c r="A5" s="4" t="s">
        <v>1008</v>
      </c>
      <c r="B5" s="5" t="n">
        <v>0</v>
      </c>
      <c r="C5" s="5" t="n">
        <v>0</v>
      </c>
      <c r="D5" s="5" t="n">
        <v>-4033</v>
      </c>
    </row>
    <row r="6" spans="1:4">
      <c r="A6" s="4" t="s">
        <v>1009</v>
      </c>
      <c r="B6" s="5" t="n">
        <v>-12814</v>
      </c>
      <c r="C6" s="5" t="n">
        <v>0</v>
      </c>
      <c r="D6" s="5" t="n">
        <v>0</v>
      </c>
    </row>
    <row r="7" spans="1:4">
      <c r="A7" s="4" t="s">
        <v>1010</v>
      </c>
      <c r="B7" s="5" t="n">
        <v>0</v>
      </c>
      <c r="C7" s="5" t="n">
        <v>1520</v>
      </c>
      <c r="D7" s="5" t="n">
        <v>7928</v>
      </c>
    </row>
    <row r="8" spans="1:4">
      <c r="A8" s="4" t="s">
        <v>1011</v>
      </c>
      <c r="B8" s="5" t="n">
        <v>3101</v>
      </c>
      <c r="C8" s="5" t="n">
        <v>9495</v>
      </c>
      <c r="D8" s="5" t="n">
        <v>11847</v>
      </c>
    </row>
    <row r="9" spans="1:4">
      <c r="A9" s="4" t="s">
        <v>1012</v>
      </c>
      <c r="B9" s="5" t="n">
        <v>68301</v>
      </c>
      <c r="C9" s="6" t="n">
        <v>78014</v>
      </c>
      <c r="D9" s="6" t="n">
        <v>66999</v>
      </c>
    </row>
    <row r="10" spans="1:4">
      <c r="A10" s="4" t="s">
        <v>1013</v>
      </c>
      <c r="B10" s="5" t="n">
        <v>55500</v>
      </c>
    </row>
    <row r="11" spans="1:4">
      <c r="A11" s="4" t="s">
        <v>1014</v>
      </c>
      <c r="B1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0"/>
    <col customWidth="1" max="5" min="5" width="42"/>
    <col customWidth="1" max="6" min="6" width="55"/>
    <col customWidth="1" max="7" min="7" width="38"/>
    <col customWidth="1" max="8" min="8" width="21"/>
    <col customWidth="1" max="9" min="9" width="21"/>
    <col customWidth="1" max="10" min="10" width="21"/>
    <col customWidth="1" max="11" min="11" width="38"/>
    <col customWidth="1" max="12" min="12" width="42"/>
    <col customWidth="1" max="13" min="13" width="42"/>
    <col customWidth="1" max="14" min="14" width="42"/>
  </cols>
  <sheetData>
    <row r="1" spans="1:14">
      <c r="A1" s="1" t="s">
        <v>1015</v>
      </c>
      <c r="B1" s="2" t="s">
        <v>419</v>
      </c>
      <c r="G1" s="2" t="s">
        <v>365</v>
      </c>
      <c r="K1" s="2" t="s">
        <v>1</v>
      </c>
    </row>
    <row r="2" spans="1:14">
      <c r="B2" s="2" t="s">
        <v>1016</v>
      </c>
      <c r="C2" s="2" t="s">
        <v>1017</v>
      </c>
      <c r="D2" s="2" t="s">
        <v>1018</v>
      </c>
      <c r="E2" s="2" t="s">
        <v>448</v>
      </c>
      <c r="F2" s="2" t="s">
        <v>1019</v>
      </c>
      <c r="G2" s="2" t="s">
        <v>1020</v>
      </c>
      <c r="H2" s="2" t="s">
        <v>453</v>
      </c>
      <c r="I2" s="2" t="s">
        <v>1021</v>
      </c>
      <c r="J2" s="2" t="s">
        <v>455</v>
      </c>
      <c r="K2" s="2" t="s">
        <v>1020</v>
      </c>
      <c r="L2" s="2" t="s">
        <v>1016</v>
      </c>
      <c r="M2" s="2" t="s">
        <v>1022</v>
      </c>
      <c r="N2" s="2" t="s">
        <v>1023</v>
      </c>
    </row>
    <row r="3" spans="1:14">
      <c r="A3" s="3" t="s">
        <v>1024</v>
      </c>
    </row>
    <row r="4" spans="1:14">
      <c r="A4" s="4" t="s">
        <v>80</v>
      </c>
      <c r="D4" s="6" t="n">
        <v>91200</v>
      </c>
      <c r="K4" s="6" t="n">
        <v>599674</v>
      </c>
      <c r="L4" s="6" t="n">
        <v>514179</v>
      </c>
      <c r="M4" s="6" t="n">
        <v>372776</v>
      </c>
    </row>
    <row r="5" spans="1:14">
      <c r="A5" s="4" t="s">
        <v>984</v>
      </c>
      <c r="B5" s="6" t="n">
        <v>233362</v>
      </c>
      <c r="L5" s="5" t="n">
        <v>233362</v>
      </c>
    </row>
    <row r="6" spans="1:14">
      <c r="A6" s="4" t="s">
        <v>103</v>
      </c>
    </row>
    <row r="7" spans="1:14">
      <c r="A7" s="3" t="s">
        <v>1024</v>
      </c>
    </row>
    <row r="8" spans="1:14">
      <c r="A8" s="4" t="s">
        <v>80</v>
      </c>
      <c r="K8" s="5" t="n">
        <v>237930</v>
      </c>
      <c r="L8" s="5" t="n">
        <v>112540</v>
      </c>
      <c r="M8" s="5" t="n">
        <v>883</v>
      </c>
    </row>
    <row r="9" spans="1:14">
      <c r="A9" s="4" t="s">
        <v>462</v>
      </c>
    </row>
    <row r="10" spans="1:14">
      <c r="A10" s="3" t="s">
        <v>1024</v>
      </c>
    </row>
    <row r="11" spans="1:14">
      <c r="A11" s="4" t="s">
        <v>80</v>
      </c>
      <c r="K11" s="5" t="n">
        <v>14755</v>
      </c>
      <c r="L11" s="5" t="n">
        <v>7474</v>
      </c>
      <c r="M11" s="5" t="n">
        <v>21884</v>
      </c>
    </row>
    <row r="12" spans="1:14">
      <c r="A12" s="4" t="s">
        <v>463</v>
      </c>
    </row>
    <row r="13" spans="1:14">
      <c r="A13" s="3" t="s">
        <v>1024</v>
      </c>
    </row>
    <row r="14" spans="1:14">
      <c r="A14" s="4" t="s">
        <v>80</v>
      </c>
      <c r="K14" s="6" t="n">
        <v>344752</v>
      </c>
      <c r="L14" s="5" t="n">
        <v>394165</v>
      </c>
      <c r="M14" s="5" t="n">
        <v>350009</v>
      </c>
    </row>
    <row r="15" spans="1:14">
      <c r="A15" s="4" t="s">
        <v>213</v>
      </c>
    </row>
    <row r="16" spans="1:14">
      <c r="A16" s="3" t="s">
        <v>1024</v>
      </c>
    </row>
    <row r="17" spans="1:14">
      <c r="A17" s="4" t="s">
        <v>1025</v>
      </c>
      <c r="G17" s="5" t="n">
        <v>6</v>
      </c>
      <c r="K17" s="5" t="n">
        <v>6</v>
      </c>
    </row>
    <row r="18" spans="1:14">
      <c r="A18" s="4" t="s">
        <v>1026</v>
      </c>
      <c r="G18" s="6" t="n">
        <v>2000000</v>
      </c>
      <c r="K18" s="6" t="n">
        <v>2000000</v>
      </c>
    </row>
    <row r="19" spans="1:14">
      <c r="A19" s="4" t="s">
        <v>80</v>
      </c>
      <c r="K19" s="5" t="n">
        <v>375000</v>
      </c>
      <c r="L19" s="5" t="n">
        <v>263100</v>
      </c>
      <c r="M19" s="6" t="n">
        <v>249700</v>
      </c>
    </row>
    <row r="20" spans="1:14">
      <c r="A20" s="4" t="s">
        <v>984</v>
      </c>
      <c r="B20" s="6" t="n">
        <v>93600</v>
      </c>
      <c r="G20" s="5" t="n">
        <v>580900</v>
      </c>
      <c r="K20" s="6" t="n">
        <v>580900</v>
      </c>
      <c r="L20" s="6" t="n">
        <v>93600</v>
      </c>
    </row>
    <row r="21" spans="1:14">
      <c r="A21" s="4" t="s">
        <v>1027</v>
      </c>
    </row>
    <row r="22" spans="1:14">
      <c r="A22" s="3" t="s">
        <v>1024</v>
      </c>
    </row>
    <row r="23" spans="1:14">
      <c r="A23" s="4" t="s">
        <v>1028</v>
      </c>
      <c r="K23" s="4" t="s">
        <v>880</v>
      </c>
      <c r="L23" s="4" t="s">
        <v>1029</v>
      </c>
      <c r="M23" s="4" t="s">
        <v>1030</v>
      </c>
    </row>
    <row r="24" spans="1:14">
      <c r="A24" s="4" t="s">
        <v>1031</v>
      </c>
    </row>
    <row r="25" spans="1:14">
      <c r="A25" s="3" t="s">
        <v>1024</v>
      </c>
    </row>
    <row r="26" spans="1:14">
      <c r="A26" s="4" t="s">
        <v>80</v>
      </c>
      <c r="K26" s="6" t="n">
        <v>237900</v>
      </c>
      <c r="L26" s="6" t="n">
        <v>112500</v>
      </c>
      <c r="M26" s="6" t="n">
        <v>900</v>
      </c>
    </row>
    <row r="27" spans="1:14">
      <c r="A27" s="4" t="s">
        <v>1032</v>
      </c>
    </row>
    <row r="28" spans="1:14">
      <c r="A28" s="3" t="s">
        <v>1024</v>
      </c>
    </row>
    <row r="29" spans="1:14">
      <c r="A29" s="4" t="s">
        <v>80</v>
      </c>
      <c r="K29" s="5" t="n">
        <v>137100</v>
      </c>
      <c r="L29" s="5" t="n">
        <v>150600</v>
      </c>
      <c r="M29" s="6" t="n">
        <v>248800</v>
      </c>
    </row>
    <row r="30" spans="1:14">
      <c r="A30" s="4" t="s">
        <v>1033</v>
      </c>
    </row>
    <row r="31" spans="1:14">
      <c r="A31" s="3" t="s">
        <v>1024</v>
      </c>
    </row>
    <row r="32" spans="1:14">
      <c r="A32" s="4" t="s">
        <v>1034</v>
      </c>
      <c r="G32" s="6" t="n">
        <v>785000</v>
      </c>
      <c r="K32" s="6" t="n">
        <v>785000</v>
      </c>
    </row>
    <row r="33" spans="1:14">
      <c r="A33" s="4" t="s">
        <v>466</v>
      </c>
      <c r="M33" s="5" t="n">
        <v>2</v>
      </c>
    </row>
    <row r="34" spans="1:14">
      <c r="A34" s="4" t="s">
        <v>1035</v>
      </c>
    </row>
    <row r="35" spans="1:14">
      <c r="A35" s="3" t="s">
        <v>1024</v>
      </c>
    </row>
    <row r="36" spans="1:14">
      <c r="A36" s="4" t="s">
        <v>1036</v>
      </c>
      <c r="G36" s="5" t="n">
        <v>40</v>
      </c>
      <c r="K36" s="5" t="n">
        <v>40</v>
      </c>
    </row>
    <row r="37" spans="1:14">
      <c r="A37" s="4" t="s">
        <v>1037</v>
      </c>
      <c r="K37" s="4" t="s">
        <v>1038</v>
      </c>
    </row>
    <row r="38" spans="1:14">
      <c r="A38" s="4" t="s">
        <v>1039</v>
      </c>
    </row>
    <row r="39" spans="1:14">
      <c r="A39" s="3" t="s">
        <v>1024</v>
      </c>
    </row>
    <row r="40" spans="1:14">
      <c r="A40" s="4" t="s">
        <v>1037</v>
      </c>
      <c r="K40" s="4" t="s">
        <v>1040</v>
      </c>
    </row>
    <row r="41" spans="1:14">
      <c r="A41" s="4" t="s">
        <v>1041</v>
      </c>
    </row>
    <row r="42" spans="1:14">
      <c r="A42" s="3" t="s">
        <v>1024</v>
      </c>
    </row>
    <row r="43" spans="1:14">
      <c r="A43" s="4" t="s">
        <v>1034</v>
      </c>
      <c r="G43" s="6" t="n">
        <v>350000</v>
      </c>
      <c r="K43" s="6" t="n">
        <v>350000</v>
      </c>
    </row>
    <row r="44" spans="1:14">
      <c r="A44" s="4" t="s">
        <v>1042</v>
      </c>
    </row>
    <row r="45" spans="1:14">
      <c r="A45" s="3" t="s">
        <v>1024</v>
      </c>
    </row>
    <row r="46" spans="1:14">
      <c r="A46" s="4" t="s">
        <v>80</v>
      </c>
      <c r="C46" s="6" t="n">
        <v>75000</v>
      </c>
    </row>
    <row r="47" spans="1:14">
      <c r="A47" s="4" t="s">
        <v>1043</v>
      </c>
    </row>
    <row r="48" spans="1:14">
      <c r="A48" s="3" t="s">
        <v>1024</v>
      </c>
    </row>
    <row r="49" spans="1:14">
      <c r="A49" s="4" t="s">
        <v>1034</v>
      </c>
      <c r="G49" s="5" t="n">
        <v>435000</v>
      </c>
      <c r="K49" s="6" t="n">
        <v>435000</v>
      </c>
    </row>
    <row r="50" spans="1:14">
      <c r="A50" s="4" t="s">
        <v>80</v>
      </c>
      <c r="L50" s="6" t="n">
        <v>90000</v>
      </c>
    </row>
    <row r="51" spans="1:14">
      <c r="A51" s="4" t="s">
        <v>1044</v>
      </c>
    </row>
    <row r="52" spans="1:14">
      <c r="A52" s="3" t="s">
        <v>1024</v>
      </c>
    </row>
    <row r="53" spans="1:14">
      <c r="A53" s="4" t="s">
        <v>1037</v>
      </c>
      <c r="K53" s="4" t="s">
        <v>627</v>
      </c>
    </row>
    <row r="54" spans="1:14">
      <c r="A54" s="4" t="s">
        <v>466</v>
      </c>
      <c r="B54" s="5" t="n">
        <v>1</v>
      </c>
      <c r="L54" s="5" t="n">
        <v>1</v>
      </c>
    </row>
    <row r="55" spans="1:14">
      <c r="A55" s="4" t="s">
        <v>465</v>
      </c>
      <c r="B55" s="6" t="n">
        <v>25000</v>
      </c>
    </row>
    <row r="56" spans="1:14">
      <c r="A56" s="4" t="s">
        <v>1045</v>
      </c>
      <c r="G56" s="5" t="n">
        <v>1200000</v>
      </c>
      <c r="K56" s="6" t="n">
        <v>1200000</v>
      </c>
    </row>
    <row r="57" spans="1:14">
      <c r="A57" s="4" t="s">
        <v>1046</v>
      </c>
      <c r="G57" s="5" t="n">
        <v>80000</v>
      </c>
      <c r="K57" s="5" t="n">
        <v>80000</v>
      </c>
    </row>
    <row r="58" spans="1:14">
      <c r="A58" s="4" t="s">
        <v>1047</v>
      </c>
      <c r="G58" s="5" t="n">
        <v>180000</v>
      </c>
      <c r="K58" s="5" t="n">
        <v>180000</v>
      </c>
    </row>
    <row r="59" spans="1:14">
      <c r="A59" s="4" t="s">
        <v>1048</v>
      </c>
      <c r="G59" s="5" t="n">
        <v>800000</v>
      </c>
      <c r="K59" s="5" t="n">
        <v>800000</v>
      </c>
    </row>
    <row r="60" spans="1:14">
      <c r="A60" s="4" t="s">
        <v>1049</v>
      </c>
      <c r="G60" s="5" t="n">
        <v>60000</v>
      </c>
      <c r="K60" s="5" t="n">
        <v>60000</v>
      </c>
    </row>
    <row r="61" spans="1:14">
      <c r="A61" s="4" t="s">
        <v>467</v>
      </c>
      <c r="B61" s="6" t="n">
        <v>25000</v>
      </c>
      <c r="L61" s="6" t="n">
        <v>25000</v>
      </c>
    </row>
    <row r="62" spans="1:14">
      <c r="A62" s="4" t="s">
        <v>1050</v>
      </c>
    </row>
    <row r="63" spans="1:14">
      <c r="A63" s="3" t="s">
        <v>1024</v>
      </c>
    </row>
    <row r="64" spans="1:14">
      <c r="A64" s="4" t="s">
        <v>1026</v>
      </c>
      <c r="G64" s="6" t="n">
        <v>1000000</v>
      </c>
      <c r="K64" s="6" t="n">
        <v>1000000</v>
      </c>
    </row>
    <row r="65" spans="1:14">
      <c r="A65" s="4" t="s">
        <v>1037</v>
      </c>
      <c r="K65" s="4" t="s">
        <v>627</v>
      </c>
    </row>
    <row r="66" spans="1:14">
      <c r="A66" s="4" t="s">
        <v>466</v>
      </c>
      <c r="N66" s="5" t="n">
        <v>1</v>
      </c>
    </row>
    <row r="67" spans="1:14">
      <c r="A67" s="4" t="s">
        <v>1051</v>
      </c>
      <c r="G67" s="5" t="n">
        <v>2</v>
      </c>
      <c r="K67" s="5" t="n">
        <v>2</v>
      </c>
    </row>
    <row r="68" spans="1:14">
      <c r="A68" s="4" t="s">
        <v>465</v>
      </c>
      <c r="I68" s="6" t="n">
        <v>375000</v>
      </c>
    </row>
    <row r="69" spans="1:14">
      <c r="A69" s="4" t="s">
        <v>1049</v>
      </c>
      <c r="G69" s="6" t="n">
        <v>7500</v>
      </c>
      <c r="K69" s="6" t="n">
        <v>7500</v>
      </c>
    </row>
    <row r="70" spans="1:14">
      <c r="A70" s="4" t="s">
        <v>467</v>
      </c>
      <c r="N70" s="6" t="n">
        <v>552000</v>
      </c>
    </row>
    <row r="71" spans="1:14">
      <c r="A71" s="4" t="s">
        <v>1052</v>
      </c>
      <c r="G71" s="5" t="n">
        <v>270000</v>
      </c>
      <c r="K71" s="6" t="n">
        <v>270000</v>
      </c>
    </row>
    <row r="72" spans="1:14">
      <c r="A72" s="4" t="s">
        <v>1053</v>
      </c>
      <c r="K72" s="4" t="s">
        <v>530</v>
      </c>
    </row>
    <row r="73" spans="1:14">
      <c r="A73" s="4" t="s">
        <v>1054</v>
      </c>
      <c r="I73" s="5" t="n">
        <v>1000000</v>
      </c>
    </row>
    <row r="74" spans="1:14">
      <c r="A74" s="4" t="s">
        <v>1055</v>
      </c>
      <c r="I74" s="6" t="n">
        <v>625000</v>
      </c>
    </row>
    <row r="75" spans="1:14">
      <c r="A75" s="4" t="s">
        <v>1056</v>
      </c>
      <c r="I75" s="4" t="s">
        <v>801</v>
      </c>
    </row>
    <row r="76" spans="1:14">
      <c r="A76" s="4" t="s">
        <v>1057</v>
      </c>
      <c r="I76" s="6" t="n">
        <v>177000</v>
      </c>
    </row>
    <row r="77" spans="1:14">
      <c r="A77" s="4" t="s">
        <v>471</v>
      </c>
      <c r="G77" s="5" t="n">
        <v>15000</v>
      </c>
    </row>
    <row r="78" spans="1:14">
      <c r="A78" s="4" t="s">
        <v>474</v>
      </c>
    </row>
    <row r="79" spans="1:14">
      <c r="A79" s="3" t="s">
        <v>1024</v>
      </c>
    </row>
    <row r="80" spans="1:14">
      <c r="A80" s="4" t="s">
        <v>1026</v>
      </c>
      <c r="G80" s="5" t="n">
        <v>210000</v>
      </c>
      <c r="K80" s="6" t="n">
        <v>210000</v>
      </c>
    </row>
    <row r="81" spans="1:14">
      <c r="A81" s="4" t="s">
        <v>466</v>
      </c>
      <c r="E81" s="5" t="n">
        <v>1</v>
      </c>
    </row>
    <row r="82" spans="1:14">
      <c r="A82" s="4" t="s">
        <v>465</v>
      </c>
      <c r="E82" s="6" t="n">
        <v>100000</v>
      </c>
    </row>
    <row r="83" spans="1:14">
      <c r="A83" s="4" t="s">
        <v>1049</v>
      </c>
      <c r="G83" s="6" t="n">
        <v>10000</v>
      </c>
      <c r="K83" s="6" t="n">
        <v>10000</v>
      </c>
    </row>
    <row r="84" spans="1:14">
      <c r="A84" s="4" t="s">
        <v>467</v>
      </c>
      <c r="E84" s="6" t="n">
        <v>100000</v>
      </c>
    </row>
    <row r="85" spans="1:14">
      <c r="A85" s="4" t="s">
        <v>1058</v>
      </c>
      <c r="G85" s="5" t="n">
        <v>5</v>
      </c>
      <c r="K85" s="5" t="n">
        <v>5</v>
      </c>
    </row>
    <row r="86" spans="1:14">
      <c r="A86" s="4" t="s">
        <v>80</v>
      </c>
      <c r="H86" s="6" t="n">
        <v>10000</v>
      </c>
    </row>
    <row r="87" spans="1:14">
      <c r="A87" s="4" t="s">
        <v>475</v>
      </c>
    </row>
    <row r="88" spans="1:14">
      <c r="A88" s="3" t="s">
        <v>1024</v>
      </c>
    </row>
    <row r="89" spans="1:14">
      <c r="A89" s="4" t="s">
        <v>80</v>
      </c>
      <c r="G89" s="6" t="n">
        <v>35000</v>
      </c>
    </row>
    <row r="90" spans="1:14">
      <c r="A90" s="4" t="s">
        <v>476</v>
      </c>
    </row>
    <row r="91" spans="1:14">
      <c r="A91" s="3" t="s">
        <v>1024</v>
      </c>
    </row>
    <row r="92" spans="1:14">
      <c r="A92" s="4" t="s">
        <v>1059</v>
      </c>
      <c r="G92" s="5" t="n">
        <v>145000</v>
      </c>
      <c r="K92" s="6" t="n">
        <v>145000</v>
      </c>
    </row>
    <row r="93" spans="1:14">
      <c r="A93" s="4" t="s">
        <v>80</v>
      </c>
      <c r="G93" s="5" t="n">
        <v>5000</v>
      </c>
    </row>
    <row r="94" spans="1:14">
      <c r="A94" s="4" t="s">
        <v>1060</v>
      </c>
    </row>
    <row r="95" spans="1:14">
      <c r="A95" s="3" t="s">
        <v>1024</v>
      </c>
    </row>
    <row r="96" spans="1:14">
      <c r="A96" s="4" t="s">
        <v>1045</v>
      </c>
      <c r="G96" s="5" t="n">
        <v>260000</v>
      </c>
      <c r="K96" s="5" t="n">
        <v>260000</v>
      </c>
    </row>
    <row r="97" spans="1:14">
      <c r="A97" s="4" t="s">
        <v>1046</v>
      </c>
      <c r="G97" s="5" t="n">
        <v>60000</v>
      </c>
      <c r="K97" s="5" t="n">
        <v>60000</v>
      </c>
    </row>
    <row r="98" spans="1:14">
      <c r="A98" s="4" t="s">
        <v>1061</v>
      </c>
      <c r="G98" s="5" t="n">
        <v>130000</v>
      </c>
      <c r="K98" s="5" t="n">
        <v>130000</v>
      </c>
    </row>
    <row r="99" spans="1:14">
      <c r="A99" s="4" t="s">
        <v>470</v>
      </c>
    </row>
    <row r="100" spans="1:14">
      <c r="A100" s="3" t="s">
        <v>1024</v>
      </c>
    </row>
    <row r="101" spans="1:14">
      <c r="A101" s="4" t="s">
        <v>1026</v>
      </c>
      <c r="G101" s="5" t="n">
        <v>58000</v>
      </c>
      <c r="K101" s="5" t="n">
        <v>58000</v>
      </c>
    </row>
    <row r="102" spans="1:14">
      <c r="A102" s="4" t="s">
        <v>466</v>
      </c>
      <c r="F102" s="5" t="n">
        <v>1</v>
      </c>
    </row>
    <row r="103" spans="1:14">
      <c r="A103" s="4" t="s">
        <v>1051</v>
      </c>
      <c r="F103" s="5" t="n">
        <v>3</v>
      </c>
    </row>
    <row r="104" spans="1:14">
      <c r="A104" s="4" t="s">
        <v>1062</v>
      </c>
      <c r="F104" s="5" t="n">
        <v>3</v>
      </c>
    </row>
    <row r="105" spans="1:14">
      <c r="A105" s="4" t="s">
        <v>465</v>
      </c>
      <c r="F105" s="6" t="n">
        <v>30000</v>
      </c>
    </row>
    <row r="106" spans="1:14">
      <c r="A106" s="4" t="s">
        <v>1049</v>
      </c>
      <c r="G106" s="5" t="n">
        <v>7500</v>
      </c>
      <c r="K106" s="5" t="n">
        <v>7500</v>
      </c>
    </row>
    <row r="107" spans="1:14">
      <c r="A107" s="4" t="s">
        <v>467</v>
      </c>
      <c r="F107" s="6" t="n">
        <v>30000</v>
      </c>
    </row>
    <row r="108" spans="1:14">
      <c r="A108" s="4" t="s">
        <v>1063</v>
      </c>
      <c r="G108" s="5" t="n">
        <v>210000</v>
      </c>
      <c r="K108" s="5" t="n">
        <v>210000</v>
      </c>
    </row>
    <row r="109" spans="1:14">
      <c r="A109" s="4" t="s">
        <v>1064</v>
      </c>
      <c r="G109" s="5" t="n">
        <v>10000</v>
      </c>
      <c r="K109" s="5" t="n">
        <v>10000</v>
      </c>
    </row>
    <row r="110" spans="1:14">
      <c r="A110" s="4" t="s">
        <v>1065</v>
      </c>
      <c r="G110" s="5" t="n">
        <v>130000</v>
      </c>
      <c r="K110" s="5" t="n">
        <v>130000</v>
      </c>
    </row>
    <row r="111" spans="1:14">
      <c r="A111" s="4" t="s">
        <v>471</v>
      </c>
      <c r="J111" s="6" t="n">
        <v>10000</v>
      </c>
    </row>
    <row r="112" spans="1:14">
      <c r="A112" s="4" t="s">
        <v>1066</v>
      </c>
    </row>
    <row r="113" spans="1:14">
      <c r="A113" s="3" t="s">
        <v>1024</v>
      </c>
    </row>
    <row r="114" spans="1:14">
      <c r="A114" s="4" t="s">
        <v>1059</v>
      </c>
      <c r="G114" s="6" t="n">
        <v>40000</v>
      </c>
      <c r="K114" s="6" t="n">
        <v>40000</v>
      </c>
    </row>
  </sheetData>
  <mergeCells count="4">
    <mergeCell ref="A1:A2"/>
    <mergeCell ref="B1:F1"/>
    <mergeCell ref="G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42"/>
    <col customWidth="1" max="5" min="5" width="32"/>
    <col customWidth="1" max="6" min="6" width="21"/>
    <col customWidth="1" max="7" min="7" width="21"/>
    <col customWidth="1" max="8" min="8" width="25"/>
    <col customWidth="1" max="9" min="9" width="21"/>
    <col customWidth="1" max="10" min="10" width="21"/>
    <col customWidth="1" max="11" min="11" width="35"/>
  </cols>
  <sheetData>
    <row r="1" spans="1:11">
      <c r="A1" s="1" t="s">
        <v>1067</v>
      </c>
      <c r="B1" s="2" t="s">
        <v>419</v>
      </c>
      <c r="E1" s="2" t="s">
        <v>365</v>
      </c>
      <c r="H1" s="2" t="s">
        <v>1</v>
      </c>
    </row>
    <row r="2" spans="1:11">
      <c r="B2" s="2" t="s">
        <v>446</v>
      </c>
      <c r="C2" s="2" t="s">
        <v>1018</v>
      </c>
      <c r="D2" s="2" t="s">
        <v>450</v>
      </c>
      <c r="E2" s="2" t="s">
        <v>1068</v>
      </c>
      <c r="F2" s="2" t="s">
        <v>453</v>
      </c>
      <c r="G2" s="2" t="s">
        <v>1069</v>
      </c>
      <c r="H2" s="2" t="s">
        <v>1070</v>
      </c>
      <c r="I2" s="2" t="s">
        <v>457</v>
      </c>
      <c r="J2" s="2" t="s">
        <v>458</v>
      </c>
      <c r="K2" s="2" t="s">
        <v>1071</v>
      </c>
    </row>
    <row r="3" spans="1:11">
      <c r="A3" s="3" t="s">
        <v>1024</v>
      </c>
    </row>
    <row r="4" spans="1:11">
      <c r="A4" s="4" t="s">
        <v>80</v>
      </c>
      <c r="C4" s="6" t="n">
        <v>91200</v>
      </c>
      <c r="H4" s="6" t="n">
        <v>599674</v>
      </c>
      <c r="I4" s="6" t="n">
        <v>514179</v>
      </c>
      <c r="J4" s="6" t="n">
        <v>372776</v>
      </c>
    </row>
    <row r="5" spans="1:11">
      <c r="A5" s="4" t="s">
        <v>984</v>
      </c>
      <c r="I5" s="5" t="n">
        <v>233362</v>
      </c>
    </row>
    <row r="6" spans="1:11">
      <c r="A6" s="4" t="s">
        <v>463</v>
      </c>
    </row>
    <row r="7" spans="1:11">
      <c r="A7" s="3" t="s">
        <v>1024</v>
      </c>
    </row>
    <row r="8" spans="1:11">
      <c r="A8" s="4" t="s">
        <v>80</v>
      </c>
      <c r="H8" s="5" t="n">
        <v>344752</v>
      </c>
      <c r="I8" s="5" t="n">
        <v>394165</v>
      </c>
      <c r="J8" s="6" t="n">
        <v>350009</v>
      </c>
    </row>
    <row r="9" spans="1:11">
      <c r="A9" s="4" t="s">
        <v>348</v>
      </c>
    </row>
    <row r="10" spans="1:11">
      <c r="A10" s="3" t="s">
        <v>1024</v>
      </c>
    </row>
    <row r="11" spans="1:11">
      <c r="A11" s="4" t="s">
        <v>984</v>
      </c>
      <c r="E11" s="6" t="n">
        <v>40100</v>
      </c>
      <c r="H11" s="6" t="n">
        <v>40100</v>
      </c>
      <c r="I11" s="6" t="n">
        <v>57700</v>
      </c>
    </row>
    <row r="12" spans="1:11">
      <c r="A12" s="4" t="s">
        <v>1072</v>
      </c>
    </row>
    <row r="13" spans="1:11">
      <c r="A13" s="3" t="s">
        <v>1024</v>
      </c>
    </row>
    <row r="14" spans="1:11">
      <c r="A14" s="4" t="s">
        <v>1028</v>
      </c>
      <c r="H14" s="4" t="s">
        <v>627</v>
      </c>
      <c r="I14" s="4" t="s">
        <v>1073</v>
      </c>
      <c r="J14" s="4" t="s">
        <v>1038</v>
      </c>
    </row>
    <row r="15" spans="1:11">
      <c r="A15" s="4" t="s">
        <v>1074</v>
      </c>
    </row>
    <row r="16" spans="1:11">
      <c r="A16" s="3" t="s">
        <v>1024</v>
      </c>
    </row>
    <row r="17" spans="1:11">
      <c r="A17" s="4" t="s">
        <v>80</v>
      </c>
      <c r="H17" s="6" t="n">
        <v>120700</v>
      </c>
      <c r="I17" s="6" t="n">
        <v>21600</v>
      </c>
      <c r="J17" s="6" t="n">
        <v>41300</v>
      </c>
    </row>
    <row r="18" spans="1:11">
      <c r="A18" s="4" t="s">
        <v>472</v>
      </c>
    </row>
    <row r="19" spans="1:11">
      <c r="A19" s="3" t="s">
        <v>1024</v>
      </c>
    </row>
    <row r="20" spans="1:11">
      <c r="A20" s="4" t="s">
        <v>1075</v>
      </c>
      <c r="E20" s="5" t="n">
        <v>3</v>
      </c>
      <c r="H20" s="5" t="n">
        <v>3</v>
      </c>
    </row>
    <row r="21" spans="1:11">
      <c r="A21" s="4" t="s">
        <v>465</v>
      </c>
      <c r="B21" s="6" t="n">
        <v>65000</v>
      </c>
    </row>
    <row r="22" spans="1:11">
      <c r="A22" s="4" t="s">
        <v>1076</v>
      </c>
      <c r="E22" s="6" t="n">
        <v>4000000</v>
      </c>
      <c r="H22" s="6" t="n">
        <v>4000000</v>
      </c>
    </row>
    <row r="23" spans="1:11">
      <c r="A23" s="4" t="s">
        <v>1046</v>
      </c>
      <c r="E23" s="5" t="n">
        <v>1100000</v>
      </c>
      <c r="H23" s="5" t="n">
        <v>1100000</v>
      </c>
    </row>
    <row r="24" spans="1:11">
      <c r="A24" s="4" t="s">
        <v>1061</v>
      </c>
      <c r="E24" s="5" t="n">
        <v>2900000</v>
      </c>
      <c r="H24" s="5" t="n">
        <v>2900000</v>
      </c>
    </row>
    <row r="25" spans="1:11">
      <c r="A25" s="4" t="s">
        <v>1026</v>
      </c>
      <c r="E25" s="5" t="n">
        <v>165000</v>
      </c>
      <c r="H25" s="5" t="n">
        <v>165000</v>
      </c>
    </row>
    <row r="26" spans="1:11">
      <c r="A26" s="4" t="s">
        <v>1049</v>
      </c>
      <c r="E26" s="5" t="n">
        <v>10000</v>
      </c>
      <c r="H26" s="5" t="n">
        <v>10000</v>
      </c>
    </row>
    <row r="27" spans="1:11">
      <c r="A27" s="4" t="s">
        <v>466</v>
      </c>
      <c r="B27" s="5" t="n">
        <v>1</v>
      </c>
    </row>
    <row r="28" spans="1:11">
      <c r="A28" s="4" t="s">
        <v>467</v>
      </c>
      <c r="B28" s="6" t="n">
        <v>65000</v>
      </c>
    </row>
    <row r="29" spans="1:11">
      <c r="A29" s="4" t="s">
        <v>80</v>
      </c>
      <c r="F29" s="6" t="n">
        <v>10000</v>
      </c>
    </row>
    <row r="30" spans="1:11">
      <c r="A30" s="4" t="s">
        <v>1077</v>
      </c>
    </row>
    <row r="31" spans="1:11">
      <c r="A31" s="3" t="s">
        <v>1024</v>
      </c>
    </row>
    <row r="32" spans="1:11">
      <c r="A32" s="4" t="s">
        <v>80</v>
      </c>
      <c r="G32" s="6" t="n">
        <v>30000</v>
      </c>
    </row>
    <row r="33" spans="1:11">
      <c r="A33" s="4" t="s">
        <v>1078</v>
      </c>
    </row>
    <row r="34" spans="1:11">
      <c r="A34" s="3" t="s">
        <v>1024</v>
      </c>
    </row>
    <row r="35" spans="1:11">
      <c r="A35" s="4" t="s">
        <v>80</v>
      </c>
      <c r="G35" s="6" t="n">
        <v>30000</v>
      </c>
    </row>
    <row r="36" spans="1:11">
      <c r="A36" s="4" t="s">
        <v>473</v>
      </c>
    </row>
    <row r="37" spans="1:11">
      <c r="A37" s="3" t="s">
        <v>1024</v>
      </c>
    </row>
    <row r="38" spans="1:11">
      <c r="A38" s="4" t="s">
        <v>1059</v>
      </c>
      <c r="E38" s="5" t="n">
        <v>90000</v>
      </c>
      <c r="H38" s="5" t="n">
        <v>90000</v>
      </c>
    </row>
    <row r="39" spans="1:11">
      <c r="A39" s="4" t="s">
        <v>80</v>
      </c>
      <c r="F39" s="6" t="n">
        <v>10000</v>
      </c>
    </row>
    <row r="40" spans="1:11">
      <c r="A40" s="4" t="s">
        <v>1079</v>
      </c>
    </row>
    <row r="41" spans="1:11">
      <c r="A41" s="3" t="s">
        <v>1024</v>
      </c>
    </row>
    <row r="42" spans="1:11">
      <c r="A42" s="4" t="s">
        <v>465</v>
      </c>
      <c r="D42" s="6" t="n">
        <v>31000</v>
      </c>
    </row>
    <row r="43" spans="1:11">
      <c r="A43" s="4" t="s">
        <v>1076</v>
      </c>
      <c r="E43" s="5" t="n">
        <v>450000</v>
      </c>
      <c r="H43" s="5" t="n">
        <v>450000</v>
      </c>
    </row>
    <row r="44" spans="1:11">
      <c r="A44" s="4" t="s">
        <v>1046</v>
      </c>
      <c r="E44" s="5" t="n">
        <v>152000</v>
      </c>
      <c r="H44" s="5" t="n">
        <v>152000</v>
      </c>
    </row>
    <row r="45" spans="1:11">
      <c r="A45" s="4" t="s">
        <v>1061</v>
      </c>
      <c r="E45" s="5" t="n">
        <v>275000</v>
      </c>
      <c r="H45" s="5" t="n">
        <v>275000</v>
      </c>
    </row>
    <row r="46" spans="1:11">
      <c r="A46" s="4" t="s">
        <v>1026</v>
      </c>
      <c r="E46" s="5" t="n">
        <v>125000</v>
      </c>
      <c r="H46" s="5" t="n">
        <v>125000</v>
      </c>
    </row>
    <row r="47" spans="1:11">
      <c r="A47" s="4" t="s">
        <v>1049</v>
      </c>
      <c r="E47" s="6" t="n">
        <v>25000</v>
      </c>
      <c r="H47" s="6" t="n">
        <v>25000</v>
      </c>
    </row>
    <row r="48" spans="1:11">
      <c r="A48" s="4" t="s">
        <v>1080</v>
      </c>
      <c r="E48" s="5" t="n">
        <v>2</v>
      </c>
    </row>
    <row r="49" spans="1:11">
      <c r="A49" s="4" t="s">
        <v>466</v>
      </c>
      <c r="D49" s="5" t="n">
        <v>4</v>
      </c>
    </row>
    <row r="50" spans="1:11">
      <c r="A50" s="4" t="s">
        <v>467</v>
      </c>
      <c r="D50" s="6" t="n">
        <v>31000</v>
      </c>
    </row>
    <row r="51" spans="1:11">
      <c r="A51" s="4" t="s">
        <v>1081</v>
      </c>
      <c r="K51" s="5" t="n">
        <v>3</v>
      </c>
    </row>
    <row r="52" spans="1:11">
      <c r="A52" s="4" t="s">
        <v>80</v>
      </c>
      <c r="E52" s="6" t="n">
        <v>30000</v>
      </c>
    </row>
    <row r="53" spans="1:11">
      <c r="A53" s="4" t="s">
        <v>1082</v>
      </c>
    </row>
    <row r="54" spans="1:11">
      <c r="A54" s="3" t="s">
        <v>1024</v>
      </c>
    </row>
    <row r="55" spans="1:11">
      <c r="A55" s="4" t="s">
        <v>80</v>
      </c>
      <c r="E55" s="5" t="n">
        <v>17500</v>
      </c>
    </row>
    <row r="56" spans="1:11">
      <c r="A56" s="4" t="s">
        <v>1083</v>
      </c>
    </row>
    <row r="57" spans="1:11">
      <c r="A57" s="3" t="s">
        <v>1024</v>
      </c>
    </row>
    <row r="58" spans="1:11">
      <c r="A58" s="4" t="s">
        <v>80</v>
      </c>
      <c r="E58" s="6" t="n">
        <v>10000</v>
      </c>
    </row>
    <row r="59" spans="1:11">
      <c r="A59" s="4" t="s">
        <v>1084</v>
      </c>
    </row>
    <row r="60" spans="1:11">
      <c r="A60" s="3" t="s">
        <v>1024</v>
      </c>
    </row>
    <row r="61" spans="1:11">
      <c r="A61" s="4" t="s">
        <v>467</v>
      </c>
      <c r="D61" s="6" t="n">
        <v>7600</v>
      </c>
    </row>
  </sheetData>
  <mergeCells count="4">
    <mergeCell ref="A1:A2"/>
    <mergeCell ref="B1:D1"/>
    <mergeCell ref="E1:G1"/>
    <mergeCell ref="H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2"/>
    <col customWidth="1" max="3" min="3" width="41"/>
    <col customWidth="1" max="4" min="4" width="21"/>
    <col customWidth="1" max="5" min="5" width="21"/>
    <col customWidth="1" max="6" min="6" width="21"/>
    <col customWidth="1" max="7" min="7" width="21"/>
  </cols>
  <sheetData>
    <row r="1" spans="1:7">
      <c r="A1" s="1" t="s">
        <v>1085</v>
      </c>
      <c r="B1" s="2" t="s">
        <v>419</v>
      </c>
      <c r="D1" s="2" t="s">
        <v>365</v>
      </c>
      <c r="E1" s="2" t="s">
        <v>1</v>
      </c>
    </row>
    <row r="2" spans="1:7">
      <c r="B2" s="2" t="s">
        <v>445</v>
      </c>
      <c r="C2" s="2" t="s">
        <v>447</v>
      </c>
      <c r="D2" s="2" t="s">
        <v>456</v>
      </c>
      <c r="E2" s="2" t="s">
        <v>452</v>
      </c>
      <c r="F2" s="2" t="s">
        <v>457</v>
      </c>
      <c r="G2" s="2" t="s">
        <v>458</v>
      </c>
    </row>
    <row r="3" spans="1:7">
      <c r="A3" s="3" t="s">
        <v>1024</v>
      </c>
    </row>
    <row r="4" spans="1:7">
      <c r="A4" s="4" t="s">
        <v>80</v>
      </c>
      <c r="C4" s="6" t="n">
        <v>91200</v>
      </c>
      <c r="E4" s="6" t="n">
        <v>599674</v>
      </c>
      <c r="F4" s="6" t="n">
        <v>514179</v>
      </c>
      <c r="G4" s="6" t="n">
        <v>372776</v>
      </c>
    </row>
    <row r="5" spans="1:7">
      <c r="A5" s="4" t="s">
        <v>984</v>
      </c>
      <c r="F5" s="5" t="n">
        <v>233362</v>
      </c>
    </row>
    <row r="6" spans="1:7">
      <c r="A6" s="4" t="s">
        <v>463</v>
      </c>
    </row>
    <row r="7" spans="1:7">
      <c r="A7" s="3" t="s">
        <v>1024</v>
      </c>
    </row>
    <row r="8" spans="1:7">
      <c r="A8" s="4" t="s">
        <v>80</v>
      </c>
      <c r="E8" s="5" t="n">
        <v>344752</v>
      </c>
      <c r="F8" s="5" t="n">
        <v>394165</v>
      </c>
      <c r="G8" s="6" t="n">
        <v>350009</v>
      </c>
    </row>
    <row r="9" spans="1:7">
      <c r="A9" s="4" t="s">
        <v>350</v>
      </c>
    </row>
    <row r="10" spans="1:7">
      <c r="A10" s="3" t="s">
        <v>1024</v>
      </c>
    </row>
    <row r="11" spans="1:7">
      <c r="A11" s="4" t="s">
        <v>984</v>
      </c>
      <c r="E11" s="6" t="n">
        <v>4300</v>
      </c>
      <c r="F11" s="6" t="n">
        <v>9300</v>
      </c>
    </row>
    <row r="12" spans="1:7">
      <c r="A12" s="4" t="s">
        <v>1086</v>
      </c>
    </row>
    <row r="13" spans="1:7">
      <c r="A13" s="3" t="s">
        <v>1024</v>
      </c>
    </row>
    <row r="14" spans="1:7">
      <c r="A14" s="4" t="s">
        <v>1028</v>
      </c>
      <c r="E14" s="4" t="s">
        <v>76</v>
      </c>
      <c r="F14" s="4" t="s">
        <v>1087</v>
      </c>
      <c r="G14" s="4" t="s">
        <v>76</v>
      </c>
    </row>
    <row r="15" spans="1:7">
      <c r="A15" s="4" t="s">
        <v>477</v>
      </c>
    </row>
    <row r="16" spans="1:7">
      <c r="A16" s="3" t="s">
        <v>1024</v>
      </c>
    </row>
    <row r="17" spans="1:7">
      <c r="A17" s="4" t="s">
        <v>80</v>
      </c>
      <c r="E17" s="6" t="n">
        <v>5000</v>
      </c>
      <c r="F17" s="6" t="n">
        <v>67100</v>
      </c>
      <c r="G17" s="6" t="n">
        <v>5400</v>
      </c>
    </row>
    <row r="18" spans="1:7">
      <c r="A18" s="4" t="s">
        <v>350</v>
      </c>
    </row>
    <row r="19" spans="1:7">
      <c r="A19" s="3" t="s">
        <v>1024</v>
      </c>
    </row>
    <row r="20" spans="1:7">
      <c r="A20" s="4" t="s">
        <v>465</v>
      </c>
      <c r="C20" s="6" t="n">
        <v>100000</v>
      </c>
      <c r="D20" s="6" t="n">
        <v>100000</v>
      </c>
    </row>
    <row r="21" spans="1:7">
      <c r="A21" s="4" t="s">
        <v>1045</v>
      </c>
      <c r="E21" s="5" t="n">
        <v>385000</v>
      </c>
    </row>
    <row r="22" spans="1:7">
      <c r="A22" s="4" t="s">
        <v>1046</v>
      </c>
      <c r="E22" s="5" t="n">
        <v>125000</v>
      </c>
    </row>
    <row r="23" spans="1:7">
      <c r="A23" s="4" t="s">
        <v>1047</v>
      </c>
      <c r="E23" s="6" t="n">
        <v>110000</v>
      </c>
    </row>
    <row r="24" spans="1:7">
      <c r="A24" s="4" t="s">
        <v>1088</v>
      </c>
      <c r="E24" s="4" t="s">
        <v>627</v>
      </c>
    </row>
    <row r="25" spans="1:7">
      <c r="A25" s="4" t="s">
        <v>1026</v>
      </c>
      <c r="E25" s="6" t="n">
        <v>175000</v>
      </c>
    </row>
    <row r="26" spans="1:7">
      <c r="A26" s="4" t="s">
        <v>1089</v>
      </c>
      <c r="E26" s="6" t="n">
        <v>10000</v>
      </c>
    </row>
    <row r="27" spans="1:7">
      <c r="A27" s="4" t="s">
        <v>466</v>
      </c>
      <c r="C27" s="5" t="n">
        <v>3</v>
      </c>
    </row>
    <row r="28" spans="1:7">
      <c r="A28" s="4" t="s">
        <v>467</v>
      </c>
      <c r="C28" s="6" t="n">
        <v>100000</v>
      </c>
    </row>
    <row r="29" spans="1:7">
      <c r="A29" s="4" t="s">
        <v>1090</v>
      </c>
    </row>
    <row r="30" spans="1:7">
      <c r="A30" s="3" t="s">
        <v>1024</v>
      </c>
    </row>
    <row r="31" spans="1:7">
      <c r="A31" s="4" t="s">
        <v>467</v>
      </c>
      <c r="C31" s="5" t="n">
        <v>91200</v>
      </c>
    </row>
    <row r="32" spans="1:7">
      <c r="A32" s="4" t="s">
        <v>1091</v>
      </c>
    </row>
    <row r="33" spans="1:7">
      <c r="A33" s="3" t="s">
        <v>1024</v>
      </c>
    </row>
    <row r="34" spans="1:7">
      <c r="A34" s="4" t="s">
        <v>467</v>
      </c>
      <c r="C34" s="5" t="n">
        <v>4300</v>
      </c>
    </row>
    <row r="35" spans="1:7">
      <c r="A35" s="4" t="s">
        <v>1092</v>
      </c>
    </row>
    <row r="36" spans="1:7">
      <c r="A36" s="3" t="s">
        <v>1024</v>
      </c>
    </row>
    <row r="37" spans="1:7">
      <c r="A37" s="4" t="s">
        <v>467</v>
      </c>
      <c r="C37" s="6" t="n">
        <v>4500</v>
      </c>
    </row>
    <row r="38" spans="1:7">
      <c r="A38" s="4" t="s">
        <v>1093</v>
      </c>
    </row>
    <row r="39" spans="1:7">
      <c r="A39" s="3" t="s">
        <v>1024</v>
      </c>
    </row>
    <row r="40" spans="1:7">
      <c r="A40" s="4" t="s">
        <v>467</v>
      </c>
      <c r="B40" s="6" t="n">
        <v>10100</v>
      </c>
    </row>
    <row r="41" spans="1:7">
      <c r="A41" s="4" t="s">
        <v>350</v>
      </c>
    </row>
    <row r="42" spans="1:7">
      <c r="A42" s="3" t="s">
        <v>1024</v>
      </c>
    </row>
    <row r="43" spans="1:7">
      <c r="A43" s="4" t="s">
        <v>478</v>
      </c>
      <c r="B43" s="6" t="n">
        <v>75000</v>
      </c>
    </row>
    <row r="44" spans="1:7">
      <c r="A44" s="4" t="s">
        <v>466</v>
      </c>
      <c r="B44" s="5" t="n">
        <v>3</v>
      </c>
    </row>
    <row r="45" spans="1:7">
      <c r="A45" s="4" t="s">
        <v>467</v>
      </c>
      <c r="B45" s="6" t="n">
        <v>75000</v>
      </c>
    </row>
    <row r="46" spans="1:7">
      <c r="A46" s="4" t="s">
        <v>1094</v>
      </c>
      <c r="B46" s="5" t="n">
        <v>2</v>
      </c>
    </row>
    <row r="47" spans="1:7">
      <c r="A47" s="4" t="s">
        <v>1095</v>
      </c>
    </row>
    <row r="48" spans="1:7">
      <c r="A48" s="3" t="s">
        <v>1024</v>
      </c>
    </row>
    <row r="49" spans="1:7">
      <c r="A49" s="4" t="s">
        <v>467</v>
      </c>
      <c r="B49" s="6" t="n">
        <v>64900</v>
      </c>
    </row>
    <row r="50" spans="1:7">
      <c r="A50" s="4" t="s">
        <v>1094</v>
      </c>
      <c r="B50" s="5" t="n">
        <v>1</v>
      </c>
    </row>
    <row r="51" spans="1:7">
      <c r="A51" s="4" t="s">
        <v>1093</v>
      </c>
    </row>
    <row r="52" spans="1:7">
      <c r="A52" s="3" t="s">
        <v>1024</v>
      </c>
    </row>
    <row r="53" spans="1:7">
      <c r="A53" s="4" t="s">
        <v>1094</v>
      </c>
      <c r="B53" s="5" t="n">
        <v>1</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5"/>
    <col customWidth="1" max="5" min="5" width="21"/>
    <col customWidth="1" max="6" min="6" width="21"/>
  </cols>
  <sheetData>
    <row r="1" spans="1:6">
      <c r="A1" s="1" t="s">
        <v>1096</v>
      </c>
      <c r="B1" s="2" t="s">
        <v>419</v>
      </c>
      <c r="D1" s="2" t="s">
        <v>1</v>
      </c>
    </row>
    <row r="2" spans="1:6">
      <c r="B2" s="2" t="s">
        <v>1018</v>
      </c>
      <c r="C2" s="2" t="s">
        <v>1097</v>
      </c>
      <c r="D2" s="2" t="s">
        <v>1070</v>
      </c>
      <c r="E2" s="2" t="s">
        <v>457</v>
      </c>
      <c r="F2" s="2" t="s">
        <v>458</v>
      </c>
    </row>
    <row r="3" spans="1:6">
      <c r="A3" s="3" t="s">
        <v>1024</v>
      </c>
    </row>
    <row r="4" spans="1:6">
      <c r="A4" s="4" t="s">
        <v>80</v>
      </c>
      <c r="B4" s="6" t="n">
        <v>91200</v>
      </c>
      <c r="D4" s="6" t="n">
        <v>599674</v>
      </c>
      <c r="E4" s="6" t="n">
        <v>514179</v>
      </c>
      <c r="F4" s="6" t="n">
        <v>372776</v>
      </c>
    </row>
    <row r="5" spans="1:6">
      <c r="A5" s="4" t="s">
        <v>984</v>
      </c>
      <c r="E5" s="5" t="n">
        <v>233362</v>
      </c>
    </row>
    <row r="6" spans="1:6">
      <c r="A6" s="4" t="s">
        <v>463</v>
      </c>
    </row>
    <row r="7" spans="1:6">
      <c r="A7" s="3" t="s">
        <v>1024</v>
      </c>
    </row>
    <row r="8" spans="1:6">
      <c r="A8" s="4" t="s">
        <v>80</v>
      </c>
      <c r="D8" s="6" t="n">
        <v>344752</v>
      </c>
      <c r="E8" s="5" t="n">
        <v>394165</v>
      </c>
      <c r="F8" s="6" t="n">
        <v>350009</v>
      </c>
    </row>
    <row r="9" spans="1:6">
      <c r="A9" s="4" t="s">
        <v>352</v>
      </c>
    </row>
    <row r="10" spans="1:6">
      <c r="A10" s="3" t="s">
        <v>1024</v>
      </c>
    </row>
    <row r="11" spans="1:6">
      <c r="A11" s="4" t="s">
        <v>465</v>
      </c>
      <c r="C11" s="6" t="n">
        <v>35000</v>
      </c>
    </row>
    <row r="12" spans="1:6">
      <c r="A12" s="4" t="s">
        <v>1098</v>
      </c>
      <c r="D12" s="5" t="n">
        <v>2</v>
      </c>
    </row>
    <row r="13" spans="1:6">
      <c r="A13" s="4" t="s">
        <v>1045</v>
      </c>
      <c r="D13" s="6" t="n">
        <v>262000</v>
      </c>
    </row>
    <row r="14" spans="1:6">
      <c r="A14" s="4" t="s">
        <v>1046</v>
      </c>
      <c r="D14" s="5" t="n">
        <v>47500</v>
      </c>
    </row>
    <row r="15" spans="1:6">
      <c r="A15" s="4" t="s">
        <v>1061</v>
      </c>
      <c r="D15" s="5" t="n">
        <v>120000</v>
      </c>
    </row>
    <row r="16" spans="1:6">
      <c r="A16" s="4" t="s">
        <v>1047</v>
      </c>
      <c r="D16" s="5" t="n">
        <v>70000</v>
      </c>
    </row>
    <row r="17" spans="1:6">
      <c r="A17" s="4" t="s">
        <v>466</v>
      </c>
      <c r="C17" s="5" t="n">
        <v>1</v>
      </c>
    </row>
    <row r="18" spans="1:6">
      <c r="A18" s="4" t="s">
        <v>467</v>
      </c>
      <c r="C18" s="6" t="n">
        <v>35000</v>
      </c>
    </row>
    <row r="19" spans="1:6">
      <c r="A19" s="4" t="s">
        <v>984</v>
      </c>
      <c r="D19" s="6" t="n">
        <v>0</v>
      </c>
      <c r="E19" s="6" t="n">
        <v>0</v>
      </c>
    </row>
    <row r="20" spans="1:6">
      <c r="A20" s="4" t="s">
        <v>1099</v>
      </c>
    </row>
    <row r="21" spans="1:6">
      <c r="A21" s="3" t="s">
        <v>1024</v>
      </c>
    </row>
    <row r="22" spans="1:6">
      <c r="A22" s="4" t="s">
        <v>1028</v>
      </c>
      <c r="D22" s="4" t="s">
        <v>878</v>
      </c>
      <c r="E22" s="4" t="s">
        <v>629</v>
      </c>
      <c r="F22" s="4" t="s">
        <v>1100</v>
      </c>
    </row>
    <row r="23" spans="1:6">
      <c r="A23" s="4" t="s">
        <v>1101</v>
      </c>
    </row>
    <row r="24" spans="1:6">
      <c r="A24" s="3" t="s">
        <v>1024</v>
      </c>
    </row>
    <row r="25" spans="1:6">
      <c r="A25" s="4" t="s">
        <v>1026</v>
      </c>
      <c r="D25" s="6" t="n">
        <v>162000</v>
      </c>
    </row>
    <row r="26" spans="1:6">
      <c r="A26" s="4" t="s">
        <v>1102</v>
      </c>
    </row>
    <row r="27" spans="1:6">
      <c r="A27" s="3" t="s">
        <v>1024</v>
      </c>
    </row>
    <row r="28" spans="1:6">
      <c r="A28" s="4" t="s">
        <v>1089</v>
      </c>
      <c r="D28" s="5" t="n">
        <v>25000</v>
      </c>
    </row>
    <row r="29" spans="1:6">
      <c r="A29" s="4" t="s">
        <v>1103</v>
      </c>
    </row>
    <row r="30" spans="1:6">
      <c r="A30" s="3" t="s">
        <v>1024</v>
      </c>
    </row>
    <row r="31" spans="1:6">
      <c r="A31" s="4" t="s">
        <v>80</v>
      </c>
      <c r="D31" s="6" t="n">
        <v>1600</v>
      </c>
      <c r="E31" s="6" t="n">
        <v>14800</v>
      </c>
      <c r="F31" s="6" t="n">
        <v>175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49"/>
    <col customWidth="1" max="7" min="7" width="21"/>
    <col customWidth="1" max="8" min="8" width="21"/>
    <col customWidth="1" max="9" min="9" width="21"/>
    <col customWidth="1" max="10" min="10" width="21"/>
  </cols>
  <sheetData>
    <row r="1" spans="1:10">
      <c r="A1" s="1" t="s">
        <v>1104</v>
      </c>
      <c r="B1" s="2" t="s">
        <v>419</v>
      </c>
      <c r="G1" s="2" t="s">
        <v>1</v>
      </c>
      <c r="J1" s="2" t="s">
        <v>1105</v>
      </c>
    </row>
    <row r="2" spans="1:10">
      <c r="B2" s="2" t="s">
        <v>1106</v>
      </c>
      <c r="C2" s="2" t="s">
        <v>1107</v>
      </c>
      <c r="D2" s="2" t="s">
        <v>1017</v>
      </c>
      <c r="E2" s="2" t="s">
        <v>1018</v>
      </c>
      <c r="F2" s="2" t="s">
        <v>1108</v>
      </c>
      <c r="G2" s="2" t="s">
        <v>452</v>
      </c>
      <c r="H2" s="2" t="s">
        <v>457</v>
      </c>
      <c r="I2" s="2" t="s">
        <v>458</v>
      </c>
      <c r="J2" s="2" t="s">
        <v>1107</v>
      </c>
    </row>
    <row r="3" spans="1:10">
      <c r="A3" s="3" t="s">
        <v>1024</v>
      </c>
    </row>
    <row r="4" spans="1:10">
      <c r="A4" s="4" t="s">
        <v>80</v>
      </c>
      <c r="E4" s="6" t="n">
        <v>91200</v>
      </c>
      <c r="G4" s="6" t="n">
        <v>599674</v>
      </c>
      <c r="H4" s="6" t="n">
        <v>514179</v>
      </c>
      <c r="I4" s="6" t="n">
        <v>372776</v>
      </c>
    </row>
    <row r="5" spans="1:10">
      <c r="A5" s="4" t="s">
        <v>984</v>
      </c>
      <c r="H5" s="5" t="n">
        <v>233362</v>
      </c>
    </row>
    <row r="6" spans="1:10">
      <c r="A6" s="4" t="s">
        <v>462</v>
      </c>
    </row>
    <row r="7" spans="1:10">
      <c r="A7" s="3" t="s">
        <v>1024</v>
      </c>
    </row>
    <row r="8" spans="1:10">
      <c r="A8" s="4" t="s">
        <v>80</v>
      </c>
      <c r="G8" s="5" t="n">
        <v>14755</v>
      </c>
      <c r="H8" s="5" t="n">
        <v>7474</v>
      </c>
      <c r="I8" s="5" t="n">
        <v>21884</v>
      </c>
    </row>
    <row r="9" spans="1:10">
      <c r="A9" s="4" t="s">
        <v>463</v>
      </c>
    </row>
    <row r="10" spans="1:10">
      <c r="A10" s="3" t="s">
        <v>1024</v>
      </c>
    </row>
    <row r="11" spans="1:10">
      <c r="A11" s="4" t="s">
        <v>80</v>
      </c>
      <c r="G11" s="5" t="n">
        <v>344752</v>
      </c>
      <c r="H11" s="5" t="n">
        <v>394165</v>
      </c>
      <c r="I11" s="6" t="n">
        <v>350009</v>
      </c>
    </row>
    <row r="12" spans="1:10">
      <c r="A12" s="4" t="s">
        <v>354</v>
      </c>
    </row>
    <row r="13" spans="1:10">
      <c r="A13" s="3" t="s">
        <v>1024</v>
      </c>
    </row>
    <row r="14" spans="1:10">
      <c r="A14" s="4" t="s">
        <v>1062</v>
      </c>
      <c r="F14" s="5" t="n">
        <v>3</v>
      </c>
    </row>
    <row r="15" spans="1:10">
      <c r="A15" s="4" t="s">
        <v>465</v>
      </c>
      <c r="F15" s="6" t="n">
        <v>35000</v>
      </c>
    </row>
    <row r="16" spans="1:10">
      <c r="A16" s="4" t="s">
        <v>1076</v>
      </c>
      <c r="G16" s="5" t="n">
        <v>800000</v>
      </c>
    </row>
    <row r="17" spans="1:10">
      <c r="A17" s="4" t="s">
        <v>1046</v>
      </c>
      <c r="G17" s="5" t="n">
        <v>175000</v>
      </c>
    </row>
    <row r="18" spans="1:10">
      <c r="A18" s="4" t="s">
        <v>1061</v>
      </c>
      <c r="G18" s="5" t="n">
        <v>440000</v>
      </c>
    </row>
    <row r="19" spans="1:10">
      <c r="A19" s="4" t="s">
        <v>1047</v>
      </c>
      <c r="G19" s="5" t="n">
        <v>180000</v>
      </c>
    </row>
    <row r="20" spans="1:10">
      <c r="A20" s="4" t="s">
        <v>1026</v>
      </c>
      <c r="G20" s="5" t="n">
        <v>75000</v>
      </c>
    </row>
    <row r="21" spans="1:10">
      <c r="A21" s="4" t="s">
        <v>1089</v>
      </c>
      <c r="G21" s="5" t="n">
        <v>5000</v>
      </c>
    </row>
    <row r="22" spans="1:10">
      <c r="A22" s="4" t="s">
        <v>466</v>
      </c>
      <c r="F22" s="5" t="n">
        <v>1</v>
      </c>
    </row>
    <row r="23" spans="1:10">
      <c r="A23" s="4" t="s">
        <v>467</v>
      </c>
      <c r="F23" s="6" t="n">
        <v>35000</v>
      </c>
    </row>
    <row r="24" spans="1:10">
      <c r="A24" s="4" t="s">
        <v>984</v>
      </c>
      <c r="G24" s="6" t="n">
        <v>0</v>
      </c>
      <c r="H24" s="6" t="n">
        <v>0</v>
      </c>
    </row>
    <row r="25" spans="1:10">
      <c r="A25" s="4" t="s">
        <v>1109</v>
      </c>
    </row>
    <row r="26" spans="1:10">
      <c r="A26" s="3" t="s">
        <v>1024</v>
      </c>
    </row>
    <row r="27" spans="1:10">
      <c r="A27" s="4" t="s">
        <v>1028</v>
      </c>
      <c r="G27" s="4" t="s">
        <v>76</v>
      </c>
      <c r="H27" s="4" t="s">
        <v>1110</v>
      </c>
      <c r="I27" s="4" t="s">
        <v>1110</v>
      </c>
    </row>
    <row r="28" spans="1:10">
      <c r="A28" s="4" t="s">
        <v>1111</v>
      </c>
    </row>
    <row r="29" spans="1:10">
      <c r="A29" s="3" t="s">
        <v>1024</v>
      </c>
    </row>
    <row r="30" spans="1:10">
      <c r="A30" s="4" t="s">
        <v>80</v>
      </c>
      <c r="J30" s="6" t="n">
        <v>15000</v>
      </c>
    </row>
    <row r="31" spans="1:10">
      <c r="A31" s="4" t="s">
        <v>1112</v>
      </c>
    </row>
    <row r="32" spans="1:10">
      <c r="A32" s="3" t="s">
        <v>1024</v>
      </c>
    </row>
    <row r="33" spans="1:10">
      <c r="A33" s="4" t="s">
        <v>80</v>
      </c>
      <c r="B33" s="6" t="n">
        <v>5000</v>
      </c>
      <c r="D33" s="6" t="n">
        <v>10000</v>
      </c>
    </row>
    <row r="34" spans="1:10">
      <c r="A34" s="4" t="s">
        <v>1113</v>
      </c>
    </row>
    <row r="35" spans="1:10">
      <c r="A35" s="3" t="s">
        <v>1024</v>
      </c>
    </row>
    <row r="36" spans="1:10">
      <c r="A36" s="4" t="s">
        <v>80</v>
      </c>
      <c r="C36" s="6" t="n">
        <v>5000</v>
      </c>
    </row>
    <row r="37" spans="1:10">
      <c r="A37" s="4" t="s">
        <v>1114</v>
      </c>
    </row>
    <row r="38" spans="1:10">
      <c r="A38" s="3" t="s">
        <v>1024</v>
      </c>
    </row>
    <row r="39" spans="1:10">
      <c r="A39" s="4" t="s">
        <v>80</v>
      </c>
      <c r="G39" s="6" t="n">
        <v>6600</v>
      </c>
      <c r="H39" s="6" t="n">
        <v>36000</v>
      </c>
      <c r="I39" s="6" t="n">
        <v>24800</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42"/>
    <col customWidth="1" max="5" min="5" width="21"/>
    <col customWidth="1" max="6" min="6" width="21"/>
    <col customWidth="1" max="7" min="7" width="21"/>
    <col customWidth="1" max="8" min="8" width="21"/>
    <col customWidth="1" max="9" min="9" width="21"/>
    <col customWidth="1" max="10" min="10" width="21"/>
  </cols>
  <sheetData>
    <row r="1" spans="1:10">
      <c r="A1" s="1" t="s">
        <v>1115</v>
      </c>
      <c r="B1" s="2" t="s">
        <v>419</v>
      </c>
      <c r="E1" s="2" t="s">
        <v>443</v>
      </c>
      <c r="F1" s="2" t="s">
        <v>365</v>
      </c>
      <c r="H1" s="2" t="s">
        <v>1</v>
      </c>
    </row>
    <row r="2" spans="1:10">
      <c r="B2" s="2" t="s">
        <v>444</v>
      </c>
      <c r="C2" s="2" t="s">
        <v>1018</v>
      </c>
      <c r="D2" s="2" t="s">
        <v>449</v>
      </c>
      <c r="E2" s="2" t="s">
        <v>451</v>
      </c>
      <c r="F2" s="2" t="s">
        <v>452</v>
      </c>
      <c r="G2" s="2" t="s">
        <v>457</v>
      </c>
      <c r="H2" s="2" t="s">
        <v>452</v>
      </c>
      <c r="I2" s="2" t="s">
        <v>457</v>
      </c>
      <c r="J2" s="2" t="s">
        <v>458</v>
      </c>
    </row>
    <row r="3" spans="1:10">
      <c r="A3" s="3" t="s">
        <v>1024</v>
      </c>
    </row>
    <row r="4" spans="1:10">
      <c r="A4" s="4" t="s">
        <v>80</v>
      </c>
      <c r="C4" s="6" t="n">
        <v>91200</v>
      </c>
      <c r="H4" s="6" t="n">
        <v>599674</v>
      </c>
      <c r="I4" s="6" t="n">
        <v>514179</v>
      </c>
      <c r="J4" s="6" t="n">
        <v>372776</v>
      </c>
    </row>
    <row r="5" spans="1:10">
      <c r="A5" s="4" t="s">
        <v>984</v>
      </c>
      <c r="G5" s="6" t="n">
        <v>233362</v>
      </c>
      <c r="I5" s="5" t="n">
        <v>233362</v>
      </c>
    </row>
    <row r="6" spans="1:10">
      <c r="A6" s="4" t="s">
        <v>463</v>
      </c>
    </row>
    <row r="7" spans="1:10">
      <c r="A7" s="3" t="s">
        <v>1024</v>
      </c>
    </row>
    <row r="8" spans="1:10">
      <c r="A8" s="4" t="s">
        <v>80</v>
      </c>
      <c r="H8" s="5" t="n">
        <v>344752</v>
      </c>
      <c r="I8" s="5" t="n">
        <v>394165</v>
      </c>
      <c r="J8" s="6" t="n">
        <v>350009</v>
      </c>
    </row>
    <row r="9" spans="1:10">
      <c r="A9" s="4" t="s">
        <v>356</v>
      </c>
    </row>
    <row r="10" spans="1:10">
      <c r="A10" s="3" t="s">
        <v>1024</v>
      </c>
    </row>
    <row r="11" spans="1:10">
      <c r="A11" s="4" t="s">
        <v>984</v>
      </c>
      <c r="F11" s="6" t="n">
        <v>72600</v>
      </c>
      <c r="G11" s="5" t="n">
        <v>0</v>
      </c>
      <c r="H11" s="6" t="n">
        <v>72600</v>
      </c>
      <c r="I11" s="6" t="n">
        <v>0</v>
      </c>
    </row>
    <row r="12" spans="1:10">
      <c r="A12" s="4" t="s">
        <v>1116</v>
      </c>
    </row>
    <row r="13" spans="1:10">
      <c r="A13" s="3" t="s">
        <v>1024</v>
      </c>
    </row>
    <row r="14" spans="1:10">
      <c r="A14" s="4" t="s">
        <v>1028</v>
      </c>
      <c r="H14" s="4" t="s">
        <v>76</v>
      </c>
      <c r="I14" s="4" t="s">
        <v>1038</v>
      </c>
      <c r="J14" s="4" t="s">
        <v>629</v>
      </c>
    </row>
    <row r="15" spans="1:10">
      <c r="A15" s="4" t="s">
        <v>1117</v>
      </c>
    </row>
    <row r="16" spans="1:10">
      <c r="A16" s="3" t="s">
        <v>1024</v>
      </c>
    </row>
    <row r="17" spans="1:10">
      <c r="A17" s="4" t="s">
        <v>80</v>
      </c>
      <c r="H17" s="6" t="n">
        <v>8300</v>
      </c>
      <c r="I17" s="6" t="n">
        <v>55700</v>
      </c>
      <c r="J17" s="6" t="n">
        <v>10700</v>
      </c>
    </row>
    <row r="18" spans="1:10">
      <c r="A18" s="4" t="s">
        <v>464</v>
      </c>
    </row>
    <row r="19" spans="1:10">
      <c r="A19" s="3" t="s">
        <v>1024</v>
      </c>
    </row>
    <row r="20" spans="1:10">
      <c r="A20" s="4" t="s">
        <v>465</v>
      </c>
      <c r="D20" s="6" t="n">
        <v>30000</v>
      </c>
    </row>
    <row r="21" spans="1:10">
      <c r="A21" s="4" t="s">
        <v>1118</v>
      </c>
      <c r="I21" s="6" t="n">
        <v>3000</v>
      </c>
    </row>
    <row r="22" spans="1:10">
      <c r="A22" s="4" t="s">
        <v>1045</v>
      </c>
      <c r="F22" s="5" t="n">
        <v>365000</v>
      </c>
      <c r="H22" s="5" t="n">
        <v>365000</v>
      </c>
    </row>
    <row r="23" spans="1:10">
      <c r="A23" s="4" t="s">
        <v>1046</v>
      </c>
      <c r="F23" s="5" t="n">
        <v>70000</v>
      </c>
      <c r="H23" s="5" t="n">
        <v>70000</v>
      </c>
    </row>
    <row r="24" spans="1:10">
      <c r="A24" s="4" t="s">
        <v>1061</v>
      </c>
      <c r="F24" s="5" t="n">
        <v>170000</v>
      </c>
      <c r="H24" s="5" t="n">
        <v>170000</v>
      </c>
    </row>
    <row r="25" spans="1:10">
      <c r="A25" s="4" t="s">
        <v>1047</v>
      </c>
      <c r="F25" s="5" t="n">
        <v>80000</v>
      </c>
      <c r="H25" s="5" t="n">
        <v>80000</v>
      </c>
    </row>
    <row r="26" spans="1:10">
      <c r="A26" s="4" t="s">
        <v>1119</v>
      </c>
      <c r="F26" s="5" t="n">
        <v>136500</v>
      </c>
      <c r="H26" s="5" t="n">
        <v>136500</v>
      </c>
    </row>
    <row r="27" spans="1:10">
      <c r="A27" s="4" t="s">
        <v>1026</v>
      </c>
      <c r="F27" s="5" t="n">
        <v>112000</v>
      </c>
      <c r="H27" s="5" t="n">
        <v>112000</v>
      </c>
    </row>
    <row r="28" spans="1:10">
      <c r="A28" s="4" t="s">
        <v>1089</v>
      </c>
      <c r="F28" s="5" t="n">
        <v>15000</v>
      </c>
      <c r="H28" s="5" t="n">
        <v>15000</v>
      </c>
    </row>
    <row r="29" spans="1:10">
      <c r="A29" s="4" t="s">
        <v>466</v>
      </c>
      <c r="D29" s="5" t="n">
        <v>1</v>
      </c>
    </row>
    <row r="30" spans="1:10">
      <c r="A30" s="4" t="s">
        <v>467</v>
      </c>
      <c r="D30" s="6" t="n">
        <v>30000</v>
      </c>
    </row>
    <row r="31" spans="1:10">
      <c r="A31" s="4" t="s">
        <v>1120</v>
      </c>
    </row>
    <row r="32" spans="1:10">
      <c r="A32" s="3" t="s">
        <v>1024</v>
      </c>
    </row>
    <row r="33" spans="1:10">
      <c r="A33" s="4" t="s">
        <v>80</v>
      </c>
      <c r="G33" s="6" t="n">
        <v>45000</v>
      </c>
    </row>
    <row r="34" spans="1:10">
      <c r="A34" s="4" t="s">
        <v>468</v>
      </c>
    </row>
    <row r="35" spans="1:10">
      <c r="A35" s="3" t="s">
        <v>1024</v>
      </c>
    </row>
    <row r="36" spans="1:10">
      <c r="A36" s="4" t="s">
        <v>465</v>
      </c>
      <c r="E36" s="6" t="n">
        <v>35000</v>
      </c>
    </row>
    <row r="37" spans="1:10">
      <c r="A37" s="4" t="s">
        <v>469</v>
      </c>
    </row>
    <row r="38" spans="1:10">
      <c r="A38" s="3" t="s">
        <v>1024</v>
      </c>
    </row>
    <row r="39" spans="1:10">
      <c r="A39" s="4" t="s">
        <v>465</v>
      </c>
      <c r="B39" s="6" t="n">
        <v>75000</v>
      </c>
      <c r="F39" s="5" t="n">
        <v>75000</v>
      </c>
    </row>
    <row r="40" spans="1:10">
      <c r="A40" s="4" t="s">
        <v>1045</v>
      </c>
      <c r="F40" s="5" t="n">
        <v>684000</v>
      </c>
      <c r="H40" s="5" t="n">
        <v>684000</v>
      </c>
    </row>
    <row r="41" spans="1:10">
      <c r="A41" s="4" t="s">
        <v>1089</v>
      </c>
      <c r="F41" s="6" t="n">
        <v>20000</v>
      </c>
      <c r="H41" s="6" t="n">
        <v>20000</v>
      </c>
    </row>
    <row r="42" spans="1:10">
      <c r="A42" s="4" t="s">
        <v>466</v>
      </c>
      <c r="B42" s="5" t="n">
        <v>1</v>
      </c>
    </row>
    <row r="43" spans="1:10">
      <c r="A43" s="4" t="s">
        <v>467</v>
      </c>
      <c r="B43" s="6" t="n">
        <v>75000</v>
      </c>
    </row>
    <row r="44" spans="1:10">
      <c r="A44" s="4" t="s">
        <v>1037</v>
      </c>
      <c r="H44" s="4" t="s">
        <v>627</v>
      </c>
    </row>
  </sheetData>
  <mergeCells count="4">
    <mergeCell ref="A1:A2"/>
    <mergeCell ref="B1:D1"/>
    <mergeCell ref="F1:G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48"/>
    <col customWidth="1" max="6" min="6" width="21"/>
    <col customWidth="1" max="7" min="7" width="21"/>
    <col customWidth="1" max="8" min="8" width="21"/>
    <col customWidth="1" max="9" min="9" width="27"/>
    <col customWidth="1" max="10" min="10" width="21"/>
  </cols>
  <sheetData>
    <row r="1" spans="1:10">
      <c r="A1" s="1" t="s">
        <v>1121</v>
      </c>
      <c r="B1" s="2" t="s">
        <v>419</v>
      </c>
      <c r="E1" s="2" t="s">
        <v>365</v>
      </c>
      <c r="F1" s="2" t="s">
        <v>1</v>
      </c>
    </row>
    <row r="2" spans="1:10">
      <c r="B2" s="2" t="s">
        <v>1122</v>
      </c>
      <c r="C2" s="2" t="s">
        <v>1123</v>
      </c>
      <c r="D2" s="2" t="s">
        <v>1018</v>
      </c>
      <c r="E2" s="2" t="s">
        <v>1124</v>
      </c>
      <c r="F2" s="2" t="s">
        <v>452</v>
      </c>
      <c r="G2" s="2" t="s">
        <v>457</v>
      </c>
      <c r="H2" s="2" t="s">
        <v>458</v>
      </c>
      <c r="I2" s="2" t="s">
        <v>1125</v>
      </c>
      <c r="J2" s="2" t="s">
        <v>1126</v>
      </c>
    </row>
    <row r="3" spans="1:10">
      <c r="A3" s="3" t="s">
        <v>1024</v>
      </c>
    </row>
    <row r="4" spans="1:10">
      <c r="A4" s="4" t="s">
        <v>1127</v>
      </c>
      <c r="F4" s="6" t="n">
        <v>0</v>
      </c>
      <c r="G4" s="6" t="n">
        <v>50000</v>
      </c>
      <c r="H4" s="6" t="n">
        <v>0</v>
      </c>
    </row>
    <row r="5" spans="1:10">
      <c r="A5" s="4" t="s">
        <v>80</v>
      </c>
      <c r="D5" s="6" t="n">
        <v>91200</v>
      </c>
      <c r="F5" s="5" t="n">
        <v>599674</v>
      </c>
      <c r="G5" s="5" t="n">
        <v>514179</v>
      </c>
      <c r="H5" s="5" t="n">
        <v>372776</v>
      </c>
    </row>
    <row r="6" spans="1:10">
      <c r="A6" s="4" t="s">
        <v>984</v>
      </c>
      <c r="G6" s="5" t="n">
        <v>233362</v>
      </c>
    </row>
    <row r="7" spans="1:10">
      <c r="A7" s="4" t="s">
        <v>371</v>
      </c>
    </row>
    <row r="8" spans="1:10">
      <c r="A8" s="3" t="s">
        <v>1024</v>
      </c>
    </row>
    <row r="9" spans="1:10">
      <c r="A9" s="4" t="s">
        <v>373</v>
      </c>
      <c r="I9" s="6" t="n">
        <v>75000</v>
      </c>
    </row>
    <row r="10" spans="1:10">
      <c r="A10" s="4" t="s">
        <v>1128</v>
      </c>
      <c r="I10" s="9" t="n">
        <v>2.8</v>
      </c>
    </row>
    <row r="11" spans="1:10">
      <c r="A11" s="4" t="s">
        <v>463</v>
      </c>
    </row>
    <row r="12" spans="1:10">
      <c r="A12" s="3" t="s">
        <v>1024</v>
      </c>
    </row>
    <row r="13" spans="1:10">
      <c r="A13" s="4" t="s">
        <v>80</v>
      </c>
      <c r="F13" s="5" t="n">
        <v>344752</v>
      </c>
      <c r="G13" s="5" t="n">
        <v>394165</v>
      </c>
      <c r="H13" s="6" t="n">
        <v>350009</v>
      </c>
    </row>
    <row r="14" spans="1:10">
      <c r="A14" s="4" t="s">
        <v>135</v>
      </c>
    </row>
    <row r="15" spans="1:10">
      <c r="A15" s="3" t="s">
        <v>1024</v>
      </c>
    </row>
    <row r="16" spans="1:10">
      <c r="A16" s="4" t="s">
        <v>1129</v>
      </c>
      <c r="E16" s="9" t="n">
        <v>1.6</v>
      </c>
    </row>
    <row r="17" spans="1:10">
      <c r="A17" s="4" t="s">
        <v>1130</v>
      </c>
      <c r="E17" s="6" t="n">
        <v>100000</v>
      </c>
    </row>
    <row r="18" spans="1:10">
      <c r="A18" s="4" t="s">
        <v>611</v>
      </c>
      <c r="J18" s="6" t="n">
        <v>50000</v>
      </c>
    </row>
    <row r="19" spans="1:10">
      <c r="A19" s="4" t="s">
        <v>466</v>
      </c>
      <c r="E19" s="5" t="n">
        <v>4</v>
      </c>
    </row>
    <row r="20" spans="1:10">
      <c r="A20" s="4" t="s">
        <v>467</v>
      </c>
      <c r="E20" s="6" t="n">
        <v>108400</v>
      </c>
    </row>
    <row r="21" spans="1:10">
      <c r="A21" s="4" t="s">
        <v>1131</v>
      </c>
      <c r="E21" s="5" t="n">
        <v>28400</v>
      </c>
    </row>
    <row r="22" spans="1:10">
      <c r="A22" s="4" t="s">
        <v>1132</v>
      </c>
      <c r="E22" s="5" t="n">
        <v>5000</v>
      </c>
    </row>
    <row r="23" spans="1:10">
      <c r="A23" s="4" t="s">
        <v>984</v>
      </c>
      <c r="F23" s="6" t="n">
        <v>28800</v>
      </c>
      <c r="G23" s="6" t="n">
        <v>70700</v>
      </c>
    </row>
    <row r="24" spans="1:10">
      <c r="A24" s="4" t="s">
        <v>1133</v>
      </c>
    </row>
    <row r="25" spans="1:10">
      <c r="A25" s="3" t="s">
        <v>1024</v>
      </c>
    </row>
    <row r="26" spans="1:10">
      <c r="A26" s="4" t="s">
        <v>1028</v>
      </c>
      <c r="F26" s="4" t="s">
        <v>1134</v>
      </c>
      <c r="G26" s="4" t="s">
        <v>1134</v>
      </c>
    </row>
    <row r="27" spans="1:10">
      <c r="A27" s="4" t="s">
        <v>1135</v>
      </c>
    </row>
    <row r="28" spans="1:10">
      <c r="A28" s="3" t="s">
        <v>1024</v>
      </c>
    </row>
    <row r="29" spans="1:10">
      <c r="A29" s="4" t="s">
        <v>467</v>
      </c>
      <c r="E29" s="5" t="n">
        <v>64000</v>
      </c>
    </row>
    <row r="30" spans="1:10">
      <c r="A30" s="4" t="s">
        <v>1136</v>
      </c>
    </row>
    <row r="31" spans="1:10">
      <c r="A31" s="3" t="s">
        <v>1024</v>
      </c>
    </row>
    <row r="32" spans="1:10">
      <c r="A32" s="4" t="s">
        <v>467</v>
      </c>
      <c r="E32" s="5" t="n">
        <v>1500</v>
      </c>
    </row>
    <row r="33" spans="1:10">
      <c r="A33" s="4" t="s">
        <v>1137</v>
      </c>
    </row>
    <row r="34" spans="1:10">
      <c r="A34" s="3" t="s">
        <v>1024</v>
      </c>
    </row>
    <row r="35" spans="1:10">
      <c r="A35" s="4" t="s">
        <v>467</v>
      </c>
      <c r="E35" s="5" t="n">
        <v>40100</v>
      </c>
    </row>
    <row r="36" spans="1:10">
      <c r="A36" s="4" t="s">
        <v>1138</v>
      </c>
    </row>
    <row r="37" spans="1:10">
      <c r="A37" s="3" t="s">
        <v>1024</v>
      </c>
    </row>
    <row r="38" spans="1:10">
      <c r="A38" s="4" t="s">
        <v>467</v>
      </c>
      <c r="E38" s="5" t="n">
        <v>2800</v>
      </c>
    </row>
    <row r="39" spans="1:10">
      <c r="A39" s="4" t="s">
        <v>1139</v>
      </c>
    </row>
    <row r="40" spans="1:10">
      <c r="A40" s="3" t="s">
        <v>1024</v>
      </c>
    </row>
    <row r="41" spans="1:10">
      <c r="A41" s="4" t="s">
        <v>80</v>
      </c>
      <c r="F41" s="6" t="n">
        <v>50600</v>
      </c>
      <c r="G41" s="6" t="n">
        <v>43400</v>
      </c>
    </row>
    <row r="42" spans="1:10">
      <c r="A42" s="4" t="s">
        <v>1140</v>
      </c>
    </row>
    <row r="43" spans="1:10">
      <c r="A43" s="3" t="s">
        <v>1024</v>
      </c>
    </row>
    <row r="44" spans="1:10">
      <c r="A44" s="4" t="s">
        <v>465</v>
      </c>
      <c r="E44" s="5" t="n">
        <v>75000</v>
      </c>
    </row>
    <row r="45" spans="1:10">
      <c r="A45" s="4" t="s">
        <v>1141</v>
      </c>
      <c r="E45" s="5" t="n">
        <v>60000</v>
      </c>
    </row>
    <row r="46" spans="1:10">
      <c r="A46" s="4" t="s">
        <v>1142</v>
      </c>
      <c r="E46" s="5" t="n">
        <v>15000</v>
      </c>
    </row>
    <row r="47" spans="1:10">
      <c r="A47" s="4" t="s">
        <v>1143</v>
      </c>
      <c r="F47" s="6" t="n">
        <v>150000</v>
      </c>
    </row>
    <row r="48" spans="1:10">
      <c r="A48" s="4" t="s">
        <v>1144</v>
      </c>
      <c r="F48" s="4" t="s">
        <v>1145</v>
      </c>
    </row>
    <row r="49" spans="1:10">
      <c r="A49" s="4" t="s">
        <v>611</v>
      </c>
      <c r="E49" s="6" t="n">
        <v>50000</v>
      </c>
    </row>
    <row r="50" spans="1:10">
      <c r="A50" s="4" t="s">
        <v>1127</v>
      </c>
      <c r="C50" s="6" t="n">
        <v>50000</v>
      </c>
    </row>
    <row r="51" spans="1:10">
      <c r="A51" s="4" t="s">
        <v>1146</v>
      </c>
    </row>
    <row r="52" spans="1:10">
      <c r="A52" s="3" t="s">
        <v>1024</v>
      </c>
    </row>
    <row r="53" spans="1:10">
      <c r="A53" s="4" t="s">
        <v>80</v>
      </c>
      <c r="B53" s="6" t="n">
        <v>150000</v>
      </c>
    </row>
    <row r="54" spans="1:10">
      <c r="A54" s="4" t="s">
        <v>1147</v>
      </c>
    </row>
    <row r="55" spans="1:10">
      <c r="A55" s="3" t="s">
        <v>1024</v>
      </c>
    </row>
    <row r="56" spans="1:10">
      <c r="A56" s="4" t="s">
        <v>1148</v>
      </c>
      <c r="F56" s="6" t="n">
        <v>675000</v>
      </c>
    </row>
    <row r="57" spans="1:10">
      <c r="A57" s="4" t="s">
        <v>1046</v>
      </c>
      <c r="F57" s="5" t="n">
        <v>25000</v>
      </c>
    </row>
    <row r="58" spans="1:10">
      <c r="A58" s="4" t="s">
        <v>1061</v>
      </c>
      <c r="F58" s="5" t="n">
        <v>290000</v>
      </c>
    </row>
    <row r="59" spans="1:10">
      <c r="A59" s="4" t="s">
        <v>1047</v>
      </c>
      <c r="F59" s="6" t="n">
        <v>360000</v>
      </c>
    </row>
    <row r="60" spans="1:10">
      <c r="A60" s="4" t="s">
        <v>1149</v>
      </c>
      <c r="F60" s="4" t="s">
        <v>627</v>
      </c>
    </row>
    <row r="61" spans="1:10">
      <c r="A61" s="4" t="s">
        <v>1150</v>
      </c>
    </row>
    <row r="62" spans="1:10">
      <c r="A62" s="3" t="s">
        <v>1024</v>
      </c>
    </row>
    <row r="63" spans="1:10">
      <c r="A63" s="4" t="s">
        <v>1148</v>
      </c>
      <c r="F63" s="6" t="n">
        <v>530000</v>
      </c>
    </row>
    <row r="64" spans="1:10">
      <c r="A64" s="4" t="s">
        <v>1046</v>
      </c>
      <c r="F64" s="5" t="n">
        <v>25000</v>
      </c>
    </row>
    <row r="65" spans="1:10">
      <c r="A65" s="4" t="s">
        <v>1061</v>
      </c>
      <c r="F65" s="5" t="n">
        <v>240000</v>
      </c>
    </row>
    <row r="66" spans="1:10">
      <c r="A66" s="4" t="s">
        <v>1047</v>
      </c>
      <c r="F66" s="6" t="n">
        <v>265000</v>
      </c>
    </row>
    <row r="67" spans="1:10">
      <c r="A67" s="4" t="s">
        <v>1149</v>
      </c>
      <c r="F67" s="4" t="s">
        <v>627</v>
      </c>
    </row>
  </sheetData>
  <mergeCells count="3">
    <mergeCell ref="A1:A2"/>
    <mergeCell ref="B1:D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21"/>
    <col customWidth="1" max="7" min="7" width="21"/>
  </cols>
  <sheetData>
    <row r="1" spans="1:7">
      <c r="A1" s="1" t="s">
        <v>1151</v>
      </c>
      <c r="B1" s="2" t="s">
        <v>419</v>
      </c>
      <c r="D1" s="2" t="s">
        <v>365</v>
      </c>
      <c r="E1" s="2" t="s">
        <v>1</v>
      </c>
    </row>
    <row r="2" spans="1:7">
      <c r="B2" s="2" t="s">
        <v>1152</v>
      </c>
      <c r="C2" s="2" t="s">
        <v>1018</v>
      </c>
      <c r="D2" s="2" t="s">
        <v>453</v>
      </c>
      <c r="E2" s="2" t="s">
        <v>452</v>
      </c>
      <c r="F2" s="2" t="s">
        <v>457</v>
      </c>
      <c r="G2" s="2" t="s">
        <v>458</v>
      </c>
    </row>
    <row r="3" spans="1:7">
      <c r="A3" s="3" t="s">
        <v>1024</v>
      </c>
    </row>
    <row r="4" spans="1:7">
      <c r="A4" s="4" t="s">
        <v>80</v>
      </c>
      <c r="C4" s="6" t="n">
        <v>91200</v>
      </c>
      <c r="E4" s="6" t="n">
        <v>599674</v>
      </c>
      <c r="F4" s="6" t="n">
        <v>514179</v>
      </c>
      <c r="G4" s="6" t="n">
        <v>372776</v>
      </c>
    </row>
    <row r="5" spans="1:7">
      <c r="A5" s="4" t="s">
        <v>984</v>
      </c>
      <c r="F5" s="5" t="n">
        <v>233362</v>
      </c>
    </row>
    <row r="6" spans="1:7">
      <c r="A6" s="4" t="s">
        <v>1153</v>
      </c>
    </row>
    <row r="7" spans="1:7">
      <c r="A7" s="3" t="s">
        <v>1024</v>
      </c>
    </row>
    <row r="8" spans="1:7">
      <c r="A8" s="4" t="s">
        <v>466</v>
      </c>
      <c r="B8" s="5" t="n">
        <v>2</v>
      </c>
    </row>
    <row r="9" spans="1:7">
      <c r="A9" s="4" t="s">
        <v>984</v>
      </c>
      <c r="E9" s="5" t="n">
        <v>0</v>
      </c>
      <c r="F9" s="6" t="n">
        <v>0</v>
      </c>
    </row>
    <row r="10" spans="1:7">
      <c r="A10" s="4" t="s">
        <v>1154</v>
      </c>
    </row>
    <row r="11" spans="1:7">
      <c r="A11" s="3" t="s">
        <v>1024</v>
      </c>
    </row>
    <row r="12" spans="1:7">
      <c r="A12" s="4" t="s">
        <v>80</v>
      </c>
      <c r="D12" s="6" t="n">
        <v>7200</v>
      </c>
    </row>
    <row r="13" spans="1:7">
      <c r="A13" s="4" t="s">
        <v>1155</v>
      </c>
    </row>
    <row r="14" spans="1:7">
      <c r="A14" s="3" t="s">
        <v>1024</v>
      </c>
    </row>
    <row r="15" spans="1:7">
      <c r="A15" s="4" t="s">
        <v>1156</v>
      </c>
      <c r="E15" s="5" t="n">
        <v>26000</v>
      </c>
    </row>
    <row r="16" spans="1:7">
      <c r="A16" s="4" t="s">
        <v>1157</v>
      </c>
      <c r="D16" s="6" t="n">
        <v>12000</v>
      </c>
    </row>
    <row r="17" spans="1:7">
      <c r="A17" s="4" t="s">
        <v>1158</v>
      </c>
      <c r="E17" s="5" t="n">
        <v>6000</v>
      </c>
    </row>
    <row r="18" spans="1:7">
      <c r="A18" s="4" t="s">
        <v>1159</v>
      </c>
      <c r="E18" s="6" t="n">
        <v>8000</v>
      </c>
    </row>
    <row r="19" spans="1:7">
      <c r="A19" s="4" t="s">
        <v>1160</v>
      </c>
      <c r="E19" s="4" t="s">
        <v>627</v>
      </c>
    </row>
    <row r="20" spans="1:7">
      <c r="A20" s="4" t="s">
        <v>1161</v>
      </c>
      <c r="E20" s="4" t="s">
        <v>805</v>
      </c>
    </row>
    <row r="21" spans="1:7">
      <c r="A21" s="4" t="s">
        <v>1162</v>
      </c>
      <c r="E21" s="6" t="n">
        <v>10000</v>
      </c>
    </row>
    <row r="22" spans="1:7">
      <c r="A22" s="4" t="s">
        <v>1163</v>
      </c>
    </row>
    <row r="23" spans="1:7">
      <c r="A23" s="3" t="s">
        <v>1024</v>
      </c>
    </row>
    <row r="24" spans="1:7">
      <c r="A24" s="4" t="s">
        <v>80</v>
      </c>
      <c r="B24" s="6" t="n">
        <v>12000</v>
      </c>
    </row>
  </sheetData>
  <mergeCells count="3">
    <mergeCell ref="A1:A2"/>
    <mergeCell ref="B1:C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52</v>
      </c>
    </row>
    <row r="2" spans="1:2">
      <c r="A2" s="4" t="s">
        <v>1165</v>
      </c>
    </row>
    <row r="3" spans="1:2">
      <c r="A3" s="3" t="s">
        <v>1024</v>
      </c>
    </row>
    <row r="4" spans="1:2">
      <c r="A4" s="4" t="s">
        <v>1166</v>
      </c>
      <c r="B4" s="6"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78</v>
      </c>
    </row>
    <row r="3" spans="1:4">
      <c r="A3" s="3" t="s">
        <v>166</v>
      </c>
    </row>
    <row r="4" spans="1:4">
      <c r="A4" s="4" t="s">
        <v>95</v>
      </c>
      <c r="B4" s="6" t="n">
        <v>214985</v>
      </c>
      <c r="C4" s="6" t="n">
        <v>-10783</v>
      </c>
      <c r="D4" s="6" t="n">
        <v>-60400</v>
      </c>
    </row>
    <row r="5" spans="1:4">
      <c r="A5" s="3" t="s">
        <v>167</v>
      </c>
    </row>
    <row r="6" spans="1:4">
      <c r="A6" s="4" t="s">
        <v>168</v>
      </c>
      <c r="B6" s="5" t="n">
        <v>10706</v>
      </c>
      <c r="C6" s="5" t="n">
        <v>6708</v>
      </c>
      <c r="D6" s="5" t="n">
        <v>7481</v>
      </c>
    </row>
    <row r="7" spans="1:4">
      <c r="A7" s="4" t="s">
        <v>169</v>
      </c>
      <c r="B7" s="5" t="n">
        <v>1822</v>
      </c>
      <c r="C7" s="5" t="n">
        <v>1641</v>
      </c>
      <c r="D7" s="5" t="n">
        <v>1552</v>
      </c>
    </row>
    <row r="8" spans="1:4">
      <c r="A8" s="4" t="s">
        <v>170</v>
      </c>
      <c r="B8" s="5" t="n">
        <v>-1013</v>
      </c>
      <c r="C8" s="5" t="n">
        <v>6752</v>
      </c>
      <c r="D8" s="5" t="n">
        <v>6813</v>
      </c>
    </row>
    <row r="9" spans="1:4">
      <c r="A9" s="4" t="s">
        <v>171</v>
      </c>
      <c r="B9" s="5" t="n">
        <v>1810</v>
      </c>
      <c r="C9" s="5" t="n">
        <v>1616</v>
      </c>
      <c r="D9" s="5" t="n">
        <v>1225</v>
      </c>
    </row>
    <row r="10" spans="1:4">
      <c r="A10" s="4" t="s">
        <v>172</v>
      </c>
      <c r="B10" s="5" t="n">
        <v>33363</v>
      </c>
      <c r="C10" s="5" t="n">
        <v>30920</v>
      </c>
      <c r="D10" s="5" t="n">
        <v>23890</v>
      </c>
    </row>
    <row r="11" spans="1:4">
      <c r="A11" s="4" t="s">
        <v>173</v>
      </c>
      <c r="B11" s="5" t="n">
        <v>0</v>
      </c>
      <c r="C11" s="5" t="n">
        <v>3659</v>
      </c>
      <c r="D11" s="5" t="n">
        <v>6693</v>
      </c>
    </row>
    <row r="12" spans="1:4">
      <c r="A12" s="4" t="s">
        <v>147</v>
      </c>
      <c r="B12" s="5" t="n">
        <v>131312</v>
      </c>
      <c r="C12" s="5" t="n">
        <v>85975</v>
      </c>
      <c r="D12" s="5" t="n">
        <v>72108</v>
      </c>
    </row>
    <row r="13" spans="1:4">
      <c r="A13" s="4" t="s">
        <v>174</v>
      </c>
      <c r="B13" s="5" t="n">
        <v>0</v>
      </c>
      <c r="C13" s="5" t="n">
        <v>-374</v>
      </c>
      <c r="D13" s="5" t="n">
        <v>0</v>
      </c>
    </row>
    <row r="14" spans="1:4">
      <c r="A14" s="4" t="s">
        <v>90</v>
      </c>
      <c r="B14" s="5" t="n">
        <v>0</v>
      </c>
      <c r="C14" s="5" t="n">
        <v>7689</v>
      </c>
      <c r="D14" s="5" t="n">
        <v>0</v>
      </c>
    </row>
    <row r="15" spans="1:4">
      <c r="A15" s="4" t="s">
        <v>91</v>
      </c>
      <c r="B15" s="5" t="n">
        <v>0</v>
      </c>
      <c r="C15" s="5" t="n">
        <v>0</v>
      </c>
      <c r="D15" s="5" t="n">
        <v>3983</v>
      </c>
    </row>
    <row r="16" spans="1:4">
      <c r="A16" s="4" t="s">
        <v>175</v>
      </c>
      <c r="B16" s="5" t="n">
        <v>-290516</v>
      </c>
      <c r="C16" s="5" t="n">
        <v>0</v>
      </c>
      <c r="D16" s="5" t="n">
        <v>0</v>
      </c>
    </row>
    <row r="17" spans="1:4">
      <c r="A17" s="4" t="s">
        <v>176</v>
      </c>
      <c r="B17" s="5" t="n">
        <v>1012</v>
      </c>
      <c r="C17" s="5" t="n">
        <v>3302</v>
      </c>
      <c r="D17" s="5" t="n">
        <v>2297</v>
      </c>
    </row>
    <row r="18" spans="1:4">
      <c r="A18" s="3" t="s">
        <v>177</v>
      </c>
    </row>
    <row r="19" spans="1:4">
      <c r="A19" s="4" t="s">
        <v>38</v>
      </c>
      <c r="B19" s="5" t="n">
        <v>47595</v>
      </c>
      <c r="C19" s="5" t="n">
        <v>45088</v>
      </c>
      <c r="D19" s="5" t="n">
        <v>-96687</v>
      </c>
    </row>
    <row r="20" spans="1:4">
      <c r="A20" s="4" t="s">
        <v>39</v>
      </c>
      <c r="B20" s="5" t="n">
        <v>1400</v>
      </c>
      <c r="C20" s="5" t="n">
        <v>-2493</v>
      </c>
      <c r="D20" s="5" t="n">
        <v>-590</v>
      </c>
    </row>
    <row r="21" spans="1:4">
      <c r="A21" s="4" t="s">
        <v>178</v>
      </c>
      <c r="B21" s="5" t="n">
        <v>-29348</v>
      </c>
      <c r="C21" s="5" t="n">
        <v>-58367</v>
      </c>
      <c r="D21" s="5" t="n">
        <v>1603</v>
      </c>
    </row>
    <row r="22" spans="1:4">
      <c r="A22" s="4" t="s">
        <v>179</v>
      </c>
      <c r="B22" s="5" t="n">
        <v>-223</v>
      </c>
      <c r="C22" s="5" t="n">
        <v>-9114</v>
      </c>
      <c r="D22" s="5" t="n">
        <v>0</v>
      </c>
    </row>
    <row r="23" spans="1:4">
      <c r="A23" s="4" t="s">
        <v>48</v>
      </c>
      <c r="B23" s="5" t="n">
        <v>-655</v>
      </c>
      <c r="C23" s="5" t="n">
        <v>1784</v>
      </c>
      <c r="D23" s="5" t="n">
        <v>-10677</v>
      </c>
    </row>
    <row r="24" spans="1:4">
      <c r="A24" s="4" t="s">
        <v>180</v>
      </c>
      <c r="B24" s="5" t="n">
        <v>-710</v>
      </c>
      <c r="C24" s="5" t="n">
        <v>435</v>
      </c>
      <c r="D24" s="5" t="n">
        <v>1069</v>
      </c>
    </row>
    <row r="25" spans="1:4">
      <c r="A25" s="4" t="s">
        <v>49</v>
      </c>
      <c r="B25" s="5" t="n">
        <v>4117</v>
      </c>
      <c r="C25" s="5" t="n">
        <v>965</v>
      </c>
      <c r="D25" s="5" t="n">
        <v>8121</v>
      </c>
    </row>
    <row r="26" spans="1:4">
      <c r="A26" s="4" t="s">
        <v>181</v>
      </c>
      <c r="B26" s="5" t="n">
        <v>-17023</v>
      </c>
      <c r="C26" s="5" t="n">
        <v>28564</v>
      </c>
      <c r="D26" s="5" t="n">
        <v>4720</v>
      </c>
    </row>
    <row r="27" spans="1:4">
      <c r="A27" s="4" t="s">
        <v>182</v>
      </c>
      <c r="B27" s="5" t="n">
        <v>494254</v>
      </c>
      <c r="C27" s="5" t="n">
        <v>30182</v>
      </c>
      <c r="D27" s="5" t="n">
        <v>-85306</v>
      </c>
    </row>
    <row r="28" spans="1:4">
      <c r="A28" s="4" t="s">
        <v>183</v>
      </c>
      <c r="B28" s="5" t="n">
        <v>602888</v>
      </c>
      <c r="C28" s="5" t="n">
        <v>174149</v>
      </c>
      <c r="D28" s="5" t="n">
        <v>-112105</v>
      </c>
    </row>
    <row r="29" spans="1:4">
      <c r="A29" s="3" t="s">
        <v>184</v>
      </c>
    </row>
    <row r="30" spans="1:4">
      <c r="A30" s="4" t="s">
        <v>185</v>
      </c>
      <c r="B30" s="5" t="n">
        <v>-1794735</v>
      </c>
      <c r="C30" s="5" t="n">
        <v>-877810</v>
      </c>
      <c r="D30" s="5" t="n">
        <v>-300912</v>
      </c>
    </row>
    <row r="31" spans="1:4">
      <c r="A31" s="4" t="s">
        <v>186</v>
      </c>
      <c r="B31" s="5" t="n">
        <v>882824</v>
      </c>
      <c r="C31" s="5" t="n">
        <v>557369</v>
      </c>
      <c r="D31" s="5" t="n">
        <v>364572</v>
      </c>
    </row>
    <row r="32" spans="1:4">
      <c r="A32" s="4" t="s">
        <v>187</v>
      </c>
      <c r="B32" s="5" t="n">
        <v>-13608</v>
      </c>
      <c r="C32" s="5" t="n">
        <v>-34764</v>
      </c>
      <c r="D32" s="5" t="n">
        <v>-7107</v>
      </c>
    </row>
    <row r="33" spans="1:4">
      <c r="A33" s="4" t="s">
        <v>188</v>
      </c>
      <c r="B33" s="5" t="n">
        <v>-4044</v>
      </c>
      <c r="C33" s="5" t="n">
        <v>-3093</v>
      </c>
      <c r="D33" s="5" t="n">
        <v>-4421</v>
      </c>
    </row>
    <row r="34" spans="1:4">
      <c r="A34" s="4" t="s">
        <v>189</v>
      </c>
      <c r="B34" s="5" t="n">
        <v>0</v>
      </c>
      <c r="C34" s="5" t="n">
        <v>-2500</v>
      </c>
      <c r="D34" s="5" t="n">
        <v>0</v>
      </c>
    </row>
    <row r="35" spans="1:4">
      <c r="A35" s="4" t="s">
        <v>190</v>
      </c>
      <c r="B35" s="5" t="n">
        <v>0</v>
      </c>
      <c r="C35" s="5" t="n">
        <v>2507</v>
      </c>
      <c r="D35" s="5" t="n">
        <v>4467</v>
      </c>
    </row>
    <row r="36" spans="1:4">
      <c r="A36" s="4" t="s">
        <v>191</v>
      </c>
      <c r="B36" s="5" t="n">
        <v>-929563</v>
      </c>
      <c r="C36" s="5" t="n">
        <v>-358291</v>
      </c>
      <c r="D36" s="5" t="n">
        <v>56599</v>
      </c>
    </row>
    <row r="37" spans="1:4">
      <c r="A37" s="3" t="s">
        <v>192</v>
      </c>
    </row>
    <row r="38" spans="1:4">
      <c r="A38" s="4" t="s">
        <v>193</v>
      </c>
      <c r="B38" s="5" t="n">
        <v>27900</v>
      </c>
      <c r="C38" s="5" t="n">
        <v>22931</v>
      </c>
      <c r="D38" s="5" t="n">
        <v>13417</v>
      </c>
    </row>
    <row r="39" spans="1:4">
      <c r="A39" s="4" t="s">
        <v>194</v>
      </c>
      <c r="B39" s="5" t="n">
        <v>0</v>
      </c>
      <c r="C39" s="5" t="n">
        <v>110438</v>
      </c>
      <c r="D39" s="5" t="n">
        <v>0</v>
      </c>
    </row>
    <row r="40" spans="1:4">
      <c r="A40" s="4" t="s">
        <v>195</v>
      </c>
      <c r="B40" s="5" t="n">
        <v>0</v>
      </c>
      <c r="C40" s="5" t="n">
        <v>59750</v>
      </c>
      <c r="D40" s="5" t="n">
        <v>0</v>
      </c>
    </row>
    <row r="41" spans="1:4">
      <c r="A41" s="4" t="s">
        <v>196</v>
      </c>
      <c r="B41" s="5" t="n">
        <v>0</v>
      </c>
      <c r="C41" s="5" t="n">
        <v>0</v>
      </c>
      <c r="D41" s="5" t="n">
        <v>4000</v>
      </c>
    </row>
    <row r="42" spans="1:4">
      <c r="A42" s="4" t="s">
        <v>197</v>
      </c>
      <c r="B42" s="5" t="n">
        <v>0</v>
      </c>
      <c r="C42" s="5" t="n">
        <v>50000</v>
      </c>
      <c r="D42" s="5" t="n">
        <v>0</v>
      </c>
    </row>
    <row r="43" spans="1:4">
      <c r="A43" s="4" t="s">
        <v>198</v>
      </c>
      <c r="B43" s="5" t="n">
        <v>0</v>
      </c>
      <c r="C43" s="5" t="n">
        <v>-2037</v>
      </c>
      <c r="D43" s="5" t="n">
        <v>-818</v>
      </c>
    </row>
    <row r="44" spans="1:4">
      <c r="A44" s="4" t="s">
        <v>199</v>
      </c>
      <c r="B44" s="5" t="n">
        <v>0</v>
      </c>
      <c r="C44" s="5" t="n">
        <v>-80133</v>
      </c>
      <c r="D44" s="5" t="n">
        <v>0</v>
      </c>
    </row>
    <row r="45" spans="1:4">
      <c r="A45" s="4" t="s">
        <v>149</v>
      </c>
      <c r="B45" s="5" t="n">
        <v>0</v>
      </c>
      <c r="C45" s="5" t="n">
        <v>0</v>
      </c>
      <c r="D45" s="5" t="n">
        <v>1861</v>
      </c>
    </row>
    <row r="46" spans="1:4">
      <c r="A46" s="4" t="s">
        <v>200</v>
      </c>
      <c r="B46" s="5" t="n">
        <v>0</v>
      </c>
      <c r="C46" s="5" t="n">
        <v>-3599</v>
      </c>
      <c r="D46" s="5" t="n">
        <v>-7066</v>
      </c>
    </row>
    <row r="47" spans="1:4">
      <c r="A47" s="4" t="s">
        <v>201</v>
      </c>
      <c r="B47" s="5" t="n">
        <v>475865</v>
      </c>
      <c r="C47" s="5" t="n">
        <v>229087</v>
      </c>
      <c r="D47" s="5" t="n">
        <v>11394</v>
      </c>
    </row>
    <row r="48" spans="1:4">
      <c r="A48" s="4" t="s">
        <v>202</v>
      </c>
      <c r="B48" s="5" t="n">
        <v>149190</v>
      </c>
      <c r="C48" s="5" t="n">
        <v>44945</v>
      </c>
      <c r="D48" s="5" t="n">
        <v>-44112</v>
      </c>
    </row>
    <row r="49" spans="1:4">
      <c r="A49" s="4" t="s">
        <v>203</v>
      </c>
      <c r="B49" s="5" t="n">
        <v>129630</v>
      </c>
      <c r="C49" s="5" t="n">
        <v>84685</v>
      </c>
      <c r="D49" s="5" t="n">
        <v>128797</v>
      </c>
    </row>
    <row r="50" spans="1:4">
      <c r="A50" s="4" t="s">
        <v>204</v>
      </c>
      <c r="B50" s="5" t="n">
        <v>278820</v>
      </c>
      <c r="C50" s="5" t="n">
        <v>129630</v>
      </c>
      <c r="D50" s="5" t="n">
        <v>84685</v>
      </c>
    </row>
    <row r="51" spans="1:4">
      <c r="A51" s="3" t="s">
        <v>205</v>
      </c>
    </row>
    <row r="52" spans="1:4">
      <c r="A52" s="4" t="s">
        <v>206</v>
      </c>
      <c r="B52" s="5" t="n">
        <v>9592</v>
      </c>
      <c r="C52" s="5" t="n">
        <v>8035</v>
      </c>
      <c r="D52" s="5" t="n">
        <v>7313</v>
      </c>
    </row>
    <row r="53" spans="1:4">
      <c r="A53" s="3" t="s">
        <v>207</v>
      </c>
    </row>
    <row r="54" spans="1:4">
      <c r="A54" s="4" t="s">
        <v>208</v>
      </c>
      <c r="B54" s="5" t="n">
        <v>4428</v>
      </c>
      <c r="C54" s="5" t="n">
        <v>1983</v>
      </c>
      <c r="D54" s="5" t="n">
        <v>3439</v>
      </c>
    </row>
    <row r="55" spans="1:4">
      <c r="A55" s="4" t="s">
        <v>209</v>
      </c>
      <c r="B55" s="5" t="n">
        <v>3350</v>
      </c>
      <c r="C55" s="5" t="n">
        <v>0</v>
      </c>
      <c r="D55" s="5" t="n">
        <v>0</v>
      </c>
    </row>
    <row r="56" spans="1:4">
      <c r="A56" s="4" t="s">
        <v>210</v>
      </c>
      <c r="B56" s="5" t="n">
        <v>0</v>
      </c>
      <c r="C56" s="5" t="n">
        <v>0</v>
      </c>
      <c r="D56" s="5" t="n">
        <v>185450</v>
      </c>
    </row>
    <row r="57" spans="1:4">
      <c r="A57" s="4" t="s">
        <v>211</v>
      </c>
      <c r="B57" s="5" t="n">
        <v>0</v>
      </c>
      <c r="C57" s="5" t="n">
        <v>0</v>
      </c>
      <c r="D57" s="5" t="n">
        <v>61099</v>
      </c>
    </row>
    <row r="58" spans="1:4">
      <c r="A58" s="4" t="s">
        <v>212</v>
      </c>
      <c r="B58" s="5" t="n">
        <v>0</v>
      </c>
      <c r="C58" s="5" t="n">
        <v>0</v>
      </c>
      <c r="D58" s="5" t="n">
        <v>291</v>
      </c>
    </row>
    <row r="59" spans="1:4">
      <c r="A59" s="4" t="s">
        <v>213</v>
      </c>
    </row>
    <row r="60" spans="1:4">
      <c r="A60" s="3" t="s">
        <v>192</v>
      </c>
    </row>
    <row r="61" spans="1:4">
      <c r="A61" s="4" t="s">
        <v>214</v>
      </c>
      <c r="B61" s="5" t="n">
        <v>447965</v>
      </c>
      <c r="C61" s="5" t="n">
        <v>0</v>
      </c>
      <c r="D61" s="5" t="n">
        <v>0</v>
      </c>
    </row>
    <row r="62" spans="1:4">
      <c r="A62" s="4" t="s">
        <v>135</v>
      </c>
    </row>
    <row r="63" spans="1:4">
      <c r="A63" s="3" t="s">
        <v>192</v>
      </c>
    </row>
    <row r="64" spans="1:4">
      <c r="A64" s="4" t="s">
        <v>214</v>
      </c>
      <c r="B64" s="6" t="n">
        <v>0</v>
      </c>
      <c r="C64" s="6" t="n">
        <v>71737</v>
      </c>
      <c r="D6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s>
  <sheetData>
    <row r="1" spans="1:14">
      <c r="A1" s="1" t="s">
        <v>1167</v>
      </c>
      <c r="B1" s="2" t="s">
        <v>419</v>
      </c>
      <c r="C1" s="2" t="s">
        <v>365</v>
      </c>
      <c r="K1" s="2" t="s">
        <v>1</v>
      </c>
    </row>
    <row r="2" spans="1:14">
      <c r="B2" s="2" t="s">
        <v>1018</v>
      </c>
      <c r="C2" s="2" t="s">
        <v>452</v>
      </c>
      <c r="D2" s="2" t="s">
        <v>453</v>
      </c>
      <c r="E2" s="2" t="s">
        <v>1021</v>
      </c>
      <c r="F2" s="2" t="s">
        <v>1069</v>
      </c>
      <c r="G2" s="2" t="s">
        <v>457</v>
      </c>
      <c r="H2" s="2" t="s">
        <v>455</v>
      </c>
      <c r="I2" s="2" t="s">
        <v>1168</v>
      </c>
      <c r="J2" s="2" t="s">
        <v>1169</v>
      </c>
      <c r="K2" s="2" t="s">
        <v>1170</v>
      </c>
      <c r="L2" s="2" t="s">
        <v>457</v>
      </c>
      <c r="M2" s="2" t="s">
        <v>458</v>
      </c>
      <c r="N2" s="2" t="s">
        <v>370</v>
      </c>
    </row>
    <row r="3" spans="1:14">
      <c r="A3" s="3" t="s">
        <v>235</v>
      </c>
    </row>
    <row r="4" spans="1:14">
      <c r="A4" s="4" t="s">
        <v>1171</v>
      </c>
      <c r="K4" s="5" t="n">
        <v>2</v>
      </c>
    </row>
    <row r="5" spans="1:14">
      <c r="A5" s="3" t="s">
        <v>568</v>
      </c>
    </row>
    <row r="6" spans="1:14">
      <c r="A6" s="4" t="s">
        <v>80</v>
      </c>
      <c r="B6" s="6" t="n">
        <v>91200</v>
      </c>
      <c r="K6" s="6" t="n">
        <v>599674</v>
      </c>
      <c r="L6" s="6" t="n">
        <v>514179</v>
      </c>
      <c r="M6" s="6" t="n">
        <v>372776</v>
      </c>
    </row>
    <row r="7" spans="1:14">
      <c r="A7" s="4" t="s">
        <v>85</v>
      </c>
      <c r="C7" s="6" t="n">
        <v>181331</v>
      </c>
      <c r="D7" s="6" t="n">
        <v>163967</v>
      </c>
      <c r="E7" s="6" t="n">
        <v>168028</v>
      </c>
      <c r="F7" s="6" t="n">
        <v>147720</v>
      </c>
      <c r="G7" s="6" t="n">
        <v>173992</v>
      </c>
      <c r="H7" s="6" t="n">
        <v>107002</v>
      </c>
      <c r="I7" s="6" t="n">
        <v>105823</v>
      </c>
      <c r="J7" s="6" t="n">
        <v>96315</v>
      </c>
      <c r="K7" s="5" t="n">
        <v>661046</v>
      </c>
      <c r="L7" s="5" t="n">
        <v>483132</v>
      </c>
      <c r="M7" s="5" t="n">
        <v>392936</v>
      </c>
    </row>
    <row r="8" spans="1:14">
      <c r="A8" s="4" t="s">
        <v>86</v>
      </c>
      <c r="C8" s="5" t="n">
        <v>10782</v>
      </c>
      <c r="D8" s="6" t="n">
        <v>-18572</v>
      </c>
      <c r="E8" s="6" t="n">
        <v>-50281</v>
      </c>
      <c r="F8" s="6" t="n">
        <v>-3301</v>
      </c>
      <c r="G8" s="5" t="n">
        <v>-6200</v>
      </c>
      <c r="H8" s="6" t="n">
        <v>11312</v>
      </c>
      <c r="I8" s="6" t="n">
        <v>6450</v>
      </c>
      <c r="J8" s="6" t="n">
        <v>19485</v>
      </c>
      <c r="K8" s="5" t="n">
        <v>-61372</v>
      </c>
      <c r="L8" s="5" t="n">
        <v>31047</v>
      </c>
      <c r="M8" s="5" t="n">
        <v>-20160</v>
      </c>
    </row>
    <row r="9" spans="1:14">
      <c r="A9" s="4" t="s">
        <v>1172</v>
      </c>
      <c r="C9" s="6" t="n">
        <v>2667784</v>
      </c>
      <c r="G9" s="5" t="n">
        <v>1322774</v>
      </c>
      <c r="K9" s="5" t="n">
        <v>2667784</v>
      </c>
      <c r="L9" s="5" t="n">
        <v>1322774</v>
      </c>
    </row>
    <row r="10" spans="1:14">
      <c r="A10" s="4" t="s">
        <v>102</v>
      </c>
    </row>
    <row r="11" spans="1:14">
      <c r="A11" s="3" t="s">
        <v>568</v>
      </c>
    </row>
    <row r="12" spans="1:14">
      <c r="A12" s="4" t="s">
        <v>80</v>
      </c>
      <c r="K12" s="5" t="n">
        <v>254922</v>
      </c>
      <c r="L12" s="5" t="n">
        <v>120014</v>
      </c>
      <c r="M12" s="5" t="n">
        <v>22767</v>
      </c>
    </row>
    <row r="13" spans="1:14">
      <c r="A13" s="4" t="s">
        <v>103</v>
      </c>
    </row>
    <row r="14" spans="1:14">
      <c r="A14" s="3" t="s">
        <v>568</v>
      </c>
    </row>
    <row r="15" spans="1:14">
      <c r="A15" s="4" t="s">
        <v>80</v>
      </c>
      <c r="K15" s="5" t="n">
        <v>237930</v>
      </c>
      <c r="L15" s="5" t="n">
        <v>112540</v>
      </c>
      <c r="M15" s="5" t="n">
        <v>883</v>
      </c>
    </row>
    <row r="16" spans="1:14">
      <c r="A16" s="4" t="s">
        <v>104</v>
      </c>
    </row>
    <row r="17" spans="1:14">
      <c r="A17" s="3" t="s">
        <v>568</v>
      </c>
    </row>
    <row r="18" spans="1:14">
      <c r="A18" s="4" t="s">
        <v>80</v>
      </c>
      <c r="K18" s="5" t="n">
        <v>2237</v>
      </c>
      <c r="L18" s="5" t="n">
        <v>0</v>
      </c>
      <c r="M18" s="5" t="n">
        <v>0</v>
      </c>
    </row>
    <row r="19" spans="1:14">
      <c r="A19" s="4" t="s">
        <v>105</v>
      </c>
    </row>
    <row r="20" spans="1:14">
      <c r="A20" s="3" t="s">
        <v>568</v>
      </c>
    </row>
    <row r="21" spans="1:14">
      <c r="A21" s="4" t="s">
        <v>80</v>
      </c>
      <c r="K21" s="5" t="n">
        <v>14755</v>
      </c>
      <c r="L21" s="5" t="n">
        <v>7474</v>
      </c>
      <c r="M21" s="5" t="n">
        <v>21884</v>
      </c>
    </row>
    <row r="22" spans="1:14">
      <c r="A22" s="4" t="s">
        <v>1173</v>
      </c>
    </row>
    <row r="23" spans="1:14">
      <c r="A23" s="3" t="s">
        <v>568</v>
      </c>
    </row>
    <row r="24" spans="1:14">
      <c r="A24" s="4" t="s">
        <v>80</v>
      </c>
      <c r="K24" s="6" t="n">
        <v>344752</v>
      </c>
      <c r="L24" s="5" t="n">
        <v>394165</v>
      </c>
      <c r="M24" s="5" t="n">
        <v>350009</v>
      </c>
    </row>
    <row r="25" spans="1:14">
      <c r="A25" s="4" t="s">
        <v>332</v>
      </c>
    </row>
    <row r="26" spans="1:14">
      <c r="A26" s="3" t="s">
        <v>235</v>
      </c>
    </row>
    <row r="27" spans="1:14">
      <c r="A27" s="4" t="s">
        <v>377</v>
      </c>
      <c r="C27" s="4" t="s">
        <v>378</v>
      </c>
      <c r="F27" s="4" t="s">
        <v>379</v>
      </c>
      <c r="K27" s="4" t="s">
        <v>378</v>
      </c>
      <c r="N27" s="4" t="s">
        <v>379</v>
      </c>
    </row>
    <row r="28" spans="1:14">
      <c r="A28" s="4" t="s">
        <v>1174</v>
      </c>
    </row>
    <row r="29" spans="1:14">
      <c r="A29" s="3" t="s">
        <v>568</v>
      </c>
    </row>
    <row r="30" spans="1:14">
      <c r="A30" s="4" t="s">
        <v>80</v>
      </c>
      <c r="K30" s="6" t="n">
        <v>641944</v>
      </c>
      <c r="L30" s="5" t="n">
        <v>525185</v>
      </c>
      <c r="M30" s="5" t="n">
        <v>385424</v>
      </c>
    </row>
    <row r="31" spans="1:14">
      <c r="A31" s="4" t="s">
        <v>85</v>
      </c>
      <c r="K31" s="5" t="n">
        <v>380212</v>
      </c>
      <c r="L31" s="5" t="n">
        <v>373788</v>
      </c>
      <c r="M31" s="5" t="n">
        <v>322192</v>
      </c>
    </row>
    <row r="32" spans="1:14">
      <c r="A32" s="4" t="s">
        <v>86</v>
      </c>
      <c r="K32" s="5" t="n">
        <v>261732</v>
      </c>
      <c r="L32" s="5" t="n">
        <v>151397</v>
      </c>
      <c r="M32" s="5" t="n">
        <v>63232</v>
      </c>
    </row>
    <row r="33" spans="1:14">
      <c r="A33" s="4" t="s">
        <v>1172</v>
      </c>
      <c r="C33" s="6" t="n">
        <v>2975491</v>
      </c>
      <c r="G33" s="5" t="n">
        <v>1342578</v>
      </c>
      <c r="K33" s="5" t="n">
        <v>2975491</v>
      </c>
      <c r="L33" s="5" t="n">
        <v>1342578</v>
      </c>
    </row>
    <row r="34" spans="1:14">
      <c r="A34" s="4" t="s">
        <v>1175</v>
      </c>
    </row>
    <row r="35" spans="1:14">
      <c r="A35" s="3" t="s">
        <v>568</v>
      </c>
    </row>
    <row r="36" spans="1:14">
      <c r="A36" s="4" t="s">
        <v>80</v>
      </c>
      <c r="K36" s="5" t="n">
        <v>240685</v>
      </c>
      <c r="L36" s="5" t="n">
        <v>120014</v>
      </c>
      <c r="M36" s="5" t="n">
        <v>22767</v>
      </c>
    </row>
    <row r="37" spans="1:14">
      <c r="A37" s="4" t="s">
        <v>1176</v>
      </c>
    </row>
    <row r="38" spans="1:14">
      <c r="A38" s="3" t="s">
        <v>568</v>
      </c>
    </row>
    <row r="39" spans="1:14">
      <c r="A39" s="4" t="s">
        <v>80</v>
      </c>
      <c r="K39" s="5" t="n">
        <v>237930</v>
      </c>
      <c r="L39" s="5" t="n">
        <v>112540</v>
      </c>
      <c r="M39" s="5" t="n">
        <v>883</v>
      </c>
    </row>
    <row r="40" spans="1:14">
      <c r="A40" s="4" t="s">
        <v>1177</v>
      </c>
    </row>
    <row r="41" spans="1:14">
      <c r="A41" s="3" t="s">
        <v>568</v>
      </c>
    </row>
    <row r="42" spans="1:14">
      <c r="A42" s="4" t="s">
        <v>80</v>
      </c>
      <c r="K42" s="5" t="n">
        <v>0</v>
      </c>
    </row>
    <row r="43" spans="1:14">
      <c r="A43" s="4" t="s">
        <v>1178</v>
      </c>
    </row>
    <row r="44" spans="1:14">
      <c r="A44" s="3" t="s">
        <v>568</v>
      </c>
    </row>
    <row r="45" spans="1:14">
      <c r="A45" s="4" t="s">
        <v>80</v>
      </c>
      <c r="K45" s="5" t="n">
        <v>2755</v>
      </c>
      <c r="L45" s="5" t="n">
        <v>7474</v>
      </c>
      <c r="M45" s="5" t="n">
        <v>21884</v>
      </c>
    </row>
    <row r="46" spans="1:14">
      <c r="A46" s="4" t="s">
        <v>1179</v>
      </c>
    </row>
    <row r="47" spans="1:14">
      <c r="A47" s="3" t="s">
        <v>568</v>
      </c>
    </row>
    <row r="48" spans="1:14">
      <c r="A48" s="4" t="s">
        <v>80</v>
      </c>
      <c r="K48" s="5" t="n">
        <v>401259</v>
      </c>
      <c r="L48" s="5" t="n">
        <v>405171</v>
      </c>
      <c r="M48" s="5" t="n">
        <v>362657</v>
      </c>
    </row>
    <row r="49" spans="1:14">
      <c r="A49" s="4" t="s">
        <v>1180</v>
      </c>
    </row>
    <row r="50" spans="1:14">
      <c r="A50" s="3" t="s">
        <v>568</v>
      </c>
    </row>
    <row r="51" spans="1:14">
      <c r="A51" s="4" t="s">
        <v>80</v>
      </c>
      <c r="K51" s="5" t="n">
        <v>64867</v>
      </c>
      <c r="L51" s="5" t="n">
        <v>43401</v>
      </c>
      <c r="M51" s="5" t="n">
        <v>0</v>
      </c>
    </row>
    <row r="52" spans="1:14">
      <c r="A52" s="4" t="s">
        <v>85</v>
      </c>
      <c r="K52" s="5" t="n">
        <v>295683</v>
      </c>
      <c r="L52" s="5" t="n">
        <v>163871</v>
      </c>
      <c r="M52" s="5" t="n">
        <v>83512</v>
      </c>
    </row>
    <row r="53" spans="1:14">
      <c r="A53" s="4" t="s">
        <v>86</v>
      </c>
      <c r="K53" s="5" t="n">
        <v>-230816</v>
      </c>
      <c r="L53" s="5" t="n">
        <v>-120470</v>
      </c>
      <c r="M53" s="5" t="n">
        <v>-83512</v>
      </c>
    </row>
    <row r="54" spans="1:14">
      <c r="A54" s="4" t="s">
        <v>1172</v>
      </c>
      <c r="C54" s="5" t="n">
        <v>365261</v>
      </c>
      <c r="G54" s="5" t="n">
        <v>268804</v>
      </c>
      <c r="K54" s="5" t="n">
        <v>365261</v>
      </c>
      <c r="L54" s="5" t="n">
        <v>268804</v>
      </c>
    </row>
    <row r="55" spans="1:14">
      <c r="A55" s="4" t="s">
        <v>1181</v>
      </c>
    </row>
    <row r="56" spans="1:14">
      <c r="A56" s="3" t="s">
        <v>568</v>
      </c>
    </row>
    <row r="57" spans="1:14">
      <c r="A57" s="4" t="s">
        <v>80</v>
      </c>
      <c r="K57" s="5" t="n">
        <v>14237</v>
      </c>
      <c r="L57" s="5" t="n">
        <v>0</v>
      </c>
      <c r="M57" s="5" t="n">
        <v>0</v>
      </c>
    </row>
    <row r="58" spans="1:14">
      <c r="A58" s="4" t="s">
        <v>1182</v>
      </c>
    </row>
    <row r="59" spans="1:14">
      <c r="A59" s="3" t="s">
        <v>568</v>
      </c>
    </row>
    <row r="60" spans="1:14">
      <c r="A60" s="4" t="s">
        <v>80</v>
      </c>
      <c r="K60" s="5" t="n">
        <v>0</v>
      </c>
      <c r="L60" s="5" t="n">
        <v>0</v>
      </c>
      <c r="M60" s="5" t="n">
        <v>0</v>
      </c>
    </row>
    <row r="61" spans="1:14">
      <c r="A61" s="4" t="s">
        <v>1183</v>
      </c>
    </row>
    <row r="62" spans="1:14">
      <c r="A62" s="3" t="s">
        <v>568</v>
      </c>
    </row>
    <row r="63" spans="1:14">
      <c r="A63" s="4" t="s">
        <v>80</v>
      </c>
      <c r="K63" s="5" t="n">
        <v>2237</v>
      </c>
    </row>
    <row r="64" spans="1:14">
      <c r="A64" s="4" t="s">
        <v>1184</v>
      </c>
    </row>
    <row r="65" spans="1:14">
      <c r="A65" s="3" t="s">
        <v>568</v>
      </c>
    </row>
    <row r="66" spans="1:14">
      <c r="A66" s="4" t="s">
        <v>80</v>
      </c>
      <c r="K66" s="5" t="n">
        <v>12000</v>
      </c>
      <c r="L66" s="5" t="n">
        <v>0</v>
      </c>
      <c r="M66" s="5" t="n">
        <v>0</v>
      </c>
    </row>
    <row r="67" spans="1:14">
      <c r="A67" s="4" t="s">
        <v>1185</v>
      </c>
    </row>
    <row r="68" spans="1:14">
      <c r="A68" s="3" t="s">
        <v>568</v>
      </c>
    </row>
    <row r="69" spans="1:14">
      <c r="A69" s="4" t="s">
        <v>80</v>
      </c>
      <c r="K69" s="5" t="n">
        <v>50630</v>
      </c>
      <c r="L69" s="5" t="n">
        <v>43401</v>
      </c>
      <c r="M69" s="5" t="n">
        <v>0</v>
      </c>
    </row>
    <row r="70" spans="1:14">
      <c r="A70" s="4" t="s">
        <v>1186</v>
      </c>
    </row>
    <row r="71" spans="1:14">
      <c r="A71" s="3" t="s">
        <v>568</v>
      </c>
    </row>
    <row r="72" spans="1:14">
      <c r="A72" s="4" t="s">
        <v>80</v>
      </c>
      <c r="K72" s="5" t="n">
        <v>-107137</v>
      </c>
      <c r="L72" s="5" t="n">
        <v>-54407</v>
      </c>
      <c r="M72" s="5" t="n">
        <v>-12648</v>
      </c>
    </row>
    <row r="73" spans="1:14">
      <c r="A73" s="4" t="s">
        <v>85</v>
      </c>
      <c r="K73" s="5" t="n">
        <v>-14849</v>
      </c>
      <c r="L73" s="5" t="n">
        <v>-54527</v>
      </c>
      <c r="M73" s="5" t="n">
        <v>-12768</v>
      </c>
    </row>
    <row r="74" spans="1:14">
      <c r="A74" s="4" t="s">
        <v>86</v>
      </c>
      <c r="K74" s="5" t="n">
        <v>-92288</v>
      </c>
      <c r="L74" s="5" t="n">
        <v>120</v>
      </c>
      <c r="M74" s="5" t="n">
        <v>120</v>
      </c>
    </row>
    <row r="75" spans="1:14">
      <c r="A75" s="4" t="s">
        <v>1172</v>
      </c>
      <c r="C75" s="6" t="n">
        <v>-672968</v>
      </c>
      <c r="G75" s="6" t="n">
        <v>-288608</v>
      </c>
      <c r="K75" s="5" t="n">
        <v>-672968</v>
      </c>
      <c r="L75" s="5" t="n">
        <v>-288608</v>
      </c>
    </row>
    <row r="76" spans="1:14">
      <c r="A76" s="4" t="s">
        <v>1187</v>
      </c>
    </row>
    <row r="77" spans="1:14">
      <c r="A77" s="3" t="s">
        <v>568</v>
      </c>
    </row>
    <row r="78" spans="1:14">
      <c r="A78" s="4" t="s">
        <v>80</v>
      </c>
      <c r="K78" s="5" t="n">
        <v>0</v>
      </c>
      <c r="L78" s="5" t="n">
        <v>0</v>
      </c>
      <c r="M78" s="5" t="n">
        <v>0</v>
      </c>
    </row>
    <row r="79" spans="1:14">
      <c r="A79" s="4" t="s">
        <v>1188</v>
      </c>
    </row>
    <row r="80" spans="1:14">
      <c r="A80" s="3" t="s">
        <v>568</v>
      </c>
    </row>
    <row r="81" spans="1:14">
      <c r="A81" s="4" t="s">
        <v>80</v>
      </c>
      <c r="K81" s="5" t="n">
        <v>0</v>
      </c>
      <c r="L81" s="5" t="n">
        <v>0</v>
      </c>
      <c r="M81" s="5" t="n">
        <v>0</v>
      </c>
    </row>
    <row r="82" spans="1:14">
      <c r="A82" s="4" t="s">
        <v>1189</v>
      </c>
    </row>
    <row r="83" spans="1:14">
      <c r="A83" s="3" t="s">
        <v>568</v>
      </c>
    </row>
    <row r="84" spans="1:14">
      <c r="A84" s="4" t="s">
        <v>80</v>
      </c>
      <c r="K84" s="5" t="n">
        <v>0</v>
      </c>
    </row>
    <row r="85" spans="1:14">
      <c r="A85" s="4" t="s">
        <v>1190</v>
      </c>
    </row>
    <row r="86" spans="1:14">
      <c r="A86" s="3" t="s">
        <v>568</v>
      </c>
    </row>
    <row r="87" spans="1:14">
      <c r="A87" s="4" t="s">
        <v>80</v>
      </c>
      <c r="K87" s="5" t="n">
        <v>0</v>
      </c>
      <c r="L87" s="5" t="n">
        <v>0</v>
      </c>
      <c r="M87" s="5" t="n">
        <v>0</v>
      </c>
    </row>
    <row r="88" spans="1:14">
      <c r="A88" s="4" t="s">
        <v>1191</v>
      </c>
    </row>
    <row r="89" spans="1:14">
      <c r="A89" s="3" t="s">
        <v>568</v>
      </c>
    </row>
    <row r="90" spans="1:14">
      <c r="A90" s="4" t="s">
        <v>80</v>
      </c>
      <c r="K90" s="6" t="n">
        <v>-107137</v>
      </c>
      <c r="L90" s="6" t="n">
        <v>-54407</v>
      </c>
      <c r="M90" s="6" t="n">
        <v>-12648</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4</v>
      </c>
    </row>
    <row r="3" spans="1:3">
      <c r="A3" s="3" t="s">
        <v>1193</v>
      </c>
    </row>
    <row r="4" spans="1:3">
      <c r="A4" s="4" t="s">
        <v>1028</v>
      </c>
      <c r="B4" s="4" t="s">
        <v>1194</v>
      </c>
      <c r="C4" s="4" t="s">
        <v>1195</v>
      </c>
    </row>
    <row r="5" spans="1:3">
      <c r="A5" s="4" t="s">
        <v>1196</v>
      </c>
      <c r="B5" s="5" t="n">
        <v>4</v>
      </c>
      <c r="C5" s="5"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4</v>
      </c>
      <c r="D2" s="2" t="s">
        <v>78</v>
      </c>
    </row>
    <row r="3" spans="1:4">
      <c r="A3" s="3" t="s">
        <v>238</v>
      </c>
    </row>
    <row r="4" spans="1:4">
      <c r="A4" s="4" t="s">
        <v>1198</v>
      </c>
      <c r="B4" s="6" t="n">
        <v>18500</v>
      </c>
    </row>
    <row r="5" spans="1:4">
      <c r="A5" s="4" t="s">
        <v>1199</v>
      </c>
      <c r="B5" s="5" t="n">
        <v>24500</v>
      </c>
    </row>
    <row r="6" spans="1:4">
      <c r="A6" s="4" t="s">
        <v>1200</v>
      </c>
      <c r="B6" s="6" t="n">
        <v>5700000</v>
      </c>
      <c r="C6" s="6" t="n">
        <v>3000000</v>
      </c>
      <c r="D6" s="6" t="n">
        <v>1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3"/>
  </cols>
  <sheetData>
    <row r="1" spans="1:2">
      <c r="A1" s="1" t="s">
        <v>1201</v>
      </c>
      <c r="B1" s="2" t="s">
        <v>419</v>
      </c>
    </row>
    <row r="2" spans="1:2">
      <c r="B2" s="2" t="s">
        <v>1202</v>
      </c>
    </row>
    <row r="3" spans="1:2">
      <c r="A3" s="3" t="s">
        <v>241</v>
      </c>
    </row>
    <row r="4" spans="1:2">
      <c r="A4" s="4" t="s">
        <v>1203</v>
      </c>
      <c r="B4" s="5" t="n">
        <v>10</v>
      </c>
    </row>
    <row r="5" spans="1:2">
      <c r="A5" s="4" t="s">
        <v>1204</v>
      </c>
      <c r="B5" s="4" t="s">
        <v>1073</v>
      </c>
    </row>
    <row r="6" spans="1:2">
      <c r="A6" s="4" t="s">
        <v>1205</v>
      </c>
      <c r="B6" s="6" t="n">
        <v>5</v>
      </c>
    </row>
    <row r="7" spans="1:2">
      <c r="A7" s="4" t="s">
        <v>1206</v>
      </c>
      <c r="B7"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2"/>
    <col customWidth="1" max="14" min="14" width="14"/>
    <col customWidth="1" max="15" min="15" width="4"/>
    <col customWidth="1" max="16" min="16" width="14"/>
    <col customWidth="1" max="17" min="17" width="12"/>
    <col customWidth="1" max="18" min="18" width="15"/>
    <col customWidth="1" max="19" min="19" width="43"/>
    <col customWidth="1" max="20" min="20" width="14"/>
    <col customWidth="1" max="21" min="21" width="14"/>
  </cols>
  <sheetData>
    <row r="1" spans="1:21">
      <c r="A1" s="1" t="s">
        <v>1207</v>
      </c>
      <c r="B1" s="2" t="s">
        <v>365</v>
      </c>
      <c r="R1" s="2" t="s">
        <v>366</v>
      </c>
      <c r="S1" s="2" t="s">
        <v>1</v>
      </c>
    </row>
    <row r="2" spans="1:21">
      <c r="B2" s="2" t="s">
        <v>2</v>
      </c>
      <c r="D2" s="2" t="s">
        <v>381</v>
      </c>
      <c r="F2" s="2" t="s">
        <v>4</v>
      </c>
      <c r="H2" s="2" t="s">
        <v>369</v>
      </c>
      <c r="J2" s="2" t="s">
        <v>34</v>
      </c>
      <c r="L2" s="2" t="s">
        <v>382</v>
      </c>
      <c r="N2" s="2" t="s">
        <v>367</v>
      </c>
      <c r="P2" s="2" t="s">
        <v>162</v>
      </c>
      <c r="R2" s="2" t="s">
        <v>367</v>
      </c>
      <c r="S2" s="2" t="s">
        <v>2</v>
      </c>
      <c r="T2" s="2" t="s">
        <v>34</v>
      </c>
      <c r="U2" s="2" t="s">
        <v>78</v>
      </c>
    </row>
    <row r="3" spans="1:21">
      <c r="A3" s="3" t="s">
        <v>244</v>
      </c>
    </row>
    <row r="4" spans="1:21">
      <c r="A4" s="4" t="s">
        <v>80</v>
      </c>
      <c r="B4" s="6" t="n">
        <v>192113</v>
      </c>
      <c r="D4" s="6" t="n">
        <v>145395</v>
      </c>
      <c r="F4" s="6" t="n">
        <v>117747</v>
      </c>
      <c r="H4" s="6" t="n">
        <v>144419</v>
      </c>
      <c r="J4" s="6" t="n">
        <v>167792</v>
      </c>
      <c r="L4" s="6" t="n">
        <v>118314</v>
      </c>
      <c r="N4" s="6" t="n">
        <v>112273</v>
      </c>
      <c r="P4" s="6" t="n">
        <v>115800</v>
      </c>
    </row>
    <row r="5" spans="1:21">
      <c r="A5" s="4" t="s">
        <v>1208</v>
      </c>
      <c r="B5" s="5" t="n">
        <v>181331</v>
      </c>
      <c r="D5" s="5" t="n">
        <v>163967</v>
      </c>
      <c r="F5" s="5" t="n">
        <v>168028</v>
      </c>
      <c r="H5" s="5" t="n">
        <v>147720</v>
      </c>
      <c r="J5" s="5" t="n">
        <v>173992</v>
      </c>
      <c r="L5" s="5" t="n">
        <v>107002</v>
      </c>
      <c r="N5" s="5" t="n">
        <v>105823</v>
      </c>
      <c r="P5" s="5" t="n">
        <v>96315</v>
      </c>
      <c r="S5" s="6" t="n">
        <v>661046</v>
      </c>
      <c r="T5" s="6" t="n">
        <v>483132</v>
      </c>
      <c r="U5" s="6" t="n">
        <v>392936</v>
      </c>
    </row>
    <row r="6" spans="1:21">
      <c r="A6" s="4" t="s">
        <v>86</v>
      </c>
      <c r="B6" s="5" t="n">
        <v>10782</v>
      </c>
      <c r="D6" s="5" t="n">
        <v>-18572</v>
      </c>
      <c r="F6" s="5" t="n">
        <v>-50281</v>
      </c>
      <c r="H6" s="5" t="n">
        <v>-3301</v>
      </c>
      <c r="J6" s="5" t="n">
        <v>-6200</v>
      </c>
      <c r="L6" s="5" t="n">
        <v>11312</v>
      </c>
      <c r="N6" s="5" t="n">
        <v>6450</v>
      </c>
      <c r="P6" s="5" t="n">
        <v>19485</v>
      </c>
      <c r="S6" s="5" t="n">
        <v>-61372</v>
      </c>
      <c r="T6" s="5" t="n">
        <v>31047</v>
      </c>
      <c r="U6" s="5" t="n">
        <v>-20160</v>
      </c>
    </row>
    <row r="7" spans="1:21">
      <c r="A7" s="4" t="s">
        <v>95</v>
      </c>
      <c r="B7" s="5" t="n">
        <v>302735</v>
      </c>
      <c r="D7" s="5" t="n">
        <v>-20365</v>
      </c>
      <c r="F7" s="5" t="n">
        <v>-56573</v>
      </c>
      <c r="H7" s="5" t="n">
        <v>-10812</v>
      </c>
      <c r="J7" s="5" t="n">
        <v>-9169</v>
      </c>
      <c r="L7" s="5" t="n">
        <v>-7493</v>
      </c>
      <c r="N7" s="5" t="n">
        <v>-3085</v>
      </c>
      <c r="P7" s="5" t="n">
        <v>8964</v>
      </c>
      <c r="S7" s="5" t="n">
        <v>214985</v>
      </c>
      <c r="T7" s="5" t="n">
        <v>-10783</v>
      </c>
      <c r="U7" s="5" t="n">
        <v>-60400</v>
      </c>
    </row>
    <row r="8" spans="1:21">
      <c r="A8" s="4" t="s">
        <v>97</v>
      </c>
      <c r="B8" s="6" t="n">
        <v>320078</v>
      </c>
      <c r="D8" s="6" t="n">
        <v>-4559</v>
      </c>
      <c r="F8" s="6" t="n">
        <v>-40358</v>
      </c>
      <c r="H8" s="6" t="n">
        <v>-1420</v>
      </c>
      <c r="J8" s="6" t="n">
        <v>-2922</v>
      </c>
      <c r="L8" s="6" t="n">
        <v>-2611</v>
      </c>
      <c r="N8" s="6" t="n">
        <v>-3085</v>
      </c>
      <c r="P8" s="6" t="n">
        <v>8964</v>
      </c>
      <c r="S8" s="6" t="n">
        <v>273741</v>
      </c>
      <c r="T8" s="6" t="n">
        <v>346</v>
      </c>
      <c r="U8" s="6" t="n">
        <v>-60400</v>
      </c>
    </row>
    <row r="9" spans="1:21">
      <c r="A9" s="4" t="s">
        <v>98</v>
      </c>
      <c r="B9" s="8" t="n">
        <v>2.32</v>
      </c>
      <c r="C9" s="4" t="s">
        <v>384</v>
      </c>
      <c r="D9" s="8" t="n">
        <v>-0.03</v>
      </c>
      <c r="E9" s="4" t="s">
        <v>384</v>
      </c>
      <c r="F9" s="8" t="n">
        <v>-0.29</v>
      </c>
      <c r="G9" s="4" t="s">
        <v>384</v>
      </c>
      <c r="H9" s="8" t="n">
        <v>-0.01</v>
      </c>
      <c r="I9" s="4" t="s">
        <v>384</v>
      </c>
      <c r="J9" s="8" t="n">
        <v>-0.03</v>
      </c>
      <c r="K9" s="4" t="s">
        <v>384</v>
      </c>
      <c r="L9" s="8" t="n">
        <v>-0.02</v>
      </c>
      <c r="M9" s="4" t="s">
        <v>385</v>
      </c>
      <c r="N9" s="8" t="n">
        <v>-0.02</v>
      </c>
      <c r="O9" s="4" t="s">
        <v>386</v>
      </c>
      <c r="P9" s="8" t="n">
        <v>0.07000000000000001</v>
      </c>
      <c r="Q9" s="4" t="s">
        <v>386</v>
      </c>
      <c r="S9" s="8" t="n">
        <v>2.09</v>
      </c>
      <c r="T9" s="8" t="n">
        <v>0.15</v>
      </c>
      <c r="U9" s="8" t="n">
        <v>-0.5</v>
      </c>
    </row>
    <row r="10" spans="1:21">
      <c r="A10" s="4" t="s">
        <v>100</v>
      </c>
      <c r="B10" s="8" t="n">
        <v>2.21</v>
      </c>
      <c r="C10" s="4" t="s">
        <v>393</v>
      </c>
      <c r="D10" s="8" t="n">
        <v>-0.03</v>
      </c>
      <c r="E10" s="4" t="s">
        <v>386</v>
      </c>
      <c r="F10" s="8" t="n">
        <v>-0.29</v>
      </c>
      <c r="G10" s="4" t="s">
        <v>386</v>
      </c>
      <c r="H10" s="8" t="n">
        <v>-0.01</v>
      </c>
      <c r="I10" s="4" t="s">
        <v>386</v>
      </c>
      <c r="J10" s="8" t="n">
        <v>-0.03</v>
      </c>
      <c r="K10" s="4" t="s">
        <v>386</v>
      </c>
      <c r="L10" s="8" t="n">
        <v>-0.02</v>
      </c>
      <c r="M10" s="4" t="s">
        <v>394</v>
      </c>
      <c r="N10" s="8" t="n">
        <v>-0.02</v>
      </c>
      <c r="O10" s="4" t="s">
        <v>386</v>
      </c>
      <c r="P10" s="8" t="n">
        <v>0.07000000000000001</v>
      </c>
      <c r="Q10" s="4" t="s">
        <v>395</v>
      </c>
      <c r="S10" s="8" t="n">
        <v>2.07</v>
      </c>
      <c r="T10" s="8" t="n">
        <v>0.15</v>
      </c>
      <c r="U10" s="8" t="n">
        <v>-0.5</v>
      </c>
    </row>
    <row r="11" spans="1:21">
      <c r="A11" s="3" t="s">
        <v>1209</v>
      </c>
    </row>
    <row r="12" spans="1:21">
      <c r="A12" s="4" t="s">
        <v>1210</v>
      </c>
      <c r="B12" s="6" t="n">
        <v>319694</v>
      </c>
      <c r="D12" s="6" t="n">
        <v>-4563</v>
      </c>
      <c r="F12" s="6" t="n">
        <v>-37932</v>
      </c>
      <c r="H12" s="6" t="n">
        <v>-1212</v>
      </c>
      <c r="J12" s="6" t="n">
        <v>-3124</v>
      </c>
      <c r="L12" s="6" t="n">
        <v>-1976</v>
      </c>
      <c r="P12" s="6" t="n">
        <v>8964</v>
      </c>
      <c r="S12" s="6" t="n">
        <v>276868</v>
      </c>
      <c r="T12" s="6" t="n">
        <v>18792</v>
      </c>
    </row>
    <row r="13" spans="1:21">
      <c r="A13" s="4" t="s">
        <v>1211</v>
      </c>
      <c r="B13" s="5" t="n">
        <v>10745</v>
      </c>
    </row>
    <row r="14" spans="1:21">
      <c r="A14" s="4" t="s">
        <v>389</v>
      </c>
      <c r="B14" s="6" t="n">
        <v>330439</v>
      </c>
      <c r="P14" s="6" t="n">
        <v>8964</v>
      </c>
      <c r="S14" s="6" t="n">
        <v>276868</v>
      </c>
      <c r="T14" s="6" t="n">
        <v>18792</v>
      </c>
    </row>
    <row r="15" spans="1:21">
      <c r="A15" s="3" t="s">
        <v>1212</v>
      </c>
    </row>
    <row r="16" spans="1:21">
      <c r="A16" s="4" t="s">
        <v>99</v>
      </c>
      <c r="B16" s="5" t="n">
        <v>137699</v>
      </c>
      <c r="D16" s="5" t="n">
        <v>137346</v>
      </c>
      <c r="F16" s="5" t="n">
        <v>128712</v>
      </c>
      <c r="H16" s="5" t="n">
        <v>125330</v>
      </c>
      <c r="J16" s="5" t="n">
        <v>124818</v>
      </c>
      <c r="L16" s="5" t="n">
        <v>124370</v>
      </c>
      <c r="P16" s="5" t="n">
        <v>122861</v>
      </c>
      <c r="S16" s="5" t="n">
        <v>132320</v>
      </c>
      <c r="T16" s="5" t="n">
        <v>124016</v>
      </c>
      <c r="U16" s="5" t="n">
        <v>120933</v>
      </c>
    </row>
    <row r="17" spans="1:21">
      <c r="A17" s="3" t="s">
        <v>1213</v>
      </c>
    </row>
    <row r="18" spans="1:21">
      <c r="A18" s="4" t="s">
        <v>390</v>
      </c>
      <c r="B18" s="5" t="n">
        <v>7</v>
      </c>
      <c r="P18" s="5" t="n">
        <v>60</v>
      </c>
    </row>
    <row r="19" spans="1:21">
      <c r="A19" s="4" t="s">
        <v>1214</v>
      </c>
      <c r="B19" s="5" t="n">
        <v>10260</v>
      </c>
    </row>
    <row r="20" spans="1:21">
      <c r="A20" s="4" t="s">
        <v>391</v>
      </c>
      <c r="B20" s="5" t="n">
        <v>149856</v>
      </c>
      <c r="P20" s="5" t="n">
        <v>124972</v>
      </c>
      <c r="S20" s="5" t="n">
        <v>134056</v>
      </c>
      <c r="T20" s="5" t="n">
        <v>126098</v>
      </c>
      <c r="U20" s="5" t="n">
        <v>120933</v>
      </c>
    </row>
    <row r="21" spans="1:21">
      <c r="A21" s="4" t="s">
        <v>73</v>
      </c>
    </row>
    <row r="22" spans="1:21">
      <c r="A22" s="3" t="s">
        <v>244</v>
      </c>
    </row>
    <row r="23" spans="1:21">
      <c r="A23" s="4" t="s">
        <v>75</v>
      </c>
      <c r="B23" s="4" t="s">
        <v>76</v>
      </c>
      <c r="J23" s="4" t="s">
        <v>76</v>
      </c>
      <c r="P23" s="4" t="s">
        <v>76</v>
      </c>
      <c r="S23" s="4" t="s">
        <v>76</v>
      </c>
      <c r="T23" s="4" t="s">
        <v>76</v>
      </c>
      <c r="U23" s="4" t="s">
        <v>76</v>
      </c>
    </row>
    <row r="24" spans="1:21">
      <c r="A24" s="4" t="s">
        <v>163</v>
      </c>
    </row>
    <row r="25" spans="1:21">
      <c r="A25" s="3" t="s">
        <v>244</v>
      </c>
    </row>
    <row r="26" spans="1:21">
      <c r="A26" s="4" t="s">
        <v>75</v>
      </c>
      <c r="B26" s="4" t="s">
        <v>164</v>
      </c>
      <c r="J26" s="4" t="s">
        <v>164</v>
      </c>
      <c r="P26" s="4" t="s">
        <v>164</v>
      </c>
      <c r="S26" s="4" t="s">
        <v>164</v>
      </c>
      <c r="T26" s="4" t="s">
        <v>164</v>
      </c>
      <c r="U26" s="4" t="s">
        <v>164</v>
      </c>
    </row>
    <row r="27" spans="1:21">
      <c r="A27" s="4" t="s">
        <v>396</v>
      </c>
    </row>
    <row r="28" spans="1:21">
      <c r="A28" s="3" t="s">
        <v>1213</v>
      </c>
    </row>
    <row r="29" spans="1:21">
      <c r="A29" s="4" t="s">
        <v>397</v>
      </c>
      <c r="B29" s="5" t="n">
        <v>1254</v>
      </c>
      <c r="P29" s="5" t="n">
        <v>1674</v>
      </c>
      <c r="S29" s="5" t="n">
        <v>1216</v>
      </c>
      <c r="T29" s="5" t="n">
        <v>1619</v>
      </c>
    </row>
    <row r="30" spans="1:21">
      <c r="A30" s="4" t="s">
        <v>398</v>
      </c>
    </row>
    <row r="31" spans="1:21">
      <c r="A31" s="3" t="s">
        <v>1213</v>
      </c>
    </row>
    <row r="32" spans="1:21">
      <c r="A32" s="4" t="s">
        <v>397</v>
      </c>
      <c r="B32" s="5" t="n">
        <v>636</v>
      </c>
      <c r="P32" s="5" t="n">
        <v>377</v>
      </c>
      <c r="S32" s="5" t="n">
        <v>514</v>
      </c>
      <c r="T32" s="5" t="n">
        <v>459</v>
      </c>
    </row>
    <row r="33" spans="1:21">
      <c r="A33" s="4" t="s">
        <v>399</v>
      </c>
    </row>
    <row r="34" spans="1:21">
      <c r="A34" s="3" t="s">
        <v>244</v>
      </c>
    </row>
    <row r="35" spans="1:21">
      <c r="A35" s="4" t="s">
        <v>97</v>
      </c>
      <c r="B35" s="6" t="n">
        <v>372913</v>
      </c>
      <c r="D35" s="6" t="n">
        <v>43226</v>
      </c>
      <c r="F35" s="6" t="n">
        <v>5882</v>
      </c>
      <c r="H35" s="6" t="n">
        <v>18785</v>
      </c>
      <c r="J35" s="6" t="n">
        <v>10510</v>
      </c>
      <c r="L35" s="6" t="n">
        <v>10144</v>
      </c>
      <c r="S35" s="6" t="n">
        <v>440806</v>
      </c>
      <c r="T35" s="6" t="n">
        <v>110776</v>
      </c>
    </row>
    <row r="36" spans="1:21">
      <c r="A36" s="4" t="s">
        <v>332</v>
      </c>
    </row>
    <row r="37" spans="1:21">
      <c r="A37" s="3" t="s">
        <v>244</v>
      </c>
    </row>
    <row r="38" spans="1:21">
      <c r="A38" s="4" t="s">
        <v>97</v>
      </c>
      <c r="B38" s="5" t="n">
        <v>-53219</v>
      </c>
      <c r="D38" s="5" t="n">
        <v>-47789</v>
      </c>
      <c r="F38" s="5" t="n">
        <v>-43814</v>
      </c>
      <c r="H38" s="5" t="n">
        <v>-19997</v>
      </c>
      <c r="J38" s="5" t="n">
        <v>-13634</v>
      </c>
      <c r="L38" s="5" t="n">
        <v>-12120</v>
      </c>
      <c r="S38" s="5" t="n">
        <v>-163938</v>
      </c>
      <c r="T38" s="5" t="n">
        <v>-91984</v>
      </c>
    </row>
    <row r="39" spans="1:21">
      <c r="A39" s="4" t="s">
        <v>377</v>
      </c>
      <c r="P39" s="4" t="s">
        <v>376</v>
      </c>
      <c r="R39" s="4" t="s">
        <v>376</v>
      </c>
      <c r="U39" s="4" t="s">
        <v>376</v>
      </c>
    </row>
    <row r="40" spans="1:21">
      <c r="A40" s="4" t="s">
        <v>400</v>
      </c>
    </row>
    <row r="41" spans="1:21">
      <c r="A41" s="3" t="s">
        <v>244</v>
      </c>
    </row>
    <row r="42" spans="1:21">
      <c r="A42" s="4" t="s">
        <v>97</v>
      </c>
      <c r="B42" s="6" t="n">
        <v>-53219</v>
      </c>
      <c r="D42" s="6" t="n">
        <v>-47789</v>
      </c>
      <c r="F42" s="6" t="n">
        <v>-43814</v>
      </c>
      <c r="H42" s="6" t="n">
        <v>-19997</v>
      </c>
      <c r="J42" s="6" t="n">
        <v>-13634</v>
      </c>
      <c r="L42" s="6" t="n">
        <v>-12063</v>
      </c>
      <c r="S42" s="6" t="n">
        <v>-163938</v>
      </c>
      <c r="T42" s="6" t="n">
        <v>-63638</v>
      </c>
    </row>
    <row r="43" spans="1:21">
      <c r="A43" s="4" t="s">
        <v>98</v>
      </c>
      <c r="B43" s="8" t="n">
        <v>-0.79</v>
      </c>
      <c r="D43" s="8" t="n">
        <v>-0.73</v>
      </c>
      <c r="F43" s="8" t="n">
        <v>-0.72</v>
      </c>
      <c r="H43" s="8" t="n">
        <v>-0.44</v>
      </c>
      <c r="J43" s="8" t="n">
        <v>-0.3</v>
      </c>
      <c r="L43" s="8" t="n">
        <v>-0.33</v>
      </c>
      <c r="S43" s="8" t="n">
        <v>-2.74</v>
      </c>
      <c r="T43" s="8" t="n">
        <v>-3.08</v>
      </c>
    </row>
    <row r="44" spans="1:21">
      <c r="A44" s="4" t="s">
        <v>401</v>
      </c>
      <c r="B44" s="5" t="n">
        <v>67130</v>
      </c>
      <c r="D44" s="5" t="n">
        <v>65538</v>
      </c>
      <c r="F44" s="5" t="n">
        <v>60832</v>
      </c>
      <c r="H44" s="5" t="n">
        <v>45448</v>
      </c>
      <c r="J44" s="5" t="n">
        <v>45448</v>
      </c>
      <c r="L44" s="5" t="n">
        <v>36556</v>
      </c>
      <c r="S44" s="5" t="n">
        <v>59812</v>
      </c>
      <c r="T44" s="5" t="n">
        <v>20669</v>
      </c>
    </row>
    <row r="45" spans="1:21">
      <c r="A45" s="4" t="s">
        <v>402</v>
      </c>
    </row>
    <row r="46" spans="1:21">
      <c r="A46" s="3" t="s">
        <v>244</v>
      </c>
    </row>
    <row r="47" spans="1:21">
      <c r="A47" s="4" t="s">
        <v>97</v>
      </c>
      <c r="L47" s="6" t="n">
        <v>-57</v>
      </c>
      <c r="T47" s="6" t="n">
        <v>-28346</v>
      </c>
    </row>
    <row r="48" spans="1:21">
      <c r="A48" s="4" t="s">
        <v>98</v>
      </c>
      <c r="L48" s="8" t="n">
        <v>-0.01</v>
      </c>
      <c r="T48" s="8" t="n">
        <v>-1.8</v>
      </c>
    </row>
    <row r="49" spans="1:21">
      <c r="A49" s="4" t="s">
        <v>403</v>
      </c>
      <c r="T49" s="4" t="s">
        <v>404</v>
      </c>
    </row>
    <row r="50" spans="1:21">
      <c r="A50" s="4" t="s">
        <v>405</v>
      </c>
      <c r="S50" s="4" t="s">
        <v>406</v>
      </c>
    </row>
    <row r="51" spans="1:21">
      <c r="A51" s="4" t="s">
        <v>401</v>
      </c>
      <c r="L51" s="5" t="n">
        <v>5651</v>
      </c>
      <c r="T51" s="5" t="n">
        <v>15748</v>
      </c>
    </row>
    <row r="52" spans="1:21"/>
    <row r="53" spans="1:21">
      <c r="A53" s="4" t="s">
        <v>407</v>
      </c>
      <c r="B53" s="4" t="s">
        <v>408</v>
      </c>
    </row>
    <row r="54" spans="1:21">
      <c r="A54" s="4" t="s">
        <v>386</v>
      </c>
      <c r="B54" s="4" t="s">
        <v>409</v>
      </c>
    </row>
    <row r="55" spans="1:21">
      <c r="A55" s="4" t="s">
        <v>410</v>
      </c>
      <c r="B55" s="4" t="s">
        <v>411</v>
      </c>
    </row>
    <row r="56" spans="1:21">
      <c r="A56" s="4" t="s">
        <v>412</v>
      </c>
      <c r="B56" s="4" t="s">
        <v>413</v>
      </c>
    </row>
    <row r="57" spans="1:21">
      <c r="A57" s="4" t="s">
        <v>414</v>
      </c>
      <c r="B57" s="4" t="s">
        <v>415</v>
      </c>
    </row>
    <row r="58" spans="1:21">
      <c r="A58" s="4" t="s">
        <v>416</v>
      </c>
      <c r="B58" s="4" t="s">
        <v>417</v>
      </c>
    </row>
  </sheetData>
  <mergeCells count="18">
    <mergeCell ref="A1:A2"/>
    <mergeCell ref="B1:Q1"/>
    <mergeCell ref="S1:U1"/>
    <mergeCell ref="B2:C2"/>
    <mergeCell ref="D2:E2"/>
    <mergeCell ref="F2:G2"/>
    <mergeCell ref="H2:I2"/>
    <mergeCell ref="J2:K2"/>
    <mergeCell ref="L2:M2"/>
    <mergeCell ref="N2:O2"/>
    <mergeCell ref="P2:Q2"/>
    <mergeCell ref="A52:U52"/>
    <mergeCell ref="B53:U53"/>
    <mergeCell ref="B54:U54"/>
    <mergeCell ref="B55:U55"/>
    <mergeCell ref="B56:U56"/>
    <mergeCell ref="B57:U57"/>
    <mergeCell ref="B58:U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15</v>
      </c>
      <c r="B1" s="2" t="s">
        <v>2</v>
      </c>
      <c r="C1" s="2" t="s">
        <v>34</v>
      </c>
      <c r="D1" s="2" t="s">
        <v>162</v>
      </c>
      <c r="E1" s="2" t="s">
        <v>78</v>
      </c>
    </row>
    <row r="2" spans="1:5">
      <c r="A2" s="4" t="s">
        <v>73</v>
      </c>
    </row>
    <row r="3" spans="1:5">
      <c r="A3" s="3" t="s">
        <v>207</v>
      </c>
    </row>
    <row r="4" spans="1:5">
      <c r="A4" s="4" t="s">
        <v>75</v>
      </c>
      <c r="B4" s="4" t="s">
        <v>76</v>
      </c>
      <c r="C4" s="4" t="s">
        <v>76</v>
      </c>
      <c r="D4" s="4" t="s">
        <v>76</v>
      </c>
      <c r="E4" s="4" t="s">
        <v>76</v>
      </c>
    </row>
    <row r="5" spans="1:5">
      <c r="A5" s="4" t="s">
        <v>163</v>
      </c>
    </row>
    <row r="6" spans="1:5">
      <c r="A6" s="3" t="s">
        <v>207</v>
      </c>
    </row>
    <row r="7" spans="1:5">
      <c r="A7" s="4" t="s">
        <v>75</v>
      </c>
      <c r="B7" s="4" t="s">
        <v>164</v>
      </c>
      <c r="C7" s="4" t="s">
        <v>164</v>
      </c>
      <c r="D7" s="4" t="s">
        <v>164</v>
      </c>
      <c r="E7" s="4" t="s">
        <v>1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39:21Z</dcterms:created>
  <dcterms:modified xmlns:dcterms="http://purl.org/dc/terms/" xmlns:xsi="http://www.w3.org/2001/XMLSchema-instance" xsi:type="dcterms:W3CDTF">2019-03-01T14:39:21Z</dcterms:modified>
</cp:coreProperties>
</file>